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quipment" sheetId="11" state="visible" r:id="rId11"/>
    <sheet xmlns:r="http://schemas.openxmlformats.org/officeDocument/2006/relationships" name="Right-of-use asset" sheetId="12" state="visible" r:id="rId12"/>
    <sheet xmlns:r="http://schemas.openxmlformats.org/officeDocument/2006/relationships" name="Mining interests" sheetId="13" state="visible" r:id="rId13"/>
    <sheet xmlns:r="http://schemas.openxmlformats.org/officeDocument/2006/relationships" name="Convertible loan payable" sheetId="14" state="visible" r:id="rId14"/>
    <sheet xmlns:r="http://schemas.openxmlformats.org/officeDocument/2006/relationships" name="Promissory notes payable" sheetId="15" state="visible" r:id="rId15"/>
    <sheet xmlns:r="http://schemas.openxmlformats.org/officeDocument/2006/relationships" name="Lease liability" sheetId="16" state="visible" r:id="rId16"/>
    <sheet xmlns:r="http://schemas.openxmlformats.org/officeDocument/2006/relationships" name="Capital stock, warrants and sto" sheetId="17" state="visible" r:id="rId17"/>
    <sheet xmlns:r="http://schemas.openxmlformats.org/officeDocument/2006/relationships" name="Restricted share units" sheetId="18" state="visible" r:id="rId18"/>
    <sheet xmlns:r="http://schemas.openxmlformats.org/officeDocument/2006/relationships" name="Deferred share uni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Subsequent events" sheetId="24" state="visible" r:id="rId24"/>
    <sheet xmlns:r="http://schemas.openxmlformats.org/officeDocument/2006/relationships" name="Comparative year information (u" sheetId="25" state="visible" r:id="rId25"/>
    <sheet xmlns:r="http://schemas.openxmlformats.org/officeDocument/2006/relationships" name="Income per share" sheetId="26" state="visible" r:id="rId26"/>
    <sheet xmlns:r="http://schemas.openxmlformats.org/officeDocument/2006/relationships" name="Significant accounting polici_2" sheetId="27" state="visible" r:id="rId27"/>
    <sheet xmlns:r="http://schemas.openxmlformats.org/officeDocument/2006/relationships" name="Equipment (Tables)" sheetId="28" state="visible" r:id="rId28"/>
    <sheet xmlns:r="http://schemas.openxmlformats.org/officeDocument/2006/relationships" name="Right-of-use asset (Tables)" sheetId="29" state="visible" r:id="rId29"/>
    <sheet xmlns:r="http://schemas.openxmlformats.org/officeDocument/2006/relationships" name="Mining interests (Tables)" sheetId="30" state="visible" r:id="rId30"/>
    <sheet xmlns:r="http://schemas.openxmlformats.org/officeDocument/2006/relationships" name="Convertible loan payable (Table" sheetId="31" state="visible" r:id="rId31"/>
    <sheet xmlns:r="http://schemas.openxmlformats.org/officeDocument/2006/relationships" name="Promissory notes payable (Table" sheetId="32" state="visible" r:id="rId32"/>
    <sheet xmlns:r="http://schemas.openxmlformats.org/officeDocument/2006/relationships" name="Lease liability (Tables)" sheetId="33" state="visible" r:id="rId33"/>
    <sheet xmlns:r="http://schemas.openxmlformats.org/officeDocument/2006/relationships" name="Capital stock, warrants and s_2" sheetId="34" state="visible" r:id="rId34"/>
    <sheet xmlns:r="http://schemas.openxmlformats.org/officeDocument/2006/relationships" name="Restricted share units (Tables)" sheetId="35" state="visible" r:id="rId35"/>
    <sheet xmlns:r="http://schemas.openxmlformats.org/officeDocument/2006/relationships" name="Deferred share units (Tables)" sheetId="36" state="visible" r:id="rId36"/>
    <sheet xmlns:r="http://schemas.openxmlformats.org/officeDocument/2006/relationships" name="Income taxes (Tables)" sheetId="37" state="visible" r:id="rId37"/>
    <sheet xmlns:r="http://schemas.openxmlformats.org/officeDocument/2006/relationships" name="Comparative year information _2" sheetId="38" state="visible" r:id="rId38"/>
    <sheet xmlns:r="http://schemas.openxmlformats.org/officeDocument/2006/relationships" name="Income per share (Tables)" sheetId="39" state="visible" r:id="rId39"/>
    <sheet xmlns:r="http://schemas.openxmlformats.org/officeDocument/2006/relationships" name="Related party transactions (Tab" sheetId="40" state="visible" r:id="rId40"/>
    <sheet xmlns:r="http://schemas.openxmlformats.org/officeDocument/2006/relationships" name="Nature and continuance of ope_2" sheetId="41" state="visible" r:id="rId41"/>
    <sheet xmlns:r="http://schemas.openxmlformats.org/officeDocument/2006/relationships" name="Significant accounting polici_3" sheetId="42" state="visible" r:id="rId42"/>
    <sheet xmlns:r="http://schemas.openxmlformats.org/officeDocument/2006/relationships" name="Schedule of Equipment (Details)" sheetId="43" state="visible" r:id="rId43"/>
    <sheet xmlns:r="http://schemas.openxmlformats.org/officeDocument/2006/relationships" name="Equipment (Details Narrative)" sheetId="44" state="visible" r:id="rId44"/>
    <sheet xmlns:r="http://schemas.openxmlformats.org/officeDocument/2006/relationships" name="Schedule of Right-of-Use Asset " sheetId="45" state="visible" r:id="rId45"/>
    <sheet xmlns:r="http://schemas.openxmlformats.org/officeDocument/2006/relationships" name="Right-of-use asset (Details Nar" sheetId="46" state="visible" r:id="rId46"/>
    <sheet xmlns:r="http://schemas.openxmlformats.org/officeDocument/2006/relationships" name="Schedule of Payments for Mining" sheetId="47" state="visible" r:id="rId47"/>
    <sheet xmlns:r="http://schemas.openxmlformats.org/officeDocument/2006/relationships" name="Mining interests (Details Narra" sheetId="48" state="visible" r:id="rId48"/>
    <sheet xmlns:r="http://schemas.openxmlformats.org/officeDocument/2006/relationships" name="Schedule of Convertible Loan Ou" sheetId="49" state="visible" r:id="rId49"/>
    <sheet xmlns:r="http://schemas.openxmlformats.org/officeDocument/2006/relationships" name="Convertible loan payable (Detai" sheetId="50" state="visible" r:id="rId50"/>
    <sheet xmlns:r="http://schemas.openxmlformats.org/officeDocument/2006/relationships" name="Schedule of Fair Value of Deriv" sheetId="51" state="visible" r:id="rId51"/>
    <sheet xmlns:r="http://schemas.openxmlformats.org/officeDocument/2006/relationships" name="Schedule of promissory notes ou" sheetId="52" state="visible" r:id="rId52"/>
    <sheet xmlns:r="http://schemas.openxmlformats.org/officeDocument/2006/relationships" name="Promissory notes payable (Detai" sheetId="53" state="visible" r:id="rId53"/>
    <sheet xmlns:r="http://schemas.openxmlformats.org/officeDocument/2006/relationships" name="Schedule of Operating Lease Lia" sheetId="54" state="visible" r:id="rId54"/>
    <sheet xmlns:r="http://schemas.openxmlformats.org/officeDocument/2006/relationships" name="Schedule of Lease Obligations (" sheetId="55" state="visible" r:id="rId55"/>
    <sheet xmlns:r="http://schemas.openxmlformats.org/officeDocument/2006/relationships" name="Lease liability (Details Narrat" sheetId="56" state="visible" r:id="rId56"/>
    <sheet xmlns:r="http://schemas.openxmlformats.org/officeDocument/2006/relationships" name="Schedule of Estimated Using the" sheetId="57" state="visible" r:id="rId57"/>
    <sheet xmlns:r="http://schemas.openxmlformats.org/officeDocument/2006/relationships" name="Schedule of Estimated Using t_2" sheetId="58" state="visible" r:id="rId58"/>
    <sheet xmlns:r="http://schemas.openxmlformats.org/officeDocument/2006/relationships" name="Schedule of Warrant Activity (D" sheetId="59" state="visible" r:id="rId59"/>
    <sheet xmlns:r="http://schemas.openxmlformats.org/officeDocument/2006/relationships" name="Schedule of Warrant Activity _2" sheetId="60" state="visible" r:id="rId60"/>
    <sheet xmlns:r="http://schemas.openxmlformats.org/officeDocument/2006/relationships" name="Schedule of Warrants Outstandin" sheetId="61" state="visible" r:id="rId61"/>
    <sheet xmlns:r="http://schemas.openxmlformats.org/officeDocument/2006/relationships" name="Schedule of Broker Options (Det" sheetId="62" state="visible" r:id="rId62"/>
    <sheet xmlns:r="http://schemas.openxmlformats.org/officeDocument/2006/relationships" name="Schedule of Estimated Using Bla" sheetId="63" state="visible" r:id="rId63"/>
    <sheet xmlns:r="http://schemas.openxmlformats.org/officeDocument/2006/relationships" name="Schedule of Warrants Outstand_2" sheetId="64" state="visible" r:id="rId64"/>
    <sheet xmlns:r="http://schemas.openxmlformats.org/officeDocument/2006/relationships" name="Schedule of Stock Options (Deta" sheetId="65" state="visible" r:id="rId65"/>
    <sheet xmlns:r="http://schemas.openxmlformats.org/officeDocument/2006/relationships" name="Capital Stock, Warrants and S_3" sheetId="66" state="visible" r:id="rId66"/>
    <sheet xmlns:r="http://schemas.openxmlformats.org/officeDocument/2006/relationships" name="Schedule of Estimated Using B_2" sheetId="67" state="visible" r:id="rId67"/>
    <sheet xmlns:r="http://schemas.openxmlformats.org/officeDocument/2006/relationships" name="Schedule of Stock Option Issued" sheetId="68" state="visible" r:id="rId68"/>
    <sheet xmlns:r="http://schemas.openxmlformats.org/officeDocument/2006/relationships" name="Capital stock, warrants and s_4" sheetId="69" state="visible" r:id="rId69"/>
    <sheet xmlns:r="http://schemas.openxmlformats.org/officeDocument/2006/relationships" name="Schedule of Restricted Share Un" sheetId="70" state="visible" r:id="rId70"/>
    <sheet xmlns:r="http://schemas.openxmlformats.org/officeDocument/2006/relationships" name="Schedule of Restricted Share _2" sheetId="71" state="visible" r:id="rId71"/>
    <sheet xmlns:r="http://schemas.openxmlformats.org/officeDocument/2006/relationships" name="Schedule of Deferred Share Unit" sheetId="72" state="visible" r:id="rId72"/>
    <sheet xmlns:r="http://schemas.openxmlformats.org/officeDocument/2006/relationships" name="Schedule of Deferred Share Un_2" sheetId="73" state="visible" r:id="rId73"/>
    <sheet xmlns:r="http://schemas.openxmlformats.org/officeDocument/2006/relationships" name="Commitments and contingencies (" sheetId="74" state="visible" r:id="rId74"/>
    <sheet xmlns:r="http://schemas.openxmlformats.org/officeDocument/2006/relationships" name="Schedule of Income Tax Provisio" sheetId="75" state="visible" r:id="rId75"/>
    <sheet xmlns:r="http://schemas.openxmlformats.org/officeDocument/2006/relationships" name="Schedule of Deferred Tax Assets" sheetId="76" state="visible" r:id="rId76"/>
    <sheet xmlns:r="http://schemas.openxmlformats.org/officeDocument/2006/relationships" name="Schedule of Components of Defer" sheetId="77" state="visible" r:id="rId77"/>
    <sheet xmlns:r="http://schemas.openxmlformats.org/officeDocument/2006/relationships" name="Income taxes (Details Narrative" sheetId="78" state="visible" r:id="rId78"/>
    <sheet xmlns:r="http://schemas.openxmlformats.org/officeDocument/2006/relationships" name="Related party transactions (Det" sheetId="79" state="visible" r:id="rId79"/>
    <sheet xmlns:r="http://schemas.openxmlformats.org/officeDocument/2006/relationships" name="Subsequent events (Details Narr" sheetId="80" state="visible" r:id="rId80"/>
    <sheet xmlns:r="http://schemas.openxmlformats.org/officeDocument/2006/relationships" name="Schedule of Financial Reports (" sheetId="81" state="visible" r:id="rId81"/>
    <sheet xmlns:r="http://schemas.openxmlformats.org/officeDocument/2006/relationships" name="Schedule of Financial Reports_2" sheetId="82" state="visible" r:id="rId82"/>
    <sheet xmlns:r="http://schemas.openxmlformats.org/officeDocument/2006/relationships" name="Schedule of Warrants Outstand_3" sheetId="83" state="visible" r:id="rId83"/>
    <sheet xmlns:r="http://schemas.openxmlformats.org/officeDocument/2006/relationships" name="Schedule of Broker Options (D_2" sheetId="84" state="visible" r:id="rId84"/>
    <sheet xmlns:r="http://schemas.openxmlformats.org/officeDocument/2006/relationships" name="Schedule of Warrants Outstand_4" sheetId="85" state="visible" r:id="rId85"/>
    <sheet xmlns:r="http://schemas.openxmlformats.org/officeDocument/2006/relationships" name="Schedule of Stock Options (De_2" sheetId="86" state="visible" r:id="rId86"/>
    <sheet xmlns:r="http://schemas.openxmlformats.org/officeDocument/2006/relationships" name="Schedule of Income per Share (D" sheetId="87" state="visible" r:id="rId87"/>
    <sheet xmlns:r="http://schemas.openxmlformats.org/officeDocument/2006/relationships" name="Schedule of Related Party Tran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BUNKER HILL MINING CORP.</t>
        </is>
      </c>
    </row>
    <row r="8">
      <c r="A8" s="4" t="inlineStr">
        <is>
          <t>Entity Central Index Key</t>
        </is>
      </c>
      <c r="B8" s="4" t="inlineStr">
        <is>
          <t>0001407583</t>
        </is>
      </c>
    </row>
    <row r="9">
      <c r="A9" s="4" t="inlineStr">
        <is>
          <t>Entity Primary SIC Number</t>
        </is>
      </c>
      <c r="B9" s="4" t="inlineStr">
        <is>
          <t>1041</t>
        </is>
      </c>
    </row>
    <row r="10">
      <c r="A10" s="4" t="inlineStr">
        <is>
          <t>Entity Tax Identification Number</t>
        </is>
      </c>
      <c r="B10" s="4" t="inlineStr">
        <is>
          <t>32-0196442</t>
        </is>
      </c>
    </row>
    <row r="11">
      <c r="A11" s="4" t="inlineStr">
        <is>
          <t>Entity Incorporation, State or Country Code</t>
        </is>
      </c>
      <c r="B11" s="4" t="inlineStr">
        <is>
          <t>NV</t>
        </is>
      </c>
    </row>
    <row r="12">
      <c r="A12" s="4" t="inlineStr">
        <is>
          <t>Entity Address, Address Line One</t>
        </is>
      </c>
      <c r="B12" s="4" t="inlineStr">
        <is>
          <t>82 Richmond Street East</t>
        </is>
      </c>
    </row>
    <row r="13">
      <c r="A13" s="4" t="inlineStr">
        <is>
          <t>Entity Address, City or Town</t>
        </is>
      </c>
      <c r="B13" s="4" t="inlineStr">
        <is>
          <t>Toront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M5C 1P1</t>
        </is>
      </c>
    </row>
    <row r="17">
      <c r="A17" s="4" t="inlineStr">
        <is>
          <t>City Area Code</t>
        </is>
      </c>
      <c r="B17" s="4" t="inlineStr">
        <is>
          <t>416</t>
        </is>
      </c>
    </row>
    <row r="18">
      <c r="A18" s="4" t="inlineStr">
        <is>
          <t>Local Phone Number</t>
        </is>
      </c>
      <c r="B18" s="4" t="inlineStr">
        <is>
          <t>477-7771</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0</t>
        </is>
      </c>
    </row>
    <row r="3">
      <c r="A3" s="3" t="inlineStr">
        <is>
          <t>Accounting Policies [Abstract]</t>
        </is>
      </c>
    </row>
    <row r="4">
      <c r="A4" s="4" t="inlineStr">
        <is>
          <t>Significant accounting policies</t>
        </is>
      </c>
      <c r="B4" s="4" t="inlineStr">
        <is>
          <t xml:space="preserve">3.
Significant accounting policies The
following is a summary of significant accounting policies used in the preparation of these consolidated financial statements. 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Cash
and cash equivalents Cash
and cash equivalents may include highly liquid investments with original maturities of three months or less. 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Bunker
Hill Mining Corp. Notes
to Consolidated Financial Statements Six
Months Ended December 31, 2020 and Years Ended June 30, 2020 and 2019 (Expressed
in United States Dollars) 3.
Significant accounting policies (continued) 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 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Bunker
Hill Mining Corp. Notes
to Consolidated Financial Statements Six
Months Ended December 31, 2020 and Years Ended June 30, 2020 and 2019 (Expressed
in United States Dollars) 3.
Significant accounting policies (continued) 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Bunker
Hill Mining Corp. Notes
to Consolidated Financial Statements Six
Months Ended December 31, 2020 and Years Ended June 30, 2020 and 2019 (Expressed
in United States Dollars) 3.
Significant accounting policies (continued) 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0 and June 30, 2020, the Company has not taken any tax
positions that would require disclosure under FASB ASC 740. Basic
and diluted net loss per share The
Company computes net loss per share in accordance with FASB ASC 260, Earnings per Share (“FASB ASC 260”). Under
the provisions of FASB ASC 260, basic net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December 31, 2020, 8,015,159 95,777,806 3,239,907 7,580,159 37,844,404 nil 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Bunker
Hill Mining Corp. Notes
to Consolidated Financial Statements Six
Months Ended December 31, 2020 and Years Ended June 30, 2020 and 2019 (Expressed
in United States Dollars) 3.
Significant accounting policies (continued) Restricted
share units (“RSUs”) The
Company estimates the grant date fair value of RSUs using the Company’s common shares at the grant date. The Company records
the value of the RSUs in paid-in capital. Deferred
share units (“DSUs”) The
Company estimates the grant date fair value of the DSUs using the trading price of the Company’s common shares on the day
of grant. The Company records the value of the DSUs owing to its directors as DSU liability and measures the DSU liability at
fair value at each reporting date, with changes in fair value recognized as stock-based compensation in profit (loss). 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in note 1. Accrued
liabilities The
Company has to make estimates to accrue for certain expenditures due to delay in receipt of third party vendor invoices. These
accruals are made based on trends, history and knowledge of activities. Actual results may be different. Convertible
loans, promissory notes and warrants Estimating
the fair value of derivative warrant liability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7, 8 and 10.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Bunker
Hill Mining Corp. Notes
to Consolidated Financial Statements Six
Months Ended December 31, 2020 and Years Ended June 30, 2020 and 2019 (Expressed
in United States Dollars) 3.
Significant accounting policies (continued) 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has one Convertible
loans and promissory notes payable The
Company reviews the terms of its convertible loans and promissory notes payable to determine whether there are embedded derivatives,
including the embedded conversion option, that are required to be bifurcated and accounted for as individual derivative financial
instruments. In circumstances where the convertible debt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 Bunker
Hill Mining Corp. Notes
to Consolidated Financial Statements Six
Months Ended December 31, 2020 and Years Ended June 30, 2020 and 2019 (Expressed
in United States Doll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6 Months Ended</t>
        </is>
      </c>
      <c r="C1" s="2" t="inlineStr">
        <is>
          <t>9 Months Ended</t>
        </is>
      </c>
    </row>
    <row r="2">
      <c r="B2" s="2" t="inlineStr">
        <is>
          <t>Dec. 31, 2020</t>
        </is>
      </c>
      <c r="C2" s="2" t="inlineStr">
        <is>
          <t>Sep. 30, 2021</t>
        </is>
      </c>
    </row>
    <row r="3">
      <c r="A3" s="3" t="inlineStr">
        <is>
          <t>Property, Plant and Equipment [Abstract]</t>
        </is>
      </c>
    </row>
    <row r="4">
      <c r="A4" s="4" t="inlineStr">
        <is>
          <t>Equipment</t>
        </is>
      </c>
      <c r="B4" s="4" t="inlineStr">
        <is>
          <t xml:space="preserve">4.
Equipment Equipment
consists of the following: Schedule of Equipment
December 31, June 30,
2020 2020
Equipment $ 509,279 $ 228,578
Equipment, gross 509,279 228,578
Less accumulated depreciation (73,552 ) (20,768 )
Equipment, net $ 435,727 $ 207,810 The
total depreciation expense during the six months ended December 31, 2020 was $ 52,784 17,577 9,897 </t>
        </is>
      </c>
      <c r="C4" s="4" t="inlineStr">
        <is>
          <t xml:space="preserve">3.
Equipment Equipment
consists of the following: Schedule of Equipment
September
30, 2021 December
31, 2020
Equipment $ 603,972 $ 509,279
Less
accumulated depreciation (172,513 ) (73,552 )
Equipment,
net $ 431,459 $ 435,727 The
total depreciation expense during the three and nine months ended September 30, 2021 was $ 34,565
and $ 98,961 ,
respectively (three and nine months ended September 30, 2020 - $ 14,392
and $ 16,673 ,
respectively), which is included in operation and administration expenses on the condensed interim consolidated statements of income
(loss) and comprehensive incom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ight-of-use asset</t>
        </is>
      </c>
      <c r="B1" s="2" t="inlineStr">
        <is>
          <t>6 Months Ended</t>
        </is>
      </c>
      <c r="C1" s="2" t="inlineStr">
        <is>
          <t>9 Months Ended</t>
        </is>
      </c>
    </row>
    <row r="2">
      <c r="B2" s="2" t="inlineStr">
        <is>
          <t>Dec. 31, 2020</t>
        </is>
      </c>
      <c r="C2" s="2" t="inlineStr">
        <is>
          <t>Sep. 30, 2021</t>
        </is>
      </c>
    </row>
    <row r="3">
      <c r="A3" s="3" t="inlineStr">
        <is>
          <t>Right-of-use Asset</t>
        </is>
      </c>
    </row>
    <row r="4">
      <c r="A4" s="4" t="inlineStr">
        <is>
          <t>Right-of-use asset</t>
        </is>
      </c>
      <c r="B4" s="4" t="inlineStr">
        <is>
          <t xml:space="preserve">5.
Right-of-use asset Right-of-use
asset consists of the following: Schedule of Right-of-Use Asset
December 31, June 30,
2020 2020
Office lease $ 319,133 319,133
Less accumulated depreciation (160,402 ) (106,378 )
Right-of-use asset, net $ 158,731 $ 212,755 The
total depreciation expense during the six months ended December 31, 2020 was $ 54,024 106,378 nil </t>
        </is>
      </c>
      <c r="C4" s="4" t="inlineStr">
        <is>
          <t xml:space="preserve">4.
Right-of-use asset Right-of-use
asset consists of the following: Schedule of Right-of-Use Asset
September
30, 2021 December
31, 2020
Office
lease $ 319,133 $ 319,133
Less
accumulated depreciation (240,185 ) (160,402 )
Right-of-use
asset, net $ 78,948 $ 158,731 The
total depreciation expense during the three and nine months ended September 30, 2021 was $ 26,594
and $ 79,783 ,
respectively (three and nine months ended September 30, 2020 - $ 20,034
and $ 73,396 ,
respectively), which is included in operation and administration expenses on the condensed interim consolidated statements of income
(loss) and comprehensive income (loss).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ining interests</t>
        </is>
      </c>
      <c r="B1" s="2" t="inlineStr">
        <is>
          <t>6 Months Ended</t>
        </is>
      </c>
      <c r="C1" s="2" t="inlineStr">
        <is>
          <t>9 Months Ended</t>
        </is>
      </c>
    </row>
    <row r="2">
      <c r="B2" s="2" t="inlineStr">
        <is>
          <t>Dec. 31, 2020</t>
        </is>
      </c>
      <c r="C2" s="2" t="inlineStr">
        <is>
          <t>Sep. 30, 2021</t>
        </is>
      </c>
    </row>
    <row r="3">
      <c r="A3" s="3" t="inlineStr">
        <is>
          <t>Extractive Industries [Abstract]</t>
        </is>
      </c>
    </row>
    <row r="4">
      <c r="A4" s="4" t="inlineStr">
        <is>
          <t>Mining interests</t>
        </is>
      </c>
      <c r="B4" s="4" t="inlineStr">
        <is>
          <t xml:space="preserve">6.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as amended,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 300,000 On
August 28, 2017, the Company announced that it signed a definitive agreement (the “Agreement”) for the lease and option
to purchase the Bunker Hill Mine assets (the “Bunker Assets”). Bunker
Hill Mining Corp. Notes
to Consolidated Financial Statements Six
Months Ended December 31, 2020 and Years Ended June 30, 2020 and 2019 (Expressed
in United States Dollars) 6.
Mining interests (continued) Bunker
Hill Mine Complex (continued) Under
the terms of the Agreement, the Company was required to make a $ 1,000,000 500,000 The 24-month lease
commenced November 1, 2017 100,000 The
Company had an option to purchase the Bunker Assets at any time before the end of the lease and any extension for a purchase price
of $ 45,000,000 ten 3 1.5 60,000,000 On October 2, 2018, the Company announced
that it was in default of the Agreement. The default arose as a result of missed lease and operating cost payments, totaling
$ 400,000 On November 13, 2018, the Company announced
that it was successful in renewing the Agreement, effectively with the original Agreement intact, except that monthly payments
were reduced to $ 60,000 140,000 nil 1,847,300 On
November 1, 2019, the Agreement was amended (the “Amended Agreement”). The key terms of the Amended
Agreement are as follows:
● The
lease period was extended for an additional period of nine months to August 1, 2020, with the option to extend for a further six
months based upon payment of a one time $ 60,000
● The
Company will make monthly care and maintenance payments to Placer Mining of $ 60,000
● The
purchase price is set at $ 11,000,000 100 6,200,000 4,800,000 20,000,000 300,000 On
July 27, 2020, the Company extended the lease with Placer Mining for a further 18 months for a $ 150,000 Bunker
Hill Mining Corp. Notes
to Consolidated Financial Statements Six
Months Ended December 31, 2020 and Years Ended June 30, 2020 and 2019 (Expressed
in United States Dollars) 6.
Mining interests (continued) Bunker
Hill Mine Complex (continued) On
November 20, 2020, the Company signed a further amendment to the Amended Agreement. Under the terms of this amendment:
● The
Company will continue to make monthly care and maintenance payments to Placer Mining of $ 60,000
● The
purchase price was reduced to $ 7,700,000 5,700,000 300,000 5,400,000 2,000,000
● The
Company’s contingent obligation to settle $ 1,787,300 1,787,300
● The
Company is to make an advance payment of $2,000,000 (paid) to Placer Mining which shall be credited toward the purchase price
if and when the Company elects to exercise its purchase right. In the event that the Company irrevocably elects not to exercise
its purchase right, the advance payment of $ 2,000,000 3,400,000 2,000,000 In
addition to the payments to Placer Mining, and pursuant to an agreement with the EPA whereby for so long as Bunker leases, owns
and/or occupies the Bunker Hill Mine, the Company will make payments to the EPA on behalf of the current owner in satisfaction
of the EPA’s claim for cost recovery. These payments, if all are made, will total $ 20,000,000 1,000,000 Schedule
of Payments for Mining
Date Amount Action
Within 30 days of the effective date $ 1,000,000 Paid
November 1, 2018 $ 2,000,000 Not paid
November 1, 2019 $ 3,000,000 Not paid
November 1, 2020 $ 3,000,000 Not paid
November 1, 2021 $ 3,000,000
November 1, 2022 $ 3,000,000
November 1, 2023 $ 3,000,000
November 1, 2024 $ 2,000,000 In
addition to these cost recovery payments, the Company is to make semi-annual payments of $ 480,000 2,309,388 2,309,388 1,209,530 162,540 89,180 As
of December 31, 2020, the Company has accrued an estimate for
additional water treatment charges based on 2018 and 2019 invoices received from the EPA, for a total of an additional annual
accrual of $ 640,000 11,298,594 11,096,542 Bunker
Hill Mining Corp. Notes
to Consolidated Financial Statements Six
Months Ended December 31, 2020 and Years Ended June 30, 2020 and 2019 (Expressed
in United States Dollars) </t>
        </is>
      </c>
      <c r="C4" s="4" t="inlineStr">
        <is>
          <t xml:space="preserve">5.
Mining interests Bunker
Hill Mine Complex On
November 27, 2016, the Company entered into a non-binding letter of intent with Placer Mining Corp. (“Placer Mining”), which
letter of intent was further amended on March 29, 2017, to acquire the Bunker Hill Mine in Idaho and its associated milling facility
located in Kellogg, Idaho, in the Coeur d’Alene Basin (as amended, the “Letter of Intent”). Pursuant to the terms and
conditions of the Letter of Intent, the acquisition, which was subject to due diligence, would include all mining claims, surface rights,
fee parcels, mineral interests, existing infrastructure, machinery and buildings at the Kellogg Tunnel portal in Milo Gulch, or anywhere
underground at the Bunker Hill Mine Complex. The acquisition would also include all current and historic data relating to the Bunker
Hill Mine Complex, such as drill logs, reports, maps, and similar information located at the mine site or any other location. During
the year ended June 30, 2017, the Company made payments totaling $ 300,000 On
August 28, 2017, the Company announced that it signed a definitive agreement (the “Agreement”) for the lease and option to
purchase the Bunker Hill Mine assets (the “Bunker Assets”). Under
the terms of the Agreement, the Company was required to make a $ 1,000,000 500,000 100,000 The
Company had an option to purchase the Bunker Assets at any time before the end of the lease and any extension for a purchase price of
$ 45,000,000 3% 1.5% 60,000,000 On
October 2, 2018, the Company announced that it was in default of the Agreement. The default arose as a result of missed lease and operating
cost payments, totaling $ 400,000 On
November 13, 2018, the Company announced that it was successful in renewing the Agreement, effectively with the original Agreement intact,
except that monthly payments were reduced to $ 60,000
per month for 12 months, with the accumulated
reduction in payments of $ 140,000
per month (“deferred payments”) being
accrued. These deferred payments would be waived if the Company had chosen to exercise its option. The accruals for the deferred payment were waived
pursuant to the November 20, 2020 Amended Agreement described below. As a result, as at September 30, 2021, the Company had accrued
a total of $nil (December 31, 202 - $nil). Bunker
Hill Mining Corp. Notes
to Condensed Interim Consolidated Financial Statements Three
and Nine Months Ended September 30, 2021 (Expressed
in United States Dollars) Unaudited 5.
Mining interests (continued) Bunker
Hill Mine Complex (continued) On
November 1, 2019, the Agreement was amended (the “Amended Agreement”). The key terms of the Amended Agreement are as follows:
● The
lease period was extended for an additional period of nine months to August 1, 2020, with the option to extend for a further six
months based upon payment of a one-time $ 60,000
● The
Company will make monthly care and maintenance payments to Placer Mining of $ 60,000
● The
purchase price is set at $ 11,000,000 100% 6,200,000 4,800,000 20,000,000 300,000 On
July 27, 2020, the Company extended the lease with Placer Mining for a further 18 months for a $ 150,000 On
November 20, 2020, the Company signed a further amendment to the Amended Agreement. Under the terms of this amendment:
● The
Company will continue to make monthly care and maintenance payments to Placer Mining of $ 60,000
● The
purchase price was reduced to $ 7,700,000 5,700,000 5,400,000 2,000,000
● The
Company’s contingent obligation to settle $ 1,787,300 1,787,300
● The
Company made an advance payment of $ 2,000,000
2,000,000
will be repaid to the Company within twelve months from
the date of such election. The amount has been recorded as a long term deposit. This payment had the effect of decreasing the remaining
amount payable to purchase the Bunker Assets to an aggregate of $ 3,400,000
payable in cash and $ 2,000,000
in Common Shares of the Company. Bunker
Hill Mining Corp. Notes
to Condensed Interim Consolidated Financial Statements Three
and Nine Months Ended September 30, 2021 (Expressed
in United States Dollars) Unaudited 5.
Mining interests (continued) Bunker
Hill Mine Complex (continued) In
addition to the payments to Placer Mining, and pursuant to an agreement with the EPA whereby for so long as Bunker leases, owns and/or
occupies the Bunker Hill Mine, the Company will make payments to the EPA on behalf of the current owner in satisfaction of the EPA’s
claim for cost recovery, excluding water treatment charges. These payments, if all are made, will total $ 20,000,000 .
The agreement calls for payments starting with $ 1,000,000
within
30 days after a fully ratified agreement was signed followed by a payment schedule detailed below: Schedule of Payments for Mining
Date Amount Action
Within
30 days of the effective date $ 1,000,000 Paid
November 1, 2018 $ 2,000,000 Not
paid
November 1, 2019 $ 3,000,000 Not
paid
November 1, 2020 $ 3,000,000 Not
paid
November 1, 2021 $ 3,000,000 Not
paid
November 1, 2022 $ 3,000,000
November 1, 2023 $ 3,000,000
November 1, 2024 $ 2,000,000 In
addition to these cost recovery payments, the Company is to make semi-annual payments of $ 480,000
on June 1 and December 1 of each year, to cover
the EPA’s costs of operating and maintaining the water treatment facility that treats the water being discharged from the Bunker
Hill Mine. Prior to July 2021, the Company had received invoices from the EPA for water treatment charges for the periods from December
2017 to October 2019, which exceeds the semi-annual payments outlined in the agreement, which would have resulted in annual payment
of $960,000 In
July 2021, the Company received an invoice from the EPA for water treatment charges for the period from November 2019 to October 2020,
in the amount of approximately $ 2,500,000 ,
higher than the invoice received in 2020 for the period of November 2018 to October 2019 of approximately $ 1,600,000 .
Based on preliminary review, the Company believes that this increase in water treatment charges is not consistent with the EPA’s
cost to treat water from the Mine, and a discussion with the EPA has been initiated. In
August 2021, the Company received an interim invoice from the EPA for water treatment charges for the period from November 2020 to May
2021, and accordingly reversed the previously accrued estimate amount of $ 1,309,000 1,155,000 Additionally, $660,000 or $165,000 per month has been accrued for
the period from June 1, 2021 to September 30, 2021 A
total of $ 4,872,186
for water treatment charges, net of payments
made, was accrued for as at September 30, 2021 (December 31, 2020 - $ 3,136,055 ).
The unpaid EPA balance is subject to interest at the rate specified for interest on investments of the EPA Hazardous Substance Superfund.
As at September 30, 2021, the interest accrued on the unpaid EPA balance is $ 306,136
(December 31, 2020 - $ 162,540 ).
The Company has included all unpaid and accrued EPA payments and accrued interest in accounts payable and accrued liabilities amounting
to $ 13,178,322
(December 31, 2020 - $ 11,298,594 ).
The Company initiated a discussion with the EPA regarding the amount and payment schedule.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loan payable</t>
        </is>
      </c>
      <c r="B1" s="2" t="inlineStr">
        <is>
          <t>6 Months Ended</t>
        </is>
      </c>
      <c r="C1" s="2" t="inlineStr">
        <is>
          <t>9 Months Ended</t>
        </is>
      </c>
    </row>
    <row r="2">
      <c r="B2" s="2" t="inlineStr">
        <is>
          <t>Dec. 31, 2020</t>
        </is>
      </c>
      <c r="C2" s="2" t="inlineStr">
        <is>
          <t>Sep. 30, 2021</t>
        </is>
      </c>
    </row>
    <row r="3">
      <c r="A3" s="3" t="inlineStr">
        <is>
          <t>Debt Disclosure [Abstract]</t>
        </is>
      </c>
    </row>
    <row r="4">
      <c r="A4" s="4" t="inlineStr">
        <is>
          <t>Convertible loan payable</t>
        </is>
      </c>
      <c r="B4" s="4" t="inlineStr">
        <is>
          <t xml:space="preserve">7.
Convertible loan payable On
June 13, 2018, the Company entered into a loan and warrant agreement with Hummingbird Resources PLC (“Hummingbird”),
an arm’s length investor, for an unsecured convertible loan in the aggregate sum of $ 1,500,000 10 one year 229,464 229,464 8.50 8.50 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In
August 2018, the amount of the Hummingbird convertible loan payable was increased to $ 2,000,000 1,500,000 45,824 116,714 4.50 1,500,000 229,464 8.50 500,000 4.50 4.50 two 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1,195,880 In
June 2019, the Company settled $ 100,000 2,660,000 8,193 In
February 2020, the Company settled $ 300,000 696,428 9,407 In
June 2020, Hummingbird agreed to extend the scheduled maturity date of the loan to July 31, 2020. In
October 2020, the Company settled the full amount of the outstanding loan by issuing 5,572,980 0.49 23,376 Bunker
Hill Mining Corp. Notes
to Consolidated Financial Statements Six
Months Ended December 31, 2020 and Years Ended June 30, 2020 and 2019 (Expressed
in United States Dollars) 7.
Convertible loan payable (continued)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s to market at each financial reporting period. As at December
31, 2020, the fair values of the conversion feature and warrants were $ nil nil Accretion
expense for the six months ended December 31, 2020 was $ nil 146,266 734,589 16 Interest
expense for the six months ended December 31, 2020 was $ 118,767 179,726 198,219 nil 381,233 Schedule
of Convertible Loan Outstanding Interest Payable
Amount
Balance, June 30, 2019 $ 1,744,327
Accretion expense 146,266
Loss on loan extinguishment 9,407
Partial extinguishment (300,000 )
(1,600,000
Balance, June 30, 2020 $ 1,600,000
Loan extinguishment (1,600,000 )
Balance, December 31, 2020 $ - </t>
        </is>
      </c>
      <c r="C4" s="4" t="inlineStr">
        <is>
          <t xml:space="preserve">6.
Convertible loan payable On
June 13, 2018, the Company entered into a loan and warrant agreement with Hummingbird Resources PLC (“Hummingbird”),
an arm’s length investor, for an unsecured 1,500,000 10 one year 229,464 229,464 8.50 two years 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 In
August 2018, the amount of the Hummingbird convertible loan payable was increased to $ 2,000,000 1,500,000 45,824 116,714 4.50 8.50 229,464 8.50 two years 500,000 4.50 116,714 4.50 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 During
the year ended June 30, 2019, Hummingbird agreed to extend the scheduled maturity date of the loan to June 30, 2020 In
June 2019, the Company settled $ 100,000 2,660,000 In
February 2020, the Company settled $ 300,000 696,428 9,407 In
June 2020, Hummingbird agreed to extend the scheduled maturity date of the loan to July 31, 2020 In
October 2020, the Company settled the full amount of the outstanding loan by issuing 5,572,980
common shares at a deemed price of C$ 0.49
based on the fair value of the shares issued.
As a result, the Company recorded a gain on debt settlement of $ 23,376 Bunker
Hill Mining Corp. Notes
to Condensed Interim Consolidated Financial Statements Three
and Nine Months Ended September 30, 2021 (Expressed
in United States Dollars) Unaudited 6.
Convertible loan payable (continued) The
Company has accounted for the conversion features and warrants in accordance with ASC Topic 815. The conversion features and warrants
are considered derivative financial liabilities as they are convertible into common shares at a conversion price denominated in a currency
other than the Company’s functional currency of the U.S. dollar. The estimated fair value of the conversion features and warrants
was determined on the date of issuance and marked to market at each financial reporting period. Accretion
expense for the three and nine months ended September 30, 2021 was $ nil nil 75,093 16% Interest
expense for the three and nine months ended September 30, 2021 was $ nil 101,827 185,772 nil nil Schedule of Convertible Loan Outstanding Interest Payable
Amount
Balance,
December 31, 2019 $ 1,815,500
Accretion
expense 75,093
Loss
on loan extinguishment 9,407
Partial
extinguishment (300,000 )
Loan
extinguishment (1,600,000 )
Balance,
December 31, 2020 and September 30,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omissory notes payable</t>
        </is>
      </c>
      <c r="B1" s="2" t="inlineStr">
        <is>
          <t>6 Months Ended</t>
        </is>
      </c>
      <c r="C1" s="2" t="inlineStr">
        <is>
          <t>9 Months Ended</t>
        </is>
      </c>
    </row>
    <row r="2">
      <c r="B2" s="2" t="inlineStr">
        <is>
          <t>Dec. 31, 2020</t>
        </is>
      </c>
      <c r="C2" s="2" t="inlineStr">
        <is>
          <t>Sep. 30, 2021</t>
        </is>
      </c>
    </row>
    <row r="3">
      <c r="A3" s="3" t="inlineStr">
        <is>
          <t>Debt Disclosure [Abstract]</t>
        </is>
      </c>
    </row>
    <row r="4">
      <c r="A4" s="4" t="inlineStr">
        <is>
          <t>Promissory notes payable</t>
        </is>
      </c>
      <c r="B4" s="4" t="inlineStr">
        <is>
          <t xml:space="preserve">8.
Promissory notes payable (i)
On November 13, 2019, the Company issued a promissory note in the amount of $ 300,000 1 90 400,000 0.80 two years On
April 24, 2020, the Company extended the maturity date of the promissory note payable to August 1, 2020. In consideration, the
Company issued 400,000 0.50 November
13, 2021 During
the six months ended December 31, 2020, the Company repaid $ 110,658 218,281 288,000 28,939 822,857 335,467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Bunker
Hill Mining Corp. Notes
to Consolidated Financial Statements Six
Months Ended December 31, 2020 and Years Ended June 30, 2020 and 2019 (Expressed
in United States Dollars) 8.
Promissory notes payable (continued) (i)
(continued) The
fair value of the warrants were estimated using the Binomial model to determine the fair value of the derivative warrant liabilities
using the following assumptions: Schedule of Fair Value of Derivative Warrant Liability Assumptions
November 2019 issuance June 30, 2020 December 31, 2020
Expected life 501 317
Volatility 100 % 100 %
Risk free interest rate 0.94 % 0.64 %
Dividend yield 0 % 0 %
Share price $ 0.73 $ 0.41
Fair value $ 150,161 $ 40,999
Change in derivative liability $ 109,162
April 2020 issuance June 30, 2020 December 31, 2020
Expected life 501 317
Volatility 100 % 100 %
Risk free interest rate 0.30 % 0.27 %
Dividend yield 0 % 0 %
Share price $ 0.73 $ 0.41
Fair value $ 186,410 $ 58,373
Change in derivative liability $ 128,037 Accretion
expense for the six months ended December 31, 2020 was $ 51,522 155,001 nil 11 Interest
expense for the six months ended December 31, 2020 was $ 5,600 22,700 nil nil 22,700 Schedule
of promissory notes outstanding interest payable
Amount
Balance, June 30, 2019 $ -
Proceeds on issuance 300,000
Warrant valuation (206,523 )
Accretion expense 155,001
Balance, June 30, 2020 $ 248,478
Accretion expense 51,522
Debt settlement (189,342 )
Repayment (110,658 )
Balance, December 31, 2020 $ - Bunker
Hill Mining Corp. Notes
to Consolidated Financial Statements Six
Months Ended December 31, 2020 and Years Ended June 30, 2020 and 2019 (Expressed
in United States Dollars) 8.
Promissory notes payable (continued) (ii) On December 31, 2019, the Company issued a promissory
note in the amount of $ 82,367 107,000 (iii) On January 29, 2020, the Company issued a promissory
note in the amount of $ 75,727 100,000 (iv)
On May 12, 2020, the Company issued a promissory note in the amount of $ 362,650 500,000 89,190 47,737 41,453 nil 7 (v) On May 12, 2020, the Company issued a promissory
note in the amount of $ 141,704 200,000 35,676 714,285 291,203 19,129 16,547 nil (vi)
On June 30, 2020, the Company issued a promissory note in the amount of $ 75,000 15,000 nil 15,000 nil (vii)
On June 30, 2020, the Company issued a promissory note in the amount of $ 75,000 nil 15,000 nil (viii)
On July 13, 2020, the Company issued a promissory note in the amount of $ 1,200,000 360,000 360,000 nil Bunker
Hill Mining Corp. Notes
to Consolidated Financial Statements Six
Months Ended December 31, 2020 and Years Ended June 30, 2020 and 2019 (Expressed
in United States Dollars) </t>
        </is>
      </c>
      <c r="C4" s="4" t="inlineStr">
        <is>
          <t xml:space="preserve">7.
Promissory notes payable (i)
On November 13, 2019, the Company issued a promissory note in the amount of $ 300,000 1% 400,000 one 0.80 two years On
April 24, 2020, the Company extended the maturity date of the promissory note payable to August 1, 2020 400,000 0.50 November 13, 2021 During
the six months ended December 31, 2020, the Company repaid $ 110,658 218,281 288,000 28,939 822,857 The
Company has accounted for the warrants in accordance with ASC Topic 815. The warrants are considered derivative financial liabilities
as they are convertible into common shares at a conversion price denominated in a currency other than the Company’s functional
currency of the US dollar. The estimated fair value of the warrants was determined on the date of issuance and marks to market at each
financial reporting period. Bunker
Hill Mining Corp. Notes
to Condensed Interim Consolidated Financial Statements Three
and Nine Months Ended September 30, 2021 (Expressed
in United States Dollars) Unaudited 7.
Promissory notes payable (continued) (i)
(continued) The
fair values of the warrants were estimated using the Binomial model to determine the fair value of the derivative warrant liabilities
using the following assumptions: Schedule of Fair Value of Derivative Warrant Liability Assumptions
November
2019 issuance December 31, 2020 September 30, 2021
Expected
life 317 44
Volatility 100 % 100 %
Risk
free interest rate 0.64 % 0.30 %
Dividend
yield 0 % 0 %
Share price $ 0.41 $ 0.14
Fair value $ 40,999 $ nil
Change
in derivative liability $ 40,999
April
2020 issuance December 31, 2020 September 30, 2021
Expected
life 317 44
Volatility 100 % 100 %
Risk
free interest rate 0.27 % 0.30 %
Dividend
yield 0 % 0 %
Share price $ 0.41 $ 0.14
Fair value $ 58,373 $ nil
Change
in derivative liability $ 58,373 Accretion
expense for the three and nine months ended September 30, 2021 was $ nil 51,522 170,438 11% Interest
expense for the three and nine months ended September 30, 2021 was $ nil 5,600 24,200 nil nil (ii)
On May 12, 2020, the Company issued a promissory note in the amount of $ 362,650 500,000 89,190 90 nil 47,737 89,190 7% (iii)
On May 12, 2020, the Company issued a promissory note in the amount of $ 141,704 200,000 35,676 90 714,285 nil 19,129 35,676 8% Bunker
Hill Mining Corp. Notes
to Condensed Interim Consolidated Financial Statements Three
and Nine Months Ended September 30, 2021 (Expressed
in United States Dollars) Unaudited 7.
Promissory notes payable (continued) (iv)
On June 30, 2020, the Company issued a promissory note in the amount of $ 75,000 15,000 nil nil 15,000 (v)
On June 30, 2020, the Company issued a promissory note in the amount of $ 75,000 nil nil 15,000 (vi)
On July 13, 2020, the Company issued a promissory note in the amount of $ 1,200,000 360,000 nil 360,000 (vii)
On September 22, 2021, the Company issued a non-convertible promissory note in the amount of $ 2,500,000
bearing interest of 15%
per annum and payable at maturity. The promissory
note is scheduled to mature on the earlier of March
15, 2022 , or the date at which the Company raises
more than $ 10,000,000
in equity financing in aggregate, beginning September
22, 2021. The Company is considering a land parcel purchase of approximately $200,000, which will be used as security for the
promissory note. Interest expense for the three and nine months ended September 30, 2021 was $ 8,21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Lease liability</t>
        </is>
      </c>
      <c r="B1" s="2" t="inlineStr">
        <is>
          <t>6 Months Ended</t>
        </is>
      </c>
      <c r="C1" s="2" t="inlineStr">
        <is>
          <t>9 Months Ended</t>
        </is>
      </c>
    </row>
    <row r="2">
      <c r="B2" s="2" t="inlineStr">
        <is>
          <t>Dec. 31, 2020</t>
        </is>
      </c>
      <c r="C2" s="2" t="inlineStr">
        <is>
          <t>Sep. 30, 2021</t>
        </is>
      </c>
    </row>
    <row r="3">
      <c r="A3" s="3" t="inlineStr">
        <is>
          <t>Lease Liability</t>
        </is>
      </c>
    </row>
    <row r="4">
      <c r="A4" s="4" t="inlineStr">
        <is>
          <t>Lease liability</t>
        </is>
      </c>
      <c r="B4" s="4" t="inlineStr">
        <is>
          <t xml:space="preserve">9.
Lease liability The
Company has an operating lease for office space that expires in 2022 Schedule
of Operating Lease Liability
Office lease
Balance, June 30, 2019 $ -
Addition 319,133
Interest expense 27,062
Lease payments (120,690 )
Foreign exchange gain (10,766 )
Balance, June 30, 2020 214,739
Addition -
Interest expense 10,038
Lease payments (61,504 )
Foreign exchange loss (13,334 )
Balance, December 31, 2020 176,607
Less: current portion (114,783 )
Long-term lease liability $ 61,824 In
addition to the minimum monthly lease payments of C$ 13,504 12,505 Schedule of Lease Obligations
Less than 1 year 1-2 years 2-3 years Total
Base rent $ 162,048 $ 67,520 $ - $ 229,568
Additional rent 150,060 62,524 - 212,584
Rent $ 312,108 $ 130,044 $ - $ 442,152 The
monthly rental expenses are offset by rental income obtained through a series of short term subleases held by the Company. </t>
        </is>
      </c>
      <c r="C4" s="4" t="inlineStr">
        <is>
          <t xml:space="preserve">8.
Lease liability The
Company has an operating lease for office space that expires in 2022. Below is a summary of the Company’s lease liability as of
September 30, 2021: Schedule of Operating Lease Liability
Office
lease
Balance,
December 31, 2019 $ 274,981
Addition -
Interest
expense 22,156
Lease
payments (123,098 )
Foreign
exchange loss 2,568
Balance,
December 31, 2020 176,607
Addition -
Interest
expense 10,632
Lease
payments (97,138 )
Foreign
exchange loss 1,434
Balance,
September 30, 2021 91,535
Less:
current portion (91,535 )
Long-term
lease liability $ - In
addition to the minimum monthly lease payments of C$ 13,504 12,505 Schedule of Lease Obligations
Less
than 1 year 1-2
years 2-3
years Total
Base
rent $ 108,032 $ $ $ 108,032
Additional
rent 100,040 - - 100,040
$ 208,072 $ - $ - $ 208,072 The
monthly rental expenses are offset by rental income obtained through a series of short-term subleases held by the Company. Bunker
Hill Mining Cor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apital stock, warrants and stock options</t>
        </is>
      </c>
      <c r="B1" s="2" t="inlineStr">
        <is>
          <t>6 Months Ended</t>
        </is>
      </c>
      <c r="C1" s="2" t="inlineStr">
        <is>
          <t>9 Months Ended</t>
        </is>
      </c>
    </row>
    <row r="2">
      <c r="B2" s="2" t="inlineStr">
        <is>
          <t>Dec. 31, 2020</t>
        </is>
      </c>
      <c r="C2" s="2" t="inlineStr">
        <is>
          <t>Sep. 30, 2021</t>
        </is>
      </c>
    </row>
    <row r="3">
      <c r="A3" s="3" t="inlineStr">
        <is>
          <t>Equity [Abstract]</t>
        </is>
      </c>
    </row>
    <row r="4">
      <c r="A4" s="4" t="inlineStr">
        <is>
          <t>Capital stock, warrants and stock options</t>
        </is>
      </c>
      <c r="B4" s="4" t="inlineStr">
        <is>
          <t xml:space="preserve">10.
Capital stock, warrants and stock options Authorized The
total authorized capital is as follows:
● 750,000,000 0.000001
● 10,000,000 0.000001 On
May 23, 2019, the Company affected a consolidation of its issued and outstanding share capital on the basis of one (1) post-consolidation
share for each ten (10) pre-consolidation common shares, which has been retrospectively applied in these consolidated financial
statements. On
July 19, 2019, the Company amended its articles of incorporation to change the total authorized capital and the par values, which
have been retrospectively applied in these consolidated financial statements. Bunker
Hill Mining Corp. Notes
to Consolidated Financial Statements Six
Months Ended December 31, 2020 and Years Ended June 30, 2020 and 2019 (Expressed
in United States Dollars) 10.
Capital stock, warrants and stock options (continued) Issued
and outstanding On June 27, 2019, the Company closed
the first tranche (the “First Tranche”) of a non-brokered private placement, issuing 11,660,000 583,000 436,608 19,640 0.25 2,660,000 133,000 100,000 On
August 1, 2019, the Company closed the second and final tranche of the non-brokered private placement, issuing 6,042,954 0.05 302,148 228,202 36,468 0.25 16,962,846 640,556 0.09 858,495 On
August 23, 2019, the Company closed the first tranche of a non-brokered private placement, issuing 27,966,002 0.05 1,398,300 1,049,974 28,847 2,033,998 77,117 0.18 197,800 On
August 30, 2019, the Company closed the second and final tranche of the non-brokered private placement, issuing 1,000,000 0.05 50,000 37,550 On
February 26, 2020, the Company closed a non-brokered private placement, issuing 2,991,073 0.56 1,675,000 1,256,854 95,763 239,284 0.70 two years 696,428 300,000 On May 12, 2020, the Company closed a non-brokered
private placement, issuing 107,143 0.56 60,000 44,671 During
the year ended June 30, 2020, the Company issued 1,403,200 1,912,000 0.05 165,760 125,180 On August 14, 2020, the Company closed the
first tranche of a brokered private placement of units of the Company (the “August 2020 Offering”),
issuing 35,212,142 0.35 9,301,321 12,324,250 0.50 709,488 849,978 2,112,729 0.35 On
August 25, 2020, the Company closed the second tranche of the August 2020 Offering, issuing 20,866,292 0.35 5,510,736 7,303,202 237,668 314,512 1,127,178 In
the August 2020 Offering, the fair value of warrants, which are treated as a liability and fair value accounted for, were greater
than gross proceeds. As a result, a loss of $ 940,290 947,156 Bunker
Hill Mining Corp. Notes
to Consolidated Financial Statements Six
Months Ended December 31, 2020 and Years Ended June 30, 2020 and 2019 (Expressed
in United States Dollars) 10.
Capital stock, warrants and stock options (continued) Issued
and outstanding (continued) The
Company also issued 2,205,714 177,353 55,676 28,300 344,185 0.67 899,237 On
October 9, 2020, the Company issued 5,572,980 0.49 1,600,000 500,000 23,376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solidated statement of operations and comprehensive loss as a gain or loss
and is estimated using the Binomial model. The
fair value of the warrant liabilities related to the various tranches of warrants issued during the period were estimated using
the Binomial model to determine the fair value using the following assumptions on the day of issuance and as at December 31, 2020: Schedule of Estimated Using the Binomial Model to Determine the Fair Value of Warrant Liabilities
August 2020 issuance August 14, 2020 December 31, 2020
Expected life 1112 973
Volatility 100 % 100 %
Risk free interest rate 1.53 % 1.31 %
Dividend yield 0 % 0 %
Share price $ 0.42 $ 0.41
Fair value $ 15,746,380 $ 14,493,215
Change in derivative liability $ 1,253,165 The
warrant liabilities as a result of the December 2017, August 2018, November 2018, June 2019 and August 2019 private placements
were revalued as at December 31, 2020 and June 30, 2020 using the Binomial model and the following assumptions:
December 2017 issuance June 30, 2020 December 31, 2020
Expected life 166 Expired
Volatility 100 %
Risk free interest rate 0.69 %
Dividend yield 0 %
Share price $ 0.73
Fair value $ 0 $ 0
Change in derivative liability $ 0 Bunker
Hill Mining Corp. Notes
to Consolidated Financial Statements Six
Months Ended December 31, 2020 and Years Ended June 30, 2020 and 2019 (Expressed
in United States Dollars) 10.
Capital stock, warrants and stock options (continued) Issued
and outstanding (continued)
August 2018 issuance June 30, 2020 December 31, 2020
Expected life 405 221
Volatility 100 % 100 %
Risk free interest rate 1.20 % 1.23 %
Dividend yield 0 % 0 %
Share price $ 0.73 $ 0.41
Fair value $ 6,132 $ 0
Change in derivative liability $ 6,132
November 2018 issuance June 30, 2020 December 31, 2020
Expected life 516 332
Volatility 100 % 100 %
Risk free interest rate 1.34 % 1.09 %
Dividend yield 0 % 0 %
Share price $ 0.73 $ 0.41
Fair value $ 206,253 $ 52,540
Change in derivative liability $ 153,713
June 2019 issuance (i) June 30, 2020 December 31, 2020
Expected life 363 1826
Volatility 100 % 100 %
Risk free interest rate 1.15 % 0.85 %
Dividend yield 0 % 0 %
Share price $ 0.73 $ 0.41
Fair value $ 6,582,920 $ 3,438,839
Change in derivative liability $ 3,144,081
(i) During the six months ended December 31, 2020, the Company amended the exercise price to C$ 0.59 December 31, 2025 11,660,000
August 2019 issuance (ii) June 30, 2020 December 31, 2020
Expected life 397 213 1826
Volatility 100 % 100 %
Risk free interest rate 1.11 % 0.81 %
Dividend yield 0 % 0 %
Share price $ 0.73 $ 0.41
Fair value $ 11,631,921 $ 5,922,270
Change in derivative liability $ 5,709,651
(ii) During the six
months ended December 31, 2020, the Company amended the exercise price to C$ 0.59 December
31, 2025 17,920,000 2,752,900 Bunker
Hill Mining Corp. Notes
to Consolidated Financial Statements Six
Months Ended December 31, 2020 and Years Ended June 30, 2020 and 2019 (Expressed
in United States Dollars) 10.
Capital stock, warrants and stock options (continued) Warrants Schedule of Warrant Activity
Weighted Weighted
average average
Number of exercise price grant date
warrants (C$) value ($)
Balance, June 30, 2019 13,046,484 $ 0.88 $ 0.27
Issued 27,360,284 0.27 0.03
Expired (229,464 ) 8.50 3.54
Exercised (i) (2,332,900 ) 0.25 0.02
Balance, June 30, 2020 37,844,404 $ 0.43 $ 0.09
Issued 58,284,148 0.50 0.11
Expired (350,746 ) 14.84 5.63
Balance, December 31, 2020 95,777,806 $ 0.54 $ 0.08
(i) During the year
ended June 30, 2020, 2,332,900 0.25 583,225 417,006 871,710 (ii)
During the six months ended December 31, 2020, the Company amended the exercise price to C$ 0.59 3,315,200 210,839 Schedule of Warrants Outstanding Exercise Prices
Number of
Exercise Number of warrants
Expiry date price (C$) warrants exercisable
August 1, 2021 0.25 2,752,900 2,752,900
August 9, 2021 4.50 160,408 160,408
November 28, 2021 1.00 645,866 645,866
November 13, 2021 0.80 400,000 400,000
November 13, 2021 0.50 400,000 400,000
February 26, 2022 0.70 239,284 239,284
August 31, 2023 0.50 58,284,148 58,284,148
December 31, 2025 0.59 32,895,200 32,895,200
95,777,806 95,777,806 Bunker
Hill Mining Corp. Notes
to Consolidated Financial Statements Six
Months Ended December 31, 2020 and Years Ended June 30, 2020 and 2019 (Expressed
in United States Dollars) 10.
Capital stock, warrants and stock options (continued) Broker
options Schedule of Broker Options
Weighted
Number of average
broker exercise price
options (C$)
Balance, June 30, 2019 and June 30, 2020 - $ -
Issued - August 2020 Compensation Options 3,239,907 0.35
Balance, December 31, 2020 3,239,907 $ 0.35 (i)
The grant date fair value of the August 2020 Compensation Options were estimated at $521,993 using the Black-Scholes valuation
model with the following underlying assumptions: Schedule
of Estimated Using Black-Scholes Valuation Model for Fair Value of Broker Options
Risk free interest rate Dividend yield Volatility Stock price Weighted average life
0.31 % 0 % 100 % C$ 0.35 3 Schedule of Warrants Outstanding Broker Options Exercise Prices
Exercise Number of
Expiry date price (C$) broker options Fair value ($)
August 31, 2023 0.35 3,239,907 521,993
(i) Exercisable into
one August 2020 Unit Stock
options The
following table summarizes the stock option activity during the years ended December 31, 2020: Schedule of Stock Options
Weighted
average
Number of exercise price
stock options (C$)
Balance, June 30, 2019 287,100 $ 7.50
Granted (i)(ii) 7,532,659 0.56
Forfeited (239,600 ) 9.78
Balance, June 30, 2020 7,580,159 $ 0.62
Granted (iii)(iv) 435,000 0.55
Balance, December 31, 2020 8,015,159 $ 0.62
(i) On October 24,
2019, 1,575,000 5 0.60 435,069 74,949 309,211 Bunker
Hill Mining Corp. Notes
to Consolidated Financial Statements Six
Months Ended December 31, 2020 and Years Ended June 30, 2020 and 2019 (Expressed
in United States Dollars) 10.
Capital stock, warrants and stock options (continued) Stock
options (continued)
(ii) On April 20, 2020,
5,957,659 0.55 5 1,536,764 403,456 162,855 nil
(iii) On September 30,
2020, 200,000 0.60 50 50 3 52,909 20,259 nil
(iv) On October 30,
2020, 235,000 0.50 46,277 46,277 ni 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 0 % 100 % C$ 0.50 5
(ii) 0.44 % 0 % 100 % C$ 0.50 5
(iii) 0.25 % 0 % 100 % C$ 0.58 3
(iv) 0.26 % 0 % 100 % C$ 0.49 2.2 The
following table reflects the actual stock options issued and outstanding as of December 31, 2020: Schedule of Stock Option Issued and Outstanding
Weighted average Number of
remaining Number of options
Exercise contractual options vested Grant date
price (C$) life (years) outstanding (exercisable) fair value ($)
10.00 1.33 47,500 47,500 258,013
0.50 2.00 235,000 235,000 46,277
0.60 2.75 200,000 - 52,909
0.60 3.82 1,575,000 975,000 435,069
0.55 4.30 5,957,659 - 1,536,764
8,015,159 1,257,500 2,329,032 Bunker
Hill Mining Corp. Notes
to Consolidated Financial Statements Six
Months Ended December 31, 2020 and Years Ended June 30, 2020 and 2019 (Expressed
in United States Dollars) </t>
        </is>
      </c>
      <c r="C4" s="4" t="inlineStr">
        <is>
          <t xml:space="preserve">9.
Capital stock, warrants and stock options Authorized The
total authorized capital is as follows:
● 750,000,000 0.000001
● 10,000,000 0.000001 Issued
and outstanding On
February 26, 2020, the Company closed a non-brokered private placement, issuing 2,991,073 0.56 1,675,000 1,256,854 95,763 239,284 Each broker warrant entitles the holder to acquire one common share at a price of C$ 0.70 two years 696,428 300,000 During
the nine months ended September 30, 2020, the Company issued 3,315,200 0.05 165,760 125,180 0.25 two years On
May 12, 2020, the Company closed a non-brokered private placement, issuing 107,143 0.56 60,000 44,671 On
August 14, 2020, the Company closed the first tranche of a brokered private placement of units of the Company (the “August 2020
Offering”), issuing 35,212,142 0.35 9,301,321 12,324,250 0.50 709,488 849,978 2,112,729 0.35 On
August 25, 2020, the Company closed the second tranche of the August 2020 Offering, issuing 20,866,292 0.35 5,510,736 7,303,202 237,668 314,512 1,127,178 Bunker
Hill Mining Corp. 9.
Capital stock, warrants and stock options (continued) Issued
and outstanding (continued) In
the August 2020 Offering, the fair value of warrants, which are treated as a liability and fair value accounted for, were greater than
gross proceeds. As a result, a loss of $ 940,290 947,156 The
Company also issued 2,205,714 177,353 55,676 28,300 344,185 0.67 899,237 On
October 9, 2020, the Company issued 5,572,980 0.49 1,600,000 500,000 23,376 In
February 2021, the Company closed a non-brokered private placement of units of the Company (the “February 2021 Offering”),
issuing 19,576,360 0.40 6,168,069 7,830,544 0.60 five years 159,397 351,000 0.40 The
Company also issued 417,720 132,000 0.45 56,146 For
each financing,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s to market at each financial reporting period. The
change in fair value of the warrant is recorded in the condensed interim consolidated statements of income (loss) and comprehensive income
(loss) as a gain or loss and is estimated using the Binomial model. Bunker
Hill Mining Corp. Notes
to Condensed Interim Consolidated Financial Statements Three
and Nine Months Ended September 30, 2021 (Expressed
in United States Dollars) Unaudited 9.
Capital stock, warrants and stock options (continued) Issued
and outstanding (continued) The
fair value of the warrant liabilities related to the various tranches of warrants issued during the period were estimated using the Binomial
model to determine the fair value using the following assumptions on the day of issuance and as at September 30, 2021: Schedule of Estimated Using the Binomial Model to Determine the Fair
Value of Warrant Liabilities
February
2021 issuance February
9 and September
30, 2021
Expected
life 1826 1593
Volatility 100 % 100 %
Risk
free interest rate 0.49 % 0.89 %
Dividend
yield 0 % 0 %
Share
price $ 0.27 0.29 $ 0.14
Fair
value $ 3,813,103 $ 1,440,591
Change
in derivative liability $ 2,372,512 The
warrant liabilities as a result of the August 2018, November 2018, June 2019, August 2019, and August 2020 private placements were revalued
as at September 30, 2021 and December 31, 2020 using the Binomial model and the following assumptions:
August
2018 issuance December 31, 2020 September 30, 2021
Expected
life 221 Expired
Volatility 100 %
Risk
free interest rate 1.23 %
Dividend
yield 0 %
Share price $ 0.41 $
Fair value $ nil $ nil
Change
in derivative liability $ nil
November
2018 issuance December 31, 2020 September 30, 2021
Expected
life 332 59
Volatility 100 % 100 %
Risk
free interest rate 1.09 % 0.92 %
Dividend
yield 0 % 0 %
Share price $ 0.41 $ 0.14
Fair value $ 52,540 $ nil
Change
in derivative liability $ 52,540 Bunker
Hill Mining Corp. Notes
to Condensed Interim Consolidated Financial Statements Three
and Nine Months Ended September 30, 2021 (Expressed
in United States Dollars) Unaudited 9.
Capital stock, warrants and stock options (continued) Issued
and outstanding (continued)
June
2019 issuance (i) December 31, 2020 September 30, 2021
Expected
life 1826 1553
Volatility 100 % 100 %
Risk
free interest rate 0.85 % 0.84 %
Dividend
yield 0 % 0 %
Share price $ 0.41 $ 0.14
Fair value $ 3,438,839 $ 837,368
Change
in derivative liability $ 2,601,471
(i) In
December 2020, the Company amended the exercise price to C$ 0.59 December 31, 2025 11,660,000
August
2019 issuance (ii) December
31, 2020 September
30, 2021
Expected
life 213 1826 1553
Volatility 100 % 100 %
Risk
free interest rate 0.81 % 0.84 %
Dividend
yield 0 % 0 %
Share
price $ 0.41 $ 0.14
Fair
value $ 5,922,270 $ 1,282,713
Change
in derivative liability $ 4,639,557
(ii) In
December 2020, the Company amended the exercise price to C$ 0.59 December 31, 2025 17,920,000 2,752,900
August
2020 issuance December 31, 2020 September 30, 2021
Expected
life 973 700
Volatility 100 % 100 %
Risk
free interest rate 1.31 % 0.41 %
Dividend
yield 0 % 0 %
Share price $ 0.41 $ 0.14
Fair value $ 14,493,215 $ 2,085,987
Change
in derivative liability $ 12,407,228 Bunker
Hill Mining Corp. Notes
to Condensed Interim Consolidated Financial Statements Three
and Nine Months Ended September 30, 2021 (Expressed
in United States Dollars) Unaudited 9.
Capital stock, warrants and stock options (continued) Warrants Schedule of Warrant Activity
Number
of Weighted
average exercise price Weighted
average grant date
warrants (C$) value
($)
Balance,
December 31, 2019 36,452,284 $ 0.48 $ 0.16
Issued 62,238,632 0.49 0.26
Expired (346,178 ) 14.84 5.97
Exercised
(i) (2,332,900 ) 0.25 0.02
Balance,
September 30, 2020 96,011,838 $ 0.47 $ 0.20
Balance, December
31, 2020 95,777,806 $ 0.54 $ 0.16
Issued 19,994,080 0.6 0.19
Expired (2,913,308 ) 0.48 0.14
Balance,
September 30, 2021 112,858,578 $ 0.55 $ 0.19
(i) During
the nine months ended September 30, 2020, 2,332,900 0.25 583,225 417,006 871,710 Schedule
of Warrants Outstanding Exercise Price
Expiry
date Exercise
price (C$) Number
of warrants Number
of warrants exercisable
November
13, 2021 0.80 400,000 400,000
November 13, 2021 0.50 400,000 400,000
November 28, 2021 1.00 645,866 645,866
February 26, 2022 0.70 239,284 239,284
August 31, 2023 0.50 58,284,148 58,284,148
December 31, 2025 0.59 32,895,200 32,895,200
February 9, 2026 0.60 17,112,500 17,112,500
February
16, 2026 0.60 2,881,580 2,881,580
112,858,578 112,858,578 Bunker
Hill Mining Corp. Notes
to Condensed Interim Consolidated Financial Statements Three
and Nine Months Ended September 30, 2021 (Expressed
in United States Dollars) Unaudited 9.
Capital stock, warrants and stock options (continued) Broker
options Schedule of Broker Options
Number of Weighted average
broker options exercise price (C$)
Balance, December 31, 2019 - -
Issued - August 2020 Compensation Options (i) 3,239,907 0.35
Balance, December 31, 2020 3,239,907 0.35
Issued - February 2021 Compensation Options 351,000 0.40
Balance, September 30, 2021 3,590,907 $ 0.35
(i) The grant date fair values of the August 2020 Compensation
Options and February 2021 Compensation Options were estimated at $ 521,993 68,078 Schedule of Estimated Using Black-Scholes Valuation Model for Fair Value of Broker Options
Grant
Date Risk
free interest rate Dividend
yield Volatility Stock
price Weighted
average life
August
2020 0.31 % 0 % 100 % C$0.35 3
years
February 2021 0.26 % 0 % 100 % C$0.35 3
years Schedule of Warrants Outstanding Broker Option Exercise Prices
Expiry
date Exercise price
(C$) Number
of broker
options Fair
value ($)
August
31, 2023 (i) 0.35 3,239,907 521,993
February
16, 2024 0.40 351,000 68,078
3,590,907 590,071
(i) Exercisable
into one August 2020 Unit
(ii) Exercisable
into one February 2021 Unit Bunker
Hill Mining Corp. Notes
to Condensed Interim Consolidated Financial Statements Three
and Nine Months Ended September 30, 2021 (Expressed
in United States Dollars) Unaudited 9.
Capital stock, warrants and stock options (continued) Stock
options The
following table summarizes the stock option activity during the periods ended September 30, 2021 and 2020: Schedule of Stock Options
Number
of stock
options Weighted Average
exercise price (C$)
Balance,
December 31, 2019 1,692,500 $ 1.27
Granted
(i)(ii) 6,157,659 0.55
Forfeited (70,000 ) 10.38
Balance,
September 30, 2020 7,780,159 $ 0.62
Balance, December
31, 2020 8,015,159 $ 0.62
Granted
(iv) 1,037,977 0.34
Balance,
September 30, 2021 9,053,136 $ 0.58
(i) On October 24,
2019, 1,575,000 5 0.60 435,069 10,430 48,189 45,173 186,614
(ii) On April 20, 2020, 5,957,659 0.55 5 1,536,764 104,890 427,034 201,728 357,409
(iii) On September 30, 2020, 200,000 0.60 50% 50% 3 52,909 6,596 32,652 218 218
(iv) On February 19, 2021, 1,037,977 273,271 764,706 5 0.335 204,213 43,941 160,750 nil Bunker
Hill Mining Corp. Notes
to Condensed Interim Consolidated Financial Statements Three
and Nine Months Ended September 30, 2021 (Expressed
in United States Dollars) Unaudited 9.
Capital stock, warrants and stock options (continued) Stock
options (continued) 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 0 % 100 % C$ 0.50 5
years
(ii) 0.44 % 0 % 100 % C$ 0.50 5
years
(iii) 0.25 % 0 % 100 % C$ 0.58 3
years
(iv) 0.64 % 0 % 100 % C$ 0.34 5
years The
following table reflects the actual stock options issued and outstanding as of September 30, 2021: Schedule of Stock Option Issued and Outstanding
Exercise
price (C$) Weighted
average remaining contractual
life (years) Number
of options
outstanding Number
of options vested (exercisable) Grant
date fair
value ($)
10.00 0.59 47,500 47,500 258,013
0.50 1.25 235,000 235,000 46,277
0.60 2.00 200,000 200,000 52,909
0.60 3.07 1,575,000 1,275,000 435,069
0.55 3.56 5,957,659 1,489,415 1,536,764
0.335 4.39 1,037,977 273,271 204,213
9,053,136 3,520,186 2,533,245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stricted share units</t>
        </is>
      </c>
      <c r="B1" s="2" t="inlineStr">
        <is>
          <t>6 Months Ended</t>
        </is>
      </c>
      <c r="C1" s="2" t="inlineStr">
        <is>
          <t>9 Months Ended</t>
        </is>
      </c>
    </row>
    <row r="2">
      <c r="B2" s="2" t="inlineStr">
        <is>
          <t>Dec. 31, 2020</t>
        </is>
      </c>
      <c r="C2" s="2" t="inlineStr">
        <is>
          <t>Sep. 30, 2021</t>
        </is>
      </c>
    </row>
    <row r="3">
      <c r="A3" s="3" t="inlineStr">
        <is>
          <t>Share-based Payment Arrangement [Abstract]</t>
        </is>
      </c>
    </row>
    <row r="4">
      <c r="A4" s="4" t="inlineStr">
        <is>
          <t>Restricted share units</t>
        </is>
      </c>
      <c r="B4" s="4" t="inlineStr">
        <is>
          <t xml:space="preserve">11.
Restricted share units Effective
March 25, 2020, the Board of Directors approved a Restricted Share Unit (“RSU”) Plan to grant RSUs to its officers,
directors, key employees and consultants. The
following table summarizes the RSU activity during the years ended December 31, 2020: Schedule
of Restricted Share Units
Weighted
average
grant date
fair value
Number of per share
shares (C$)
Unvested as at June 30, 2019 - $ -
Granted (i)(ii) 600,000 0.40
Number of shares, Vested
Weighted average grant date fair value per share, Vested
Number of shares, Forfeited
Weighted average grant date fair value per share, Forfeited
Unvested as at June 30, 2020 600,000 $ 0.40
Granted (iii)(iv) 388,990 0.39
Unvested as at December 31, 2020 988,990 $ 0.39
(i) On April 20, 2020,
the Company granted 400,000 41,540 17,384 nil
(ii) On April 20, 2020,
the Company granted 200,000 20,574 8,274 nil
(iii) On November 16,
2020, the Company granted 168,000 3,998 nil
(iv) On December 6,
2020, the Company granted 220,990 29,304 nil Bunker
Hill Mining Corp. Notes
to Consolidated Financial Statements Six
Months Ended December 31, 2020 and Years Ended June 30, 2020 and 2019 (Expressed
in United States Dollars) </t>
        </is>
      </c>
      <c r="C4" s="4" t="inlineStr">
        <is>
          <t xml:space="preserve">10.
Restricted share units Effective
March 25, 2020, the Board of Directors approved a Restricted Share Unit (“RSU”) Plan to grant RSUs to its officers, directors,
key employees and consultants. The
following table summarizes the RSU activity during the periods ended September 30, 2021 and 2020: Schedule of Restricted Share Units
Number
of Weighted
average grant date fair value per share
shares
(C$)
Unvested
as at December 31, 2019 - $ -
Granted
(i)(ii) 600,000 0.40
Vested (1,474,294 ) 0.31
Forfeited (245,130 ) 0.41
Unvested as at September
30, 2020 600,000 $ 0.40
Unvested as at December
31, 2020 988,990 $ 0.39
Granted
(v)(vi)(vii) 1,348,434 0.30
Vested (1,474,294 ) 0.31
Forfeited (245,130 ) 0.41
Unvested as at September
30, 2021 618,000 $ 0.45
(i) On April 20, 2020, the Company granted 400,000 14,334 57,494 27,568 50,641
(ii) On April 20, 2020, the Company granted 200,000 5,785 14,933 9,352 16,569
(iii) On
November 16, 2020, the Company granted 168,000
RSUs to certain directors
of the Company. The RSUs vest in one-fourth increments upon each anniversary of the grant date. The vesting of these RSUs results in
stock-based compensation of $ 8,174
and $ 24,255 ,
respectively for the three and nine months ended September 30, 2021 (three and nine months ended September 30, 2020 - $ nil ),
which is included in operation and administration expenses on the condensed interim consolidated statements of income (loss) and comprehensive
income (loss).
(iv) On December 6, 2020, the Company granted 220,990 nil 58,740 nil
(v) On January 1, 2021, the Company granted 735,383 735,383 245,128 490,255 26,263 291,364 nil
(vi) On July 1, 2021, the Company granted 17,823 4,026 nil
(vii) On August 5, 2021, the Company granted 595,228 100,022 nil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eferred share units</t>
        </is>
      </c>
      <c r="B1" s="2" t="inlineStr">
        <is>
          <t>6 Months Ended</t>
        </is>
      </c>
      <c r="C1" s="2" t="inlineStr">
        <is>
          <t>9 Months Ended</t>
        </is>
      </c>
    </row>
    <row r="2">
      <c r="B2" s="2" t="inlineStr">
        <is>
          <t>Dec. 31, 2020</t>
        </is>
      </c>
      <c r="C2" s="2" t="inlineStr">
        <is>
          <t>Sep. 30, 2021</t>
        </is>
      </c>
    </row>
    <row r="3">
      <c r="A3" s="3" t="inlineStr">
        <is>
          <t>Deferred Share Units</t>
        </is>
      </c>
    </row>
    <row r="4">
      <c r="A4" s="4" t="inlineStr">
        <is>
          <t>Deferred share units</t>
        </is>
      </c>
      <c r="B4" s="4" t="inlineStr">
        <is>
          <t xml:space="preserve">12.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years ended December 31, 2020: Schedule
of Deferred Share Units
Weighted
average
grant date
fair value
Number of per share
shares (C$)
Unvested as at June 30, 2019 - $ -
Granted (i) 7,500,000 0.65
Unvested as at June 30, 2020 and December 31, 2020 7,500,000 $ 0.65
(i) On April 21, 2020,
the Company granted 7,500,000 5 560,461 549,664 nil </t>
        </is>
      </c>
      <c r="C4" s="4" t="inlineStr">
        <is>
          <t xml:space="preserve">11.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periods ended September 30, 2021: Schedule of Deferred Share Units
Number
of shares Weighted grant
date per
share (C$)
Unvested as at December
31, 2019 - -
Granted
(i) 7,500,000 $ 1.03
Unvested
as at September 30, 2020, December 31, 2020 and September 30, 2021 7,500,000 $ 1.03
(i) On
April 21, 2020, the Company granted 7,500,000
DSUs. The DSUs vest in
one-fourth increments upon each anniversary of the grant date and expire in 5
years. During the three
and nine months ended September 30, 2021, the Company recognized $ 291,243
and $ 430,964 ,
respectively, recovery of stock-based compensation related to the DSUs (three and nine months ended September 30, 2020 $ 204,127
and $ 753,791 ,
respectively expensed), which is included in operation and administration expenses on the condensed interim consolidated statements
of income (loss) and comprehensive income (loss).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Interim Consolidated Balance Sheets - USD ($)</t>
        </is>
      </c>
      <c r="B1" s="2" t="inlineStr">
        <is>
          <t>Sep. 30, 2021</t>
        </is>
      </c>
      <c r="C1" s="2" t="inlineStr">
        <is>
          <t>Dec. 31, 2020</t>
        </is>
      </c>
      <c r="D1" s="2" t="inlineStr">
        <is>
          <t>Jun. 30, 2020</t>
        </is>
      </c>
    </row>
    <row r="2">
      <c r="A2" s="3" t="inlineStr">
        <is>
          <t>Current assets</t>
        </is>
      </c>
    </row>
    <row r="3">
      <c r="A3" s="4" t="inlineStr">
        <is>
          <t>Cash and cash equivalents</t>
        </is>
      </c>
      <c r="B3" s="5" t="n">
        <v>2513249</v>
      </c>
      <c r="C3" s="5" t="n">
        <v>3568661</v>
      </c>
      <c r="D3" s="5" t="n">
        <v>61973</v>
      </c>
    </row>
    <row r="4">
      <c r="A4" s="4" t="inlineStr">
        <is>
          <t>Accounts receivable</t>
        </is>
      </c>
      <c r="B4" s="6" t="n">
        <v>113664</v>
      </c>
      <c r="C4" s="6" t="n">
        <v>100032</v>
      </c>
      <c r="D4" s="6" t="n">
        <v>78692</v>
      </c>
    </row>
    <row r="5">
      <c r="A5" s="4" t="inlineStr">
        <is>
          <t>Prepaid expenses</t>
        </is>
      </c>
      <c r="B5" s="6" t="n">
        <v>303992</v>
      </c>
      <c r="C5" s="6" t="n">
        <v>376925</v>
      </c>
      <c r="D5" s="6" t="n">
        <v>102714</v>
      </c>
    </row>
    <row r="6">
      <c r="A6" s="4" t="inlineStr">
        <is>
          <t>Total current assets</t>
        </is>
      </c>
      <c r="B6" s="6" t="n">
        <v>2930905</v>
      </c>
      <c r="C6" s="6" t="n">
        <v>4045618</v>
      </c>
      <c r="D6" s="6" t="n">
        <v>243379</v>
      </c>
    </row>
    <row r="7">
      <c r="A7" s="3" t="inlineStr">
        <is>
          <t>Non-current assets</t>
        </is>
      </c>
    </row>
    <row r="8">
      <c r="A8" s="4" t="inlineStr">
        <is>
          <t>Equipment (note 3)</t>
        </is>
      </c>
      <c r="B8" s="6" t="n">
        <v>431459</v>
      </c>
      <c r="C8" s="6" t="n">
        <v>435727</v>
      </c>
      <c r="D8" s="6" t="n">
        <v>207810</v>
      </c>
    </row>
    <row r="9">
      <c r="A9" s="4" t="inlineStr">
        <is>
          <t>Right-of-use asset (note 4)</t>
        </is>
      </c>
      <c r="B9" s="6" t="n">
        <v>78948</v>
      </c>
      <c r="C9" s="6" t="n">
        <v>158731</v>
      </c>
      <c r="D9" s="6" t="n">
        <v>212755</v>
      </c>
    </row>
    <row r="10">
      <c r="A10" s="4" t="inlineStr">
        <is>
          <t>Long term deposit (note 5)</t>
        </is>
      </c>
      <c r="B10" s="6" t="n">
        <v>2068939</v>
      </c>
      <c r="C10" s="6" t="n">
        <v>2068939</v>
      </c>
      <c r="D10" s="6" t="n">
        <v>68939</v>
      </c>
    </row>
    <row r="11">
      <c r="A11" s="4" t="inlineStr">
        <is>
          <t>Mining interests (note 5)</t>
        </is>
      </c>
      <c r="B11" s="6" t="n">
        <v>1</v>
      </c>
      <c r="C11" s="6" t="n">
        <v>1</v>
      </c>
      <c r="D11" s="6" t="n">
        <v>1</v>
      </c>
    </row>
    <row r="12">
      <c r="A12" s="4" t="inlineStr">
        <is>
          <t>Total assets</t>
        </is>
      </c>
      <c r="B12" s="6" t="n">
        <v>5510252</v>
      </c>
      <c r="C12" s="6" t="n">
        <v>6709016</v>
      </c>
      <c r="D12" s="6" t="n">
        <v>732884</v>
      </c>
    </row>
    <row r="13">
      <c r="A13" s="3" t="inlineStr">
        <is>
          <t>Current liabilities</t>
        </is>
      </c>
    </row>
    <row r="14">
      <c r="A14" s="4" t="inlineStr">
        <is>
          <t>Accounts payable (notes 5 and 14)</t>
        </is>
      </c>
      <c r="B14" s="6" t="n">
        <v>2998819</v>
      </c>
      <c r="C14" s="6" t="n">
        <v>2392761</v>
      </c>
      <c r="D14" s="6" t="n">
        <v>4389964</v>
      </c>
    </row>
    <row r="15">
      <c r="A15" s="4" t="inlineStr">
        <is>
          <t>Accrued liabilities (notes 5 and 13)</t>
        </is>
      </c>
      <c r="B15" s="6" t="n">
        <v>11671925</v>
      </c>
      <c r="C15" s="6" t="n">
        <v>10560884</v>
      </c>
      <c r="D15" s="6" t="n">
        <v>7216114</v>
      </c>
    </row>
    <row r="16">
      <c r="A16" s="4" t="inlineStr">
        <is>
          <t>DSU liability (note 11)</t>
        </is>
      </c>
      <c r="B16" s="6" t="n">
        <v>679161</v>
      </c>
      <c r="C16" s="6" t="n">
        <v>1110125</v>
      </c>
      <c r="D16" s="6" t="n">
        <v>549664</v>
      </c>
    </row>
    <row r="17">
      <c r="A17" s="4" t="inlineStr">
        <is>
          <t>Interest payable (notes 7 and 8)</t>
        </is>
      </c>
      <c r="C17" s="4" t="inlineStr">
        <is>
          <t xml:space="preserve"> </t>
        </is>
      </c>
      <c r="D17" s="6" t="n">
        <v>403933</v>
      </c>
    </row>
    <row r="18">
      <c r="A18" s="4" t="inlineStr">
        <is>
          <t>Convertible loan payable (note 7)</t>
        </is>
      </c>
      <c r="C18" s="4" t="inlineStr">
        <is>
          <t xml:space="preserve"> </t>
        </is>
      </c>
      <c r="D18" s="6" t="n">
        <v>1600000</v>
      </c>
    </row>
    <row r="19">
      <c r="A19" s="4" t="inlineStr">
        <is>
          <t>Promissory notes payable (note 7)</t>
        </is>
      </c>
      <c r="B19" s="6" t="n">
        <v>2508219</v>
      </c>
      <c r="C19" s="4" t="inlineStr">
        <is>
          <t xml:space="preserve"> </t>
        </is>
      </c>
      <c r="D19" s="6" t="n">
        <v>836592</v>
      </c>
    </row>
    <row r="20">
      <c r="A20" s="4" t="inlineStr">
        <is>
          <t>Current portion of lease liability (note 8)</t>
        </is>
      </c>
      <c r="B20" s="6" t="n">
        <v>91535</v>
      </c>
      <c r="C20" s="6" t="n">
        <v>114783</v>
      </c>
      <c r="D20" s="6" t="n">
        <v>102027</v>
      </c>
    </row>
    <row r="21">
      <c r="A21" s="4" t="inlineStr">
        <is>
          <t>Total current liabilities</t>
        </is>
      </c>
      <c r="B21" s="6" t="n">
        <v>17949659</v>
      </c>
      <c r="C21" s="6" t="n">
        <v>14178553</v>
      </c>
      <c r="D21" s="6" t="n">
        <v>15098294</v>
      </c>
    </row>
    <row r="22">
      <c r="A22" s="3" t="inlineStr">
        <is>
          <t>Non-current liabilities</t>
        </is>
      </c>
    </row>
    <row r="23">
      <c r="A23" s="4" t="inlineStr">
        <is>
          <t>Lease liability (note 8)</t>
        </is>
      </c>
      <c r="B23" s="4" t="inlineStr">
        <is>
          <t xml:space="preserve"> </t>
        </is>
      </c>
      <c r="C23" s="6" t="n">
        <v>61824</v>
      </c>
      <c r="D23" s="6" t="n">
        <v>112712</v>
      </c>
    </row>
    <row r="24">
      <c r="A24" s="4" t="inlineStr">
        <is>
          <t>Derivative warrant liability (notes 7 and 9)</t>
        </is>
      </c>
      <c r="B24" s="6" t="n">
        <v>5646660</v>
      </c>
      <c r="C24" s="6" t="n">
        <v>24006236</v>
      </c>
      <c r="D24" s="6" t="n">
        <v>18763797</v>
      </c>
    </row>
    <row r="25">
      <c r="A25" s="4" t="inlineStr">
        <is>
          <t>Total liabilities</t>
        </is>
      </c>
      <c r="B25" s="6" t="n">
        <v>23596319</v>
      </c>
      <c r="C25" s="6" t="n">
        <v>38246613</v>
      </c>
      <c r="D25" s="6" t="n">
        <v>33974803</v>
      </c>
    </row>
    <row r="26">
      <c r="A26" s="3" t="inlineStr">
        <is>
          <t>Shareholders’ Deficiency</t>
        </is>
      </c>
    </row>
    <row r="27">
      <c r="A27" s="4" t="inlineStr">
        <is>
          <t>Preferred shares, $0.000001 par value, 10,000,000 preferred shares authorized; Nil preferred shares issued and outstanding (note 9)</t>
        </is>
      </c>
      <c r="B27" s="4" t="inlineStr">
        <is>
          <t xml:space="preserve"> </t>
        </is>
      </c>
      <c r="C27" s="4" t="inlineStr">
        <is>
          <t xml:space="preserve"> </t>
        </is>
      </c>
      <c r="D27" s="4" t="inlineStr">
        <is>
          <t xml:space="preserve"> </t>
        </is>
      </c>
    </row>
    <row r="28">
      <c r="A28" s="4" t="inlineStr">
        <is>
          <t>Common shares, $0.000001 par value, 750,000,000 common shares authorized; 164,435,442 and 143,117,068 common shares issued and outstanding, respectively (note 9)</t>
        </is>
      </c>
      <c r="B28" s="6" t="n">
        <v>164</v>
      </c>
      <c r="C28" s="6" t="n">
        <v>143</v>
      </c>
      <c r="D28" s="6" t="n">
        <v>79</v>
      </c>
    </row>
    <row r="29">
      <c r="A29" s="4" t="inlineStr">
        <is>
          <t>Additional paid-in-capital (note 9)</t>
        </is>
      </c>
      <c r="B29" s="6" t="n">
        <v>38159147</v>
      </c>
      <c r="C29" s="6" t="n">
        <v>34551133</v>
      </c>
      <c r="D29" s="6" t="n">
        <v>30133058</v>
      </c>
    </row>
    <row r="30">
      <c r="A30" s="4" t="inlineStr">
        <is>
          <t>Shares to be issued</t>
        </is>
      </c>
      <c r="C30" s="4" t="inlineStr">
        <is>
          <t xml:space="preserve"> </t>
        </is>
      </c>
      <c r="D30" s="6" t="n">
        <v>549363</v>
      </c>
    </row>
    <row r="31">
      <c r="A31" s="4" t="inlineStr">
        <is>
          <t>Deficit accumulated during the exploration stage</t>
        </is>
      </c>
      <c r="B31" s="6" t="n">
        <v>-56245378</v>
      </c>
      <c r="C31" s="6" t="n">
        <v>-66088873</v>
      </c>
      <c r="D31" s="6" t="n">
        <v>-63924419</v>
      </c>
    </row>
    <row r="32">
      <c r="A32" s="4" t="inlineStr">
        <is>
          <t>Total shareholders’ deficiency</t>
        </is>
      </c>
      <c r="B32" s="6" t="n">
        <v>-18086067</v>
      </c>
      <c r="C32" s="6" t="n">
        <v>-31537597</v>
      </c>
      <c r="D32" s="6" t="n">
        <v>-33241919</v>
      </c>
    </row>
    <row r="33">
      <c r="A33" s="4" t="inlineStr">
        <is>
          <t>Total shareholders’ deficiency and liabilities</t>
        </is>
      </c>
      <c r="B33" s="5" t="n">
        <v>5510252</v>
      </c>
      <c r="C33" s="5" t="n">
        <v>6709016</v>
      </c>
      <c r="D33" s="5" t="n">
        <v>732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nd contingencies</t>
        </is>
      </c>
      <c r="B4" s="4" t="inlineStr">
        <is>
          <t>13.
Commitments and contingencies As
stipulated by the agreements with Placer Mining as described in note 6, the Company is required to make monthly payment of $ 60,000 As
stipulated in the agreement with the EPA and as described in note 6, the Company is required to make two payments to the
EPA, one for cost-recovery, and the other for water treatment. As at December 31, 2020, $ 11,298,594 The
Company has entered into a lease agreement which expires in May 2022</t>
        </is>
      </c>
      <c r="C4" s="4" t="inlineStr">
        <is>
          <t xml:space="preserve">13.
Commitments and contingencies As
stipulated by the agreements with Placer Mining as described in note 5, the Company is required to make monthly payment of $ 60,000 As
stipulated in the agreement with the EPA and as described in note 5, the Company is required to make two payments to the EPA, one for
cost-recovery, and the other for water treatment. As at September 30, 2021, $ 13,178,322 The
Company has entered into a lease agreement which expires in May 2022 26,000 On
or about June 14, 2021, a lawsuit was filed in the US District Court for the District of Idaho brought by a purported personal
representative of the estate of a minority shareholder of Placer Mining. The named defendants include Placer Mining, certain of
Placer Mining’s shareholders, the Company, and certain of the Company’s shareholders. The lawsuit alleges that Placer
Mining entered into a series of transactions, including amendments to the Company’s lease with Placer Mining, in breach of an
agreement dated August 31, 2018, which allegedly restricted the sale of shares in Placer Mining by certain shareholders. On August
13, 2021, the Company filed a motion to dismiss the claim for lack of jurisdiction and standing. On September 3, 2021, the plaintiff
responded to the motion to dismiss and agreed that Placer Mining should be dismissed for lack of jurisdiction. The Company,
as well as other named defendants, filed replies in support of the motions to dismiss and argued that Placer Mining is an
indispensable party and with dismissal of Placer Mining the lawsuit should be dismissed. The US District Court has not ruled on the
motions to dismiss but the Company believes the motion to dismiss will be granted and the lawsuit dismissed.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MD in the Crescent Mine. The plaintiff
has requested unspecified damages. The
Company believes the claims in both lawsuits, as they relate to Bunker Hill, are without merit and intends to defend them vigorously.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14.
Income taxes As
at December 31, 2020 and June 30, 2020 and 2019, the Company had no accrued interest and penalties related to uncertain tax positions.
The income tax provision differs from the amount of income tax determined by applying the U.S. federal and state income tax rates
of 26.9 26.9 Schedule of Income Tax Provision
Six Months Year Year
Ended Ended Ended
December 31, June 30, June 30,
2020 2020 2019
Loss before income taxes $ 2,164,454 $ 31,321,791 $ 8,442,320
Expected income tax recovery (582,238 ) (8,425,600 ) (2,271,000 )
Adjustment on losses 668,936 673,000 563,070
Change in valuation allowance (86,698 ) 7,752,600 1,707,930
Total $ - $ - $ - Deferred
tax assets and the valuation account are as follows: Schedule of Deferred Tax Assets
December 31, June 30, June 30,
2020 2020 2019
Deferred tax asset:
Net operating loss carry forward $ 5,715,740 $ 6,374,700 $ 4,285,020
Other deferred tax assets 8,821,870 8,916,350 3,392,290
Valuation allowance (14,550,740 ) (15,304,180 ) (7,687,200 )
Unrealized foreign exchange loss 13,130 13,130 8,870
Equipment - - 1,020
Total $ - $ - $ - Schedule
of Components of Deferred Tax Assets and Liabilities
December 31, June 30, June 30,
2020 2020 2019
Deferred tax asset:
Non-capital losses carried forward $ 16,716 $ 10,050 $ 1,530,460
Lease liabilities - 57,120 -
Deferred tax liabilities:
Convertible debt - - (1,530,460 )
Equipment (16,716 ) (10,050 ) -
Right of use assets and lease obligations - (57,120 ) -
Net deferred tax asset $ - $ - $ - The
potential income tax benefit of these losses has been offset by a full valuation allowance. Bunker
Hill Mining Corp. Notes
to Consolidated Financial Statements Six
Months Ended December 31, 2020 and Years Ended June 30, 2020 and 2019 (Expressed
in United States Dollars) 14.
Income taxes (continued) As
of December 31, 2020 and June 30, 2020, the Company has an unused net operating loss carry-forward balance of $ 21,310,259 19,775,710 The US non-capital loss carryforwards generated
before 2018 expire between 2031 and 2037. The losses generated after 2018 do not expire The
Company did not have any tax positions for which it is reasonably possible that the total amount of unrecognized tax benefits
will significantly increase or decrease within the next 12 months. The
tax years that remain subject to examination by major taxing jurisdictions are those for the period ended December 31,
2020 and years ended June 30, 2020, 2019, 2018, 2017, 2016, 2015, 2014, and 2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 xml:space="preserve">15.
Related party transactions (i) During the six months ended December 31,
2020, John Ryan (Director and former CEO) billed $ 13,500 51,500 50,000 (ii)
During the six months ended December 31, 2020, Wayne Parsons (Director and former CFO) billed $ 71,390 136,045 nil (iii)
During the six months ended December 31, 2020, Hugh Aird (former Director) billed $ 18,223 9,774 nil (iv)
During the six months ended December 31, 2020, Richard Williams (Director and Executive Chairman) billed $ 78,201 134,927 nil 45,000 121,161 During
the six months ended December 31, 2020, the Company issued 214,286 0.67 56,925 On
June 30, 2020, the Company issued a promissory note in the amount of $ 75,000 15,000 (v)
During the six months ended December 31, 2020 Sam Ash (President and CEO) billed $ 125,000 60,000 nil 60,000 During
the six months ended December 31, 2020, the Company issued 77,143 0.67 20,000 (vi)
During the six months ended December 31, 2020, Pam Saxton (Director) billed $ 7,000 nil (vii)
During the six months ended December 31, 2020, Cassandra Joseph (Director) billed $ 11,290 nil (viii)
During the six months ended December 31, 2020, the Company issued 300,000 0.67 77,696 105,000 Bunker
Hill Mining Corp. Notes
to Consolidated Financial Statements Six
Months Ended December 31, 2020 and Years Ended June 30, 2020 and 2019 (Expressed
in United States Dollars) </t>
        </is>
      </c>
      <c r="C4" s="4" t="inlineStr">
        <is>
          <t xml:space="preserve">14.
Related party transactions Compensation
of key management personnel The
Company’s key management personnel have the authority and responsibility for planning, directing and controlling the activities
of the Company and consists of the Company’s executive management team and management directors. Schedule of Related Party Transactions
Three
Months Ended Three
Months Ended Nine
Months Ended Nine
Months Ended
September
30, September
30, September
30, September
30,
2021 2020 2021 2020
Consulting
fees $ 276,049 $ 166,806 $ 846,604 $ 458,009 At
September 30, 2021, $ 102,235 45,000 Share
subscriptions During
the nine months ended September 30, 2021, the CEO of the Company subscribed for 208,860 During
the nine months ended September 30, 2021, the Company issued 208,860 0.45 66,000 During
the nine months ended September 30, 2021, the Company issued 208,860 0.45 66,000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Financial instruments</t>
        </is>
      </c>
      <c r="B1" s="2" t="inlineStr">
        <is>
          <t>6 Months Ended</t>
        </is>
      </c>
      <c r="C1" s="2" t="inlineStr">
        <is>
          <t>9 Months Ended</t>
        </is>
      </c>
    </row>
    <row r="2">
      <c r="B2" s="2" t="inlineStr">
        <is>
          <t>Dec. 31, 2020</t>
        </is>
      </c>
      <c r="C2" s="2" t="inlineStr">
        <is>
          <t>Sep. 30, 2021</t>
        </is>
      </c>
    </row>
    <row r="3">
      <c r="A3" s="3" t="inlineStr">
        <is>
          <t>Investments, All Other Investments [Abstract]</t>
        </is>
      </c>
    </row>
    <row r="4">
      <c r="A4" s="4" t="inlineStr">
        <is>
          <t>Financial instruments</t>
        </is>
      </c>
      <c r="B4" s="4" t="inlineStr">
        <is>
          <t xml:space="preserve">16.
Financial instruments Fair
values The
carrying amounts reported in the consolidated balance sheets for cash and cash equivalents, accounts receivable excluding HST,
accounts payable, accrued liabilities, DSU liability, interest payable, convertible loan payable, promissory notes payable and
lease liability, all of which are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here were no transfers of financial instruments between levels 1, 2, and 3 during the
period ended December 31, 2020 and year ended June 30, 2020.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 </t>
        </is>
      </c>
      <c r="C4" s="4" t="inlineStr">
        <is>
          <t>15.
Financial instruments Fair
values The
carrying amounts reported in the condensed interim consolidated balance sheets for cash and cash equivalents, accounts receivable
excluding HST, accounts payable, accrued liabilities, DSU liability, lease liability and promissory note payable, all
of which are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here were no transfers of financial instruments between levels 1, 2, and 3 during the period ended September
30, 2021 and year ended December 31, 2020. Foreign
currency risk Foreign
currency risk is the risk that changes the rates of exchange on foreign currencies will impact the financial position of cash flows of
the Company. The Company is exposed to foreign currency risks in relation to certain activities that are to be settled in Canadian dollar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Liquidity
risk Liquidity
risk is the risk that the Company’s consolidated cash flows from operations will not be sufficient for the Company to continue
operating and discharge its liabilities. The Company is exposed to liquidity risk as its continued operation is dependent upon its ability
to obtain financing, either in the form of debt or equity, or achieving profitable operations in order to satisfy its liabilities as
they come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17.
Subsequent events On
February 19, 2021, 1,037,977 273,271 764,706 5 0.335 On
February 24, 2021, the Company closed a non-brokered private placement of 19,994,080 0.40 7,997,632 0.60 140,400 351,000 0.40 Bunker
Hill Mining Corp. Notes
to Consolidated Financial Statements Six
Months Ended December 31, 2020 and Years Ended June 30, 2020 and 2019 (Expressed
in United States Doll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rative year information (unaudited)</t>
        </is>
      </c>
      <c r="B1" s="2" t="inlineStr">
        <is>
          <t>6 Months Ended</t>
        </is>
      </c>
    </row>
    <row r="2">
      <c r="B2" s="2" t="inlineStr">
        <is>
          <t>Dec. 31, 2020</t>
        </is>
      </c>
    </row>
    <row r="3">
      <c r="A3" s="3" t="inlineStr">
        <is>
          <t>Quarterly Financial Information Disclosure [Abstract]</t>
        </is>
      </c>
    </row>
    <row r="4">
      <c r="A4" s="4" t="inlineStr">
        <is>
          <t>Comparative year information (unaudited)</t>
        </is>
      </c>
      <c r="B4" s="4" t="inlineStr">
        <is>
          <t>18.
Comparative year information (unaudited) The
Company’s condensed interim consolidated statements of loss and comprehensive loss, condensed interim consolidated statements
of cash flows, and condensed interim consolidated statements of changes in shareholders’ deficiency were as follows for
the six months ended December 31, 2019. Condensed
interim consolidated statements of loss and comprehensive loss Schedule
of Financial Reports
Six Months Ended December 31, 2019
Operating expenses
Operation and administration $ 293,320
Exploration 5,268,307
Legal and accounting 81,975
Consulting 197,900
Loss from operations (5,841,502 )
Other expense or loss
Change in derivative liability (10,629,119 )
Accretion expense (107,258 )
Loss on foreign exchange (6,757 )
Interest expense (99,881 )
Loss on debt settlement (1,056,296 )
Net loss and comprehensive loss for the period $ (17,740,813 )
Net loss per common share - basic and fully diluted $ (0.31 )
Weighted average number of common shares - basic and fully diluted 56,973,827 Bunker
Hill Mining Corp. Notes
to Consolidated Financial Statements Six
Months Ended December 31, 2020 and Years Ended June 30, 2020 and 2019 (Expressed
in United States Dollars) 18.
Comparative year information (unaudited) (continued) Condensed
Interim Consolidated Statements of Cash Flows
Six Months Ended December 31, 2019
Operating activities
Net loss for the period $ (17,740,813 )
Adjustments to reconcile net loss to net cash used in operating activities:
Stock-based compensation 167,770
Depreciation expense 53,921
Change in fair value of warrant liability 10,629,119
Accretion expense 107,258
Interest expense on lease liability (note 9) 14,944
Loss on debt settlement 1,056,296
Changes in operating assets and liabilities:
Accounts receivable (15,161 )
Prepaid expenses 25,455
Accounts payable 727,258
Accrued liabilities 3,458,948
Other liabilities (11,117 )
Interest payable 99,881
Net cash used in operating activities (1,426,241 )
Financing activities
Proceeds from issuance of common stock 1,157,464
Lease payments (59,096 )
Proceeds from promissory note 382,367
Repayment of promissory note -
Net cash provided by financing activities 1,480,735
Net change in cash and cash equivalents 54,494
Cash and cash equivalents, beginning of year 28,064
Cash and cash equivalents, end of year $ 82,558
Supplemental disclosures
Non-cash activities:
Common stock issued to settle accounts payable and, accrued liabilities $ 717,673 Bunker
Hill Mining Corp. Notes
to Consolidated Financial Statements Six
Months Ended December 31, 2020 and Years Ended June 30, 2020 and 2019 (Expressed
in United States Dollars) 18.
Comparative year information (unaudited) (continued) Condensed
Interim Consolidated Statements of Changes in Shareholders’ Deficiency
Shares Amount capital be issued stage Total
Deficit
accumulated
Additional during the
Common stock paid-in- Shares to exploration
Shares Amount capital be issued stage Total
Balance, June 30, 2019 15,811,396 $ 16 $ 24,284,765 $ 107,337 $ (32,602,628 ) $ (8,210,510 )
Stock-based compensation - - 167,770 - - 167,770
Shares and units issued at $ 0.04 35,008,956 35 1,315,691 (107,337 ) - 1,208,389
Units issued for debt settlement at $ 0.09 16,962,846 17 1,499,034 - - 1,499,051
Shares issued for debt settlement at $ 0.14 2,033,998 2 274,916 - - 274,918
Issue costs - - (65,315 ) - - (65,315 )
Warrant valuation - - (468,227 ) - - (468,227 )
Net loss for the period - - - - (17,740,813 ) (17,740,813 )
Balance, December 31, 2019 69,817,196 $ 70 $ 27,008,634 $ - $ (50,343,441 ) $ (23,334,7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per share</t>
        </is>
      </c>
      <c r="B1" s="2" t="inlineStr">
        <is>
          <t>9 Months Ended</t>
        </is>
      </c>
    </row>
    <row r="2">
      <c r="B2" s="2" t="inlineStr">
        <is>
          <t>Sep. 30, 2021</t>
        </is>
      </c>
    </row>
    <row r="3">
      <c r="A3" s="3" t="inlineStr">
        <is>
          <t>Net income (loss) per common share (note 12)</t>
        </is>
      </c>
    </row>
    <row r="4">
      <c r="A4" s="4" t="inlineStr">
        <is>
          <t>Income per share</t>
        </is>
      </c>
      <c r="B4" s="4" t="inlineStr">
        <is>
          <t xml:space="preserve">12.
Income per share Potentially
dilutive securities include convertible loan payable, warrants, broker options, stock options, RSUs and DSUs. Diluted income per share
reflects the assumed exercise or conversion of all dilutive securities using the treasury stock method. Schedule of Income per Share
Three
Months Ended Three
Months Ended Nine
Months Ended Nine
Months Ended
September
30, September
30, September
30, September
30,
2021 2020 2021 2020
Net
income (loss) and comprehensive income (loss) for the period $ 3,960,630 $ (267,859 ) $ 9,843,495 $ (13,848,837 )
Basic
income (loss) per share
Weighted average number of common shares - basic 164,179,999 106,276,928 160,690,371 86,173,243
Net
income (loss) per share – basic $ 0.02 $ 0.00 $ 0.06 $ (0.16 )
Diluted income (loss)
per share
Weighted average number of common shares - basic 164,179,999 106,276,928 160,690,371 86,173,243
Diluted
effect:
Warrants,
RSUs, broker options, and stock options 150,000 - 150,000 -
Weighted
average number of common shares - fully diluted 164,329,999 106,276,928 160,840,371 86,173,243
Net
income (loss) per share - fully diluted $ 0.02 $ 0.00 $ 0.06 $ (0.1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Accounting Policies [Abstract]</t>
        </is>
      </c>
    </row>
    <row r="4">
      <c r="A4" s="4" t="inlineStr">
        <is>
          <t>Basis of consolidation</t>
        </is>
      </c>
      <c r="B4" s="4" t="inlineStr">
        <is>
          <t xml:space="preserve">Basis
of consolidation These
consolidated financial statements include the assets, liabilities and expenses of the Company and its wholly owned subsidiary,
Silver Valley Metals Corp. (formerly American Zinc Corp.). All intercompany transactions and balances have been eliminated
on consolidation. </t>
        </is>
      </c>
    </row>
    <row r="5">
      <c r="A5" s="4" t="inlineStr">
        <is>
          <t>Cash and cash equivalents</t>
        </is>
      </c>
      <c r="B5" s="4" t="inlineStr">
        <is>
          <t xml:space="preserve">Cash
and cash equivalents Cash
and cash equivalents may include highly liquid investments with original maturities of three months or less. </t>
        </is>
      </c>
    </row>
    <row r="6">
      <c r="A6" s="4" t="inlineStr">
        <is>
          <t>Mineral rights, property and acquisition costs</t>
        </is>
      </c>
      <c r="B6" s="4" t="inlineStr">
        <is>
          <t xml:space="preserve">Mineral
rights, property and acquisition costs The
Company has been in the exploration stage since its formation on February 20, 2007 and has not yet realized any revenues from
its planned operations. It is primarily engaged in the acquisition and exploration of mining properties. The
Company capitalizes acquisition and option costs of mineral rights as intangible assets when there is sufficient evidence to support
probability of generating positive economic returns in the future. Upon commencement of commercial production, the mineral rights
will be amortized using the unit-of-production method over the life of the mineral rights. If the Company does not continue with
exploration after the completion of the feasibility study, the mineral rights will be expensed at that time. The
costs of acquiring mining properties are capitalized upon acquisition. Mine development costs incurred to develop and expand the
capacity of mines, or to develop mine areas in advance of production, are also capitalized once proven and probable reserves exist
and the property is a commercially mineable property. Costs incurred to maintain current explora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FASB ASC)
360-10-35, Impairment or Disposal of Long-Lived Assets. Bunker
Hill Mining Corp. Notes
to Consolidated Financial Statements Six
Months Ended December 31, 2020 and Years Ended June 30, 2020 and 2019 (Expressed
in United States Dollars) 3.
Significant accounting policies (continued) </t>
        </is>
      </c>
    </row>
    <row r="7">
      <c r="A7" s="4" t="inlineStr">
        <is>
          <t>Equipment</t>
        </is>
      </c>
      <c r="B7" s="4" t="inlineStr">
        <is>
          <t xml:space="preserve">Equipment Equipment
is stated at cost less accumulated depreciation. Depreciation is provided principally on the straight-line method over the estimated
useful lives of the assets, which range from 3 10 The
Company periodically evaluates whether events and circumstances have occurred that may warrant revision of the estimated useful
lives of equipment or whether the remaining balance of the equipment should be evaluated for possible impairment. If events and
circumstances warrant evaluation, the Company uses an estimate of the related undiscounted cash flows over the remaining life
of the equipment in measuring their recoverability. </t>
        </is>
      </c>
    </row>
    <row r="8">
      <c r="A8" s="4" t="inlineStr">
        <is>
          <t>Leases</t>
        </is>
      </c>
      <c r="B8" s="4" t="inlineStr">
        <is>
          <t xml:space="preserve">Leases Operating
lease right of u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operation and administration expenses in the consolidated
statements of loss and comprehensive loss. The
Company is required to make additional payments for certain variable costs. These costs are expensed and included in operation
and administration expenses in the consolidated statements of loss and comprehensive loss. Rental income obtained through subleases
is recorded as income over the lease term and is offset against operation and administration expenses. </t>
        </is>
      </c>
    </row>
    <row r="9">
      <c r="A9" s="4" t="inlineStr">
        <is>
          <t>Impairment of long-lived assets</t>
        </is>
      </c>
      <c r="B9" s="4" t="inlineStr">
        <is>
          <t xml:space="preserve">Impairment
of long-lived assets The
Company reviews and evaluates long-lived assets for impairment when events or changes in circumstances indicate the related carrying
amounts may not be recoverable. The assets are subject to impairment consideration under FASB ASC 360, Property, Plant and Equipment,
if events or circumstances indicate that their carrying amount might not be recoverable. When the Company determines that an impairment
analysis should be done, the analysis is performed using the rules of FASB ASC 930-360-35, Extractive Activities - Mining, and
360-10-15-3 through 15-5, Impairment or Disposal of Long-Lived Assets. Various
factors could impact the Company’s ability to achieve forecasted production schedules. Additionally, commodity prices, capital
expenditure requirements and reclamation costs could differ from the assumptions the Company may use in cash flow models used
to assess impairment. The ability to achieve the estimated quantities of recoverable minerals from exploration stage mineral interests
involves further risks in addition to those factors applicable to mineral interests where proven and probable reserves have been
identified, due to the lower level of confidence that the identified mineralized material can ultimately be mined economically. Bunker
Hill Mining Corp. Notes
to Consolidated Financial Statements Six
Months Ended December 31, 2020 and Years Ended June 30, 2020 and 2019 (Expressed
in United States Dollars) 3.
Significant accounting policies (continued) </t>
        </is>
      </c>
    </row>
    <row r="10">
      <c r="A10" s="4" t="inlineStr">
        <is>
          <t>Fair value of financial instruments</t>
        </is>
      </c>
      <c r="B10" s="4" t="inlineStr">
        <is>
          <t xml:space="preserve">Fair
value of financial instruments The
Company adopted FASB ASC 820-10, Fair Value Measurement. This guidance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consolidated balance sheets for cash and cash equivalents, accounts receivable excluding HST,
accounts payable, accrued liabilities, interest payable, convertible loan payable, promissory notes payable, lease liability,
and other liabilities, all of which qualify as financial instruments, are a reasonable estimate of fair value because of the short
period of time between the origination of such instruments and their expected realization and current market rate of interest.
The Company measured its DSU liability at fair value on recurring basis using level 1 inputs and derivative warrant liabilities
at fair value on recurring basis using level 3 inputs. </t>
        </is>
      </c>
    </row>
    <row r="11">
      <c r="A11" s="4" t="inlineStr">
        <is>
          <t>Environmental expenditures</t>
        </is>
      </c>
      <c r="B11" s="4" t="inlineStr">
        <is>
          <t xml:space="preserve">Environmental
expenditures The
operations of the Company have been, and may in the future be, affected from time to time, in varying degrees,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expensed as incurred or capitalized and
amortized depending on their future economic benefits. Estimated future reclamation and site restoration costs, when the ultimate
liability is reasonably determinable, are charged against earnings over the estimated remaining life of the related business operation,
net of expected recoveries. No costs have been recognized by the Company for environmental expenditures. Bunker
Hill Mining Corp. Notes
to Consolidated Financial Statements Six
Months Ended December 31, 2020 and Years Ended June 30, 2020 and 2019 (Expressed
in United States Dollars) 3.
Significant accounting policies (continued) </t>
        </is>
      </c>
    </row>
    <row r="12">
      <c r="A12" s="4" t="inlineStr">
        <is>
          <t>Income taxes</t>
        </is>
      </c>
      <c r="B12" s="4" t="inlineStr">
        <is>
          <t xml:space="preserve">Income
taxes The
Company accounts for income taxes in accordance with Accounting Standard Codification 740, Income Taxes (“FASB ASC 740”),
on a tax jurisdictional basis. The Company files income tax returns in the United States. Deferred
tax assets and liabilities are recognized for the expected future tax consequences of temporary differences between the tax bases
of assets and liabilities and the consolidated financial statements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consolidated financial statements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 FSAB ASC 740 prescribes recognition threshold
and measurement attributes for the consolidated financial statements recognition and measurement of a tax position taken, or expected
to be taken, in a tax return. FASB ASC 740 also provides guidance on de-recognition, classification, interest and penalties, accounting
in periods, disclosure and transition. At December 31, 2020 and June 30, 2020, the Company has not taken any tax
positions that would require disclosure under FASB ASC 740. </t>
        </is>
      </c>
    </row>
    <row r="13">
      <c r="A13" s="4" t="inlineStr">
        <is>
          <t>Basic and diluted net loss per share</t>
        </is>
      </c>
      <c r="B13" s="4" t="inlineStr">
        <is>
          <t xml:space="preserve">Basic
and diluted net loss per share The
Company computes net loss per share in accordance with FASB ASC 260, Earnings per Share (“FASB ASC 260”). Under
the provisions of FASB ASC 260, basic net loss per share is computed using the weighted average number of common shares outstanding
during the period. Diluted net loss per share is computed using the weighted average number of common shares and, if dilutive,
potential common shares outstanding during the period. Potential common shares consist of the incremental common shares issuable
upon the exercise of stock options and warrants and the conversion of convertible loan payable. As of December 31, 2020, 8,015,159 95,777,806 3,239,907 7,580,159 37,844,404 nil </t>
        </is>
      </c>
    </row>
    <row r="14">
      <c r="A14" s="4" t="inlineStr">
        <is>
          <t>Stock-based compensation</t>
        </is>
      </c>
      <c r="B14" s="4" t="inlineStr">
        <is>
          <t xml:space="preserve">Stock-based
compensation In
December 2004, FASB issued FASB ASC 718, Compensation – Stock Compensation (“FASB ASC 718”),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FASB ASC 718 focuses
primarily on accounting for transactions in which an entity obtains employee services in share-based payment transactions. FASB
ASC 718 requires that the compensation cost relating to share-based payment transactions be recognized in the consolidated financial
statements. That cost will be measured based on the fair value of the equity or liability instruments issued. The
Company accounts for stock-based compensation arrangements with non-employees in accordance with ASU 505-50, Equity-Based Payments
to Non-Employees, which requires that such equity instruments are recorded at the value on the grant date based on fair value
of the equity or goods and services whichever is more reliable. Bunker
Hill Mining Corp. Notes
to Consolidated Financial Statements Six
Months Ended December 31, 2020 and Years Ended June 30, 2020 and 2019 (Expressed
in United States Dollars) 3.
Significant accounting policies (continued) </t>
        </is>
      </c>
    </row>
    <row r="15">
      <c r="A15" s="4" t="inlineStr">
        <is>
          <t>Restricted share units (“RSUs”)</t>
        </is>
      </c>
      <c r="B15" s="4" t="inlineStr">
        <is>
          <t xml:space="preserve">Restricted
share units (“RSUs”) The
Company estimates the grant date fair value of RSUs using the Company’s common shares at the grant date. The Company records
the value of the RSUs in paid-in capital. </t>
        </is>
      </c>
    </row>
    <row r="16">
      <c r="A16" s="4" t="inlineStr">
        <is>
          <t>Deferred share units (“DSUs”)</t>
        </is>
      </c>
      <c r="B16" s="4" t="inlineStr">
        <is>
          <t xml:space="preserve">Deferred
share units (“DSUs”) The
Company estimates the grant date fair value of the DSUs using the trading price of the Company’s common shares on the day
of grant. The Company records the value of the DSUs owing to its directors as DSU liability and measures the DSU liability at
fair value at each reporting date, with changes in fair value recognized as stock-based compensation in profit (loss). </t>
        </is>
      </c>
    </row>
    <row r="17">
      <c r="A17" s="4" t="inlineStr">
        <is>
          <t>Use of estimates and assumptions</t>
        </is>
      </c>
      <c r="B17" s="4" t="inlineStr">
        <is>
          <t xml:space="preserve">Use
of estimates and assumptions Many
of the amounts included in the consolidated financial statements require management to make judgments and/or estimates. These
judgments and estimates are continuously evaluated and are based on management’s experience and knowledge of the relevant
facts and circumstances. Actual results may differ from the amounts included in the consolidated financial statements. Areas
of significant judgment and estimates affecting the amounts recognized in the consolidated financial statements include: Going
concern The
assessment of the Company’s ability to continue as a going concern involves judgment regarding future funding available
for its operations and working capital requirements as discussed in note 1. Accrued
liabilities The
Company has to make estimates to accrue for certain expenditures due to delay in receipt of third party vendor invoices. These
accruals are made based on trends, history and knowledge of activities. Actual results may be different. Convertible
loans, promissory notes and warrants Estimating
the fair value of derivative warrant liability and conversion feature derivative liability requires determining the most appropriate
valuation model, which is dependent on the terms and conditions of the issuance. This estimate also requires determining the most
appropriate inputs to the valuation model including the expected life of the warrants and conversion feature derivative liability,
volatility and dividend yield and making assumptions about them. The assumptions and models used for estimating fair value of
warrants and conversion feature derivative liability are disclosed in notes 7, 8 and 10. The
fair value estimates may differ from actual fair values and these differences may be significant and could have a material impact
on the Company’s balance sheets and the consolidated statements of operations. Assets are reviewed for an indication of
impairment at each reporting date. This determination requires significant judgment. Factors that could trigger an impairment
review include, but are not limited to, significant negative industry or economic trends, interruptions in exploration activities
or a significant drop in precious metal prices. Bunker
Hill Mining Corp. Notes
to Consolidated Financial Statements Six
Months Ended December 31, 2020 and Years Ended June 30, 2020 and 2019 (Expressed
in United States Dollars) 3.
Significant accounting policies (continued) </t>
        </is>
      </c>
    </row>
    <row r="18">
      <c r="A18" s="4" t="inlineStr">
        <is>
          <t>Concentrations of credit risk</t>
        </is>
      </c>
      <c r="B18" s="4" t="inlineStr">
        <is>
          <t xml:space="preserve">Concentrations
of credit risk The
Company’s financial instruments that are exposed to concentrations of credit risk primarily consist of its cash and cash
equivalents. The Company places its cash and cash equivalents with financial institutions of high credit worthiness. At times,
its cash equivalents with a particular financial institution may exceed any applicable government insurance limits. The Company’s
management also routinely assesses the financial strength and credit worthiness of any parties to which it extends funds and as
such, it believes that any associated credit risk exposures are limited. </t>
        </is>
      </c>
    </row>
    <row r="19">
      <c r="A19" s="4" t="inlineStr">
        <is>
          <t>Risks and uncertainties</t>
        </is>
      </c>
      <c r="B19" s="4" t="inlineStr">
        <is>
          <t xml:space="preserve">Risks
and uncertainties The
Company operates in the mineralized material exploration industry that is subject to significant risks and uncertainties, including
financial, operational, and other risks associated with operating a mineralized material exploration business, including the potential
risk of business failure. </t>
        </is>
      </c>
    </row>
    <row r="20">
      <c r="A20" s="4" t="inlineStr">
        <is>
          <t>Foreign currency transactions</t>
        </is>
      </c>
      <c r="B20" s="4" t="inlineStr">
        <is>
          <t xml:space="preserve">Foreign
currency transactions The
Company from time to time will receive invoices from service providers that are presenting their invoices using the Canadian dollar.
The Company will use its U.S. dollars to settle the Canadian dollar liabilities and any differences resulting from the
exchange transaction are reported as gain or loss on foreign exchange. </t>
        </is>
      </c>
    </row>
    <row r="21">
      <c r="A21" s="4" t="inlineStr">
        <is>
          <t>Segment reporting</t>
        </is>
      </c>
      <c r="B21" s="4" t="inlineStr">
        <is>
          <t xml:space="preserve">Segment
reporting FASB
ASC 280-10, Disclosures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has one </t>
        </is>
      </c>
    </row>
    <row r="22">
      <c r="A22" s="4" t="inlineStr">
        <is>
          <t>Convertible loans and promissory notes payable</t>
        </is>
      </c>
      <c r="B22" s="4" t="inlineStr">
        <is>
          <t xml:space="preserve">Convertible
loans and promissory notes payable The
Company reviews the terms of its convertible loans and promissory notes payable to determine whether there are embedded derivatives,
including the embedded conversion option, that are required to be bifurcated and accounted for as individual derivative financial
instruments. In circumstances where the convertible debt or the promissory note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he
Company presents its embedded derivatives and related debenture host contracts as separate instruments on the consolidated balance
sheets. Bunker
Hill Mining Corp. Notes
to Consolidated Financial Statements Six
Months Ended December 31, 2020 and Years Ended June 30, 2020 and 2019 (Expressed
in United States Doll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6 Months Ended</t>
        </is>
      </c>
      <c r="C1" s="2" t="inlineStr">
        <is>
          <t>9 Months Ended</t>
        </is>
      </c>
    </row>
    <row r="2">
      <c r="B2" s="2" t="inlineStr">
        <is>
          <t>Dec. 31, 2020</t>
        </is>
      </c>
      <c r="C2" s="2" t="inlineStr">
        <is>
          <t>Sep. 30, 2021</t>
        </is>
      </c>
    </row>
    <row r="3">
      <c r="A3" s="3" t="inlineStr">
        <is>
          <t>Property, Plant and Equipment [Abstract]</t>
        </is>
      </c>
    </row>
    <row r="4">
      <c r="A4" s="4" t="inlineStr">
        <is>
          <t>Schedule of Equipment</t>
        </is>
      </c>
      <c r="B4" s="4" t="inlineStr">
        <is>
          <t xml:space="preserve">Equipment
consists of the following: Schedule of Equipment
December 31, June 30,
2020 2020
Equipment $ 509,279 $ 228,578
Equipment, gross 509,279 228,578
Less accumulated depreciation (73,552 ) (20,768 )
Equipment, net $ 435,727 $ 207,810 </t>
        </is>
      </c>
      <c r="C4" s="4" t="inlineStr">
        <is>
          <t xml:space="preserve">Equipment
consists of the following: Schedule of Equipment
September
30, 2021 December
31, 2020
Equipment $ 603,972 $ 509,279
Less
accumulated depreciation (172,513 ) (73,552 )
Equipment,
net $ 431,459 $ 435,7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ight-of-use asset (Tables)</t>
        </is>
      </c>
      <c r="B1" s="2" t="inlineStr">
        <is>
          <t>6 Months Ended</t>
        </is>
      </c>
      <c r="C1" s="2" t="inlineStr">
        <is>
          <t>9 Months Ended</t>
        </is>
      </c>
    </row>
    <row r="2">
      <c r="B2" s="2" t="inlineStr">
        <is>
          <t>Dec. 31, 2020</t>
        </is>
      </c>
      <c r="C2" s="2" t="inlineStr">
        <is>
          <t>Sep. 30, 2021</t>
        </is>
      </c>
    </row>
    <row r="3">
      <c r="A3" s="3" t="inlineStr">
        <is>
          <t>Right-of-use Asset</t>
        </is>
      </c>
    </row>
    <row r="4">
      <c r="A4" s="4" t="inlineStr">
        <is>
          <t>Schedule of Right-of-Use Asset</t>
        </is>
      </c>
      <c r="B4" s="4" t="inlineStr">
        <is>
          <t xml:space="preserve">Right-of-use
asset consists of the following: Schedule of Right-of-Use Asset
December 31, June 30,
2020 2020
Office lease $ 319,133 319,133
Less accumulated depreciation (160,402 ) (106,378 )
Right-of-use asset, net $ 158,731 $ 212,755 </t>
        </is>
      </c>
      <c r="C4" s="4" t="inlineStr">
        <is>
          <t xml:space="preserve">Right-of-use
asset consists of the following: Schedule of Right-of-Use Asset
September
30, 2021 December
31, 2020
Office
lease $ 319,133 $ 319,133
Less
accumulated depreciation (240,185 ) (160,402 )
Right-of-use
asset, net $ 78,948 $ 158,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Interim Consolidated Balance Sheets (Parenthetical) - $ / shares</t>
        </is>
      </c>
      <c r="B1" s="2" t="inlineStr">
        <is>
          <t>Sep. 30, 2021</t>
        </is>
      </c>
      <c r="C1" s="2" t="inlineStr">
        <is>
          <t>Dec. 31, 2020</t>
        </is>
      </c>
      <c r="D1" s="2" t="inlineStr">
        <is>
          <t>Jun. 30, 2020</t>
        </is>
      </c>
    </row>
    <row r="2">
      <c r="A2" s="3" t="inlineStr">
        <is>
          <t>Statement of Financial Position [Abstract]</t>
        </is>
      </c>
    </row>
    <row r="3">
      <c r="A3" s="4" t="inlineStr">
        <is>
          <t>Preferred stock, par value</t>
        </is>
      </c>
      <c r="B3" s="7" t="n">
        <v>1e-06</v>
      </c>
      <c r="C3" s="7" t="n">
        <v>1e-06</v>
      </c>
      <c r="D3" s="7" t="n">
        <v>1e-06</v>
      </c>
    </row>
    <row r="4">
      <c r="A4" s="4" t="inlineStr">
        <is>
          <t>Preferred stock, shares authorized</t>
        </is>
      </c>
      <c r="B4" s="6" t="n">
        <v>10000000</v>
      </c>
      <c r="C4" s="6" t="n">
        <v>10000000</v>
      </c>
      <c r="D4" s="6" t="n">
        <v>10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t>
        </is>
      </c>
      <c r="B7" s="7" t="n">
        <v>1e-06</v>
      </c>
      <c r="C7" s="7" t="n">
        <v>1e-06</v>
      </c>
      <c r="D7" s="7" t="n">
        <v>1e-06</v>
      </c>
    </row>
    <row r="8">
      <c r="A8" s="4" t="inlineStr">
        <is>
          <t>Common stock, shares authorized</t>
        </is>
      </c>
      <c r="B8" s="6" t="n">
        <v>750000000</v>
      </c>
      <c r="C8" s="6" t="n">
        <v>750000000</v>
      </c>
      <c r="D8" s="6" t="n">
        <v>750000000</v>
      </c>
    </row>
    <row r="9">
      <c r="A9" s="4" t="inlineStr">
        <is>
          <t>Common stock, shares issued</t>
        </is>
      </c>
      <c r="B9" s="6" t="n">
        <v>164435442</v>
      </c>
      <c r="C9" s="6" t="n">
        <v>143117068</v>
      </c>
      <c r="D9" s="6" t="n">
        <v>79259940</v>
      </c>
    </row>
    <row r="10">
      <c r="A10" s="4" t="inlineStr">
        <is>
          <t>Common stock, shares outstanding</t>
        </is>
      </c>
      <c r="B10" s="6" t="n">
        <v>164435442</v>
      </c>
      <c r="C10" s="6" t="n">
        <v>143117068</v>
      </c>
      <c r="D10" s="6" t="n">
        <v>792599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Mining interests (Tables)</t>
        </is>
      </c>
      <c r="B1" s="2" t="inlineStr">
        <is>
          <t>6 Months Ended</t>
        </is>
      </c>
      <c r="C1" s="2" t="inlineStr">
        <is>
          <t>9 Months Ended</t>
        </is>
      </c>
    </row>
    <row r="2">
      <c r="B2" s="2" t="inlineStr">
        <is>
          <t>Dec. 31, 2020</t>
        </is>
      </c>
      <c r="C2" s="2" t="inlineStr">
        <is>
          <t>Sep. 30, 2021</t>
        </is>
      </c>
    </row>
    <row r="3">
      <c r="A3" s="3" t="inlineStr">
        <is>
          <t>Extractive Industries [Abstract]</t>
        </is>
      </c>
    </row>
    <row r="4">
      <c r="A4" s="4" t="inlineStr">
        <is>
          <t>Schedule of Payments for Mining</t>
        </is>
      </c>
      <c r="B4" s="4" t="inlineStr">
        <is>
          <t xml:space="preserve"> Schedule
of Payments for Mining
Date Amount Action
Within 30 days of the effective date $ 1,000,000 Paid
November 1, 2018 $ 2,000,000 Not paid
November 1, 2019 $ 3,000,000 Not paid
November 1, 2020 $ 3,000,000 Not paid
November 1, 2021 $ 3,000,000
November 1, 2022 $ 3,000,000
November 1, 2023 $ 3,000,000
November 1, 2024 $ 2,000,000 </t>
        </is>
      </c>
      <c r="C4" s="4" t="inlineStr">
        <is>
          <t xml:space="preserve">Schedule of Payments for Mining
Date Amount Action
Within
30 days of the effective date $ 1,000,000 Paid
November 1, 2018 $ 2,000,000 Not
paid
November 1, 2019 $ 3,000,000 Not
paid
November 1, 2020 $ 3,000,000 Not
paid
November 1, 2021 $ 3,000,000 Not
paid
November 1, 2022 $ 3,000,000
November 1, 2023 $ 3,000,000
November 1, 2024 $ 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nvertible loan payable (Tables)</t>
        </is>
      </c>
      <c r="B1" s="2" t="inlineStr">
        <is>
          <t>6 Months Ended</t>
        </is>
      </c>
      <c r="C1" s="2" t="inlineStr">
        <is>
          <t>9 Months Ended</t>
        </is>
      </c>
    </row>
    <row r="2">
      <c r="B2" s="2" t="inlineStr">
        <is>
          <t>Dec. 31, 2020</t>
        </is>
      </c>
      <c r="C2" s="2" t="inlineStr">
        <is>
          <t>Sep. 30, 2021</t>
        </is>
      </c>
    </row>
    <row r="3">
      <c r="A3" s="3" t="inlineStr">
        <is>
          <t>Debt Disclosure [Abstract]</t>
        </is>
      </c>
    </row>
    <row r="4">
      <c r="A4" s="4" t="inlineStr">
        <is>
          <t>Schedule of Convertible Loan Outstanding Interest Payable</t>
        </is>
      </c>
      <c r="B4" s="4" t="inlineStr">
        <is>
          <t xml:space="preserve"> Schedule
of Convertible Loan Outstanding Interest Payable
Amount
Balance, June 30, 2019 $ 1,744,327
Accretion expense 146,266
Loss on loan extinguishment 9,407
Partial extinguishment (300,000 )
(1,600,000
Balance, June 30, 2020 $ 1,600,000
Loan extinguishment (1,600,000 )
Balance, December 31, 2020 $ - </t>
        </is>
      </c>
      <c r="C4" s="4" t="inlineStr">
        <is>
          <t xml:space="preserve"> Schedule of Convertible Loan Outstanding Interest Payable
Amount
Balance,
December 31, 2019 $ 1,815,500
Accretion
expense 75,093
Loss
on loan extinguishment 9,407
Partial
extinguishment (300,000 )
Loan
extinguishment (1,600,000 )
Balance,
December 31, 2020 and September 30, 202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Promissory notes payable (Tables)</t>
        </is>
      </c>
      <c r="B1" s="2" t="inlineStr">
        <is>
          <t>6 Months Ended</t>
        </is>
      </c>
      <c r="C1" s="2" t="inlineStr">
        <is>
          <t>9 Months Ended</t>
        </is>
      </c>
    </row>
    <row r="2">
      <c r="B2" s="2" t="inlineStr">
        <is>
          <t>Dec. 31, 2020</t>
        </is>
      </c>
      <c r="C2" s="2" t="inlineStr">
        <is>
          <t>Sep. 30, 2021</t>
        </is>
      </c>
    </row>
    <row r="3">
      <c r="A3" s="3" t="inlineStr">
        <is>
          <t>Debt Disclosure [Abstract]</t>
        </is>
      </c>
    </row>
    <row r="4">
      <c r="A4" s="4" t="inlineStr">
        <is>
          <t>Schedule of Fair Value of Derivative Warrant Liability Assumptions</t>
        </is>
      </c>
      <c r="B4" s="4" t="inlineStr">
        <is>
          <t xml:space="preserve">The
fair value of the warrants were estimated using the Binomial model to determine the fair value of the derivative warrant liabilities
using the following assumptions: Schedule of Fair Value of Derivative Warrant Liability Assumptions
November 2019 issuance June 30, 2020 December 31, 2020
Expected life 501 317
Volatility 100 % 100 %
Risk free interest rate 0.94 % 0.64 %
Dividend yield 0 % 0 %
Share price $ 0.73 $ 0.41
Fair value $ 150,161 $ 40,999
Change in derivative liability $ 109,162
April 2020 issuance June 30, 2020 December 31, 2020
Expected life 501 317
Volatility 100 % 100 %
Risk free interest rate 0.30 % 0.27 %
Dividend yield 0 % 0 %
Share price $ 0.73 $ 0.41
Fair value $ 186,410 $ 58,373
Change in derivative liability $ 128,037 </t>
        </is>
      </c>
      <c r="C4" s="4" t="inlineStr">
        <is>
          <t xml:space="preserve">The
fair values of the warrants were estimated using the Binomial model to determine the fair value of the derivative warrant liabilities
using the following assumptions: Schedule of Fair Value of Derivative Warrant Liability Assumptions
November
2019 issuance December 31, 2020 September 30, 2021
Expected
life 317 44
Volatility 100 % 100 %
Risk
free interest rate 0.64 % 0.30 %
Dividend
yield 0 % 0 %
Share price $ 0.41 $ 0.14
Fair value $ 40,999 $ nil
Change
in derivative liability $ 40,999
April
2020 issuance December 31, 2020 September 30, 2021
Expected
life 317 44
Volatility 100 % 100 %
Risk
free interest rate 0.27 % 0.30 %
Dividend
yield 0 % 0 %
Share price $ 0.41 $ 0.14
Fair value $ 58,373 $ nil
Change
in derivative liability $ 58,373 </t>
        </is>
      </c>
    </row>
    <row r="5">
      <c r="A5" s="4" t="inlineStr">
        <is>
          <t>Schedule of promissory notes outstanding interest payable</t>
        </is>
      </c>
      <c r="B5" s="4" t="inlineStr">
        <is>
          <t xml:space="preserve"> Schedule
of promissory notes outstanding interest payable
Amount
Balance, June 30, 2019 $ -
Proceeds on issuance 300,000
Warrant valuation (206,523 )
Accretion expense 155,001
Balance, June 30, 2020 $ 248,478
Accretion expense 51,522
Debt settlement (189,342 )
Repayment (110,658 )
Balance, December 31, 20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ease liability (Tables)</t>
        </is>
      </c>
      <c r="B1" s="2" t="inlineStr">
        <is>
          <t>6 Months Ended</t>
        </is>
      </c>
      <c r="C1" s="2" t="inlineStr">
        <is>
          <t>9 Months Ended</t>
        </is>
      </c>
    </row>
    <row r="2">
      <c r="B2" s="2" t="inlineStr">
        <is>
          <t>Dec. 31, 2020</t>
        </is>
      </c>
      <c r="C2" s="2" t="inlineStr">
        <is>
          <t>Sep. 30, 2021</t>
        </is>
      </c>
    </row>
    <row r="3">
      <c r="A3" s="3" t="inlineStr">
        <is>
          <t>Lease Liability</t>
        </is>
      </c>
    </row>
    <row r="4">
      <c r="A4" s="4" t="inlineStr">
        <is>
          <t>Schedule of Operating Lease Liability</t>
        </is>
      </c>
      <c r="B4" s="4" t="inlineStr">
        <is>
          <t xml:space="preserve">The
Company has an operating lease for office space that expires in 2022 Schedule
of Operating Lease Liability
Office lease
Balance, June 30, 2019 $ -
Addition 319,133
Interest expense 27,062
Lease payments (120,690 )
Foreign exchange gain (10,766 )
Balance, June 30, 2020 214,739
Addition -
Interest expense 10,038
Lease payments (61,504 )
Foreign exchange loss (13,334 )
Balance, December 31, 2020 176,607
Less: current portion (114,783 )
Long-term lease liability $ 61,824 </t>
        </is>
      </c>
      <c r="C4" s="4" t="inlineStr">
        <is>
          <t xml:space="preserve">The
Company has an operating lease for office space that expires in 2022. Below is a summary of the Company’s lease liability as of
September 30, 2021: Schedule of Operating Lease Liability
Office
lease
Balance,
December 31, 2019 $ 274,981
Addition -
Interest
expense 22,156
Lease
payments (123,098 )
Foreign
exchange loss 2,568
Balance,
December 31, 2020 176,607
Addition -
Interest
expense 10,632
Lease
payments (97,138 )
Foreign
exchange loss 1,434
Balance,
September 30, 2021 91,535
Less:
current portion (91,535 )
Long-term
lease liability $ - </t>
        </is>
      </c>
    </row>
    <row r="5">
      <c r="A5" s="4" t="inlineStr">
        <is>
          <t>Schedule of Lease Obligations</t>
        </is>
      </c>
      <c r="B5" s="4" t="inlineStr">
        <is>
          <t xml:space="preserve"> Schedule of Lease Obligations
Less than 1 year 1-2 years 2-3 years Total
Base rent $ 162,048 $ 67,520 $ - $ 229,568
Additional rent 150,060 62,524 - 212,584
Rent $ 312,108 $ 130,044 $ - $ 442,152 </t>
        </is>
      </c>
      <c r="C5" s="4" t="inlineStr">
        <is>
          <t xml:space="preserve"> Schedule of Lease Obligations
Less
than 1 year 1-2
years 2-3
years Total
Base
rent $ 108,032 $ $ $ 108,032
Additional
rent 100,040 - - 100,040
$ 208,072 $ - $ - $ 208,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pital stock, warrants and stock options (Tables)</t>
        </is>
      </c>
      <c r="B1" s="2" t="inlineStr">
        <is>
          <t>6 Months Ended</t>
        </is>
      </c>
      <c r="C1" s="2" t="inlineStr">
        <is>
          <t>9 Months Ended</t>
        </is>
      </c>
    </row>
    <row r="2">
      <c r="B2" s="2" t="inlineStr">
        <is>
          <t>Dec. 31, 2020</t>
        </is>
      </c>
      <c r="C2" s="2" t="inlineStr">
        <is>
          <t>Sep. 30, 2021</t>
        </is>
      </c>
    </row>
    <row r="3">
      <c r="A3" s="3" t="inlineStr">
        <is>
          <t>Equity [Abstract]</t>
        </is>
      </c>
    </row>
    <row r="4">
      <c r="A4" s="4" t="inlineStr">
        <is>
          <t>Schedule of Estimated Using the Binomial Model to Determine the Fair Value of Warrant Liabilities</t>
        </is>
      </c>
      <c r="B4" s="4" t="inlineStr">
        <is>
          <t>The
fair value of the warrant liabilities related to the various tranches of warrants issued during the period were estimated using
the Binomial model to determine the fair value using the following assumptions on the day of issuance and as at December 31, 2020: Schedule of Estimated Using the Binomial Model to Determine the Fair Value of Warrant Liabilities
August 2020 issuance August 14, 2020 December 31, 2020
Expected life 1112 973
Volatility 100 % 100 %
Risk free interest rate 1.53 % 1.31 %
Dividend yield 0 % 0 %
Share price $ 0.42 $ 0.41
Fair value $ 15,746,380 $ 14,493,215
Change in derivative liability $ 1,253,165 The
warrant liabilities as a result of the December 2017, August 2018, November 2018, June 2019 and August 2019 private placements
were revalued as at December 31, 2020 and June 30, 2020 using the Binomial model and the following assumptions:
December 2017 issuance June 30, 2020 December 31, 2020
Expected life 166 Expired
Volatility 100 %
Risk free interest rate 0.69 %
Dividend yield 0 %
Share price $ 0.73
Fair value $ 0 $ 0
Change in derivative liability $ 0 Bunker
Hill Mining Corp. Notes
to Consolidated Financial Statements Six
Months Ended December 31, 2020 and Years Ended June 30, 2020 and 2019 (Expressed
in United States Dollars) 10.
Capital stock, warrants and stock options (continued) Issued
and outstanding (continued)
August 2018 issuance June 30, 2020 December 31, 2020
Expected life 405 221
Volatility 100 % 100 %
Risk free interest rate 1.20 % 1.23 %
Dividend yield 0 % 0 %
Share price $ 0.73 $ 0.41
Fair value $ 6,132 $ 0
Change in derivative liability $ 6,132
November 2018 issuance June 30, 2020 December 31, 2020
Expected life 516 332
Volatility 100 % 100 %
Risk free interest rate 1.34 % 1.09 %
Dividend yield 0 % 0 %
Share price $ 0.73 $ 0.41
Fair value $ 206,253 $ 52,540
Change in derivative liability $ 153,713
June 2019 issuance (i) June 30, 2020 December 31, 2020
Expected life 363 1826
Volatility 100 % 100 %
Risk free interest rate 1.15 % 0.85 %
Dividend yield 0 % 0 %
Share price $ 0.73 $ 0.41
Fair value $ 6,582,920 $ 3,438,839
Change in derivative liability $ 3,144,081
(i) During the six months ended December 31, 2020, the Company amended the exercise price to C$ 0.59 December 31, 2025 11,660,000
August 2019 issuance (ii) June 30, 2020 December 31, 2020
Expected life 397 213 1826
Volatility 100 % 100 %
Risk free interest rate 1.11 % 0.81 %
Dividend yield 0 % 0 %
Share price $ 0.73 $ 0.41
Fair value $ 11,631,921 $ 5,922,270
Change in derivative liability $ 5,709,651
(ii) During the six
months ended December 31, 2020, the Company amended the exercise price to C$ 0.59 December
31, 2025 17,920,000 2,752,900</t>
        </is>
      </c>
      <c r="C4" s="4" t="inlineStr">
        <is>
          <t xml:space="preserve">The
fair value of the warrant liabilities related to the various tranches of warrants issued during the period were estimated using the Binomial
model to determine the fair value using the following assumptions on the day of issuance and as at September 30, 2021: Schedule of Estimated Using the Binomial Model to Determine the Fair
Value of Warrant Liabilities
February
2021 issuance February
9 and September
30, 2021
Expected
life 1826 1593
Volatility 100 % 100 %
Risk
free interest rate 0.49 % 0.89 %
Dividend
yield 0 % 0 %
Share
price $ 0.27 0.29 $ 0.14
Fair
value $ 3,813,103 $ 1,440,591
Change
in derivative liability $ 2,372,512 The
warrant liabilities as a result of the August 2018, November 2018, June 2019, August 2019, and August 2020 private placements were revalued
as at September 30, 2021 and December 31, 2020 using the Binomial model and the following assumptions:
August
2018 issuance December 31, 2020 September 30, 2021
Expected
life 221 Expired
Volatility 100 %
Risk
free interest rate 1.23 %
Dividend
yield 0 %
Share price $ 0.41 $
Fair value $ nil $ nil
Change
in derivative liability $ nil
November
2018 issuance December 31, 2020 September 30, 2021
Expected
life 332 59
Volatility 100 % 100 %
Risk
free interest rate 1.09 % 0.92 %
Dividend
yield 0 % 0 %
Share price $ 0.41 $ 0.14
Fair value $ 52,540 $ nil
Change
in derivative liability $ 52,540 Bunker
Hill Mining Corp. Notes
to Condensed Interim Consolidated Financial Statements Three
and Nine Months Ended September 30, 2021 (Expressed
in United States Dollars) Unaudited 9.
Capital stock, warrants and stock options (continued) Issued
and outstanding (continued)
June
2019 issuance (i) December 31, 2020 September 30, 2021
Expected
life 1826 1553
Volatility 100 % 100 %
Risk
free interest rate 0.85 % 0.84 %
Dividend
yield 0 % 0 %
Share price $ 0.41 $ 0.14
Fair value $ 3,438,839 $ 837,368
Change
in derivative liability $ 2,601,471
(i) In
December 2020, the Company amended the exercise price to C$ 0.59 December 31, 2025 11,660,000
August
2019 issuance (ii) December
31, 2020 September
30, 2021
Expected
life 213 1826 1553
Volatility 100 % 100 %
Risk
free interest rate 0.81 % 0.84 %
Dividend
yield 0 % 0 %
Share
price $ 0.41 $ 0.14
Fair
value $ 5,922,270 $ 1,282,713
Change
in derivative liability $ 4,639,557
(ii) In
December 2020, the Company amended the exercise price to C$ 0.59 December 31, 2025 17,920,000 2,752,900
August
2020 issuance December 31, 2020 September 30, 2021
Expected
life 973 700
Volatility 100 % 100 %
Risk
free interest rate 1.31 % 0.41 %
Dividend
yield 0 % 0 %
Share price $ 0.41 $ 0.14
Fair value $ 14,493,215 $ 2,085,987
Change
in derivative liability $ 12,407,228 </t>
        </is>
      </c>
    </row>
    <row r="5">
      <c r="A5" s="4" t="inlineStr">
        <is>
          <t>Schedule of Warrant Activity</t>
        </is>
      </c>
      <c r="B5" s="4" t="inlineStr">
        <is>
          <t xml:space="preserve"> Schedule of Warrant Activity
Weighted Weighted
average average
Number of exercise price grant date
warrants (C$) value ($)
Balance, June 30, 2019 13,046,484 $ 0.88 $ 0.27
Issued 27,360,284 0.27 0.03
Expired (229,464 ) 8.50 3.54
Exercised (i) (2,332,900 ) 0.25 0.02
Balance, June 30, 2020 37,844,404 $ 0.43 $ 0.09
Issued 58,284,148 0.50 0.11
Expired (350,746 ) 14.84 5.63
Balance, December 31, 2020 95,777,806 $ 0.54 $ 0.08 </t>
        </is>
      </c>
      <c r="C5" s="4" t="inlineStr">
        <is>
          <t>Warrants Schedule of Warrant Activity
Number
of Weighted
average exercise price Weighted
average grant date
warrants (C$) value
($)
Balance,
December 31, 2019 36,452,284 $ 0.48 $ 0.16
Issued 62,238,632 0.49 0.26
Expired (346,178 ) 14.84 5.97
Exercised
(i) (2,332,900 ) 0.25 0.02
Balance,
September 30, 2020 96,011,838 $ 0.47 $ 0.20
Balance, December
31, 2020 95,777,806 $ 0.54 $ 0.16
Issued 19,994,080 0.6 0.19
Expired (2,913,308 ) 0.48 0.14
Balance,
September 30, 2021 112,858,578 $ 0.55 $ 0.19
(i) During
the nine months ended September 30, 2020, 2,332,900 0.25 583,225 417,006 871,710</t>
        </is>
      </c>
    </row>
    <row r="6">
      <c r="A6" s="4" t="inlineStr">
        <is>
          <t>Schedule of Warrants Outstanding Exercise Price</t>
        </is>
      </c>
      <c r="B6" s="4" t="inlineStr">
        <is>
          <t xml:space="preserve"> Schedule of Warrants Outstanding Exercise Prices
Number of
Exercise Number of warrants
Expiry date price (C$) warrants exercisable
August 1, 2021 0.25 2,752,900 2,752,900
August 9, 2021 4.50 160,408 160,408
November 28, 2021 1.00 645,866 645,866
November 13, 2021 0.80 400,000 400,000
November 13, 2021 0.50 400,000 400,000
February 26, 2022 0.70 239,284 239,284
August 31, 2023 0.50 58,284,148 58,284,148
December 31, 2025 0.59 32,895,200 32,895,200
95,777,806 95,777,806 </t>
        </is>
      </c>
      <c r="C6" s="4" t="inlineStr">
        <is>
          <t xml:space="preserve">Schedule
of Warrants Outstanding Exercise Price
Expiry
date Exercise
price (C$) Number
of warrants Number
of warrants exercisable
November
13, 2021 0.80 400,000 400,000
November 13, 2021 0.50 400,000 400,000
November 28, 2021 1.00 645,866 645,866
February 26, 2022 0.70 239,284 239,284
August 31, 2023 0.50 58,284,148 58,284,148
December 31, 2025 0.59 32,895,200 32,895,200
February 9, 2026 0.60 17,112,500 17,112,500
February
16, 2026 0.60 2,881,580 2,881,580
112,858,578 112,858,578 </t>
        </is>
      </c>
    </row>
    <row r="7">
      <c r="A7" s="4" t="inlineStr">
        <is>
          <t>Schedule of Broker Options</t>
        </is>
      </c>
      <c r="B7" s="4" t="inlineStr">
        <is>
          <t xml:space="preserve"> Schedule of Broker Options
Weighted
Number of average
broker exercise price
options (C$)
Balance, June 30, 2019 and June 30, 2020 - $ -
Issued - August 2020 Compensation Options 3,239,907 0.35
Balance, December 31, 2020 3,239,907 $ 0.35 </t>
        </is>
      </c>
      <c r="C7" s="4" t="inlineStr">
        <is>
          <t xml:space="preserve">Broker
options Schedule of Broker Options
Number of Weighted average
broker options exercise price (C$)
Balance, December 31, 2019 - -
Issued - August 2020 Compensation Options (i) 3,239,907 0.35
Balance, December 31, 2020 3,239,907 0.35
Issued - February 2021 Compensation Options 351,000 0.40
Balance, September 30, 2021 3,590,907 $ 0.35 </t>
        </is>
      </c>
    </row>
    <row r="8">
      <c r="A8" s="4" t="inlineStr">
        <is>
          <t>Schedule of Warrants Outstanding Broker Option Exercise Prices</t>
        </is>
      </c>
      <c r="B8" s="4" t="inlineStr">
        <is>
          <t xml:space="preserve">(i)
The grant date fair value of the August 2020 Compensation Options were estimated at $521,993 using the Black-Scholes valuation
model with the following underlying assumptions: Schedule
of Estimated Using Black-Scholes Valuation Model for Fair Value of Broker Options
Risk free interest rate Dividend yield Volatility Stock price Weighted average life
0.31 % 0 % 100 % C$ 0.35 3 </t>
        </is>
      </c>
      <c r="C8" s="4" t="inlineStr">
        <is>
          <t xml:space="preserve"> Schedule of Estimated Using Black-Scholes Valuation Model for Fair Value of Broker Options
Grant
Date Risk
free interest rate Dividend
yield Volatility Stock
price Weighted
average life
August
2020 0.31 % 0 % 100 % C$0.35 3
years
February 2021 0.26 % 0 % 100 % C$0.35 3
years Schedule of Warrants Outstanding Broker Option Exercise Prices
Expiry
date Exercise price
(C$) Number
of broker
options Fair
value ($)
August
31, 2023 (i) 0.35 3,239,907 521,993
February
16, 2024 0.40 351,000 68,078
3,590,907 590,071
(i) Exercisable
into one August 2020 Unit
(ii) Exercisable
into one February 2021 Unit</t>
        </is>
      </c>
    </row>
    <row r="9">
      <c r="A9" s="4" t="inlineStr">
        <is>
          <t>Schedule of Warrants Outstanding Broker Option Exercise Prices</t>
        </is>
      </c>
      <c r="B9" s="4" t="inlineStr">
        <is>
          <t xml:space="preserve"> Schedule of Warrants Outstanding Broker Options Exercise Prices
Exercise Number of
Expiry date price (C$) broker options Fair value ($)
August 31, 2023 0.35 3,239,907 521,993
(i) Exercisable into
one August 2020 Unit</t>
        </is>
      </c>
      <c r="C9" s="4" t="inlineStr">
        <is>
          <t xml:space="preserve"> Schedule of Warrants Outstanding Broker Option Exercise Prices
Expiry
date Exercise price
(C$) Number
of broker
options Fair
value ($)
August
31, 2023 (i) 0.35 3,239,907 521,993
February
16, 2024 0.40 351,000 68,078
3,590,907 590,071
(i) Exercisable
into one August 2020 Unit
(ii) Exercisable
into one February 2021 Unit</t>
        </is>
      </c>
    </row>
    <row r="10">
      <c r="A10" s="4" t="inlineStr">
        <is>
          <t>Schedule of Stock Options</t>
        </is>
      </c>
      <c r="B10" s="4" t="inlineStr">
        <is>
          <t>The
following table summarizes the stock option activity during the years ended December 31, 2020: Schedule of Stock Options
Weighted
average
Number of exercise price
stock options (C$)
Balance, June 30, 2019 287,100 $ 7.50
Granted (i)(ii) 7,532,659 0.56
Forfeited (239,600 ) 9.78
Balance, June 30, 2020 7,580,159 $ 0.62
Granted (iii)(iv) 435,000 0.55
Balance, December 31, 2020 8,015,159 $ 0.62
(i) On October 24,
2019, 1,575,000 5 0.60 435,069 74,949 309,211 Bunker
Hill Mining Corp. Notes
to Consolidated Financial Statements Six
Months Ended December 31, 2020 and Years Ended June 30, 2020 and 2019 (Expressed
in United States Dollars) 10.
Capital stock, warrants and stock options (continued) Stock
options (continued)
(ii) On April 20, 2020,
5,957,659 0.55 5 1,536,764 403,456 162,855 nil
(iii) On September 30,
2020, 200,000 0.60 50 50 3 52,909 20,259 nil
(iv) On October 30,
2020, 235,000 0.50 46,277 46,277 ni</t>
        </is>
      </c>
      <c r="C10" s="4" t="inlineStr">
        <is>
          <t>The
following table summarizes the stock option activity during the periods ended September 30, 2021 and 2020: Schedule of Stock Options
Number
of stock
options Weighted Average
exercise price (C$)
Balance,
December 31, 2019 1,692,500 $ 1.27
Granted
(i)(ii) 6,157,659 0.55
Forfeited (70,000 ) 10.38
Balance,
September 30, 2020 7,780,159 $ 0.62
Balance, December
31, 2020 8,015,159 $ 0.62
Granted
(iv) 1,037,977 0.34
Balance,
September 30, 2021 9,053,136 $ 0.58
(i) On October 24,
2019, 1,575,000 5 0.60 435,069 10,430 48,189 45,173 186,614
(ii) On April 20, 2020, 5,957,659 0.55 5 1,536,764 104,890 427,034 201,728 357,409
(iii) On September 30, 2020, 200,000 0.60 50% 50% 3 52,909 6,596 32,652 218 218
(iv) On February 19, 2021, 1,037,977 273,271 764,706 5 0.335 204,213 43,941 160,750 nil</t>
        </is>
      </c>
    </row>
    <row r="11">
      <c r="A11" s="4" t="inlineStr">
        <is>
          <t>Schedule of Estimated Using Black-Scholes Valuation Model for Fair Value of Stock Options</t>
        </is>
      </c>
      <c r="B11" s="4" t="inlineStr">
        <is>
          <t xml:space="preserve">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 0 % 100 % C$ 0.50 5
(ii) 0.44 % 0 % 100 % C$ 0.50 5
(iii) 0.25 % 0 % 100 % C$ 0.58 3
(iv) 0.26 % 0 % 100 % C$ 0.49 2.2 </t>
        </is>
      </c>
      <c r="C11" s="4" t="inlineStr">
        <is>
          <t xml:space="preserve">The
fair value of these stock options was determined on the date of grant using the Black-Scholes valuation model, and using the following
underlying assumptions: Schedule of Estimated Using Black-Scholes Valuation Model for Fair
Value of Stock Options
Risk
free interest
rate Dividend
yield Volatility Stock
price Weighted
average life
(i) 1.54 % 0 % 100 % C$ 0.50 5
years
(ii) 0.44 % 0 % 100 % C$ 0.50 5
years
(iii) 0.25 % 0 % 100 % C$ 0.58 3
years
(iv) 0.64 % 0 % 100 % C$ 0.34 5
years </t>
        </is>
      </c>
    </row>
    <row r="12">
      <c r="A12" s="4" t="inlineStr">
        <is>
          <t>Schedule of Stock Option Issued and Outstanding</t>
        </is>
      </c>
      <c r="B12" s="4" t="inlineStr">
        <is>
          <t xml:space="preserve">The
following table reflects the actual stock options issued and outstanding as of December 31, 2020: Schedule of Stock Option Issued and Outstanding
Weighted average Number of
remaining Number of options
Exercise contractual options vested Grant date
price (C$) life (years) outstanding (exercisable) fair value ($)
10.00 1.33 47,500 47,500 258,013
0.50 2.00 235,000 235,000 46,277
0.60 2.75 200,000 - 52,909
0.60 3.82 1,575,000 975,000 435,069
0.55 4.30 5,957,659 - 1,536,764
8,015,159 1,257,500 2,329,032 </t>
        </is>
      </c>
      <c r="C12" s="4" t="inlineStr">
        <is>
          <t xml:space="preserve">The
following table reflects the actual stock options issued and outstanding as of September 30, 2021: Schedule of Stock Option Issued and Outstanding
Exercise
price (C$) Weighted
average remaining contractual
life (years) Number
of options
outstanding Number
of options vested (exercisable) Grant
date fair
value ($)
10.00 0.59 47,500 47,500 258,013
0.50 1.25 235,000 235,000 46,277
0.60 2.00 200,000 200,000 52,909
0.60 3.07 1,575,000 1,275,000 435,069
0.55 3.56 5,957,659 1,489,415 1,536,764
0.335 4.39 1,037,977 273,271 204,213
9,053,136 3,520,186 2,533,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stricted share units (Tables)</t>
        </is>
      </c>
      <c r="B1" s="2" t="inlineStr">
        <is>
          <t>6 Months Ended</t>
        </is>
      </c>
      <c r="C1" s="2" t="inlineStr">
        <is>
          <t>9 Months Ended</t>
        </is>
      </c>
    </row>
    <row r="2">
      <c r="B2" s="2" t="inlineStr">
        <is>
          <t>Dec. 31, 2020</t>
        </is>
      </c>
      <c r="C2" s="2" t="inlineStr">
        <is>
          <t>Sep. 30, 2021</t>
        </is>
      </c>
    </row>
    <row r="3">
      <c r="A3" s="3" t="inlineStr">
        <is>
          <t>Share-based Payment Arrangement [Abstract]</t>
        </is>
      </c>
    </row>
    <row r="4">
      <c r="A4" s="4" t="inlineStr">
        <is>
          <t>Schedule of Restricted Share Units</t>
        </is>
      </c>
      <c r="B4" s="4" t="inlineStr">
        <is>
          <t>The
following table summarizes the RSU activity during the years ended December 31, 2020: Schedule
of Restricted Share Units
Weighted
average
grant date
fair value
Number of per share
shares (C$)
Unvested as at June 30, 2019 - $ -
Granted (i)(ii) 600,000 0.40
Number of shares, Vested
Weighted average grant date fair value per share, Vested
Number of shares, Forfeited
Weighted average grant date fair value per share, Forfeited
Unvested as at June 30, 2020 600,000 $ 0.40
Granted (iii)(iv) 388,990 0.39
Unvested as at December 31, 2020 988,990 $ 0.39
(i) On April 20, 2020,
the Company granted 400,000 41,540 17,384 nil
(ii) On April 20, 2020,
the Company granted 200,000 20,574 8,274 nil
(iii) On November 16,
2020, the Company granted 168,000 3,998 nil
(iv) On December 6,
2020, the Company granted 220,990 29,304 nil</t>
        </is>
      </c>
      <c r="C4" s="4" t="inlineStr">
        <is>
          <t>The
following table summarizes the RSU activity during the periods ended September 30, 2021 and 2020: Schedule of Restricted Share Units
Number
of Weighted
average grant date fair value per share
shares
(C$)
Unvested
as at December 31, 2019 - $ -
Granted
(i)(ii) 600,000 0.40
Vested (1,474,294 ) 0.31
Forfeited (245,130 ) 0.41
Unvested as at September
30, 2020 600,000 $ 0.40
Unvested as at December
31, 2020 988,990 $ 0.39
Granted
(v)(vi)(vii) 1,348,434 0.30
Vested (1,474,294 ) 0.31
Forfeited (245,130 ) 0.41
Unvested as at September
30, 2021 618,000 $ 0.45
(i) On April 20, 2020, the Company granted 400,000 14,334 57,494 27,568 50,641
(ii) On April 20, 2020, the Company granted 200,000 5,785 14,933 9,352 16,569
(iii) On
November 16, 2020, the Company granted 168,000
RSUs to certain directors
of the Company. The RSUs vest in one-fourth increments upon each anniversary of the grant date. The vesting of these RSUs results in
stock-based compensation of $ 8,174
and $ 24,255 ,
respectively for the three and nine months ended September 30, 2021 (three and nine months ended September 30, 2020 - $ nil ),
which is included in operation and administration expenses on the condensed interim consolidated statements of income (loss) and comprehensive
income (loss).
(iv) On December 6, 2020, the Company granted 220,990 nil 58,740 nil
(v) On January 1, 2021, the Company granted 735,383 735,383 245,128 490,255 26,263 291,364 nil
(vi) On July 1, 2021, the Company granted 17,823 4,026 nil
(vii) On August 5, 2021, the Company granted 595,228 100,022 n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ferred share units (Tables)</t>
        </is>
      </c>
      <c r="B1" s="2" t="inlineStr">
        <is>
          <t>6 Months Ended</t>
        </is>
      </c>
      <c r="C1" s="2" t="inlineStr">
        <is>
          <t>9 Months Ended</t>
        </is>
      </c>
    </row>
    <row r="2">
      <c r="B2" s="2" t="inlineStr">
        <is>
          <t>Dec. 31, 2020</t>
        </is>
      </c>
      <c r="C2" s="2" t="inlineStr">
        <is>
          <t>Sep. 30, 2021</t>
        </is>
      </c>
    </row>
    <row r="3">
      <c r="A3" s="3" t="inlineStr">
        <is>
          <t>Deferred Share Units</t>
        </is>
      </c>
    </row>
    <row r="4">
      <c r="A4" s="4" t="inlineStr">
        <is>
          <t>Schedule of Deferred Share Units</t>
        </is>
      </c>
      <c r="B4" s="4" t="inlineStr">
        <is>
          <t>The
following table summarizes the DSU activity during the years ended December 31, 2020: Schedule
of Deferred Share Units
Weighted
average
grant date
fair value
Number of per share
shares (C$)
Unvested as at June 30, 2019 - $ -
Granted (i) 7,500,000 0.65
Unvested as at June 30, 2020 and December 31, 2020 7,500,000 $ 0.65
(i) On April 21, 2020,
the Company granted 7,500,000 5 560,461 549,664 nil</t>
        </is>
      </c>
      <c r="C4" s="4" t="inlineStr">
        <is>
          <t>The
following table summarizes the DSU activity during the periods ended September 30, 2021: Schedule of Deferred Share Units
Number
of shares Weighted grant
date per
share (C$)
Unvested as at December
31, 2019 - -
Granted
(i) 7,500,000 $ 1.03
Unvested
as at September 30, 2020, December 31, 2020 and September 30, 2021 7,500,000 $ 1.03
(i) On
April 21, 2020, the Company granted 7,500,000
DSUs. The DSUs vest in
one-fourth increments upon each anniversary of the grant date and expire in 5
years. During the three
and nine months ended September 30, 2021, the Company recognized $ 291,243
and $ 430,964 ,
respectively, recovery of stock-based compensation related to the DSUs (three and nine months ended September 30, 2020 $ 204,127
and $ 753,791 ,
respectively expensed), which is included in operation and administration expenses on the condensed interim consolidated statements
of income (loss) and comprehensive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Income Tax Provision</t>
        </is>
      </c>
      <c r="B4" s="4" t="inlineStr">
        <is>
          <t xml:space="preserve"> Schedule of Income Tax Provision
Six Months Year Year
Ended Ended Ended
December 31, June 30, June 30,
2020 2020 2019
Loss before income taxes $ 2,164,454 $ 31,321,791 $ 8,442,320
Expected income tax recovery (582,238 ) (8,425,600 ) (2,271,000 )
Adjustment on losses 668,936 673,000 563,070
Change in valuation allowance (86,698 ) 7,752,600 1,707,930
Total $ - $ - $ - </t>
        </is>
      </c>
    </row>
    <row r="5">
      <c r="A5" s="4" t="inlineStr">
        <is>
          <t>Schedule of Deferred Tax Assets</t>
        </is>
      </c>
      <c r="B5" s="4" t="inlineStr">
        <is>
          <t xml:space="preserve">Deferred
tax assets and the valuation account are as follows: Schedule of Deferred Tax Assets
December 31, June 30, June 30,
2020 2020 2019
Deferred tax asset:
Net operating loss carry forward $ 5,715,740 $ 6,374,700 $ 4,285,020
Other deferred tax assets 8,821,870 8,916,350 3,392,290
Valuation allowance (14,550,740 ) (15,304,180 ) (7,687,200 )
Unrealized foreign exchange loss 13,130 13,130 8,870
Equipment - - 1,020
Total $ - $ - $ - </t>
        </is>
      </c>
    </row>
    <row r="6">
      <c r="A6" s="4" t="inlineStr">
        <is>
          <t>Schedule of Components of Deferred Tax Assets and Liabilities</t>
        </is>
      </c>
      <c r="B6" s="4" t="inlineStr">
        <is>
          <t xml:space="preserve"> Schedule
of Components of Deferred Tax Assets and Liabilities
December 31, June 30, June 30,
2020 2020 2019
Deferred tax asset:
Non-capital losses carried forward $ 16,716 $ 10,050 $ 1,530,460
Lease liabilities - 57,120 -
Deferred tax liabilities:
Convertible debt - - (1,530,460 )
Equipment (16,716 ) (10,050 ) -
Right of use assets and lease obligations - (57,120 ) -
Net deferred tax asset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rative year information (unaudited) (Tables)</t>
        </is>
      </c>
      <c r="B1" s="2" t="inlineStr">
        <is>
          <t>6 Months Ended</t>
        </is>
      </c>
    </row>
    <row r="2">
      <c r="B2" s="2" t="inlineStr">
        <is>
          <t>Dec. 31, 2020</t>
        </is>
      </c>
    </row>
    <row r="3">
      <c r="A3" s="3" t="inlineStr">
        <is>
          <t>Quarterly Financial Information Disclosure [Abstract]</t>
        </is>
      </c>
    </row>
    <row r="4">
      <c r="A4" s="4" t="inlineStr">
        <is>
          <t>Schedule of Financial Reports</t>
        </is>
      </c>
      <c r="B4" s="4" t="inlineStr">
        <is>
          <t>Condensed
interim consolidated statements of loss and comprehensive loss Schedule
of Financial Reports
Six Months Ended December 31, 2019
Operating expenses
Operation and administration $ 293,320
Exploration 5,268,307
Legal and accounting 81,975
Consulting 197,900
Loss from operations (5,841,502 )
Other expense or loss
Change in derivative liability (10,629,119 )
Accretion expense (107,258 )
Loss on foreign exchange (6,757 )
Interest expense (99,881 )
Loss on debt settlement (1,056,296 )
Net loss and comprehensive loss for the period $ (17,740,813 )
Net loss per common share - basic and fully diluted $ (0.31 )
Weighted average number of common shares - basic and fully diluted 56,973,827 Bunker
Hill Mining Corp. Notes
to Consolidated Financial Statements Six
Months Ended December 31, 2020 and Years Ended June 30, 2020 and 2019 (Expressed
in United States Dollars) 18.
Comparative year information (unaudited) (continued) Condensed
Interim Consolidated Statements of Cash Flows
Six Months Ended December 31, 2019
Operating activities
Net loss for the period $ (17,740,813 )
Adjustments to reconcile net loss to net cash used in operating activities:
Stock-based compensation 167,770
Depreciation expense 53,921
Change in fair value of warrant liability 10,629,119
Accretion expense 107,258
Interest expense on lease liability (note 9) 14,944
Loss on debt settlement 1,056,296
Changes in operating assets and liabilities:
Accounts receivable (15,161 )
Prepaid expenses 25,455
Accounts payable 727,258
Accrued liabilities 3,458,948
Other liabilities (11,117 )
Interest payable 99,881
Net cash used in operating activities (1,426,241 )
Financing activities
Proceeds from issuance of common stock 1,157,464
Lease payments (59,096 )
Proceeds from promissory note 382,367
Repayment of promissory note -
Net cash provided by financing activities 1,480,735
Net change in cash and cash equivalents 54,494
Cash and cash equivalents, beginning of year 28,064
Cash and cash equivalents, end of year $ 82,558
Supplemental disclosures
Non-cash activities:
Common stock issued to settle accounts payable and, accrued liabilities $ 717,673 Bunker
Hill Mining Corp. Notes
to Consolidated Financial Statements Six
Months Ended December 31, 2020 and Years Ended June 30, 2020 and 2019 (Expressed
in United States Dollars) 18.
Comparative year information (unaudited) (continued) Condensed
Interim Consolidated Statements of Changes in Shareholders’ Deficiency
Shares Amount capital be issued stage Total
Deficit
accumulated
Additional during the
Common stock paid-in- Shares to exploration
Shares Amount capital be issued stage Total
Balance, June 30, 2019 15,811,396 $ 16 $ 24,284,765 $ 107,337 $ (32,602,628 ) $ (8,210,510 )
Stock-based compensation - - 167,770 - - 167,770
Shares and units issued at $ 0.04 35,008,956 35 1,315,691 (107,337 ) - 1,208,389
Units issued for debt settlement at $ 0.09 16,962,846 17 1,499,034 - - 1,499,051
Shares issued for debt settlement at $ 0.14 2,033,998 2 274,916 - - 274,918
Issue costs - - (65,315 ) - - (65,315 )
Warrant valuation - - (468,227 ) - - (468,227 )
Net loss for the period - - - - (17,740,813 ) (17,740,813 )
Balance, December 31, 2019 69,817,196 $ 70 $ 27,008,634 $ - $ (50,343,441 ) $ (23,334,7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per share (Tables)</t>
        </is>
      </c>
      <c r="B1" s="2" t="inlineStr">
        <is>
          <t>9 Months Ended</t>
        </is>
      </c>
    </row>
    <row r="2">
      <c r="B2" s="2" t="inlineStr">
        <is>
          <t>Sep. 30, 2021</t>
        </is>
      </c>
    </row>
    <row r="3">
      <c r="A3" s="3" t="inlineStr">
        <is>
          <t>Net income (loss) per common share (note 12)</t>
        </is>
      </c>
    </row>
    <row r="4">
      <c r="A4" s="4" t="inlineStr">
        <is>
          <t>Schedule of Income per Share</t>
        </is>
      </c>
      <c r="B4" s="4" t="inlineStr">
        <is>
          <t>Potentially
dilutive securities include convertible loan payable, warrants, broker options, stock options, RSUs and DSUs. Diluted income per share
reflects the assumed exercise or conversion of all dilutive securities using the treasury stock method. Schedule of Income per Share
Three
Months Ended Three
Months Ended Nine
Months Ended Nine
Months Ended
September
30, September
30, September
30, September
30,
2021 2020 2021 2020
Net
income (loss) and comprehensive income (loss) for the period $ 3,960,630 $ (267,859 ) $ 9,843,495 $ (13,848,837 )
Basic
income (loss) per share
Weighted average number of common shares - basic 164,179,999 106,276,928 160,690,371 86,173,243
Net
income (loss) per share – basic $ 0.02 $ 0.00 $ 0.06 $ (0.16 )
Diluted income (loss)
per share
Weighted average number of common shares - basic 164,179,999 106,276,928 160,690,371 86,173,243
Diluted
effect:
Warrants,
RSUs, broker options, and stock options 150,000 - 150,000 -
Weighted
average number of common shares - fully diluted 164,329,999 106,276,928 160,840,371 86,173,243
Net
income (loss) per share - fully diluted $ 0.02 $ 0.00 $ 0.06 $ (0.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Condensed Interim Consolidated Statements of Income (Loss) and Comprehensive Income (Loss)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Dec. 31, 2020</t>
        </is>
      </c>
      <c r="E2" s="2" t="inlineStr">
        <is>
          <t>Sep. 30, 2021</t>
        </is>
      </c>
      <c r="F2" s="2" t="inlineStr">
        <is>
          <t>Sep. 30, 2020</t>
        </is>
      </c>
      <c r="G2" s="2" t="inlineStr">
        <is>
          <t>Jun. 30, 2020</t>
        </is>
      </c>
      <c r="H2" s="2" t="inlineStr">
        <is>
          <t>Jun. 30, 2019</t>
        </is>
      </c>
    </row>
    <row r="3">
      <c r="A3" s="3" t="inlineStr">
        <is>
          <t>Operating expenses</t>
        </is>
      </c>
    </row>
    <row r="4">
      <c r="A4" s="4" t="inlineStr">
        <is>
          <t>Operation and administration (notes 9, 10 and 11)</t>
        </is>
      </c>
      <c r="B4" s="5" t="n">
        <v>221451</v>
      </c>
      <c r="C4" s="5" t="n">
        <v>552789</v>
      </c>
      <c r="D4" s="5" t="n">
        <v>1681093</v>
      </c>
      <c r="E4" s="5" t="n">
        <v>1506859</v>
      </c>
      <c r="F4" s="5" t="n">
        <v>1586528</v>
      </c>
      <c r="G4" s="5" t="n">
        <v>1327059</v>
      </c>
      <c r="H4" s="5" t="n">
        <v>1189226</v>
      </c>
    </row>
    <row r="5">
      <c r="A5" s="4" t="inlineStr">
        <is>
          <t>Exploration</t>
        </is>
      </c>
      <c r="B5" s="6" t="n">
        <v>1465157</v>
      </c>
      <c r="C5" s="6" t="n">
        <v>5210621</v>
      </c>
      <c r="D5" s="6" t="n">
        <v>8379845</v>
      </c>
      <c r="E5" s="6" t="n">
        <v>8677194</v>
      </c>
      <c r="F5" s="6" t="n">
        <v>8587745</v>
      </c>
      <c r="G5" s="6" t="n">
        <v>8645431</v>
      </c>
      <c r="H5" s="6" t="n">
        <v>6416733</v>
      </c>
    </row>
    <row r="6">
      <c r="A6" s="4" t="inlineStr">
        <is>
          <t>Legal and accounting</t>
        </is>
      </c>
      <c r="B6" s="6" t="n">
        <v>335431</v>
      </c>
      <c r="C6" s="6" t="n">
        <v>159268</v>
      </c>
      <c r="D6" s="6" t="n">
        <v>523106</v>
      </c>
      <c r="E6" s="6" t="n">
        <v>872647</v>
      </c>
      <c r="F6" s="6" t="n">
        <v>345474</v>
      </c>
      <c r="G6" s="6" t="n">
        <v>268181</v>
      </c>
      <c r="H6" s="6" t="n">
        <v>240969</v>
      </c>
    </row>
    <row r="7">
      <c r="A7" s="4" t="inlineStr">
        <is>
          <t>Consulting (note 14)</t>
        </is>
      </c>
      <c r="B7" s="6" t="n">
        <v>442906</v>
      </c>
      <c r="C7" s="6" t="n">
        <v>183238</v>
      </c>
      <c r="D7" s="6" t="n">
        <v>657652</v>
      </c>
      <c r="E7" s="6" t="n">
        <v>1327774</v>
      </c>
      <c r="F7" s="6" t="n">
        <v>538490</v>
      </c>
      <c r="G7" s="6" t="n">
        <v>553152</v>
      </c>
      <c r="H7" s="6" t="n">
        <v>266998</v>
      </c>
    </row>
    <row r="8">
      <c r="A8" s="4" t="inlineStr">
        <is>
          <t>Gain on settlement of accounts payable (note 6)</t>
        </is>
      </c>
      <c r="D8" s="6" t="n">
        <v>-1787300</v>
      </c>
      <c r="G8" s="4" t="inlineStr">
        <is>
          <t xml:space="preserve"> </t>
        </is>
      </c>
      <c r="H8" s="4" t="inlineStr">
        <is>
          <t xml:space="preserve"> </t>
        </is>
      </c>
    </row>
    <row r="9">
      <c r="A9" s="4" t="inlineStr">
        <is>
          <t>Loss from operations</t>
        </is>
      </c>
      <c r="B9" s="6" t="n">
        <v>-2464945</v>
      </c>
      <c r="C9" s="6" t="n">
        <v>-6105916</v>
      </c>
      <c r="D9" s="6" t="n">
        <v>-9454396</v>
      </c>
      <c r="E9" s="6" t="n">
        <v>-12384474</v>
      </c>
      <c r="F9" s="6" t="n">
        <v>-11058237</v>
      </c>
      <c r="G9" s="6" t="n">
        <v>-10793823</v>
      </c>
      <c r="H9" s="6" t="n">
        <v>-8113926</v>
      </c>
    </row>
    <row r="10">
      <c r="A10" s="3" t="inlineStr">
        <is>
          <t>Other income or gain (expense or loss)</t>
        </is>
      </c>
    </row>
    <row r="11">
      <c r="A11" s="4" t="inlineStr">
        <is>
          <t>Change in derivative liability (notes 7 and 9)</t>
        </is>
      </c>
      <c r="B11" s="6" t="n">
        <v>6460513</v>
      </c>
      <c r="C11" s="6" t="n">
        <v>9311304</v>
      </c>
      <c r="D11" s="6" t="n">
        <v>10503941</v>
      </c>
      <c r="E11" s="6" t="n">
        <v>22172679</v>
      </c>
      <c r="F11" s="6" t="n">
        <v>-1096476</v>
      </c>
      <c r="G11" s="6" t="n">
        <v>-18843947</v>
      </c>
      <c r="H11" s="6" t="n">
        <v>1892488</v>
      </c>
    </row>
    <row r="12">
      <c r="A12" s="4" t="inlineStr">
        <is>
          <t>Gain (loss) on foreign exchange</t>
        </is>
      </c>
      <c r="B12" s="6" t="n">
        <v>-26719</v>
      </c>
      <c r="C12" s="6" t="n">
        <v>-100749</v>
      </c>
      <c r="D12" s="6" t="n">
        <v>152063</v>
      </c>
      <c r="E12" s="6" t="n">
        <v>119655</v>
      </c>
      <c r="F12" s="6" t="n">
        <v>-120617</v>
      </c>
      <c r="G12" s="6" t="n">
        <v>-26625</v>
      </c>
      <c r="H12" s="6" t="n">
        <v>-15261</v>
      </c>
    </row>
    <row r="13">
      <c r="A13" s="4" t="inlineStr">
        <is>
          <t>Accretion expense (notes 6 and 7)</t>
        </is>
      </c>
      <c r="B13" s="4" t="inlineStr">
        <is>
          <t xml:space="preserve"> </t>
        </is>
      </c>
      <c r="C13" s="6" t="n">
        <v>-118388</v>
      </c>
      <c r="D13" s="6" t="n">
        <v>-118388</v>
      </c>
      <c r="E13" s="4" t="inlineStr">
        <is>
          <t xml:space="preserve"> </t>
        </is>
      </c>
      <c r="F13" s="6" t="n">
        <v>-370397</v>
      </c>
      <c r="G13" s="6" t="n">
        <v>-359267</v>
      </c>
      <c r="H13" s="6" t="n">
        <v>-734589</v>
      </c>
    </row>
    <row r="14">
      <c r="A14" s="4" t="inlineStr">
        <is>
          <t>Interest expense (notes 6 and 7)</t>
        </is>
      </c>
      <c r="B14" s="6" t="n">
        <v>-8219</v>
      </c>
      <c r="C14" s="6" t="n">
        <v>-107427</v>
      </c>
      <c r="D14" s="6" t="n">
        <v>-124367</v>
      </c>
      <c r="E14" s="6" t="n">
        <v>-8219</v>
      </c>
      <c r="F14" s="6" t="n">
        <v>-209972</v>
      </c>
      <c r="G14" s="6" t="n">
        <v>-202426</v>
      </c>
      <c r="H14" s="6" t="n">
        <v>-256029</v>
      </c>
    </row>
    <row r="15">
      <c r="A15" s="4" t="inlineStr">
        <is>
          <t>Financing costs (note 7)</t>
        </is>
      </c>
      <c r="B15" s="4" t="inlineStr">
        <is>
          <t xml:space="preserve"> </t>
        </is>
      </c>
      <c r="C15" s="6" t="n">
        <v>-360000</v>
      </c>
      <c r="D15" s="6" t="n">
        <v>-360000</v>
      </c>
      <c r="E15" s="4" t="inlineStr">
        <is>
          <t xml:space="preserve"> </t>
        </is>
      </c>
      <c r="F15" s="6" t="n">
        <v>-390000</v>
      </c>
      <c r="G15" s="6" t="n">
        <v>-30000</v>
      </c>
      <c r="H15" s="4" t="inlineStr">
        <is>
          <t xml:space="preserve"> </t>
        </is>
      </c>
    </row>
    <row r="16">
      <c r="A16" s="4" t="inlineStr">
        <is>
          <t>Loss on debt settlement (note 9)</t>
        </is>
      </c>
      <c r="B16" s="4" t="inlineStr">
        <is>
          <t xml:space="preserve"> </t>
        </is>
      </c>
      <c r="C16" s="6" t="n">
        <v>-899237</v>
      </c>
      <c r="D16" s="6" t="n">
        <v>-875861</v>
      </c>
      <c r="E16" s="6" t="n">
        <v>-56146</v>
      </c>
      <c r="F16" s="6" t="n">
        <v>-899237</v>
      </c>
      <c r="G16" s="6" t="n">
        <v>-1056296</v>
      </c>
      <c r="H16" s="4" t="inlineStr">
        <is>
          <t xml:space="preserve"> </t>
        </is>
      </c>
    </row>
    <row r="17">
      <c r="A17" s="4" t="inlineStr">
        <is>
          <t>Loss on private placement (note 9)</t>
        </is>
      </c>
      <c r="B17" s="4" t="inlineStr">
        <is>
          <t xml:space="preserve"> </t>
        </is>
      </c>
      <c r="C17" s="6" t="n">
        <v>-940290</v>
      </c>
      <c r="D17" s="6" t="n">
        <v>-940290</v>
      </c>
      <c r="E17" s="4" t="inlineStr">
        <is>
          <t xml:space="preserve"> </t>
        </is>
      </c>
      <c r="F17" s="6" t="n">
        <v>-940290</v>
      </c>
      <c r="G17" s="4" t="inlineStr">
        <is>
          <t xml:space="preserve"> </t>
        </is>
      </c>
      <c r="H17" s="4" t="inlineStr">
        <is>
          <t xml:space="preserve"> </t>
        </is>
      </c>
    </row>
    <row r="18">
      <c r="A18" s="4" t="inlineStr">
        <is>
          <t>Share issuance costs (note 9)</t>
        </is>
      </c>
      <c r="B18" s="4" t="inlineStr">
        <is>
          <t xml:space="preserve"> </t>
        </is>
      </c>
      <c r="C18" s="6" t="n">
        <v>-947156</v>
      </c>
      <c r="D18" s="6" t="n">
        <v>-947156</v>
      </c>
      <c r="E18" s="4" t="inlineStr">
        <is>
          <t xml:space="preserve"> </t>
        </is>
      </c>
      <c r="F18" s="6" t="n">
        <v>-947156</v>
      </c>
      <c r="G18" s="4" t="inlineStr">
        <is>
          <t xml:space="preserve"> </t>
        </is>
      </c>
      <c r="H18" s="4" t="inlineStr">
        <is>
          <t xml:space="preserve"> </t>
        </is>
      </c>
    </row>
    <row r="19">
      <c r="A19" s="4" t="inlineStr">
        <is>
          <t>Loss on loan extinguishment (note 6)</t>
        </is>
      </c>
      <c r="B19" s="4" t="inlineStr">
        <is>
          <t xml:space="preserve"> </t>
        </is>
      </c>
      <c r="C19" s="4" t="inlineStr">
        <is>
          <t xml:space="preserve"> </t>
        </is>
      </c>
      <c r="D19" s="4" t="inlineStr">
        <is>
          <t xml:space="preserve"> </t>
        </is>
      </c>
      <c r="E19" s="4" t="inlineStr">
        <is>
          <t xml:space="preserve"> </t>
        </is>
      </c>
      <c r="F19" s="6" t="n">
        <v>-9407</v>
      </c>
      <c r="G19" s="6" t="n">
        <v>-9407</v>
      </c>
      <c r="H19" s="6" t="n">
        <v>-1204073</v>
      </c>
    </row>
    <row r="20">
      <c r="A20" s="4" t="inlineStr">
        <is>
          <t>Loss on sale of equipment</t>
        </is>
      </c>
      <c r="D20" s="4" t="inlineStr">
        <is>
          <t xml:space="preserve"> </t>
        </is>
      </c>
      <c r="G20" s="4" t="inlineStr">
        <is>
          <t xml:space="preserve"> </t>
        </is>
      </c>
      <c r="H20" s="6" t="n">
        <v>-10930</v>
      </c>
    </row>
    <row r="21">
      <c r="A21" s="4" t="inlineStr">
        <is>
          <t>Net income (loss) and comprehensive income (loss) for the period</t>
        </is>
      </c>
      <c r="B21" s="5" t="n">
        <v>3960630</v>
      </c>
      <c r="C21" s="5" t="n">
        <v>-267859</v>
      </c>
      <c r="D21" s="5" t="n">
        <v>-2164454</v>
      </c>
      <c r="E21" s="5" t="n">
        <v>9843495</v>
      </c>
      <c r="F21" s="5" t="n">
        <v>-13848837</v>
      </c>
      <c r="G21" s="5" t="n">
        <v>-31321791</v>
      </c>
      <c r="H21" s="5" t="n">
        <v>-8442320</v>
      </c>
    </row>
    <row r="22">
      <c r="A22" s="3" t="inlineStr">
        <is>
          <t>Net loss per common share</t>
        </is>
      </c>
    </row>
    <row r="23">
      <c r="A23" s="4" t="inlineStr">
        <is>
          <t>- basic and fully diluted</t>
        </is>
      </c>
      <c r="D23" s="8" t="n">
        <v>-0.02</v>
      </c>
      <c r="G23" s="8" t="n">
        <v>-0.47</v>
      </c>
      <c r="H23" s="8" t="n">
        <v>-2.14</v>
      </c>
    </row>
    <row r="24">
      <c r="A24" s="3" t="inlineStr">
        <is>
          <t>Weighted average number of common shares</t>
        </is>
      </c>
    </row>
    <row r="25">
      <c r="A25" s="4" t="inlineStr">
        <is>
          <t>- basic and fully diluted</t>
        </is>
      </c>
      <c r="D25" s="6" t="n">
        <v>124424407</v>
      </c>
      <c r="G25" s="6" t="n">
        <v>67180554</v>
      </c>
      <c r="H25" s="6" t="n">
        <v>3951072</v>
      </c>
    </row>
    <row r="26">
      <c r="A26" s="3" t="inlineStr">
        <is>
          <t>Net income (loss) per common share (note 12)</t>
        </is>
      </c>
    </row>
    <row r="27">
      <c r="A27" s="4" t="inlineStr">
        <is>
          <t>- basic</t>
        </is>
      </c>
      <c r="B27" s="8" t="n">
        <v>0.02</v>
      </c>
      <c r="C27" s="5" t="n">
        <v>0</v>
      </c>
      <c r="E27" s="8" t="n">
        <v>0.06</v>
      </c>
      <c r="F27" s="8" t="n">
        <v>-0.16</v>
      </c>
    </row>
    <row r="28">
      <c r="A28" s="4" t="inlineStr">
        <is>
          <t>- fully diluted</t>
        </is>
      </c>
      <c r="B28" s="8" t="n">
        <v>0.02</v>
      </c>
      <c r="C28" s="5" t="n">
        <v>0</v>
      </c>
      <c r="E28" s="8" t="n">
        <v>0.06</v>
      </c>
      <c r="F28" s="8" t="n">
        <v>-0.16</v>
      </c>
    </row>
    <row r="29">
      <c r="A29" s="3" t="inlineStr">
        <is>
          <t>Weighted average number of common shares (note 12)</t>
        </is>
      </c>
    </row>
    <row r="30">
      <c r="A30" s="4" t="inlineStr">
        <is>
          <t>- basic</t>
        </is>
      </c>
      <c r="B30" s="6" t="n">
        <v>164179999</v>
      </c>
      <c r="C30" s="6" t="n">
        <v>106276928</v>
      </c>
      <c r="E30" s="6" t="n">
        <v>160690371</v>
      </c>
      <c r="F30" s="6" t="n">
        <v>86173243</v>
      </c>
    </row>
    <row r="31">
      <c r="A31" s="4" t="inlineStr">
        <is>
          <t>- fully diluted</t>
        </is>
      </c>
      <c r="B31" s="6" t="n">
        <v>164329999</v>
      </c>
      <c r="C31" s="6" t="n">
        <v>106276928</v>
      </c>
      <c r="E31" s="6" t="n">
        <v>160840371</v>
      </c>
      <c r="F31" s="6" t="n">
        <v>86173243</v>
      </c>
    </row>
  </sheetData>
  <mergeCells count="4">
    <mergeCell ref="A1:A2"/>
    <mergeCell ref="B1:C1"/>
    <mergeCell ref="E1:F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Company’s key management personnel have the authority and responsibility for planning, directing and controlling the activities
of the Company and consists of the Company’s executive management team and management directors. Schedule of Related Party Transactions
Three
Months Ended Three
Months Ended Nine
Months Ended Nine
Months Ended
September
30, September
30, September
30, September
30,
2021 2020 2021 2020
Consulting
fees $ 276,049 $ 166,806 $ 846,604 $ 458,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ature and continuance of operations and going concern (Details Narrative) - USD ($)</t>
        </is>
      </c>
      <c r="B1" s="2" t="inlineStr">
        <is>
          <t>6 Months Ended</t>
        </is>
      </c>
      <c r="C1" s="2" t="inlineStr">
        <is>
          <t>9 Months Ended</t>
        </is>
      </c>
    </row>
    <row r="2">
      <c r="B2" s="2" t="inlineStr">
        <is>
          <t>Dec. 31, 2020</t>
        </is>
      </c>
      <c r="C2" s="2" t="inlineStr">
        <is>
          <t>Sep. 30, 2021</t>
        </is>
      </c>
      <c r="D2" s="2" t="inlineStr">
        <is>
          <t>Jun. 30, 2020</t>
        </is>
      </c>
    </row>
    <row r="3">
      <c r="A3" s="3" t="inlineStr">
        <is>
          <t>Organization, Consolidation and Presentation of Financial Statements [Abstract]</t>
        </is>
      </c>
    </row>
    <row r="4">
      <c r="A4" s="4" t="inlineStr">
        <is>
          <t>Date of incorporation</t>
        </is>
      </c>
      <c r="B4" s="4" t="inlineStr">
        <is>
          <t>Feb. 20,
		2007</t>
        </is>
      </c>
      <c r="C4" s="4" t="inlineStr">
        <is>
          <t>Feb. 20,
		2007</t>
        </is>
      </c>
    </row>
    <row r="5">
      <c r="A5" s="4" t="inlineStr">
        <is>
          <t>Accumulated deficit</t>
        </is>
      </c>
      <c r="B5" s="5" t="n">
        <v>66088873</v>
      </c>
      <c r="C5" s="5" t="n">
        <v>56245378</v>
      </c>
      <c r="D5" s="5" t="n">
        <v>63924419</v>
      </c>
    </row>
    <row r="6">
      <c r="A6" s="4" t="inlineStr">
        <is>
          <t>Entity incorporation, state or country code</t>
        </is>
      </c>
      <c r="C6" s="4" t="inlineStr">
        <is>
          <t>NV</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7" customWidth="1" min="2" max="2"/>
    <col width="20" customWidth="1" min="3" max="3"/>
  </cols>
  <sheetData>
    <row r="1">
      <c r="A1" s="1" t="inlineStr">
        <is>
          <t>Significant accounting policies (Details Narrative)</t>
        </is>
      </c>
      <c r="B1" s="2" t="inlineStr">
        <is>
          <t>6 Months Ended</t>
        </is>
      </c>
      <c r="C1" s="2" t="inlineStr">
        <is>
          <t>12 Months Ended</t>
        </is>
      </c>
    </row>
    <row r="2">
      <c r="B2" s="2" t="inlineStr">
        <is>
          <t>Dec. 31, 2020Segmentshares</t>
        </is>
      </c>
      <c r="C2" s="2" t="inlineStr">
        <is>
          <t>Jun. 30, 2020shares</t>
        </is>
      </c>
    </row>
    <row r="3">
      <c r="A3" s="3" t="inlineStr">
        <is>
          <t>Property, Plant and Equipment [Line Items]</t>
        </is>
      </c>
    </row>
    <row r="4">
      <c r="A4" s="4" t="inlineStr">
        <is>
          <t>Number of operating segment | Segment</t>
        </is>
      </c>
      <c r="B4" s="6" t="n">
        <v>1</v>
      </c>
    </row>
    <row r="5">
      <c r="A5" s="4" t="inlineStr">
        <is>
          <t>Number of reporting segment | Segment</t>
        </is>
      </c>
      <c r="B5" s="6" t="n">
        <v>1</v>
      </c>
    </row>
    <row r="6">
      <c r="A6" s="4" t="inlineStr">
        <is>
          <t>Stock Options [Member]</t>
        </is>
      </c>
    </row>
    <row r="7">
      <c r="A7" s="3" t="inlineStr">
        <is>
          <t>Property, Plant and Equipment [Line Items]</t>
        </is>
      </c>
    </row>
    <row r="8">
      <c r="A8" s="4" t="inlineStr">
        <is>
          <t>Anti-dilutive securities excluded from earnings per share</t>
        </is>
      </c>
      <c r="B8" s="6" t="n">
        <v>8015159</v>
      </c>
      <c r="C8" s="6" t="n">
        <v>7580159</v>
      </c>
    </row>
    <row r="9">
      <c r="A9" s="4" t="inlineStr">
        <is>
          <t>Warrants [Member]</t>
        </is>
      </c>
    </row>
    <row r="10">
      <c r="A10" s="3" t="inlineStr">
        <is>
          <t>Property, Plant and Equipment [Line Items]</t>
        </is>
      </c>
    </row>
    <row r="11">
      <c r="A11" s="4" t="inlineStr">
        <is>
          <t>Anti-dilutive securities excluded from earnings per share</t>
        </is>
      </c>
      <c r="B11" s="6" t="n">
        <v>95777806</v>
      </c>
      <c r="C11" s="6" t="n">
        <v>37844404</v>
      </c>
    </row>
    <row r="12">
      <c r="A12" s="4" t="inlineStr">
        <is>
          <t>Broker Options [Member]</t>
        </is>
      </c>
    </row>
    <row r="13">
      <c r="A13" s="3" t="inlineStr">
        <is>
          <t>Property, Plant and Equipment [Line Items]</t>
        </is>
      </c>
    </row>
    <row r="14">
      <c r="A14" s="4" t="inlineStr">
        <is>
          <t>Anti-dilutive securities excluded from earnings per share</t>
        </is>
      </c>
      <c r="B14" s="6" t="n">
        <v>3239907</v>
      </c>
      <c r="C14" s="4" t="inlineStr">
        <is>
          <t xml:space="preserve"> </t>
        </is>
      </c>
    </row>
    <row r="15">
      <c r="A15" s="4" t="inlineStr">
        <is>
          <t>Minimum [Member]</t>
        </is>
      </c>
    </row>
    <row r="16">
      <c r="A16" s="3" t="inlineStr">
        <is>
          <t>Property, Plant and Equipment [Line Items]</t>
        </is>
      </c>
    </row>
    <row r="17">
      <c r="A17" s="4" t="inlineStr">
        <is>
          <t>Estimated useful lives of equipment</t>
        </is>
      </c>
      <c r="B17" s="4" t="inlineStr">
        <is>
          <t>3 years</t>
        </is>
      </c>
    </row>
    <row r="18">
      <c r="A18" s="4" t="inlineStr">
        <is>
          <t>Maximum [Member]</t>
        </is>
      </c>
    </row>
    <row r="19">
      <c r="A19" s="3" t="inlineStr">
        <is>
          <t>Property, Plant and Equipment [Line Items]</t>
        </is>
      </c>
    </row>
    <row r="20">
      <c r="A20" s="4" t="inlineStr">
        <is>
          <t>Estimated useful lives of equipment</t>
        </is>
      </c>
      <c r="B2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chedule of Equipment (Details) - USD ($)</t>
        </is>
      </c>
      <c r="B1" s="2" t="inlineStr">
        <is>
          <t>Sep. 30, 2021</t>
        </is>
      </c>
      <c r="C1" s="2" t="inlineStr">
        <is>
          <t>Dec. 31, 2020</t>
        </is>
      </c>
      <c r="D1" s="2" t="inlineStr">
        <is>
          <t>Jun. 30, 2020</t>
        </is>
      </c>
    </row>
    <row r="2">
      <c r="A2" s="3" t="inlineStr">
        <is>
          <t>Property, Plant and Equipment [Line Items]</t>
        </is>
      </c>
    </row>
    <row r="3">
      <c r="A3" s="4" t="inlineStr">
        <is>
          <t>Equipment</t>
        </is>
      </c>
      <c r="B3" s="5" t="n">
        <v>603972</v>
      </c>
      <c r="C3" s="5" t="n">
        <v>509279</v>
      </c>
      <c r="D3" s="5" t="n">
        <v>228578</v>
      </c>
    </row>
    <row r="4">
      <c r="A4" s="4" t="inlineStr">
        <is>
          <t>Less accumulated depreciation</t>
        </is>
      </c>
      <c r="B4" s="6" t="n">
        <v>-172513</v>
      </c>
      <c r="C4" s="6" t="n">
        <v>-73552</v>
      </c>
      <c r="D4" s="6" t="n">
        <v>-20768</v>
      </c>
    </row>
    <row r="5">
      <c r="A5" s="4" t="inlineStr">
        <is>
          <t>Equipment, net</t>
        </is>
      </c>
      <c r="B5" s="6" t="n">
        <v>431459</v>
      </c>
      <c r="C5" s="6" t="n">
        <v>435727</v>
      </c>
      <c r="D5" s="6" t="n">
        <v>207810</v>
      </c>
    </row>
    <row r="6">
      <c r="A6" s="4" t="inlineStr">
        <is>
          <t>Equipment, net</t>
        </is>
      </c>
      <c r="B6" s="5" t="n">
        <v>431459</v>
      </c>
      <c r="C6" s="6" t="n">
        <v>435727</v>
      </c>
      <c r="D6" s="6" t="n">
        <v>207810</v>
      </c>
    </row>
    <row r="7">
      <c r="A7" s="4" t="inlineStr">
        <is>
          <t>Equipment [Member]</t>
        </is>
      </c>
    </row>
    <row r="8">
      <c r="A8" s="3" t="inlineStr">
        <is>
          <t>Property, Plant and Equipment [Line Items]</t>
        </is>
      </c>
    </row>
    <row r="9">
      <c r="A9" s="4" t="inlineStr">
        <is>
          <t>Equipment</t>
        </is>
      </c>
      <c r="C9" s="5" t="n">
        <v>509279</v>
      </c>
      <c r="D9" s="5" t="n">
        <v>2285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Equipment (Details Narrative)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Dec. 31, 2020</t>
        </is>
      </c>
      <c r="E2" s="2" t="inlineStr">
        <is>
          <t>Dec. 31, 2019</t>
        </is>
      </c>
      <c r="F2" s="2" t="inlineStr">
        <is>
          <t>Sep. 30, 2021</t>
        </is>
      </c>
      <c r="G2" s="2" t="inlineStr">
        <is>
          <t>Sep. 30, 2020</t>
        </is>
      </c>
      <c r="H2" s="2" t="inlineStr">
        <is>
          <t>Jun. 30, 2020</t>
        </is>
      </c>
      <c r="I2" s="2" t="inlineStr">
        <is>
          <t>Jun. 30, 2019</t>
        </is>
      </c>
    </row>
    <row r="3">
      <c r="A3" s="3" t="inlineStr">
        <is>
          <t>Property, Plant and Equipment [Line Items]</t>
        </is>
      </c>
    </row>
    <row r="4">
      <c r="A4" s="4" t="inlineStr">
        <is>
          <t>Depreciation expense</t>
        </is>
      </c>
      <c r="D4" s="5" t="n">
        <v>106808</v>
      </c>
      <c r="E4" s="5" t="n">
        <v>53921</v>
      </c>
      <c r="F4" s="5" t="n">
        <v>178744</v>
      </c>
      <c r="G4" s="5" t="n">
        <v>117499</v>
      </c>
      <c r="H4" s="5" t="n">
        <v>123956</v>
      </c>
      <c r="I4" s="5" t="n">
        <v>9897</v>
      </c>
    </row>
    <row r="5">
      <c r="A5" s="4" t="inlineStr">
        <is>
          <t>Equipment [Member]</t>
        </is>
      </c>
    </row>
    <row r="6">
      <c r="A6" s="3" t="inlineStr">
        <is>
          <t>Property, Plant and Equipment [Line Items]</t>
        </is>
      </c>
    </row>
    <row r="7">
      <c r="A7" s="4" t="inlineStr">
        <is>
          <t>Depreciation expense</t>
        </is>
      </c>
      <c r="B7" s="5" t="n">
        <v>34565</v>
      </c>
      <c r="C7" s="5" t="n">
        <v>14392</v>
      </c>
      <c r="D7" s="5" t="n">
        <v>52784</v>
      </c>
      <c r="F7" s="5" t="n">
        <v>98961</v>
      </c>
      <c r="G7" s="5" t="n">
        <v>16673</v>
      </c>
      <c r="H7" s="5" t="n">
        <v>17577</v>
      </c>
      <c r="I7" s="5" t="n">
        <v>9897</v>
      </c>
    </row>
  </sheetData>
  <mergeCells count="5">
    <mergeCell ref="A1:A2"/>
    <mergeCell ref="B1:C1"/>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Right-of-Use Asset (Details) - USD ($)</t>
        </is>
      </c>
      <c r="B1" s="2" t="inlineStr">
        <is>
          <t>Sep. 30, 2021</t>
        </is>
      </c>
      <c r="C1" s="2" t="inlineStr">
        <is>
          <t>Dec. 31, 2020</t>
        </is>
      </c>
      <c r="D1" s="2" t="inlineStr">
        <is>
          <t>Jun. 30, 2020</t>
        </is>
      </c>
    </row>
    <row r="2">
      <c r="A2" s="3" t="inlineStr">
        <is>
          <t>Right-of-use Asset</t>
        </is>
      </c>
    </row>
    <row r="3">
      <c r="A3" s="4" t="inlineStr">
        <is>
          <t>Office lease</t>
        </is>
      </c>
      <c r="B3" s="5" t="n">
        <v>319133</v>
      </c>
      <c r="C3" s="5" t="n">
        <v>319133</v>
      </c>
      <c r="D3" s="5" t="n">
        <v>319133</v>
      </c>
    </row>
    <row r="4">
      <c r="A4" s="4" t="inlineStr">
        <is>
          <t>Less accumulated depreciation</t>
        </is>
      </c>
      <c r="B4" s="6" t="n">
        <v>-240185</v>
      </c>
      <c r="C4" s="6" t="n">
        <v>-160402</v>
      </c>
      <c r="D4" s="6" t="n">
        <v>-106378</v>
      </c>
    </row>
    <row r="5">
      <c r="A5" s="4" t="inlineStr">
        <is>
          <t>Right-of-use asset, net</t>
        </is>
      </c>
      <c r="B5" s="5" t="n">
        <v>78948</v>
      </c>
      <c r="C5" s="5" t="n">
        <v>158731</v>
      </c>
      <c r="D5" s="5" t="n">
        <v>2127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Right-of-use asset (Details Narrative)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Dec. 31, 2020</t>
        </is>
      </c>
      <c r="E2" s="2" t="inlineStr">
        <is>
          <t>Sep. 30, 2021</t>
        </is>
      </c>
      <c r="F2" s="2" t="inlineStr">
        <is>
          <t>Sep. 30, 2020</t>
        </is>
      </c>
      <c r="G2" s="2" t="inlineStr">
        <is>
          <t>Jun. 30, 2020</t>
        </is>
      </c>
      <c r="H2" s="2" t="inlineStr">
        <is>
          <t>Jun. 30, 2019</t>
        </is>
      </c>
    </row>
    <row r="3">
      <c r="A3" s="3" t="inlineStr">
        <is>
          <t>Right-of-use Asset</t>
        </is>
      </c>
    </row>
    <row r="4">
      <c r="A4" s="4" t="inlineStr">
        <is>
          <t>Depreciation expense</t>
        </is>
      </c>
      <c r="B4" s="5" t="n">
        <v>26594</v>
      </c>
      <c r="C4" s="5" t="n">
        <v>20034</v>
      </c>
      <c r="D4" s="5" t="n">
        <v>54024</v>
      </c>
      <c r="E4" s="5" t="n">
        <v>79783</v>
      </c>
      <c r="F4" s="5" t="n">
        <v>73396</v>
      </c>
      <c r="G4" s="5" t="n">
        <v>106378</v>
      </c>
      <c r="H4" s="4" t="inlineStr">
        <is>
          <t xml:space="preserve"> </t>
        </is>
      </c>
    </row>
  </sheetData>
  <mergeCells count="4">
    <mergeCell ref="A1:A2"/>
    <mergeCell ref="B1:C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Payments for Mining (Details) - Option to Purchase Agreement [Member] - Environmental Protection Agency [Member] - USD ($)</t>
        </is>
      </c>
      <c r="B1" s="2" t="inlineStr">
        <is>
          <t>6 Months Ended</t>
        </is>
      </c>
      <c r="C1" s="2" t="inlineStr">
        <is>
          <t>9 Months Ended</t>
        </is>
      </c>
    </row>
    <row r="2">
      <c r="B2" s="2" t="inlineStr">
        <is>
          <t>Dec. 31, 2020</t>
        </is>
      </c>
      <c r="C2" s="2" t="inlineStr">
        <is>
          <t>Sep. 30, 2021</t>
        </is>
      </c>
    </row>
    <row r="3">
      <c r="A3" s="3" t="inlineStr">
        <is>
          <t>Reserve Quantities [Line Items]</t>
        </is>
      </c>
    </row>
    <row r="4">
      <c r="A4" s="4" t="inlineStr">
        <is>
          <t>Lease liability payments due</t>
        </is>
      </c>
      <c r="B4" s="5" t="n">
        <v>20000000</v>
      </c>
    </row>
    <row r="5">
      <c r="A5" s="4" t="inlineStr">
        <is>
          <t>Within 30 Days of the Effective Date [Member]</t>
        </is>
      </c>
    </row>
    <row r="6">
      <c r="A6" s="3" t="inlineStr">
        <is>
          <t>Reserve Quantities [Line Items]</t>
        </is>
      </c>
    </row>
    <row r="7">
      <c r="A7" s="4" t="inlineStr">
        <is>
          <t>Lease liability payments due</t>
        </is>
      </c>
      <c r="B7" s="5" t="n">
        <v>1000000</v>
      </c>
      <c r="C7" s="5" t="n">
        <v>1000000</v>
      </c>
    </row>
    <row r="8">
      <c r="A8" s="4" t="inlineStr">
        <is>
          <t>Lease liability payment action</t>
        </is>
      </c>
      <c r="B8" s="4" t="inlineStr">
        <is>
          <t>Paid</t>
        </is>
      </c>
      <c r="C8" s="4" t="inlineStr">
        <is>
          <t>Paid</t>
        </is>
      </c>
    </row>
    <row r="9">
      <c r="A9" s="4" t="inlineStr">
        <is>
          <t>November 1, 2018 [Member]</t>
        </is>
      </c>
    </row>
    <row r="10">
      <c r="A10" s="3" t="inlineStr">
        <is>
          <t>Reserve Quantities [Line Items]</t>
        </is>
      </c>
    </row>
    <row r="11">
      <c r="A11" s="4" t="inlineStr">
        <is>
          <t>Lease liability payments due</t>
        </is>
      </c>
      <c r="B11" s="5" t="n">
        <v>2000000</v>
      </c>
      <c r="C11" s="5" t="n">
        <v>2000000</v>
      </c>
    </row>
    <row r="12">
      <c r="A12" s="4" t="inlineStr">
        <is>
          <t>Lease liability payment action</t>
        </is>
      </c>
      <c r="B12" s="4" t="inlineStr">
        <is>
          <t>Not paid</t>
        </is>
      </c>
      <c r="C12" s="4" t="inlineStr">
        <is>
          <t>Not
    paid</t>
        </is>
      </c>
    </row>
    <row r="13">
      <c r="A13" s="4" t="inlineStr">
        <is>
          <t>November 1, 2019 [Member]</t>
        </is>
      </c>
    </row>
    <row r="14">
      <c r="A14" s="3" t="inlineStr">
        <is>
          <t>Reserve Quantities [Line Items]</t>
        </is>
      </c>
    </row>
    <row r="15">
      <c r="A15" s="4" t="inlineStr">
        <is>
          <t>Lease liability payments due</t>
        </is>
      </c>
      <c r="B15" s="5" t="n">
        <v>3000000</v>
      </c>
      <c r="C15" s="5" t="n">
        <v>3000000</v>
      </c>
    </row>
    <row r="16">
      <c r="A16" s="4" t="inlineStr">
        <is>
          <t>Lease liability payment action</t>
        </is>
      </c>
      <c r="B16" s="4" t="inlineStr">
        <is>
          <t>Not paid</t>
        </is>
      </c>
      <c r="C16" s="4" t="inlineStr">
        <is>
          <t>Not
    paid</t>
        </is>
      </c>
    </row>
    <row r="17">
      <c r="A17" s="4" t="inlineStr">
        <is>
          <t>November 1, 2020 [Member]</t>
        </is>
      </c>
    </row>
    <row r="18">
      <c r="A18" s="3" t="inlineStr">
        <is>
          <t>Reserve Quantities [Line Items]</t>
        </is>
      </c>
    </row>
    <row r="19">
      <c r="A19" s="4" t="inlineStr">
        <is>
          <t>Lease liability payments due</t>
        </is>
      </c>
      <c r="B19" s="5" t="n">
        <v>3000000</v>
      </c>
      <c r="C19" s="5" t="n">
        <v>3000000</v>
      </c>
    </row>
    <row r="20">
      <c r="A20" s="4" t="inlineStr">
        <is>
          <t>Lease liability payment action</t>
        </is>
      </c>
      <c r="B20" s="4" t="inlineStr">
        <is>
          <t>Not paid</t>
        </is>
      </c>
      <c r="C20" s="4" t="inlineStr">
        <is>
          <t>Not
    paid</t>
        </is>
      </c>
    </row>
    <row r="21">
      <c r="A21" s="4" t="inlineStr">
        <is>
          <t>November 1, 2021 [Member]</t>
        </is>
      </c>
    </row>
    <row r="22">
      <c r="A22" s="3" t="inlineStr">
        <is>
          <t>Reserve Quantities [Line Items]</t>
        </is>
      </c>
    </row>
    <row r="23">
      <c r="A23" s="4" t="inlineStr">
        <is>
          <t>Lease liability payments due</t>
        </is>
      </c>
      <c r="B23" s="5" t="n">
        <v>3000000</v>
      </c>
      <c r="C23" s="5" t="n">
        <v>3000000</v>
      </c>
    </row>
    <row r="24">
      <c r="A24" s="4" t="inlineStr">
        <is>
          <t>Lease liability payment action</t>
        </is>
      </c>
      <c r="C24" s="4" t="inlineStr">
        <is>
          <t>Not
    paid</t>
        </is>
      </c>
    </row>
    <row r="25">
      <c r="A25" s="4" t="inlineStr">
        <is>
          <t>November 1, 2022 [Member]</t>
        </is>
      </c>
    </row>
    <row r="26">
      <c r="A26" s="3" t="inlineStr">
        <is>
          <t>Reserve Quantities [Line Items]</t>
        </is>
      </c>
    </row>
    <row r="27">
      <c r="A27" s="4" t="inlineStr">
        <is>
          <t>Lease liability payments due</t>
        </is>
      </c>
      <c r="B27" s="6" t="n">
        <v>3000000</v>
      </c>
      <c r="C27" s="5" t="n">
        <v>3000000</v>
      </c>
    </row>
    <row r="28">
      <c r="A28" s="4" t="inlineStr">
        <is>
          <t>November 1, 2023 [Member]</t>
        </is>
      </c>
    </row>
    <row r="29">
      <c r="A29" s="3" t="inlineStr">
        <is>
          <t>Reserve Quantities [Line Items]</t>
        </is>
      </c>
    </row>
    <row r="30">
      <c r="A30" s="4" t="inlineStr">
        <is>
          <t>Lease liability payments due</t>
        </is>
      </c>
      <c r="B30" s="6" t="n">
        <v>3000000</v>
      </c>
      <c r="C30" s="6" t="n">
        <v>3000000</v>
      </c>
    </row>
    <row r="31">
      <c r="A31" s="4" t="inlineStr">
        <is>
          <t>November 1, 2024 [Member]</t>
        </is>
      </c>
    </row>
    <row r="32">
      <c r="A32" s="3" t="inlineStr">
        <is>
          <t>Reserve Quantities [Line Items]</t>
        </is>
      </c>
    </row>
    <row r="33">
      <c r="A33" s="4" t="inlineStr">
        <is>
          <t>Lease liability payments due</t>
        </is>
      </c>
      <c r="B33" s="5" t="n">
        <v>2000000</v>
      </c>
      <c r="C33" s="5" t="n">
        <v>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90"/>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80" customWidth="1" min="17" max="17"/>
    <col width="80" customWidth="1" min="18" max="18"/>
    <col width="21" customWidth="1" min="19" max="19"/>
    <col width="13" customWidth="1" min="20" max="20"/>
    <col width="21" customWidth="1" min="21" max="21"/>
    <col width="21" customWidth="1" min="22" max="22"/>
    <col width="46" customWidth="1" min="23" max="23"/>
    <col width="21" customWidth="1" min="24" max="24"/>
    <col width="13" customWidth="1" min="25" max="25"/>
    <col width="21" customWidth="1" min="26" max="26"/>
    <col width="21" customWidth="1" min="27" max="27"/>
    <col width="21" customWidth="1" min="28" max="28"/>
  </cols>
  <sheetData>
    <row r="1">
      <c r="A1" s="1" t="inlineStr">
        <is>
          <t>Mining interests (Details Narrative)</t>
        </is>
      </c>
      <c r="B1" s="2" t="inlineStr">
        <is>
          <t>Nov. 20, 2020USD ($)</t>
        </is>
      </c>
      <c r="C1" s="2" t="inlineStr">
        <is>
          <t>Nov. 20, 2020USD ($)</t>
        </is>
      </c>
      <c r="D1" s="2" t="inlineStr">
        <is>
          <t>Aug. 02, 2020</t>
        </is>
      </c>
      <c r="E1" s="2" t="inlineStr">
        <is>
          <t>Jul. 27, 2020USD ($)</t>
        </is>
      </c>
      <c r="F1" s="2" t="inlineStr">
        <is>
          <t>Nov. 01, 2019USD ($)</t>
        </is>
      </c>
      <c r="G1" s="2" t="inlineStr">
        <is>
          <t>Oct. 02, 2018USD ($)</t>
        </is>
      </c>
      <c r="H1" s="2" t="inlineStr">
        <is>
          <t>Oct. 31, 2017USD ($)</t>
        </is>
      </c>
      <c r="I1" s="2" t="inlineStr">
        <is>
          <t>Aug. 31, 2021USD ($)</t>
        </is>
      </c>
      <c r="J1" s="2" t="inlineStr">
        <is>
          <t>Jul. 31, 2021USD ($)</t>
        </is>
      </c>
      <c r="K1" s="2" t="inlineStr">
        <is>
          <t>Jul. 31, 2020USD ($)</t>
        </is>
      </c>
      <c r="L1" s="2" t="inlineStr">
        <is>
          <t>Dec. 31, 2017USD ($)</t>
        </is>
      </c>
      <c r="M1" s="2" t="inlineStr">
        <is>
          <t>Sep. 30, 2021USD ($)</t>
        </is>
      </c>
      <c r="N1" s="2" t="inlineStr">
        <is>
          <t>Sep. 30, 2020USD ($)</t>
        </is>
      </c>
      <c r="O1" s="2" t="inlineStr">
        <is>
          <t>Dec. 31, 2020USD ($)</t>
        </is>
      </c>
      <c r="P1" s="2" t="inlineStr">
        <is>
          <t>Dec. 31, 2019USD ($)</t>
        </is>
      </c>
      <c r="Q1" s="2" t="inlineStr">
        <is>
          <t>Sep. 30, 2021USD ($)</t>
        </is>
      </c>
      <c r="R1" s="2" t="inlineStr">
        <is>
          <t>Sep. 30, 2021CAD ($)</t>
        </is>
      </c>
      <c r="S1" s="2" t="inlineStr">
        <is>
          <t>Sep. 30, 2020USD ($)</t>
        </is>
      </c>
      <c r="U1" s="2" t="inlineStr">
        <is>
          <t>Sep. 30, 2021USD ($)</t>
        </is>
      </c>
      <c r="V1" s="2" t="inlineStr">
        <is>
          <t>Dec. 31, 2020USD ($)</t>
        </is>
      </c>
      <c r="W1" s="2" t="inlineStr">
        <is>
          <t>Jun. 30, 2020USD ($)</t>
        </is>
      </c>
      <c r="X1" s="2" t="inlineStr">
        <is>
          <t>Jun. 30, 2019USD ($)</t>
        </is>
      </c>
      <c r="Z1" s="2" t="inlineStr">
        <is>
          <t>Sep. 30, 2017USD ($)</t>
        </is>
      </c>
      <c r="AA1" s="2" t="inlineStr">
        <is>
          <t>Jun. 30, 2017USD ($)</t>
        </is>
      </c>
      <c r="AB1" s="2" t="inlineStr">
        <is>
          <t>Nov. 13, 2018USD ($)</t>
        </is>
      </c>
    </row>
    <row r="2">
      <c r="A2" s="3" t="inlineStr">
        <is>
          <t>Reserve Quantities [Line Items]</t>
        </is>
      </c>
    </row>
    <row r="3">
      <c r="A3" s="4" t="inlineStr">
        <is>
          <t>Mining lease payments</t>
        </is>
      </c>
      <c r="O3" s="5" t="n">
        <v>61504</v>
      </c>
      <c r="P3" s="5" t="n">
        <v>59096</v>
      </c>
      <c r="Q3" s="5" t="n">
        <v>97138</v>
      </c>
      <c r="R3" s="5" t="n">
        <v>13504</v>
      </c>
      <c r="V3" s="5" t="n">
        <v>123098</v>
      </c>
      <c r="W3" s="5" t="n">
        <v>120690</v>
      </c>
    </row>
    <row r="4">
      <c r="A4" s="4" t="inlineStr">
        <is>
          <t>Number shares issued of common shares</t>
        </is>
      </c>
      <c r="S4" s="5" t="n">
        <v>1301525</v>
      </c>
      <c r="T4" s="4" t="inlineStr">
        <is>
          <t>[1]</t>
        </is>
      </c>
      <c r="X4" s="5" t="n">
        <v>549333</v>
      </c>
      <c r="Y4" s="4" t="inlineStr">
        <is>
          <t>[2]</t>
        </is>
      </c>
    </row>
    <row r="5">
      <c r="A5" s="4" t="inlineStr">
        <is>
          <t>Option extension fee</t>
        </is>
      </c>
      <c r="M5" s="5" t="n">
        <v>442906</v>
      </c>
      <c r="N5" s="5" t="n">
        <v>183238</v>
      </c>
      <c r="O5" s="6" t="n">
        <v>657652</v>
      </c>
      <c r="P5" s="6" t="n">
        <v>197900</v>
      </c>
      <c r="Q5" s="5" t="n">
        <v>1327774</v>
      </c>
      <c r="S5" s="6" t="n">
        <v>538490</v>
      </c>
      <c r="W5" s="6" t="n">
        <v>553152</v>
      </c>
      <c r="X5" s="6" t="n">
        <v>266998</v>
      </c>
    </row>
    <row r="6">
      <c r="A6" s="4" t="inlineStr">
        <is>
          <t>Semi-annual payments, description</t>
        </is>
      </c>
      <c r="Q6" s="4" t="inlineStr">
        <is>
          <t>Prior to July 2021, the Company had received invoices from the EPA for water treatment charges for the periods from December
2017 to October 2019, which exceeds the semi-annual payments outlined in the agreement, which would have resulted in annual payment
of $960,000</t>
        </is>
      </c>
      <c r="R6" s="4" t="inlineStr">
        <is>
          <t>Prior to July 2021, the Company had received invoices from the EPA for water treatment charges for the periods from December
2017 to October 2019, which exceeds the semi-annual payments outlined in the agreement, which would have resulted in annual payment
of $960,000</t>
        </is>
      </c>
    </row>
    <row r="7">
      <c r="A7" s="4" t="inlineStr">
        <is>
          <t>Exploration Expense</t>
        </is>
      </c>
      <c r="M7" s="6" t="n">
        <v>1465157</v>
      </c>
      <c r="N7" s="5" t="n">
        <v>5210621</v>
      </c>
      <c r="O7" s="6" t="n">
        <v>8379845</v>
      </c>
      <c r="P7" s="5" t="n">
        <v>5268307</v>
      </c>
      <c r="Q7" s="5" t="n">
        <v>8677194</v>
      </c>
      <c r="S7" s="5" t="n">
        <v>8587745</v>
      </c>
      <c r="W7" s="6" t="n">
        <v>8645431</v>
      </c>
      <c r="X7" s="6" t="n">
        <v>6416733</v>
      </c>
    </row>
    <row r="8">
      <c r="A8" s="4" t="inlineStr">
        <is>
          <t>Environmental Protection Agency [Member]</t>
        </is>
      </c>
    </row>
    <row r="9">
      <c r="A9" s="3" t="inlineStr">
        <is>
          <t>Reserve Quantities [Line Items]</t>
        </is>
      </c>
    </row>
    <row r="10">
      <c r="A10" s="4" t="inlineStr">
        <is>
          <t>Accrued expenses</t>
        </is>
      </c>
      <c r="M10" s="6" t="n">
        <v>306136</v>
      </c>
      <c r="O10" s="6" t="n">
        <v>162540</v>
      </c>
      <c r="Q10" s="6" t="n">
        <v>306136</v>
      </c>
      <c r="U10" s="5" t="n">
        <v>306136</v>
      </c>
      <c r="V10" s="6" t="n">
        <v>162540</v>
      </c>
      <c r="W10" s="6" t="n">
        <v>89180</v>
      </c>
    </row>
    <row r="11">
      <c r="A11" s="4" t="inlineStr">
        <is>
          <t>Semi-annual lease payments</t>
        </is>
      </c>
      <c r="O11" s="6" t="n">
        <v>640000</v>
      </c>
      <c r="V11" s="6" t="n">
        <v>640000</v>
      </c>
    </row>
    <row r="12">
      <c r="A12" s="4" t="inlineStr">
        <is>
          <t>Accounts payable and accrued liabilities</t>
        </is>
      </c>
      <c r="M12" s="6" t="n">
        <v>13178322</v>
      </c>
      <c r="O12" s="6" t="n">
        <v>11298594</v>
      </c>
      <c r="Q12" s="6" t="n">
        <v>13178322</v>
      </c>
      <c r="U12" s="6" t="n">
        <v>13178322</v>
      </c>
      <c r="V12" s="6" t="n">
        <v>11298594</v>
      </c>
      <c r="W12" s="6" t="n">
        <v>11096542</v>
      </c>
    </row>
    <row r="13">
      <c r="A13" s="4" t="inlineStr">
        <is>
          <t>[custom:OperatingLeaseNetPayments-0]</t>
        </is>
      </c>
      <c r="M13" s="5" t="n">
        <v>4872186</v>
      </c>
      <c r="O13" s="6" t="n">
        <v>3136055</v>
      </c>
      <c r="Q13" s="5" t="n">
        <v>4872186</v>
      </c>
      <c r="U13" s="6" t="n">
        <v>4872186</v>
      </c>
      <c r="V13" s="6" t="n">
        <v>3136055</v>
      </c>
    </row>
    <row r="14">
      <c r="A14" s="4" t="inlineStr">
        <is>
          <t>Environmental Protection Agency [Member] | June 1 and December 1 of Each Year [Member]</t>
        </is>
      </c>
    </row>
    <row r="15">
      <c r="A15" s="3" t="inlineStr">
        <is>
          <t>Reserve Quantities [Line Items]</t>
        </is>
      </c>
    </row>
    <row r="16">
      <c r="A16" s="4" t="inlineStr">
        <is>
          <t>Semi-annual lease payments</t>
        </is>
      </c>
      <c r="O16" s="6" t="n">
        <v>480000</v>
      </c>
      <c r="V16" s="6" t="n">
        <v>480000</v>
      </c>
    </row>
    <row r="17">
      <c r="A17" s="4" t="inlineStr">
        <is>
          <t>Environmental Protection Agency [Member] | December 2017 to October 2019 [Member]</t>
        </is>
      </c>
    </row>
    <row r="18">
      <c r="A18" s="3" t="inlineStr">
        <is>
          <t>Reserve Quantities [Line Items]</t>
        </is>
      </c>
    </row>
    <row r="19">
      <c r="A19" s="4" t="inlineStr">
        <is>
          <t>Outstanding payment</t>
        </is>
      </c>
      <c r="O19" s="6" t="n">
        <v>2309388</v>
      </c>
      <c r="W19" s="6" t="n">
        <v>2309388</v>
      </c>
      <c r="X19" s="5" t="n">
        <v>1209530</v>
      </c>
    </row>
    <row r="20">
      <c r="A20" s="4" t="inlineStr">
        <is>
          <t>Environmental Protection Agency [Member] | November Two Thousand Nineteen To October Two Thousand Twenty [Member]</t>
        </is>
      </c>
    </row>
    <row r="21">
      <c r="A21" s="3" t="inlineStr">
        <is>
          <t>Reserve Quantities [Line Items]</t>
        </is>
      </c>
    </row>
    <row r="22">
      <c r="A22" s="4" t="inlineStr">
        <is>
          <t>Outstanding payment</t>
        </is>
      </c>
      <c r="J22" s="5" t="n">
        <v>2500000</v>
      </c>
    </row>
    <row r="23">
      <c r="A23" s="4" t="inlineStr">
        <is>
          <t>Environmental Protection Agency [Member] | November Two Thousand Eighteen To October Two Thousand Nineteen [Member]</t>
        </is>
      </c>
    </row>
    <row r="24">
      <c r="A24" s="3" t="inlineStr">
        <is>
          <t>Reserve Quantities [Line Items]</t>
        </is>
      </c>
    </row>
    <row r="25">
      <c r="A25" s="4" t="inlineStr">
        <is>
          <t>Outstanding payment</t>
        </is>
      </c>
      <c r="K25" s="5" t="n">
        <v>1600000</v>
      </c>
    </row>
    <row r="26">
      <c r="A26" s="4" t="inlineStr">
        <is>
          <t>Environmental Protection Agency [Member] | November Two Thousand Twenty To May Two Thousand Twenty One [Member]</t>
        </is>
      </c>
    </row>
    <row r="27">
      <c r="A27" s="3" t="inlineStr">
        <is>
          <t>Reserve Quantities [Line Items]</t>
        </is>
      </c>
    </row>
    <row r="28">
      <c r="A28" s="4" t="inlineStr">
        <is>
          <t>Outstanding payment</t>
        </is>
      </c>
      <c r="I28" s="5" t="n">
        <v>1309000</v>
      </c>
    </row>
    <row r="29">
      <c r="A29" s="4" t="inlineStr">
        <is>
          <t>Exploration Expense</t>
        </is>
      </c>
      <c r="I29" s="5" t="n">
        <v>1155000</v>
      </c>
    </row>
    <row r="30">
      <c r="A30" s="4" t="inlineStr">
        <is>
          <t>Environmental Protection Agency [Member] | June One Two Thousand Twenty One To September Thrity Two Thousand Twenty One [Member]</t>
        </is>
      </c>
    </row>
    <row r="31">
      <c r="A31" s="3" t="inlineStr">
        <is>
          <t>Reserve Quantities [Line Items]</t>
        </is>
      </c>
    </row>
    <row r="32">
      <c r="A32" s="4" t="inlineStr">
        <is>
          <t>Accrued liabilties, description</t>
        </is>
      </c>
      <c r="Q32" s="4" t="inlineStr">
        <is>
          <t>Additionally, $660,000 or $165,000 per month has been accrued for
the period from June 1, 2021 to September 30, 2021</t>
        </is>
      </c>
      <c r="R32" s="4" t="inlineStr">
        <is>
          <t>Additionally, $660,000 or $165,000 per month has been accrued for
the period from June 1, 2021 to September 30, 2021</t>
        </is>
      </c>
    </row>
    <row r="33">
      <c r="A33" s="4" t="inlineStr">
        <is>
          <t>Placer Mining Corp [Member] | Bunker Assets [Member]</t>
        </is>
      </c>
    </row>
    <row r="34">
      <c r="A34" s="3" t="inlineStr">
        <is>
          <t>Reserve Quantities [Line Items]</t>
        </is>
      </c>
    </row>
    <row r="35">
      <c r="A35" s="4" t="inlineStr">
        <is>
          <t>Option to purchase lease asset price</t>
        </is>
      </c>
      <c r="U35" s="5" t="n">
        <v>45000000</v>
      </c>
      <c r="W35" s="5" t="n">
        <v>45000000</v>
      </c>
    </row>
    <row r="36">
      <c r="A36" s="4" t="inlineStr">
        <is>
          <t>Lease term</t>
        </is>
      </c>
      <c r="W36" s="4" t="inlineStr">
        <is>
          <t>10 years</t>
        </is>
      </c>
    </row>
    <row r="37">
      <c r="A37" s="4" t="inlineStr">
        <is>
          <t>Royalty percentage of net smelter return on sales</t>
        </is>
      </c>
      <c r="U37" s="4" t="inlineStr">
        <is>
          <t>3.00%</t>
        </is>
      </c>
      <c r="W37" s="4" t="inlineStr">
        <is>
          <t>300.00%</t>
        </is>
      </c>
    </row>
    <row r="38">
      <c r="A38" s="4" t="inlineStr">
        <is>
          <t>Royalty percentage of net smelter return after purchase option</t>
        </is>
      </c>
      <c r="U38" s="4" t="inlineStr">
        <is>
          <t>1.50%</t>
        </is>
      </c>
      <c r="W38" s="4" t="inlineStr">
        <is>
          <t>150.00%</t>
        </is>
      </c>
    </row>
    <row r="39">
      <c r="A39" s="4" t="inlineStr">
        <is>
          <t>Post-acquisition of net smelter return cost</t>
        </is>
      </c>
      <c r="U39" s="5" t="n">
        <v>60000000</v>
      </c>
      <c r="W39" s="5" t="n">
        <v>60000000</v>
      </c>
    </row>
    <row r="40">
      <c r="A40" s="4" t="inlineStr">
        <is>
          <t>Letter of Intent [Member]</t>
        </is>
      </c>
    </row>
    <row r="41">
      <c r="A41" s="3" t="inlineStr">
        <is>
          <t>Reserve Quantities [Line Items]</t>
        </is>
      </c>
    </row>
    <row r="42">
      <c r="A42" s="4" t="inlineStr">
        <is>
          <t>Payments to acquire mining interest</t>
        </is>
      </c>
      <c r="Z42" s="5" t="n">
        <v>300000</v>
      </c>
      <c r="AA42" s="5" t="n">
        <v>300000</v>
      </c>
    </row>
    <row r="43">
      <c r="A43" s="4" t="inlineStr">
        <is>
          <t>Definitive Agreement [Member] | Placer Mining Corp [Member]</t>
        </is>
      </c>
    </row>
    <row r="44">
      <c r="A44" s="3" t="inlineStr">
        <is>
          <t>Reserve Quantities [Line Items]</t>
        </is>
      </c>
    </row>
    <row r="45">
      <c r="A45" s="4" t="inlineStr">
        <is>
          <t>Bonus payment for mining assets</t>
        </is>
      </c>
      <c r="H45" s="5" t="n">
        <v>1000000</v>
      </c>
      <c r="L45" s="5" t="n">
        <v>500000</v>
      </c>
    </row>
    <row r="46">
      <c r="A46" s="4" t="inlineStr">
        <is>
          <t>Lease term description</t>
        </is>
      </c>
      <c r="W46" s="4" t="inlineStr">
        <is>
          <t>The 24-month lease
commenced November 1, 2017</t>
        </is>
      </c>
    </row>
    <row r="47">
      <c r="A47" s="4" t="inlineStr">
        <is>
          <t>Mining lease payments</t>
        </is>
      </c>
      <c r="H47" s="5" t="n">
        <v>100000</v>
      </c>
    </row>
    <row r="48">
      <c r="A48" s="4" t="inlineStr">
        <is>
          <t>Option to Purchase Agreement [Member] | Environmental Protection Agency [Member]</t>
        </is>
      </c>
    </row>
    <row r="49">
      <c r="A49" s="3" t="inlineStr">
        <is>
          <t>Reserve Quantities [Line Items]</t>
        </is>
      </c>
    </row>
    <row r="50">
      <c r="A50" s="4" t="inlineStr">
        <is>
          <t>Lease liability payments due</t>
        </is>
      </c>
      <c r="O50" s="6" t="n">
        <v>20000000</v>
      </c>
      <c r="V50" s="6" t="n">
        <v>20000000</v>
      </c>
    </row>
    <row r="51">
      <c r="A51" s="4" t="inlineStr">
        <is>
          <t>Option to Purchase Agreement [Member] | Environmental Protection Agency [Member] | 30 Days After a Fully Ratified Agreement [Member]</t>
        </is>
      </c>
    </row>
    <row r="52">
      <c r="A52" s="3" t="inlineStr">
        <is>
          <t>Reserve Quantities [Line Items]</t>
        </is>
      </c>
    </row>
    <row r="53">
      <c r="A53" s="4" t="inlineStr">
        <is>
          <t>Lease liability payments due</t>
        </is>
      </c>
      <c r="O53" s="6" t="n">
        <v>1000000</v>
      </c>
      <c r="V53" s="5" t="n">
        <v>1000000</v>
      </c>
    </row>
    <row r="54">
      <c r="A54" s="4" t="inlineStr">
        <is>
          <t>Option to Purchase Agreement [Member] | Placer Mining Corp [Member]</t>
        </is>
      </c>
    </row>
    <row r="55">
      <c r="A55" s="3" t="inlineStr">
        <is>
          <t>Reserve Quantities [Line Items]</t>
        </is>
      </c>
    </row>
    <row r="56">
      <c r="A56" s="4" t="inlineStr">
        <is>
          <t>Payments to acquire mining interest</t>
        </is>
      </c>
      <c r="B56" s="5" t="n">
        <v>60000</v>
      </c>
      <c r="F56" s="5" t="n">
        <v>60000</v>
      </c>
    </row>
    <row r="57">
      <c r="A57" s="4" t="inlineStr">
        <is>
          <t>Lease term description</t>
        </is>
      </c>
      <c r="B57" s="4" t="inlineStr">
        <is>
          <t>The
    Company will continue to make monthly care and maintenance payments to Placer Mining of $60,000 until exercising the option
    to purchase</t>
        </is>
      </c>
      <c r="Q57" s="4" t="inlineStr">
        <is>
          <t>The
    Company will continue to make monthly care and maintenance payments to Placer Mining of $60,000 until exercising the option to purchase</t>
        </is>
      </c>
      <c r="R57" s="4" t="inlineStr">
        <is>
          <t>The
    Company will continue to make monthly care and maintenance payments to Placer Mining of $60,000 until exercising the option to purchase</t>
        </is>
      </c>
    </row>
    <row r="58">
      <c r="A58" s="4" t="inlineStr">
        <is>
          <t>Mining lease payments</t>
        </is>
      </c>
      <c r="E58" s="5" t="n">
        <v>150000</v>
      </c>
      <c r="F58" s="6" t="n">
        <v>60000</v>
      </c>
      <c r="G58" s="5" t="n">
        <v>400000</v>
      </c>
    </row>
    <row r="59">
      <c r="A59" s="4" t="inlineStr">
        <is>
          <t>Option to purchase lease asset price</t>
        </is>
      </c>
      <c r="F59" s="5" t="n">
        <v>11000000</v>
      </c>
    </row>
    <row r="60">
      <c r="A60" s="4" t="inlineStr">
        <is>
          <t>Royalty percentage of net smelter return on sales</t>
        </is>
      </c>
      <c r="F60" s="4" t="inlineStr">
        <is>
          <t>100.00%</t>
        </is>
      </c>
    </row>
    <row r="61">
      <c r="A61" s="4" t="inlineStr">
        <is>
          <t>Reducation of monthly lease payments</t>
        </is>
      </c>
      <c r="AB61" s="5" t="n">
        <v>60000</v>
      </c>
    </row>
    <row r="62">
      <c r="A62" s="4" t="inlineStr">
        <is>
          <t>Accumulated reduction of lease payments</t>
        </is>
      </c>
      <c r="AB62" s="5" t="n">
        <v>140000</v>
      </c>
    </row>
    <row r="63">
      <c r="A63" s="4" t="inlineStr">
        <is>
          <t>Accrued expenses</t>
        </is>
      </c>
      <c r="W63" s="5" t="n">
        <v>1847300</v>
      </c>
    </row>
    <row r="64">
      <c r="A64" s="4" t="inlineStr">
        <is>
          <t>Option to extend lease period</t>
        </is>
      </c>
      <c r="D64" s="4" t="inlineStr">
        <is>
          <t>the option to extend for a further six
    months based upon payment of a one-time $60,000 extension fee</t>
        </is>
      </c>
      <c r="E64" s="4" t="inlineStr">
        <is>
          <t>the lease with Placer Mining for a further 18 months for a $150,000 extension fee</t>
        </is>
      </c>
      <c r="F64" s="4" t="inlineStr">
        <is>
          <t>the option to extend for a further six
months based upon payment of a one time $60,000 extension fee</t>
        </is>
      </c>
      <c r="Q64" s="4" t="inlineStr">
        <is>
          <t>the Company extended the lease with Placer Mining for a further 18 months for a $150,000 extension fee.</t>
        </is>
      </c>
      <c r="R64" s="4" t="inlineStr">
        <is>
          <t>the Company extended the lease with Placer Mining for a further 18 months for a $150,000 extension fee.</t>
        </is>
      </c>
    </row>
    <row r="65">
      <c r="A65" s="4" t="inlineStr">
        <is>
          <t>Cash payment</t>
        </is>
      </c>
      <c r="F65" s="5" t="n">
        <v>300000</v>
      </c>
    </row>
    <row r="66">
      <c r="A66" s="4" t="inlineStr">
        <is>
          <t>Purchases price consideration</t>
        </is>
      </c>
      <c r="B66" s="5" t="n">
        <v>7700000</v>
      </c>
    </row>
    <row r="67">
      <c r="A67" s="4" t="inlineStr">
        <is>
          <t>Payable in cash</t>
        </is>
      </c>
      <c r="B67" s="6" t="n">
        <v>5400000</v>
      </c>
      <c r="C67" s="5" t="n">
        <v>5700000</v>
      </c>
    </row>
    <row r="68">
      <c r="A68" s="4" t="inlineStr">
        <is>
          <t>Aggregate in amount</t>
        </is>
      </c>
      <c r="B68" s="6" t="n">
        <v>300000</v>
      </c>
      <c r="C68" s="6" t="n">
        <v>300000</v>
      </c>
    </row>
    <row r="69">
      <c r="A69" s="4" t="inlineStr">
        <is>
          <t>Consideration shares</t>
        </is>
      </c>
      <c r="B69" s="6" t="n">
        <v>2000000</v>
      </c>
    </row>
    <row r="70">
      <c r="A70" s="4" t="inlineStr">
        <is>
          <t>Contingent obligation</t>
        </is>
      </c>
      <c r="B70" s="6" t="n">
        <v>1787300</v>
      </c>
      <c r="C70" s="5" t="n">
        <v>1787300</v>
      </c>
    </row>
    <row r="71">
      <c r="A71" s="4" t="inlineStr">
        <is>
          <t>Gain on settlement of accounts payable</t>
        </is>
      </c>
      <c r="B71" s="6" t="n">
        <v>1787300</v>
      </c>
      <c r="O71" s="5" t="n">
        <v>1787300</v>
      </c>
    </row>
    <row r="72">
      <c r="A72" s="4" t="inlineStr">
        <is>
          <t>Advance payment</t>
        </is>
      </c>
      <c r="B72" s="6" t="n">
        <v>2000000</v>
      </c>
    </row>
    <row r="73">
      <c r="A73" s="4" t="inlineStr">
        <is>
          <t>Option extension fee</t>
        </is>
      </c>
      <c r="F73" s="6" t="n">
        <v>60000</v>
      </c>
    </row>
    <row r="74">
      <c r="A74" s="4" t="inlineStr">
        <is>
          <t>Payments to Acquire Productive Assets</t>
        </is>
      </c>
      <c r="B74" s="6" t="n">
        <v>2000000</v>
      </c>
    </row>
    <row r="75">
      <c r="A75" s="4" t="inlineStr">
        <is>
          <t>Option to Purchase Agreement [Member] | Placer Mining Corp [Member] | Bunker Assets to be Paid in Cash [Member]</t>
        </is>
      </c>
    </row>
    <row r="76">
      <c r="A76" s="3" t="inlineStr">
        <is>
          <t>Reserve Quantities [Line Items]</t>
        </is>
      </c>
    </row>
    <row r="77">
      <c r="A77" s="4" t="inlineStr">
        <is>
          <t>Option to purchase lease asset price</t>
        </is>
      </c>
      <c r="F77" s="6" t="n">
        <v>6200000</v>
      </c>
    </row>
    <row r="78">
      <c r="A78" s="4" t="inlineStr">
        <is>
          <t>Option to Purchase Agreement [Member] | Placer Mining Corp [Member] | Bunker Assets to be Paid in Shares [Member]</t>
        </is>
      </c>
    </row>
    <row r="79">
      <c r="A79" s="3" t="inlineStr">
        <is>
          <t>Reserve Quantities [Line Items]</t>
        </is>
      </c>
    </row>
    <row r="80">
      <c r="A80" s="4" t="inlineStr">
        <is>
          <t>Option to purchase lease asset price</t>
        </is>
      </c>
      <c r="F80" s="6" t="n">
        <v>4800000</v>
      </c>
    </row>
    <row r="81">
      <c r="A81" s="4" t="inlineStr">
        <is>
          <t>Environmental Protection Agency [Member] | Placer Mining Corp [Member]</t>
        </is>
      </c>
    </row>
    <row r="82">
      <c r="A82" s="3" t="inlineStr">
        <is>
          <t>Reserve Quantities [Line Items]</t>
        </is>
      </c>
    </row>
    <row r="83">
      <c r="A83" s="4" t="inlineStr">
        <is>
          <t>Option to purchase lease asset price</t>
        </is>
      </c>
      <c r="F83" s="5" t="n">
        <v>20000000</v>
      </c>
    </row>
    <row r="84">
      <c r="A84" s="4" t="inlineStr">
        <is>
          <t>OptionToPurchaseAgreementsMember | Placer Mining Corp [Member]</t>
        </is>
      </c>
    </row>
    <row r="85">
      <c r="A85" s="3" t="inlineStr">
        <is>
          <t>Reserve Quantities [Line Items]</t>
        </is>
      </c>
    </row>
    <row r="86">
      <c r="A86" s="4" t="inlineStr">
        <is>
          <t>Payable in cash</t>
        </is>
      </c>
      <c r="B86" s="6" t="n">
        <v>3400000</v>
      </c>
    </row>
    <row r="87">
      <c r="A87" s="4" t="inlineStr">
        <is>
          <t>Number shares issued of common shares</t>
        </is>
      </c>
      <c r="B87" s="5" t="n">
        <v>2000000</v>
      </c>
    </row>
    <row r="88"/>
    <row r="89">
      <c r="A89" s="4" t="inlineStr">
        <is>
          <t>[1]</t>
        </is>
      </c>
      <c r="B89" s="4" t="inlineStr">
        <is>
          <t>Shares
issued at C$ 0.56 0.42</t>
        </is>
      </c>
    </row>
    <row r="90">
      <c r="A90" s="4" t="inlineStr">
        <is>
          <t>[2]</t>
        </is>
      </c>
      <c r="B90" s="4" t="inlineStr">
        <is>
          <t>Units
issued at C$ 4.50</t>
        </is>
      </c>
    </row>
  </sheetData>
  <mergeCells count="5">
    <mergeCell ref="S1:T1"/>
    <mergeCell ref="X1:Y1"/>
    <mergeCell ref="A88:AB88"/>
    <mergeCell ref="B89:AB89"/>
    <mergeCell ref="B90:AB9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chedule of Convertible Loan Outstanding Interest Payable (Details) - USD ($)</t>
        </is>
      </c>
      <c r="B1" s="2" t="inlineStr">
        <is>
          <t>Oct. 09, 2020</t>
        </is>
      </c>
      <c r="C1" s="2" t="inlineStr">
        <is>
          <t>Oct. 31, 2020</t>
        </is>
      </c>
      <c r="D1" s="2" t="inlineStr">
        <is>
          <t>Sep. 30, 2021</t>
        </is>
      </c>
      <c r="E1" s="2" t="inlineStr">
        <is>
          <t>Sep. 30, 2020</t>
        </is>
      </c>
      <c r="F1" s="2" t="inlineStr">
        <is>
          <t>Dec. 31, 2020</t>
        </is>
      </c>
      <c r="G1" s="2" t="inlineStr">
        <is>
          <t>Dec. 31, 2019</t>
        </is>
      </c>
      <c r="H1" s="2" t="inlineStr">
        <is>
          <t>Sep. 30, 2021</t>
        </is>
      </c>
      <c r="I1" s="2" t="inlineStr">
        <is>
          <t>Sep. 30, 2020</t>
        </is>
      </c>
      <c r="J1" s="2" t="inlineStr">
        <is>
          <t>Aug. 31, 2021</t>
        </is>
      </c>
      <c r="K1" s="2" t="inlineStr">
        <is>
          <t>Dec. 31, 2020</t>
        </is>
      </c>
      <c r="L1" s="2" t="inlineStr">
        <is>
          <t>Jun. 30, 2020</t>
        </is>
      </c>
      <c r="M1" s="2" t="inlineStr">
        <is>
          <t>Jun. 30, 2019</t>
        </is>
      </c>
    </row>
    <row r="2">
      <c r="A2" s="3" t="inlineStr">
        <is>
          <t>Short-term Debt [Line Items]</t>
        </is>
      </c>
    </row>
    <row r="3">
      <c r="A3" s="4" t="inlineStr">
        <is>
          <t>Accretion expense</t>
        </is>
      </c>
      <c r="D3" s="4" t="inlineStr">
        <is>
          <t xml:space="preserve"> </t>
        </is>
      </c>
      <c r="E3" s="5" t="n">
        <v>118388</v>
      </c>
      <c r="F3" s="5" t="n">
        <v>118388</v>
      </c>
      <c r="G3" s="5" t="n">
        <v>107258</v>
      </c>
      <c r="H3" s="4" t="inlineStr">
        <is>
          <t xml:space="preserve"> </t>
        </is>
      </c>
      <c r="I3" s="5" t="n">
        <v>370397</v>
      </c>
      <c r="L3" s="5" t="n">
        <v>359267</v>
      </c>
      <c r="M3" s="5" t="n">
        <v>734589</v>
      </c>
    </row>
    <row r="4">
      <c r="A4" s="4" t="inlineStr">
        <is>
          <t>Loss on loan extinguishment</t>
        </is>
      </c>
      <c r="B4" s="5" t="n">
        <v>23376</v>
      </c>
      <c r="C4" s="5" t="n">
        <v>23376</v>
      </c>
      <c r="G4" s="6" t="n">
        <v>1056296</v>
      </c>
      <c r="J4" s="5" t="n">
        <v>335467</v>
      </c>
      <c r="K4" s="5" t="n">
        <v>23376</v>
      </c>
    </row>
    <row r="5">
      <c r="A5" s="4" t="inlineStr">
        <is>
          <t>Convertible Loan Payable [Member]</t>
        </is>
      </c>
    </row>
    <row r="6">
      <c r="A6" s="3" t="inlineStr">
        <is>
          <t>Short-term Debt [Line Items]</t>
        </is>
      </c>
    </row>
    <row r="7">
      <c r="A7" s="4" t="inlineStr">
        <is>
          <t>Balance, December 31, 2019</t>
        </is>
      </c>
      <c r="E7" s="6" t="n">
        <v>1600000</v>
      </c>
      <c r="F7" s="6" t="n">
        <v>1600000</v>
      </c>
      <c r="G7" s="6" t="n">
        <v>1744327</v>
      </c>
      <c r="H7" s="4" t="inlineStr">
        <is>
          <t xml:space="preserve"> </t>
        </is>
      </c>
      <c r="I7" s="6" t="n">
        <v>1815500</v>
      </c>
      <c r="K7" s="6" t="n">
        <v>1815500</v>
      </c>
      <c r="L7" s="6" t="n">
        <v>1744327</v>
      </c>
    </row>
    <row r="8">
      <c r="A8" s="4" t="inlineStr">
        <is>
          <t>Accretion expense</t>
        </is>
      </c>
      <c r="D8" s="4" t="inlineStr">
        <is>
          <t xml:space="preserve"> </t>
        </is>
      </c>
      <c r="E8" s="4" t="inlineStr">
        <is>
          <t xml:space="preserve"> </t>
        </is>
      </c>
      <c r="F8" s="4" t="inlineStr">
        <is>
          <t xml:space="preserve"> </t>
        </is>
      </c>
      <c r="H8" s="4" t="inlineStr">
        <is>
          <t xml:space="preserve"> </t>
        </is>
      </c>
      <c r="I8" s="5" t="n">
        <v>75093</v>
      </c>
      <c r="K8" s="6" t="n">
        <v>75093</v>
      </c>
      <c r="L8" s="6" t="n">
        <v>146266</v>
      </c>
      <c r="M8" s="6" t="n">
        <v>734589</v>
      </c>
    </row>
    <row r="9">
      <c r="A9" s="4" t="inlineStr">
        <is>
          <t>Loss on loan extinguishment</t>
        </is>
      </c>
      <c r="F9" s="6" t="n">
        <v>-1600000</v>
      </c>
      <c r="K9" s="6" t="n">
        <v>9407</v>
      </c>
      <c r="L9" s="6" t="n">
        <v>9407</v>
      </c>
    </row>
    <row r="10">
      <c r="A10" s="4" t="inlineStr">
        <is>
          <t>Partial extinguishment</t>
        </is>
      </c>
      <c r="K10" s="6" t="n">
        <v>-300000</v>
      </c>
      <c r="L10" s="6" t="n">
        <v>-300000</v>
      </c>
    </row>
    <row r="11">
      <c r="A11" s="4" t="inlineStr">
        <is>
          <t>Loan extinguishment</t>
        </is>
      </c>
      <c r="K11" s="6" t="n">
        <v>-1600000</v>
      </c>
    </row>
    <row r="12">
      <c r="A12" s="4" t="inlineStr">
        <is>
          <t>Balance, December 31, 2020 and September 30, 2021</t>
        </is>
      </c>
      <c r="D12" s="4" t="inlineStr">
        <is>
          <t xml:space="preserve"> </t>
        </is>
      </c>
      <c r="F12" s="4" t="inlineStr">
        <is>
          <t xml:space="preserve"> </t>
        </is>
      </c>
      <c r="G12" s="5" t="n">
        <v>1815500</v>
      </c>
      <c r="H12" s="4" t="inlineStr">
        <is>
          <t xml:space="preserve"> </t>
        </is>
      </c>
      <c r="K12" s="4" t="inlineStr">
        <is>
          <t xml:space="preserve"> </t>
        </is>
      </c>
      <c r="L12" s="5" t="n">
        <v>1600000</v>
      </c>
      <c r="M12" s="5" t="n">
        <v>1744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Interim Consolidated Statements of Cash Flows - USD ($)</t>
        </is>
      </c>
      <c r="B1" s="2" t="inlineStr">
        <is>
          <t>6 Months Ended</t>
        </is>
      </c>
      <c r="C1" s="2" t="inlineStr">
        <is>
          <t>9 Months Ended</t>
        </is>
      </c>
      <c r="E1" s="2" t="inlineStr">
        <is>
          <t>12 Months Ended</t>
        </is>
      </c>
    </row>
    <row r="2">
      <c r="B2" s="2" t="inlineStr">
        <is>
          <t>Dec. 31, 2020</t>
        </is>
      </c>
      <c r="C2" s="2" t="inlineStr">
        <is>
          <t>Sep. 30, 2021</t>
        </is>
      </c>
      <c r="D2" s="2" t="inlineStr">
        <is>
          <t>Sep. 30, 2020</t>
        </is>
      </c>
      <c r="E2" s="2" t="inlineStr">
        <is>
          <t>Jun. 30, 2020</t>
        </is>
      </c>
      <c r="F2" s="2" t="inlineStr">
        <is>
          <t>Jun. 30, 2019</t>
        </is>
      </c>
    </row>
    <row r="3">
      <c r="A3" s="3" t="inlineStr">
        <is>
          <t>Operating activities</t>
        </is>
      </c>
    </row>
    <row r="4">
      <c r="A4" s="4" t="inlineStr">
        <is>
          <t>Net income (loss) for the period</t>
        </is>
      </c>
      <c r="B4" s="5" t="n">
        <v>-2164454</v>
      </c>
      <c r="C4" s="5" t="n">
        <v>9843495</v>
      </c>
      <c r="D4" s="5" t="n">
        <v>-13848837</v>
      </c>
      <c r="E4" s="5" t="n">
        <v>-31321791</v>
      </c>
      <c r="F4" s="5" t="n">
        <v>-8442320</v>
      </c>
    </row>
    <row r="5">
      <c r="A5" s="3" t="inlineStr">
        <is>
          <t>Adjustments to reconcile net income (loss) to net cash used in operating activities:</t>
        </is>
      </c>
    </row>
    <row r="6">
      <c r="A6" s="4" t="inlineStr">
        <is>
          <t>Stock-based compensation</t>
        </is>
      </c>
      <c r="B6" s="6" t="n">
        <v>1411657</v>
      </c>
      <c r="C6" s="6" t="n">
        <v>793357</v>
      </c>
      <c r="D6" s="6" t="n">
        <v>1361921</v>
      </c>
      <c r="E6" s="6" t="n">
        <v>1047388</v>
      </c>
      <c r="F6" s="6" t="n">
        <v>43403</v>
      </c>
    </row>
    <row r="7">
      <c r="A7" s="4" t="inlineStr">
        <is>
          <t>Depreciation expense</t>
        </is>
      </c>
      <c r="B7" s="6" t="n">
        <v>106808</v>
      </c>
      <c r="C7" s="6" t="n">
        <v>178744</v>
      </c>
      <c r="D7" s="6" t="n">
        <v>117499</v>
      </c>
      <c r="E7" s="6" t="n">
        <v>123956</v>
      </c>
      <c r="F7" s="6" t="n">
        <v>9897</v>
      </c>
    </row>
    <row r="8">
      <c r="A8" s="4" t="inlineStr">
        <is>
          <t>Change in fair value of warrant liability</t>
        </is>
      </c>
      <c r="B8" s="6" t="n">
        <v>-10503941</v>
      </c>
      <c r="C8" s="6" t="n">
        <v>-22172681</v>
      </c>
      <c r="D8" s="6" t="n">
        <v>-1096476</v>
      </c>
      <c r="E8" s="6" t="n">
        <v>18843947</v>
      </c>
      <c r="F8" s="6" t="n">
        <v>-1892488</v>
      </c>
    </row>
    <row r="9">
      <c r="A9" s="4" t="inlineStr">
        <is>
          <t>Accretion expense</t>
        </is>
      </c>
      <c r="B9" s="6" t="n">
        <v>118388</v>
      </c>
      <c r="C9" s="4" t="inlineStr">
        <is>
          <t xml:space="preserve"> </t>
        </is>
      </c>
      <c r="D9" s="6" t="n">
        <v>370397</v>
      </c>
      <c r="E9" s="6" t="n">
        <v>359267</v>
      </c>
      <c r="F9" s="6" t="n">
        <v>734589</v>
      </c>
    </row>
    <row r="10">
      <c r="A10" s="4" t="inlineStr">
        <is>
          <t>Financing costs</t>
        </is>
      </c>
      <c r="B10" s="6" t="n">
        <v>360000</v>
      </c>
      <c r="C10" s="4" t="inlineStr">
        <is>
          <t xml:space="preserve"> </t>
        </is>
      </c>
      <c r="D10" s="6" t="n">
        <v>390000</v>
      </c>
      <c r="E10" s="6" t="n">
        <v>30000</v>
      </c>
      <c r="F10" s="4" t="inlineStr">
        <is>
          <t xml:space="preserve"> </t>
        </is>
      </c>
    </row>
    <row r="11">
      <c r="A11" s="4" t="inlineStr">
        <is>
          <t>Interest expense</t>
        </is>
      </c>
      <c r="C11" s="6" t="n">
        <v>8219</v>
      </c>
      <c r="D11" s="4" t="inlineStr">
        <is>
          <t xml:space="preserve"> </t>
        </is>
      </c>
    </row>
    <row r="12">
      <c r="A12" s="4" t="inlineStr">
        <is>
          <t>Loss on loan extinguishment</t>
        </is>
      </c>
      <c r="B12" s="4" t="inlineStr">
        <is>
          <t xml:space="preserve"> </t>
        </is>
      </c>
      <c r="C12" s="4" t="inlineStr">
        <is>
          <t xml:space="preserve"> </t>
        </is>
      </c>
      <c r="D12" s="6" t="n">
        <v>9407</v>
      </c>
      <c r="E12" s="6" t="n">
        <v>9407</v>
      </c>
      <c r="F12" s="6" t="n">
        <v>1204073</v>
      </c>
    </row>
    <row r="13">
      <c r="A13" s="4" t="inlineStr">
        <is>
          <t>Interest expense on lease liability</t>
        </is>
      </c>
      <c r="B13" s="6" t="n">
        <v>10038</v>
      </c>
      <c r="C13" s="6" t="n">
        <v>10632</v>
      </c>
      <c r="D13" s="6" t="n">
        <v>17402</v>
      </c>
      <c r="E13" s="6" t="n">
        <v>27062</v>
      </c>
      <c r="F13" s="4" t="inlineStr">
        <is>
          <t xml:space="preserve"> </t>
        </is>
      </c>
    </row>
    <row r="14">
      <c r="A14" s="4" t="inlineStr">
        <is>
          <t>Foreign exchange gain on re-translation of lease liability</t>
        </is>
      </c>
      <c r="B14" s="6" t="n">
        <v>13334</v>
      </c>
      <c r="C14" s="6" t="n">
        <v>1434</v>
      </c>
      <c r="D14" s="6" t="n">
        <v>-26354</v>
      </c>
      <c r="E14" s="6" t="n">
        <v>-10766</v>
      </c>
      <c r="F14" s="4" t="inlineStr">
        <is>
          <t xml:space="preserve"> </t>
        </is>
      </c>
    </row>
    <row r="15">
      <c r="A15" s="4" t="inlineStr">
        <is>
          <t>Loss on debt settlement</t>
        </is>
      </c>
      <c r="B15" s="6" t="n">
        <v>875861</v>
      </c>
      <c r="C15" s="6" t="n">
        <v>56146</v>
      </c>
      <c r="D15" s="6" t="n">
        <v>899237</v>
      </c>
      <c r="E15" s="6" t="n">
        <v>1056296</v>
      </c>
      <c r="F15" s="4" t="inlineStr">
        <is>
          <t xml:space="preserve"> </t>
        </is>
      </c>
    </row>
    <row r="16">
      <c r="A16" s="4" t="inlineStr">
        <is>
          <t>Loss on private placement</t>
        </is>
      </c>
      <c r="B16" s="6" t="n">
        <v>940290</v>
      </c>
      <c r="C16" s="4" t="inlineStr">
        <is>
          <t xml:space="preserve"> </t>
        </is>
      </c>
      <c r="D16" s="6" t="n">
        <v>940290</v>
      </c>
      <c r="E16" s="4" t="inlineStr">
        <is>
          <t xml:space="preserve"> </t>
        </is>
      </c>
      <c r="F16" s="4" t="inlineStr">
        <is>
          <t xml:space="preserve"> </t>
        </is>
      </c>
    </row>
    <row r="17">
      <c r="A17" s="4" t="inlineStr">
        <is>
          <t>Share issuance costs</t>
        </is>
      </c>
      <c r="B17" s="6" t="n">
        <v>947156</v>
      </c>
      <c r="E17" s="4" t="inlineStr">
        <is>
          <t xml:space="preserve"> </t>
        </is>
      </c>
      <c r="F17" s="4" t="inlineStr">
        <is>
          <t xml:space="preserve"> </t>
        </is>
      </c>
    </row>
    <row r="18">
      <c r="A18" s="4" t="inlineStr">
        <is>
          <t>Loss on sale of equipment</t>
        </is>
      </c>
      <c r="B18" s="4" t="inlineStr">
        <is>
          <t xml:space="preserve"> </t>
        </is>
      </c>
      <c r="E18" s="4" t="inlineStr">
        <is>
          <t xml:space="preserve"> </t>
        </is>
      </c>
      <c r="F18" s="6" t="n">
        <v>10930</v>
      </c>
    </row>
    <row r="19">
      <c r="A19" s="3" t="inlineStr">
        <is>
          <t>Changes in operating assets and liabilities:</t>
        </is>
      </c>
    </row>
    <row r="20">
      <c r="A20" s="4" t="inlineStr">
        <is>
          <t>Accounts receivable</t>
        </is>
      </c>
      <c r="B20" s="6" t="n">
        <v>-21340</v>
      </c>
      <c r="C20" s="6" t="n">
        <v>-13632</v>
      </c>
      <c r="D20" s="6" t="n">
        <v>-31503</v>
      </c>
      <c r="E20" s="6" t="n">
        <v>-35828</v>
      </c>
      <c r="F20" s="6" t="n">
        <v>186182</v>
      </c>
    </row>
    <row r="21">
      <c r="A21" s="4" t="inlineStr">
        <is>
          <t>Deposit</t>
        </is>
      </c>
      <c r="B21" s="4" t="inlineStr">
        <is>
          <t xml:space="preserve"> </t>
        </is>
      </c>
      <c r="E21" s="4" t="inlineStr">
        <is>
          <t xml:space="preserve"> </t>
        </is>
      </c>
      <c r="F21" s="6" t="n">
        <v>90248</v>
      </c>
    </row>
    <row r="22">
      <c r="A22" s="4" t="inlineStr">
        <is>
          <t>Prepaid expenses</t>
        </is>
      </c>
      <c r="B22" s="6" t="n">
        <v>-274211</v>
      </c>
      <c r="C22" s="6" t="n">
        <v>72933</v>
      </c>
      <c r="D22" s="6" t="n">
        <v>-242854</v>
      </c>
      <c r="E22" s="6" t="n">
        <v>-67542</v>
      </c>
      <c r="F22" s="6" t="n">
        <v>553458</v>
      </c>
    </row>
    <row r="23">
      <c r="A23" s="4" t="inlineStr">
        <is>
          <t>Long term deposit</t>
        </is>
      </c>
      <c r="B23" s="4" t="inlineStr">
        <is>
          <t xml:space="preserve"> </t>
        </is>
      </c>
      <c r="E23" s="4" t="inlineStr">
        <is>
          <t xml:space="preserve"> </t>
        </is>
      </c>
      <c r="F23" s="6" t="n">
        <v>-68939</v>
      </c>
    </row>
    <row r="24">
      <c r="A24" s="4" t="inlineStr">
        <is>
          <t>Accounts payable</t>
        </is>
      </c>
      <c r="B24" s="6" t="n">
        <v>-1827113</v>
      </c>
      <c r="C24" s="6" t="n">
        <v>606058</v>
      </c>
      <c r="D24" s="6" t="n">
        <v>-191168</v>
      </c>
      <c r="E24" s="6" t="n">
        <v>1479992</v>
      </c>
      <c r="F24" s="6" t="n">
        <v>2670639</v>
      </c>
    </row>
    <row r="25">
      <c r="A25" s="4" t="inlineStr">
        <is>
          <t>Accrued liabilities</t>
        </is>
      </c>
      <c r="B25" s="6" t="n">
        <v>3402435</v>
      </c>
      <c r="C25" s="6" t="n">
        <v>1243042</v>
      </c>
      <c r="D25" s="6" t="n">
        <v>4028410</v>
      </c>
      <c r="E25" s="6" t="n">
        <v>4320089</v>
      </c>
      <c r="F25" s="6" t="n">
        <v>2421011</v>
      </c>
    </row>
    <row r="26">
      <c r="A26" s="4" t="inlineStr">
        <is>
          <t>Other liabilities</t>
        </is>
      </c>
      <c r="B26" s="4" t="inlineStr">
        <is>
          <t xml:space="preserve"> </t>
        </is>
      </c>
      <c r="E26" s="6" t="n">
        <v>-11117</v>
      </c>
      <c r="F26" s="6" t="n">
        <v>-110</v>
      </c>
    </row>
    <row r="27">
      <c r="A27" s="4" t="inlineStr">
        <is>
          <t>Interest payable</t>
        </is>
      </c>
      <c r="B27" s="6" t="n">
        <v>124367</v>
      </c>
      <c r="C27" s="4" t="inlineStr">
        <is>
          <t xml:space="preserve"> </t>
        </is>
      </c>
      <c r="D27" s="6" t="n">
        <v>209971</v>
      </c>
      <c r="E27" s="6" t="n">
        <v>202426</v>
      </c>
      <c r="F27" s="6" t="n">
        <v>198219</v>
      </c>
    </row>
    <row r="28">
      <c r="A28" s="4" t="inlineStr">
        <is>
          <t>Net cash used in operating activities</t>
        </is>
      </c>
      <c r="B28" s="6" t="n">
        <v>-6480725</v>
      </c>
      <c r="C28" s="6" t="n">
        <v>-9372253</v>
      </c>
      <c r="D28" s="6" t="n">
        <v>-7092658</v>
      </c>
      <c r="E28" s="6" t="n">
        <v>-3947214</v>
      </c>
      <c r="F28" s="6" t="n">
        <v>-2281208</v>
      </c>
    </row>
    <row r="29">
      <c r="A29" s="3" t="inlineStr">
        <is>
          <t>Investing activities</t>
        </is>
      </c>
    </row>
    <row r="30">
      <c r="A30" s="4" t="inlineStr">
        <is>
          <t>Deposit on mining interest</t>
        </is>
      </c>
      <c r="B30" s="6" t="n">
        <v>-2000000</v>
      </c>
      <c r="E30" s="4" t="inlineStr">
        <is>
          <t xml:space="preserve"> </t>
        </is>
      </c>
      <c r="F30" s="4" t="inlineStr">
        <is>
          <t xml:space="preserve"> </t>
        </is>
      </c>
    </row>
    <row r="31">
      <c r="A31" s="4" t="inlineStr">
        <is>
          <t>Purchase of machinery and equipment</t>
        </is>
      </c>
      <c r="B31" s="6" t="n">
        <v>-280701</v>
      </c>
      <c r="C31" s="6" t="n">
        <v>-94693</v>
      </c>
      <c r="D31" s="6" t="n">
        <v>-304295</v>
      </c>
      <c r="E31" s="6" t="n">
        <v>-219528</v>
      </c>
      <c r="F31" s="6" t="n">
        <v>-6555</v>
      </c>
    </row>
    <row r="32">
      <c r="A32" s="4" t="inlineStr">
        <is>
          <t>Proceeds on disposal of equipment</t>
        </is>
      </c>
      <c r="B32" s="4" t="inlineStr">
        <is>
          <t xml:space="preserve"> </t>
        </is>
      </c>
      <c r="E32" s="4" t="inlineStr">
        <is>
          <t xml:space="preserve"> </t>
        </is>
      </c>
      <c r="F32" s="6" t="n">
        <v>10000</v>
      </c>
    </row>
    <row r="33">
      <c r="A33" s="4" t="inlineStr">
        <is>
          <t>Net cash used in investing activities</t>
        </is>
      </c>
      <c r="B33" s="6" t="n">
        <v>-2280701</v>
      </c>
      <c r="C33" s="6" t="n">
        <v>-94693</v>
      </c>
      <c r="D33" s="6" t="n">
        <v>-304295</v>
      </c>
      <c r="E33" s="6" t="n">
        <v>-219528</v>
      </c>
      <c r="F33" s="6" t="n">
        <v>3445</v>
      </c>
    </row>
    <row r="34">
      <c r="A34" s="3" t="inlineStr">
        <is>
          <t>Financing activities</t>
        </is>
      </c>
    </row>
    <row r="35">
      <c r="A35" s="4" t="inlineStr">
        <is>
          <t>Proceeds from convertible loan payable</t>
        </is>
      </c>
      <c r="B35" s="4" t="inlineStr">
        <is>
          <t xml:space="preserve"> </t>
        </is>
      </c>
      <c r="E35" s="4" t="inlineStr">
        <is>
          <t xml:space="preserve"> </t>
        </is>
      </c>
      <c r="F35" s="6" t="n">
        <v>500000</v>
      </c>
    </row>
    <row r="36">
      <c r="A36" s="4" t="inlineStr">
        <is>
          <t>Proceeds from issuance of common stock, net of issuance costs</t>
        </is>
      </c>
      <c r="B36" s="6" t="n">
        <v>13315538</v>
      </c>
      <c r="C36" s="6" t="n">
        <v>6008672</v>
      </c>
      <c r="D36" s="6" t="n">
        <v>16083126</v>
      </c>
      <c r="E36" s="6" t="n">
        <v>2428530</v>
      </c>
      <c r="F36" s="6" t="n">
        <v>1195830</v>
      </c>
    </row>
    <row r="37">
      <c r="A37" s="4" t="inlineStr">
        <is>
          <t>Proceeds from warrants exercised</t>
        </is>
      </c>
      <c r="B37" s="4" t="inlineStr">
        <is>
          <t xml:space="preserve"> </t>
        </is>
      </c>
      <c r="C37" s="4" t="inlineStr">
        <is>
          <t xml:space="preserve"> </t>
        </is>
      </c>
      <c r="D37" s="6" t="n">
        <v>417006</v>
      </c>
      <c r="E37" s="6" t="n">
        <v>417006</v>
      </c>
      <c r="F37" s="4" t="inlineStr">
        <is>
          <t xml:space="preserve"> </t>
        </is>
      </c>
    </row>
    <row r="38">
      <c r="A38" s="4" t="inlineStr">
        <is>
          <t>Shares to be issued</t>
        </is>
      </c>
      <c r="B38" s="4" t="inlineStr">
        <is>
          <t xml:space="preserve"> </t>
        </is>
      </c>
      <c r="E38" s="6" t="n">
        <v>549363</v>
      </c>
      <c r="F38" s="6" t="n">
        <v>107337</v>
      </c>
    </row>
    <row r="39">
      <c r="A39" s="4" t="inlineStr">
        <is>
          <t>Lease payments</t>
        </is>
      </c>
      <c r="B39" s="6" t="n">
        <v>-61504</v>
      </c>
      <c r="C39" s="6" t="n">
        <v>-97138</v>
      </c>
      <c r="D39" s="6" t="n">
        <v>-71732</v>
      </c>
      <c r="E39" s="6" t="n">
        <v>-120690</v>
      </c>
      <c r="F39" s="4" t="inlineStr">
        <is>
          <t xml:space="preserve"> </t>
        </is>
      </c>
    </row>
    <row r="40">
      <c r="A40" s="4" t="inlineStr">
        <is>
          <t>Proceeds from promissory note</t>
        </is>
      </c>
      <c r="B40" s="6" t="n">
        <v>840000</v>
      </c>
      <c r="C40" s="6" t="n">
        <v>2500000</v>
      </c>
      <c r="D40" s="6" t="n">
        <v>1542169</v>
      </c>
      <c r="E40" s="6" t="n">
        <v>1084536</v>
      </c>
      <c r="F40" s="4" t="inlineStr">
        <is>
          <t xml:space="preserve"> </t>
        </is>
      </c>
    </row>
    <row r="41">
      <c r="A41" s="4" t="inlineStr">
        <is>
          <t>Repayment of promissory note</t>
        </is>
      </c>
      <c r="B41" s="6" t="n">
        <v>-1825920</v>
      </c>
      <c r="C41" s="4" t="inlineStr">
        <is>
          <t xml:space="preserve"> </t>
        </is>
      </c>
      <c r="D41" s="6" t="n">
        <v>-2017706</v>
      </c>
      <c r="E41" s="6" t="n">
        <v>-158094</v>
      </c>
      <c r="F41" s="4" t="inlineStr">
        <is>
          <t xml:space="preserve"> </t>
        </is>
      </c>
    </row>
    <row r="42">
      <c r="A42" s="4" t="inlineStr">
        <is>
          <t>Net cash provided by financing activities</t>
        </is>
      </c>
      <c r="B42" s="6" t="n">
        <v>12268114</v>
      </c>
      <c r="C42" s="6" t="n">
        <v>8411534</v>
      </c>
      <c r="D42" s="6" t="n">
        <v>15952863</v>
      </c>
      <c r="E42" s="6" t="n">
        <v>4200651</v>
      </c>
      <c r="F42" s="6" t="n">
        <v>1803167</v>
      </c>
    </row>
    <row r="43">
      <c r="A43" s="4" t="inlineStr">
        <is>
          <t>Net change in cash and cash equivalents</t>
        </is>
      </c>
      <c r="B43" s="6" t="n">
        <v>3506688</v>
      </c>
      <c r="C43" s="6" t="n">
        <v>-1055412</v>
      </c>
      <c r="D43" s="6" t="n">
        <v>8555910</v>
      </c>
      <c r="E43" s="6" t="n">
        <v>33909</v>
      </c>
      <c r="F43" s="6" t="n">
        <v>-474596</v>
      </c>
    </row>
    <row r="44">
      <c r="A44" s="4" t="inlineStr">
        <is>
          <t>Cash and cash equivalents, beginning of period</t>
        </is>
      </c>
      <c r="B44" s="6" t="n">
        <v>61973</v>
      </c>
      <c r="C44" s="6" t="n">
        <v>3568661</v>
      </c>
      <c r="D44" s="6" t="n">
        <v>82558</v>
      </c>
      <c r="E44" s="6" t="n">
        <v>28064</v>
      </c>
      <c r="F44" s="6" t="n">
        <v>502660</v>
      </c>
    </row>
    <row r="45">
      <c r="A45" s="4" t="inlineStr">
        <is>
          <t>Cash and cash equivalents, end of period</t>
        </is>
      </c>
      <c r="B45" s="6" t="n">
        <v>3568661</v>
      </c>
      <c r="C45" s="6" t="n">
        <v>2513249</v>
      </c>
      <c r="D45" s="6" t="n">
        <v>8638468</v>
      </c>
      <c r="E45" s="6" t="n">
        <v>61973</v>
      </c>
      <c r="F45" s="6" t="n">
        <v>28064</v>
      </c>
    </row>
    <row r="46">
      <c r="A46" s="3" t="inlineStr">
        <is>
          <t>Non-cash activities:</t>
        </is>
      </c>
    </row>
    <row r="47">
      <c r="A47" s="4" t="inlineStr">
        <is>
          <t>Units issued to settle accounts payable, accrued liabilities and promissory notes</t>
        </is>
      </c>
      <c r="B47" s="6" t="n">
        <v>1085115</v>
      </c>
      <c r="C47" s="6" t="n">
        <v>188607</v>
      </c>
      <c r="D47" s="4" t="inlineStr">
        <is>
          <t xml:space="preserve"> </t>
        </is>
      </c>
      <c r="E47" s="6" t="n">
        <v>717673</v>
      </c>
      <c r="F47" s="4" t="inlineStr">
        <is>
          <t xml:space="preserve"> </t>
        </is>
      </c>
    </row>
    <row r="48">
      <c r="A48" s="4" t="inlineStr">
        <is>
          <t>Common stock issued to settle convertible loan</t>
        </is>
      </c>
      <c r="B48" s="6" t="n">
        <v>1600000</v>
      </c>
      <c r="C48" s="4" t="inlineStr">
        <is>
          <t xml:space="preserve"> </t>
        </is>
      </c>
      <c r="D48" s="5" t="n">
        <v>300000</v>
      </c>
      <c r="E48" s="6" t="n">
        <v>300000</v>
      </c>
      <c r="F48" s="6" t="n">
        <v>100000</v>
      </c>
    </row>
    <row r="49">
      <c r="A49" s="4" t="inlineStr">
        <is>
          <t>Disposal of equipment used to settle accounts payable</t>
        </is>
      </c>
      <c r="B49" s="4" t="inlineStr">
        <is>
          <t xml:space="preserve"> </t>
        </is>
      </c>
      <c r="E49" s="4" t="inlineStr">
        <is>
          <t xml:space="preserve"> </t>
        </is>
      </c>
      <c r="F49" s="6" t="n">
        <v>20930</v>
      </c>
    </row>
    <row r="50">
      <c r="A50" s="4" t="inlineStr">
        <is>
          <t>Stock options exercised used to settle accrued liabilities</t>
        </is>
      </c>
      <c r="B50" s="4" t="inlineStr">
        <is>
          <t xml:space="preserve"> </t>
        </is>
      </c>
      <c r="E50" s="4" t="inlineStr">
        <is>
          <t xml:space="preserve"> </t>
        </is>
      </c>
      <c r="F50" s="5" t="n">
        <v>268930</v>
      </c>
    </row>
  </sheetData>
  <mergeCells count="3">
    <mergeCell ref="A1:A2"/>
    <mergeCell ref="C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71"/>
  <sheetViews>
    <sheetView workbookViewId="0">
      <selection activeCell="A1" sqref="A1"/>
    </sheetView>
  </sheetViews>
  <sheetFormatPr baseColWidth="8" defaultRowHeight="15"/>
  <cols>
    <col width="80" customWidth="1" min="1" max="1"/>
    <col width="27" customWidth="1" min="2" max="2"/>
    <col width="80" customWidth="1" min="3" max="3"/>
    <col width="27" customWidth="1" min="4" max="4"/>
    <col width="21" customWidth="1" min="5" max="5"/>
    <col width="27" customWidth="1" min="6" max="6"/>
    <col width="27" customWidth="1" min="7" max="7"/>
    <col width="80" customWidth="1" min="8" max="8"/>
    <col width="27" customWidth="1" min="9" max="9"/>
    <col width="21" customWidth="1" min="10" max="10"/>
    <col width="27" customWidth="1" min="11" max="11"/>
    <col width="21" customWidth="1" min="12" max="12"/>
    <col width="80" customWidth="1" min="13" max="13"/>
    <col width="21" customWidth="1" min="14" max="14"/>
    <col width="21" customWidth="1" min="15" max="15"/>
    <col width="27" customWidth="1" min="16" max="16"/>
    <col width="21" customWidth="1" min="17" max="17"/>
    <col width="16" customWidth="1" min="18" max="18"/>
    <col width="21" customWidth="1" min="19" max="19"/>
    <col width="24" customWidth="1" min="20" max="20"/>
    <col width="24" customWidth="1" min="21" max="21"/>
    <col width="24" customWidth="1" min="22" max="22"/>
  </cols>
  <sheetData>
    <row r="1">
      <c r="A1" s="1" t="inlineStr">
        <is>
          <t>Convertible loan payable (Details Narrative)</t>
        </is>
      </c>
      <c r="B1" s="2" t="inlineStr">
        <is>
          <t>Oct. 09, 2020USD ($)shares</t>
        </is>
      </c>
      <c r="C1" s="2" t="inlineStr">
        <is>
          <t>Jun. 13, 2018USD ($)$ / sharesshares</t>
        </is>
      </c>
      <c r="D1" s="2" t="inlineStr">
        <is>
          <t>Oct. 31, 2020USD ($)shares</t>
        </is>
      </c>
      <c r="E1" s="2" t="inlineStr">
        <is>
          <t>Jun. 30, 2020USD ($)</t>
        </is>
      </c>
      <c r="F1" s="2" t="inlineStr">
        <is>
          <t>Feb. 29, 2020USD ($)shares</t>
        </is>
      </c>
      <c r="G1" s="2" t="inlineStr">
        <is>
          <t>Jun. 30, 2019USD ($)shares</t>
        </is>
      </c>
      <c r="H1" s="2" t="inlineStr">
        <is>
          <t>Aug. 31, 2018USD ($)$ / sharesshares</t>
        </is>
      </c>
      <c r="I1" s="2" t="inlineStr">
        <is>
          <t>Sep. 30, 2021USD ($)shares</t>
        </is>
      </c>
      <c r="J1" s="2" t="inlineStr">
        <is>
          <t>Sep. 30, 2020USD ($)</t>
        </is>
      </c>
      <c r="K1" s="2" t="inlineStr">
        <is>
          <t>Dec. 31, 2020USD ($)shares</t>
        </is>
      </c>
      <c r="L1" s="2" t="inlineStr">
        <is>
          <t>Dec. 31, 2019USD ($)</t>
        </is>
      </c>
      <c r="M1" s="2" t="inlineStr">
        <is>
          <t>Sep. 30, 2021USD ($)shares</t>
        </is>
      </c>
      <c r="N1" s="2" t="inlineStr">
        <is>
          <t>Sep. 30, 2020USD ($)</t>
        </is>
      </c>
      <c r="O1" s="2" t="inlineStr">
        <is>
          <t>Aug. 31, 2021USD ($)</t>
        </is>
      </c>
      <c r="P1" s="2" t="inlineStr">
        <is>
          <t>Dec. 31, 2020USD ($)shares</t>
        </is>
      </c>
      <c r="Q1" s="2" t="inlineStr">
        <is>
          <t>Jun. 30, 2020USD ($)</t>
        </is>
      </c>
      <c r="R1" s="2" t="inlineStr">
        <is>
          <t>Sep. 30, 2019</t>
        </is>
      </c>
      <c r="S1" s="2" t="inlineStr">
        <is>
          <t>Jun. 30, 2019USD ($)</t>
        </is>
      </c>
      <c r="T1" s="2" t="inlineStr">
        <is>
          <t>Oct. 31, 2020$ / shares</t>
        </is>
      </c>
      <c r="U1" s="2" t="inlineStr">
        <is>
          <t>Aug. 31, 2018$ / shares</t>
        </is>
      </c>
      <c r="V1" s="2" t="inlineStr">
        <is>
          <t>Jun. 13, 2018$ / shares</t>
        </is>
      </c>
    </row>
    <row r="2">
      <c r="A2" s="3" t="inlineStr">
        <is>
          <t>Extinguishment of Debt [Line Items]</t>
        </is>
      </c>
    </row>
    <row r="3">
      <c r="A3" s="4" t="inlineStr">
        <is>
          <t>Warrants to purchase shares | shares</t>
        </is>
      </c>
      <c r="I3" s="6" t="n">
        <v>112858578</v>
      </c>
      <c r="K3" s="6" t="n">
        <v>95777806</v>
      </c>
      <c r="M3" s="6" t="n">
        <v>112858578</v>
      </c>
      <c r="P3" s="6" t="n">
        <v>95777806</v>
      </c>
    </row>
    <row r="4">
      <c r="A4" s="4" t="inlineStr">
        <is>
          <t>Loss on loan extinguishment</t>
        </is>
      </c>
      <c r="B4" s="5" t="n">
        <v>23376</v>
      </c>
      <c r="D4" s="5" t="n">
        <v>23376</v>
      </c>
      <c r="L4" s="5" t="n">
        <v>1056296</v>
      </c>
      <c r="O4" s="5" t="n">
        <v>335467</v>
      </c>
      <c r="P4" s="5" t="n">
        <v>23376</v>
      </c>
    </row>
    <row r="5">
      <c r="A5" s="4" t="inlineStr">
        <is>
          <t>Number of shares issued | shares</t>
        </is>
      </c>
      <c r="B5" s="6" t="n">
        <v>5572980</v>
      </c>
      <c r="D5" s="6" t="n">
        <v>5572980</v>
      </c>
    </row>
    <row r="6">
      <c r="A6" s="4" t="inlineStr">
        <is>
          <t>Warrants</t>
        </is>
      </c>
      <c r="K6" s="5" t="n">
        <v>-10503941</v>
      </c>
      <c r="L6" s="6" t="n">
        <v>10629119</v>
      </c>
      <c r="M6" s="5" t="n">
        <v>-22172681</v>
      </c>
      <c r="N6" s="5" t="n">
        <v>-1096476</v>
      </c>
      <c r="Q6" s="5" t="n">
        <v>18843947</v>
      </c>
      <c r="S6" s="5" t="n">
        <v>-1892488</v>
      </c>
    </row>
    <row r="7">
      <c r="A7" s="4" t="inlineStr">
        <is>
          <t>Accretion expense</t>
        </is>
      </c>
      <c r="I7" s="4" t="inlineStr">
        <is>
          <t xml:space="preserve"> </t>
        </is>
      </c>
      <c r="J7" s="5" t="n">
        <v>118388</v>
      </c>
      <c r="K7" s="6" t="n">
        <v>118388</v>
      </c>
      <c r="L7" s="6" t="n">
        <v>107258</v>
      </c>
      <c r="M7" s="4" t="inlineStr">
        <is>
          <t xml:space="preserve"> </t>
        </is>
      </c>
      <c r="N7" s="6" t="n">
        <v>370397</v>
      </c>
      <c r="Q7" s="6" t="n">
        <v>359267</v>
      </c>
      <c r="S7" s="6" t="n">
        <v>734589</v>
      </c>
    </row>
    <row r="8">
      <c r="A8" s="4" t="inlineStr">
        <is>
          <t>Interest expense</t>
        </is>
      </c>
      <c r="I8" s="5" t="n">
        <v>8219</v>
      </c>
      <c r="J8" s="6" t="n">
        <v>107427</v>
      </c>
      <c r="K8" s="6" t="n">
        <v>124367</v>
      </c>
      <c r="L8" s="6" t="n">
        <v>99881</v>
      </c>
      <c r="M8" s="5" t="n">
        <v>8219</v>
      </c>
      <c r="N8" s="6" t="n">
        <v>209972</v>
      </c>
      <c r="Q8" s="6" t="n">
        <v>202426</v>
      </c>
      <c r="S8" s="6" t="n">
        <v>256029</v>
      </c>
    </row>
    <row r="9">
      <c r="A9" s="4" t="inlineStr">
        <is>
          <t>Outstanding interest payable</t>
        </is>
      </c>
      <c r="K9" s="6" t="n">
        <v>28939</v>
      </c>
      <c r="P9" s="6" t="n">
        <v>28939</v>
      </c>
    </row>
    <row r="10">
      <c r="A10" s="4" t="inlineStr">
        <is>
          <t>Convertible Debt [Member]</t>
        </is>
      </c>
    </row>
    <row r="11">
      <c r="A11" s="3" t="inlineStr">
        <is>
          <t>Extinguishment of Debt [Line Items]</t>
        </is>
      </c>
    </row>
    <row r="12">
      <c r="A12" s="4" t="inlineStr">
        <is>
          <t>Outstanding interest payable</t>
        </is>
      </c>
      <c r="K12" s="4" t="inlineStr">
        <is>
          <t xml:space="preserve"> </t>
        </is>
      </c>
      <c r="P12" s="4" t="inlineStr">
        <is>
          <t xml:space="preserve"> </t>
        </is>
      </c>
    </row>
    <row r="13">
      <c r="A13" s="4" t="inlineStr">
        <is>
          <t>Convertible Loan Payable [Member]</t>
        </is>
      </c>
    </row>
    <row r="14">
      <c r="A14" s="3" t="inlineStr">
        <is>
          <t>Extinguishment of Debt [Line Items]</t>
        </is>
      </c>
    </row>
    <row r="15">
      <c r="A15" s="4" t="inlineStr">
        <is>
          <t>Loan interest rate</t>
        </is>
      </c>
      <c r="I15" s="4" t="inlineStr">
        <is>
          <t>16.00%</t>
        </is>
      </c>
      <c r="K15" s="4" t="inlineStr">
        <is>
          <t>16.00%</t>
        </is>
      </c>
      <c r="M15" s="4" t="inlineStr">
        <is>
          <t>16.00%</t>
        </is>
      </c>
      <c r="P15" s="4" t="inlineStr">
        <is>
          <t>16.00%</t>
        </is>
      </c>
    </row>
    <row r="16">
      <c r="A16" s="4" t="inlineStr">
        <is>
          <t>Conversion price per share | $ / shares</t>
        </is>
      </c>
      <c r="T16" s="8" t="n">
        <v>0.49</v>
      </c>
    </row>
    <row r="17">
      <c r="A17" s="4" t="inlineStr">
        <is>
          <t>Convertible loan payable</t>
        </is>
      </c>
      <c r="E17" s="5" t="n">
        <v>1600000</v>
      </c>
      <c r="G17" s="5" t="n">
        <v>1744327</v>
      </c>
      <c r="I17" s="4" t="inlineStr">
        <is>
          <t xml:space="preserve"> </t>
        </is>
      </c>
      <c r="K17" s="4" t="inlineStr">
        <is>
          <t xml:space="preserve"> </t>
        </is>
      </c>
      <c r="L17" s="5" t="n">
        <v>1815500</v>
      </c>
      <c r="M17" s="4" t="inlineStr">
        <is>
          <t xml:space="preserve"> </t>
        </is>
      </c>
      <c r="P17" s="4" t="inlineStr">
        <is>
          <t xml:space="preserve"> </t>
        </is>
      </c>
      <c r="Q17" s="6" t="n">
        <v>1600000</v>
      </c>
      <c r="S17" s="6" t="n">
        <v>1744327</v>
      </c>
    </row>
    <row r="18">
      <c r="A18" s="4" t="inlineStr">
        <is>
          <t>Loss on loan extinguishment</t>
        </is>
      </c>
      <c r="K18" s="6" t="n">
        <v>-1600000</v>
      </c>
      <c r="P18" s="6" t="n">
        <v>9407</v>
      </c>
      <c r="Q18" s="6" t="n">
        <v>9407</v>
      </c>
    </row>
    <row r="19">
      <c r="A19" s="4" t="inlineStr">
        <is>
          <t>Number of shares issued | shares</t>
        </is>
      </c>
      <c r="D19" s="6" t="n">
        <v>5572980</v>
      </c>
    </row>
    <row r="20">
      <c r="A20" s="4" t="inlineStr">
        <is>
          <t>Warrants</t>
        </is>
      </c>
      <c r="K20" s="4" t="inlineStr">
        <is>
          <t xml:space="preserve"> </t>
        </is>
      </c>
      <c r="Q20" s="4" t="inlineStr">
        <is>
          <t xml:space="preserve"> </t>
        </is>
      </c>
    </row>
    <row r="21">
      <c r="A21" s="4" t="inlineStr">
        <is>
          <t>Accretion expense</t>
        </is>
      </c>
      <c r="I21" s="4" t="inlineStr">
        <is>
          <t xml:space="preserve"> </t>
        </is>
      </c>
      <c r="J21" s="4" t="inlineStr">
        <is>
          <t xml:space="preserve"> </t>
        </is>
      </c>
      <c r="K21" s="4" t="inlineStr">
        <is>
          <t xml:space="preserve"> </t>
        </is>
      </c>
      <c r="M21" s="4" t="inlineStr">
        <is>
          <t xml:space="preserve"> </t>
        </is>
      </c>
      <c r="N21" s="6" t="n">
        <v>75093</v>
      </c>
      <c r="P21" s="6" t="n">
        <v>75093</v>
      </c>
      <c r="Q21" s="6" t="n">
        <v>146266</v>
      </c>
      <c r="S21" s="6" t="n">
        <v>734589</v>
      </c>
    </row>
    <row r="22">
      <c r="A22" s="4" t="inlineStr">
        <is>
          <t>Interest expense</t>
        </is>
      </c>
      <c r="I22" s="4" t="inlineStr">
        <is>
          <t xml:space="preserve"> </t>
        </is>
      </c>
      <c r="J22" s="5" t="n">
        <v>101827</v>
      </c>
      <c r="K22" s="6" t="n">
        <v>118767</v>
      </c>
      <c r="M22" s="4" t="inlineStr">
        <is>
          <t xml:space="preserve"> </t>
        </is>
      </c>
      <c r="N22" s="5" t="n">
        <v>185772</v>
      </c>
      <c r="Q22" s="6" t="n">
        <v>179726</v>
      </c>
      <c r="S22" s="5" t="n">
        <v>198219</v>
      </c>
    </row>
    <row r="23">
      <c r="A23" s="4" t="inlineStr">
        <is>
          <t>Outstanding interest payable</t>
        </is>
      </c>
      <c r="E23" s="5" t="n">
        <v>381233</v>
      </c>
      <c r="I23" s="5" t="n">
        <v>0</v>
      </c>
      <c r="K23" s="4" t="inlineStr">
        <is>
          <t xml:space="preserve"> </t>
        </is>
      </c>
      <c r="M23" s="5" t="n">
        <v>0</v>
      </c>
      <c r="P23" s="4" t="inlineStr">
        <is>
          <t xml:space="preserve"> </t>
        </is>
      </c>
      <c r="Q23" s="5" t="n">
        <v>381233</v>
      </c>
    </row>
    <row r="24">
      <c r="A24" s="4" t="inlineStr">
        <is>
          <t>Hummingbird Resources PLC [Member]</t>
        </is>
      </c>
    </row>
    <row r="25">
      <c r="A25" s="3" t="inlineStr">
        <is>
          <t>Extinguishment of Debt [Line Items]</t>
        </is>
      </c>
    </row>
    <row r="26">
      <c r="A26" s="4" t="inlineStr">
        <is>
          <t>Warrants to purchase shares | shares</t>
        </is>
      </c>
      <c r="H26" s="6" t="n">
        <v>116714</v>
      </c>
    </row>
    <row r="27">
      <c r="A27" s="4" t="inlineStr">
        <is>
          <t>Warrants exercise price | $ / shares</t>
        </is>
      </c>
      <c r="U27" s="8" t="n">
        <v>4.5</v>
      </c>
    </row>
    <row r="28">
      <c r="A28" s="4" t="inlineStr">
        <is>
          <t>Convertible loan payable</t>
        </is>
      </c>
      <c r="H28" s="5" t="n">
        <v>2000000</v>
      </c>
    </row>
    <row r="29">
      <c r="A29" s="4" t="inlineStr">
        <is>
          <t>Debt issuance costs</t>
        </is>
      </c>
      <c r="H29" s="5" t="n">
        <v>45824</v>
      </c>
    </row>
    <row r="30">
      <c r="A30" s="4" t="inlineStr">
        <is>
          <t>Warrants term</t>
        </is>
      </c>
      <c r="H30" s="4" t="inlineStr">
        <is>
          <t>2 years</t>
        </is>
      </c>
    </row>
    <row r="31">
      <c r="A31" s="4" t="inlineStr">
        <is>
          <t>Extended maturity date</t>
        </is>
      </c>
      <c r="E31" s="4" t="inlineStr">
        <is>
          <t>Jul. 31,
		2020</t>
        </is>
      </c>
      <c r="R31" s="4" t="inlineStr">
        <is>
          <t>Jun. 30,
		2020</t>
        </is>
      </c>
      <c r="S31" s="4" t="inlineStr">
        <is>
          <t>Jun. 30,
		2020</t>
        </is>
      </c>
    </row>
    <row r="32">
      <c r="A32" s="4" t="inlineStr">
        <is>
          <t>Loss on loan extinguishment</t>
        </is>
      </c>
      <c r="F32" s="5" t="n">
        <v>9407</v>
      </c>
      <c r="G32" s="6" t="n">
        <v>8193</v>
      </c>
      <c r="S32" s="5" t="n">
        <v>1195880</v>
      </c>
    </row>
    <row r="33">
      <c r="A33" s="4" t="inlineStr">
        <is>
          <t>Repayment of convertible debt</t>
        </is>
      </c>
      <c r="F33" s="5" t="n">
        <v>300000</v>
      </c>
      <c r="G33" s="5" t="n">
        <v>100000</v>
      </c>
    </row>
    <row r="34">
      <c r="A34" s="4" t="inlineStr">
        <is>
          <t>Number of shares issued | shares</t>
        </is>
      </c>
      <c r="F34" s="6" t="n">
        <v>696428</v>
      </c>
      <c r="G34" s="6" t="n">
        <v>2660000</v>
      </c>
    </row>
    <row r="35">
      <c r="A35" s="4" t="inlineStr">
        <is>
          <t>Hummingbird Resources PLC [Member] | CAD [Member]</t>
        </is>
      </c>
    </row>
    <row r="36">
      <c r="A36" s="3" t="inlineStr">
        <is>
          <t>Extinguishment of Debt [Line Items]</t>
        </is>
      </c>
    </row>
    <row r="37">
      <c r="A37" s="4" t="inlineStr">
        <is>
          <t>Warrants exercise price | $ / shares</t>
        </is>
      </c>
      <c r="H37" s="8" t="n">
        <v>4.5</v>
      </c>
    </row>
    <row r="38">
      <c r="A38" s="4" t="inlineStr">
        <is>
          <t>Loan and Warrant Agreement [Member] | Hummingbird Resources PLC [Member]</t>
        </is>
      </c>
    </row>
    <row r="39">
      <c r="A39" s="3" t="inlineStr">
        <is>
          <t>Extinguishment of Debt [Line Items]</t>
        </is>
      </c>
    </row>
    <row r="40">
      <c r="A40" s="4" t="inlineStr">
        <is>
          <t>Unsecured convertible loans payable</t>
        </is>
      </c>
      <c r="C40" s="5" t="n">
        <v>1500000</v>
      </c>
    </row>
    <row r="41">
      <c r="A41" s="4" t="inlineStr">
        <is>
          <t>Loan interest rate</t>
        </is>
      </c>
      <c r="C41" s="4" t="inlineStr">
        <is>
          <t>10.00%</t>
        </is>
      </c>
    </row>
    <row r="42">
      <c r="A42" s="4" t="inlineStr">
        <is>
          <t>Debt Instrument, Term</t>
        </is>
      </c>
      <c r="C42" s="4" t="inlineStr">
        <is>
          <t>1 year</t>
        </is>
      </c>
    </row>
    <row r="43">
      <c r="A43" s="4" t="inlineStr">
        <is>
          <t>Warrants to purchase shares | shares</t>
        </is>
      </c>
      <c r="C43" s="6" t="n">
        <v>229464</v>
      </c>
    </row>
    <row r="44">
      <c r="A44" s="4" t="inlineStr">
        <is>
          <t>Number of shares acquired | shares</t>
        </is>
      </c>
      <c r="C44" s="6" t="n">
        <v>229464</v>
      </c>
    </row>
    <row r="45">
      <c r="A45" s="4" t="inlineStr">
        <is>
          <t>Warrants exercise price | $ / shares</t>
        </is>
      </c>
      <c r="V45" s="8" t="n">
        <v>8.5</v>
      </c>
    </row>
    <row r="46">
      <c r="A46" s="4" t="inlineStr">
        <is>
          <t>Event of default description</t>
        </is>
      </c>
      <c r="C46" s="4" t="inlineStr">
        <is>
          <t>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t>
        </is>
      </c>
      <c r="M46" s="4" t="inlineStr">
        <is>
          <t>In the event that a notice of conversion would result in the lender
holding 10% or more of the Company’s issued and outstanding shares, then, in the alternative, and under certain circumstances,
the Company would be required to pay cash to the lender in an amount equal to C$8.50 multiplied by the number of shares intended to be
issued upon conversion. Further, in the event that the lender holds more than 5% of the issued and outstanding shares of the Company
subsequent to the exercise of any of its convertible securities held under this placement, it shall have the right to appoint one director
to the board of the Company.</t>
        </is>
      </c>
    </row>
    <row r="47">
      <c r="A47" s="4" t="inlineStr">
        <is>
          <t>Warrants term</t>
        </is>
      </c>
      <c r="C47" s="4" t="inlineStr">
        <is>
          <t>2 years</t>
        </is>
      </c>
    </row>
    <row r="48">
      <c r="A48" s="4" t="inlineStr">
        <is>
          <t>Loan and Warrant Agreement [Member] | Hummingbird Resources PLC [Member] | CAD [Member]</t>
        </is>
      </c>
    </row>
    <row r="49">
      <c r="A49" s="3" t="inlineStr">
        <is>
          <t>Extinguishment of Debt [Line Items]</t>
        </is>
      </c>
    </row>
    <row r="50">
      <c r="A50" s="4" t="inlineStr">
        <is>
          <t>Warrants exercise price | $ / shares</t>
        </is>
      </c>
      <c r="C50" s="8" t="n">
        <v>8.5</v>
      </c>
    </row>
    <row r="51">
      <c r="A51" s="4" t="inlineStr">
        <is>
          <t>Amended and Restated Loan Agreement [Member] | Hummingbird Additional Amount [Member]</t>
        </is>
      </c>
    </row>
    <row r="52">
      <c r="A52" s="3" t="inlineStr">
        <is>
          <t>Extinguishment of Debt [Line Items]</t>
        </is>
      </c>
    </row>
    <row r="53">
      <c r="A53" s="4" t="inlineStr">
        <is>
          <t>Number of shares acquired | shares</t>
        </is>
      </c>
      <c r="H53" s="6" t="n">
        <v>116714</v>
      </c>
    </row>
    <row r="54">
      <c r="A54" s="4" t="inlineStr">
        <is>
          <t>Warrants exercise price | $ / shares</t>
        </is>
      </c>
      <c r="U54" s="9" t="n">
        <v>4.5</v>
      </c>
    </row>
    <row r="55">
      <c r="A55" s="4" t="inlineStr">
        <is>
          <t>Conversion price per share | $ / shares</t>
        </is>
      </c>
      <c r="U55" s="9" t="n">
        <v>4.5</v>
      </c>
    </row>
    <row r="56">
      <c r="A56" s="4" t="inlineStr">
        <is>
          <t>Event of default description</t>
        </is>
      </c>
      <c r="H56" s="4" t="inlineStr">
        <is>
          <t>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t>
        </is>
      </c>
      <c r="M56" s="4" t="inlineStr">
        <is>
          <t>In the event that Hummingbird would acquire common shares in excess of 9.999% through the conversion of the Principal Amount or the Additional
Amount, including interest accruing thereon, or on exercise of the warrants as disclosed herein, the Company shall pay to Hummingbird
a cash amount equal to the common shares exercised in excess of 9.999%, multiplied by the conversion price.</t>
        </is>
      </c>
    </row>
    <row r="57">
      <c r="A57" s="4" t="inlineStr">
        <is>
          <t>Debt conversion original debt amount</t>
        </is>
      </c>
      <c r="H57" s="5" t="n">
        <v>500000</v>
      </c>
    </row>
    <row r="58">
      <c r="A58" s="4" t="inlineStr">
        <is>
          <t>Amended and Restated Loan Agreement [Member] | CAD [Member] | Hummingbird Additional Amount [Member]</t>
        </is>
      </c>
    </row>
    <row r="59">
      <c r="A59" s="3" t="inlineStr">
        <is>
          <t>Extinguishment of Debt [Line Items]</t>
        </is>
      </c>
    </row>
    <row r="60">
      <c r="A60" s="4" t="inlineStr">
        <is>
          <t>Warrants exercise price | $ / shares</t>
        </is>
      </c>
      <c r="H60" s="8" t="n">
        <v>4.5</v>
      </c>
    </row>
    <row r="61">
      <c r="A61" s="4" t="inlineStr">
        <is>
          <t>Conversion price per share | $ / shares</t>
        </is>
      </c>
      <c r="H61" s="8" t="n">
        <v>4.5</v>
      </c>
    </row>
    <row r="62">
      <c r="A62" s="4" t="inlineStr">
        <is>
          <t>Amended and Restated Loan Agreement [Member] | Hummingbird Resources PLC [Member]</t>
        </is>
      </c>
    </row>
    <row r="63">
      <c r="A63" s="3" t="inlineStr">
        <is>
          <t>Extinguishment of Debt [Line Items]</t>
        </is>
      </c>
    </row>
    <row r="64">
      <c r="A64" s="4" t="inlineStr">
        <is>
          <t>Number of shares acquired | shares</t>
        </is>
      </c>
      <c r="H64" s="6" t="n">
        <v>229464</v>
      </c>
    </row>
    <row r="65">
      <c r="A65" s="4" t="inlineStr">
        <is>
          <t>Warrants exercise price | $ / shares</t>
        </is>
      </c>
      <c r="U65" s="9" t="n">
        <v>8.5</v>
      </c>
    </row>
    <row r="66">
      <c r="A66" s="4" t="inlineStr">
        <is>
          <t>Conversion price per share | $ / shares</t>
        </is>
      </c>
      <c r="U66" s="8" t="n">
        <v>8.5</v>
      </c>
    </row>
    <row r="67">
      <c r="A67" s="4" t="inlineStr">
        <is>
          <t>Debt conversion original debt amount</t>
        </is>
      </c>
      <c r="H67" s="5" t="n">
        <v>1500000</v>
      </c>
    </row>
    <row r="68">
      <c r="A68" s="4" t="inlineStr">
        <is>
          <t>Amended and Restated Loan Agreement [Member] | Hummingbird Resources PLC [Member] | CAD [Member]</t>
        </is>
      </c>
    </row>
    <row r="69">
      <c r="A69" s="3" t="inlineStr">
        <is>
          <t>Extinguishment of Debt [Line Items]</t>
        </is>
      </c>
    </row>
    <row r="70">
      <c r="A70" s="4" t="inlineStr">
        <is>
          <t>Warrants exercise price | $ / shares</t>
        </is>
      </c>
      <c r="H70" s="8" t="n">
        <v>8.5</v>
      </c>
    </row>
    <row r="71">
      <c r="A71" s="4" t="inlineStr">
        <is>
          <t>Conversion price per share | $ / shares</t>
        </is>
      </c>
      <c r="H71" s="8" t="n">
        <v>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 width="21" customWidth="1" min="7" max="7"/>
    <col width="31" customWidth="1" min="8" max="8"/>
    <col width="21" customWidth="1" min="9" max="9"/>
  </cols>
  <sheetData>
    <row r="1">
      <c r="A1" s="1" t="inlineStr">
        <is>
          <t>Schedule of Fair Value of Derivative Warrant Liability Assumptions (Details)</t>
        </is>
      </c>
      <c r="B1" s="2" t="inlineStr">
        <is>
          <t>3 Months Ended</t>
        </is>
      </c>
      <c r="D1" s="2" t="inlineStr">
        <is>
          <t>6 Months Ended</t>
        </is>
      </c>
      <c r="F1" s="2" t="inlineStr">
        <is>
          <t>9 Months Ended</t>
        </is>
      </c>
      <c r="H1" s="2" t="inlineStr">
        <is>
          <t>12 Months Ended</t>
        </is>
      </c>
    </row>
    <row r="2">
      <c r="B2" s="2" t="inlineStr">
        <is>
          <t>Sep. 30, 2021USD ($)$ / shares</t>
        </is>
      </c>
      <c r="C2" s="2" t="inlineStr">
        <is>
          <t>Sep. 30, 2020USD ($)</t>
        </is>
      </c>
      <c r="D2" s="2" t="inlineStr">
        <is>
          <t>Dec. 31, 2020USD ($)$ / shares</t>
        </is>
      </c>
      <c r="E2" s="2" t="inlineStr">
        <is>
          <t>Dec. 31, 2019USD ($)</t>
        </is>
      </c>
      <c r="F2" s="2" t="inlineStr">
        <is>
          <t>Sep. 30, 2021USD ($)$ / shares</t>
        </is>
      </c>
      <c r="G2" s="2" t="inlineStr">
        <is>
          <t>Sep. 30, 2020USD ($)</t>
        </is>
      </c>
      <c r="H2" s="2" t="inlineStr">
        <is>
          <t>Jun. 30, 2020USD ($)$ / shares</t>
        </is>
      </c>
      <c r="I2" s="2" t="inlineStr">
        <is>
          <t>Jun. 30, 2019USD ($)</t>
        </is>
      </c>
    </row>
    <row r="3">
      <c r="A3" s="3" t="inlineStr">
        <is>
          <t>Extinguishment of Debt [Line Items]</t>
        </is>
      </c>
    </row>
    <row r="4">
      <c r="A4" s="4" t="inlineStr">
        <is>
          <t>Change in derivative liability</t>
        </is>
      </c>
      <c r="B4" s="5" t="n">
        <v>6460513</v>
      </c>
      <c r="C4" s="5" t="n">
        <v>9311304</v>
      </c>
      <c r="D4" s="5" t="n">
        <v>10503941</v>
      </c>
      <c r="E4" s="5" t="n">
        <v>-10629119</v>
      </c>
      <c r="F4" s="5" t="n">
        <v>22172679</v>
      </c>
      <c r="G4" s="5" t="n">
        <v>-1096476</v>
      </c>
      <c r="H4" s="5" t="n">
        <v>-18843947</v>
      </c>
      <c r="I4" s="5" t="n">
        <v>1892488</v>
      </c>
    </row>
    <row r="5">
      <c r="A5" s="4" t="inlineStr">
        <is>
          <t>November 2019 Issuance [Member]</t>
        </is>
      </c>
    </row>
    <row r="6">
      <c r="A6" s="3" t="inlineStr">
        <is>
          <t>Extinguishment of Debt [Line Items]</t>
        </is>
      </c>
    </row>
    <row r="7">
      <c r="A7" s="4" t="inlineStr">
        <is>
          <t>Warrant liabilities, fair value measurement input, conversion features | $ / shares</t>
        </is>
      </c>
      <c r="B7" s="8" t="n">
        <v>0.14</v>
      </c>
      <c r="D7" s="8" t="n">
        <v>0.41</v>
      </c>
      <c r="F7" s="8" t="n">
        <v>0.14</v>
      </c>
      <c r="H7" s="8" t="n">
        <v>0.73</v>
      </c>
    </row>
    <row r="8">
      <c r="A8" s="4" t="inlineStr">
        <is>
          <t>Warrant liabilities, fair value</t>
        </is>
      </c>
      <c r="B8" s="4" t="inlineStr">
        <is>
          <t xml:space="preserve"> </t>
        </is>
      </c>
      <c r="D8" s="5" t="n">
        <v>40999</v>
      </c>
      <c r="F8" s="4" t="inlineStr">
        <is>
          <t xml:space="preserve"> </t>
        </is>
      </c>
      <c r="H8" s="5" t="n">
        <v>150161</v>
      </c>
    </row>
    <row r="9">
      <c r="A9" s="4" t="inlineStr">
        <is>
          <t>Change in derivative liability</t>
        </is>
      </c>
      <c r="D9" s="5" t="n">
        <v>109162</v>
      </c>
      <c r="F9" s="5" t="n">
        <v>40999</v>
      </c>
    </row>
    <row r="10">
      <c r="A10" s="4" t="inlineStr">
        <is>
          <t>November 2019 Issuance [Member] | Measurement Input, Expected Term [Member]</t>
        </is>
      </c>
    </row>
    <row r="11">
      <c r="A11" s="3" t="inlineStr">
        <is>
          <t>Extinguishment of Debt [Line Items]</t>
        </is>
      </c>
    </row>
    <row r="12">
      <c r="A12" s="4" t="inlineStr">
        <is>
          <t>Warrant liabilities, fair value measurement input, conversion features term</t>
        </is>
      </c>
      <c r="B12" s="4" t="inlineStr">
        <is>
          <t>44 days</t>
        </is>
      </c>
      <c r="D12" s="4" t="inlineStr">
        <is>
          <t>317 days</t>
        </is>
      </c>
      <c r="F12" s="4" t="inlineStr">
        <is>
          <t>44 days</t>
        </is>
      </c>
      <c r="H12" s="4" t="inlineStr">
        <is>
          <t>501 days</t>
        </is>
      </c>
    </row>
    <row r="13">
      <c r="A13" s="4" t="inlineStr">
        <is>
          <t>November 2019 Issuance [Member] | Measurement Input, Option Volatility [Member]</t>
        </is>
      </c>
    </row>
    <row r="14">
      <c r="A14" s="3" t="inlineStr">
        <is>
          <t>Extinguishment of Debt [Line Items]</t>
        </is>
      </c>
    </row>
    <row r="15">
      <c r="A15" s="4" t="inlineStr">
        <is>
          <t>Warrant liabilities, fair value measurement input, conversion features</t>
        </is>
      </c>
      <c r="B15" s="6" t="n">
        <v>100</v>
      </c>
      <c r="D15" s="6" t="n">
        <v>100</v>
      </c>
      <c r="F15" s="6" t="n">
        <v>100</v>
      </c>
      <c r="H15" s="6" t="n">
        <v>100</v>
      </c>
    </row>
    <row r="16">
      <c r="A16" s="4" t="inlineStr">
        <is>
          <t>November 2019 Issuance [Member] | Measurement Input, Risk Free Interest Rate [Member]</t>
        </is>
      </c>
    </row>
    <row r="17">
      <c r="A17" s="3" t="inlineStr">
        <is>
          <t>Extinguishment of Debt [Line Items]</t>
        </is>
      </c>
    </row>
    <row r="18">
      <c r="A18" s="4" t="inlineStr">
        <is>
          <t>Warrant liabilities, fair value measurement input, conversion features</t>
        </is>
      </c>
      <c r="B18" s="9" t="n">
        <v>0.3</v>
      </c>
      <c r="D18" s="9" t="n">
        <v>0.64</v>
      </c>
      <c r="F18" s="9" t="n">
        <v>0.3</v>
      </c>
      <c r="H18" s="9" t="n">
        <v>0.9399999999999999</v>
      </c>
    </row>
    <row r="19">
      <c r="A19" s="4" t="inlineStr">
        <is>
          <t>November 2019 Issuance [Member] | Measurement Input, Expected Dividend Rate [Member]</t>
        </is>
      </c>
    </row>
    <row r="20">
      <c r="A20" s="3" t="inlineStr">
        <is>
          <t>Extinguishment of Debt [Line Items]</t>
        </is>
      </c>
    </row>
    <row r="21">
      <c r="A21" s="4" t="inlineStr">
        <is>
          <t>Warrant liabilities, fair value measurement input, conversion features</t>
        </is>
      </c>
      <c r="B21" s="6" t="n">
        <v>0</v>
      </c>
      <c r="D21" s="6" t="n">
        <v>0</v>
      </c>
      <c r="F21" s="6" t="n">
        <v>0</v>
      </c>
      <c r="H21" s="6" t="n">
        <v>0</v>
      </c>
    </row>
    <row r="22">
      <c r="A22" s="4" t="inlineStr">
        <is>
          <t>April 2020 Issuance [Member]</t>
        </is>
      </c>
    </row>
    <row r="23">
      <c r="A23" s="3" t="inlineStr">
        <is>
          <t>Extinguishment of Debt [Line Items]</t>
        </is>
      </c>
    </row>
    <row r="24">
      <c r="A24" s="4" t="inlineStr">
        <is>
          <t>Warrant liabilities, fair value measurement input, conversion features | $ / shares</t>
        </is>
      </c>
      <c r="B24" s="8" t="n">
        <v>0.14</v>
      </c>
      <c r="D24" s="8" t="n">
        <v>0.41</v>
      </c>
      <c r="F24" s="8" t="n">
        <v>0.14</v>
      </c>
      <c r="H24" s="8" t="n">
        <v>0.73</v>
      </c>
    </row>
    <row r="25">
      <c r="A25" s="4" t="inlineStr">
        <is>
          <t>Warrant liabilities, fair value</t>
        </is>
      </c>
      <c r="B25" s="4" t="inlineStr">
        <is>
          <t xml:space="preserve"> </t>
        </is>
      </c>
      <c r="D25" s="5" t="n">
        <v>58373</v>
      </c>
      <c r="F25" s="4" t="inlineStr">
        <is>
          <t xml:space="preserve"> </t>
        </is>
      </c>
      <c r="H25" s="5" t="n">
        <v>186410</v>
      </c>
    </row>
    <row r="26">
      <c r="A26" s="4" t="inlineStr">
        <is>
          <t>Change in derivative liability</t>
        </is>
      </c>
      <c r="D26" s="5" t="n">
        <v>128037</v>
      </c>
      <c r="F26" s="5" t="n">
        <v>58373</v>
      </c>
    </row>
    <row r="27">
      <c r="A27" s="4" t="inlineStr">
        <is>
          <t>April 2020 Issuance [Member] | Measurement Input, Expected Term [Member]</t>
        </is>
      </c>
    </row>
    <row r="28">
      <c r="A28" s="3" t="inlineStr">
        <is>
          <t>Extinguishment of Debt [Line Items]</t>
        </is>
      </c>
    </row>
    <row r="29">
      <c r="A29" s="4" t="inlineStr">
        <is>
          <t>Warrant liabilities, fair value measurement input, conversion features term</t>
        </is>
      </c>
      <c r="B29" s="4" t="inlineStr">
        <is>
          <t>44 days</t>
        </is>
      </c>
      <c r="D29" s="4" t="inlineStr">
        <is>
          <t>317 days</t>
        </is>
      </c>
      <c r="F29" s="4" t="inlineStr">
        <is>
          <t>44 days</t>
        </is>
      </c>
      <c r="H29" s="4" t="inlineStr">
        <is>
          <t>501 days</t>
        </is>
      </c>
    </row>
    <row r="30">
      <c r="A30" s="4" t="inlineStr">
        <is>
          <t>April 2020 Issuance [Member] | Measurement Input, Option Volatility [Member]</t>
        </is>
      </c>
    </row>
    <row r="31">
      <c r="A31" s="3" t="inlineStr">
        <is>
          <t>Extinguishment of Debt [Line Items]</t>
        </is>
      </c>
    </row>
    <row r="32">
      <c r="A32" s="4" t="inlineStr">
        <is>
          <t>Warrant liabilities, fair value measurement input, conversion features</t>
        </is>
      </c>
      <c r="B32" s="6" t="n">
        <v>100</v>
      </c>
      <c r="D32" s="6" t="n">
        <v>100</v>
      </c>
      <c r="F32" s="6" t="n">
        <v>100</v>
      </c>
      <c r="H32" s="6" t="n">
        <v>100</v>
      </c>
    </row>
    <row r="33">
      <c r="A33" s="4" t="inlineStr">
        <is>
          <t>April 2020 Issuance [Member] | Measurement Input, Risk Free Interest Rate [Member]</t>
        </is>
      </c>
    </row>
    <row r="34">
      <c r="A34" s="3" t="inlineStr">
        <is>
          <t>Extinguishment of Debt [Line Items]</t>
        </is>
      </c>
    </row>
    <row r="35">
      <c r="A35" s="4" t="inlineStr">
        <is>
          <t>Warrant liabilities, fair value measurement input, conversion features</t>
        </is>
      </c>
      <c r="B35" s="9" t="n">
        <v>0.3</v>
      </c>
      <c r="D35" s="9" t="n">
        <v>0.27</v>
      </c>
      <c r="F35" s="9" t="n">
        <v>0.3</v>
      </c>
      <c r="H35" s="9" t="n">
        <v>0.3</v>
      </c>
    </row>
    <row r="36">
      <c r="A36" s="4" t="inlineStr">
        <is>
          <t>April 2020 Issuance [Member] | Measurement Input, Expected Dividend Rate [Member]</t>
        </is>
      </c>
    </row>
    <row r="37">
      <c r="A37" s="3" t="inlineStr">
        <is>
          <t>Extinguishment of Debt [Line Items]</t>
        </is>
      </c>
    </row>
    <row r="38">
      <c r="A38" s="4" t="inlineStr">
        <is>
          <t>Warrant liabilities, fair value measurement input, conversion features</t>
        </is>
      </c>
      <c r="B38" s="6" t="n">
        <v>0</v>
      </c>
      <c r="D38" s="6" t="n">
        <v>0</v>
      </c>
      <c r="F38" s="6" t="n">
        <v>0</v>
      </c>
      <c r="H38" s="6" t="n">
        <v>0</v>
      </c>
    </row>
  </sheetData>
  <mergeCells count="5">
    <mergeCell ref="A1:A2"/>
    <mergeCell ref="B1:C1"/>
    <mergeCell ref="D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chedule of promissory notes outstanding interest payable (Details)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Dec. 31, 2020</t>
        </is>
      </c>
      <c r="E2" s="2" t="inlineStr">
        <is>
          <t>Dec. 31, 2019</t>
        </is>
      </c>
      <c r="F2" s="2" t="inlineStr">
        <is>
          <t>Sep. 30, 2021</t>
        </is>
      </c>
      <c r="G2" s="2" t="inlineStr">
        <is>
          <t>Sep. 30, 2020</t>
        </is>
      </c>
      <c r="H2" s="2" t="inlineStr">
        <is>
          <t>Jun. 30, 2020</t>
        </is>
      </c>
      <c r="I2" s="2" t="inlineStr">
        <is>
          <t>Jun. 30, 2019</t>
        </is>
      </c>
    </row>
    <row r="3">
      <c r="A3" s="3" t="inlineStr">
        <is>
          <t>Short-term Debt [Line Items]</t>
        </is>
      </c>
    </row>
    <row r="4">
      <c r="A4" s="4" t="inlineStr">
        <is>
          <t>Accretion expense</t>
        </is>
      </c>
      <c r="B4" s="4" t="inlineStr">
        <is>
          <t xml:space="preserve"> </t>
        </is>
      </c>
      <c r="C4" s="5" t="n">
        <v>118388</v>
      </c>
      <c r="D4" s="5" t="n">
        <v>118388</v>
      </c>
      <c r="E4" s="5" t="n">
        <v>107258</v>
      </c>
      <c r="F4" s="4" t="inlineStr">
        <is>
          <t xml:space="preserve"> </t>
        </is>
      </c>
      <c r="G4" s="5" t="n">
        <v>370397</v>
      </c>
      <c r="H4" s="5" t="n">
        <v>359267</v>
      </c>
      <c r="I4" s="5" t="n">
        <v>734589</v>
      </c>
    </row>
    <row r="5">
      <c r="A5" s="4" t="inlineStr">
        <is>
          <t>Repayment</t>
        </is>
      </c>
      <c r="D5" s="6" t="n">
        <v>-1825920</v>
      </c>
      <c r="E5" s="4" t="inlineStr">
        <is>
          <t xml:space="preserve"> </t>
        </is>
      </c>
      <c r="F5" s="4" t="inlineStr">
        <is>
          <t xml:space="preserve"> </t>
        </is>
      </c>
      <c r="G5" s="6" t="n">
        <v>-2017706</v>
      </c>
      <c r="H5" s="6" t="n">
        <v>-158094</v>
      </c>
      <c r="I5" s="4" t="inlineStr">
        <is>
          <t xml:space="preserve"> </t>
        </is>
      </c>
    </row>
    <row r="6">
      <c r="A6" s="4" t="inlineStr">
        <is>
          <t>Promissory Notes Payable [Member]</t>
        </is>
      </c>
    </row>
    <row r="7">
      <c r="A7" s="3" t="inlineStr">
        <is>
          <t>Short-term Debt [Line Items]</t>
        </is>
      </c>
    </row>
    <row r="8">
      <c r="A8" s="4" t="inlineStr">
        <is>
          <t>Beginning Balance</t>
        </is>
      </c>
      <c r="C8" s="6" t="n">
        <v>248478</v>
      </c>
      <c r="D8" s="6" t="n">
        <v>248478</v>
      </c>
      <c r="E8" s="4" t="inlineStr">
        <is>
          <t xml:space="preserve"> </t>
        </is>
      </c>
      <c r="F8" s="4" t="inlineStr">
        <is>
          <t xml:space="preserve"> </t>
        </is>
      </c>
      <c r="H8" s="4" t="inlineStr">
        <is>
          <t xml:space="preserve"> </t>
        </is>
      </c>
    </row>
    <row r="9">
      <c r="A9" s="4" t="inlineStr">
        <is>
          <t>Proceeds on issuance</t>
        </is>
      </c>
      <c r="H9" s="6" t="n">
        <v>300000</v>
      </c>
    </row>
    <row r="10">
      <c r="A10" s="4" t="inlineStr">
        <is>
          <t>Warrant valuation</t>
        </is>
      </c>
      <c r="H10" s="6" t="n">
        <v>-206523</v>
      </c>
    </row>
    <row r="11">
      <c r="A11" s="4" t="inlineStr">
        <is>
          <t>Accretion expense</t>
        </is>
      </c>
      <c r="B11" s="4" t="inlineStr">
        <is>
          <t xml:space="preserve"> </t>
        </is>
      </c>
      <c r="C11" s="5" t="n">
        <v>51522</v>
      </c>
      <c r="D11" s="6" t="n">
        <v>51522</v>
      </c>
      <c r="F11" s="4" t="inlineStr">
        <is>
          <t xml:space="preserve"> </t>
        </is>
      </c>
      <c r="G11" s="5" t="n">
        <v>170438</v>
      </c>
      <c r="H11" s="6" t="n">
        <v>155001</v>
      </c>
      <c r="I11" s="4" t="inlineStr">
        <is>
          <t xml:space="preserve"> </t>
        </is>
      </c>
    </row>
    <row r="12">
      <c r="A12" s="4" t="inlineStr">
        <is>
          <t>Debt settlement</t>
        </is>
      </c>
      <c r="D12" s="6" t="n">
        <v>-189342</v>
      </c>
    </row>
    <row r="13">
      <c r="A13" s="4" t="inlineStr">
        <is>
          <t>Repayment</t>
        </is>
      </c>
      <c r="D13" s="6" t="n">
        <v>-110658</v>
      </c>
    </row>
    <row r="14">
      <c r="A14" s="4" t="inlineStr">
        <is>
          <t>Ending Balance</t>
        </is>
      </c>
      <c r="D14" s="4" t="inlineStr">
        <is>
          <t xml:space="preserve"> </t>
        </is>
      </c>
      <c r="H14" s="5" t="n">
        <v>248478</v>
      </c>
      <c r="I14" s="4" t="inlineStr">
        <is>
          <t xml:space="preserve"> </t>
        </is>
      </c>
    </row>
  </sheetData>
  <mergeCells count="5">
    <mergeCell ref="A1:A2"/>
    <mergeCell ref="B1:C1"/>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85"/>
  <sheetViews>
    <sheetView workbookViewId="0">
      <selection activeCell="A1" sqref="A1"/>
    </sheetView>
  </sheetViews>
  <sheetFormatPr baseColWidth="8" defaultRowHeight="15"/>
  <cols>
    <col width="64" customWidth="1" min="1" max="1"/>
    <col width="21" customWidth="1" min="2" max="2"/>
    <col width="21" customWidth="1" min="3" max="3"/>
    <col width="20" customWidth="1" min="4" max="4"/>
    <col width="30" customWidth="1" min="5" max="5"/>
    <col width="27" customWidth="1" min="6" max="6"/>
    <col width="21" customWidth="1" min="7" max="7"/>
    <col width="27" customWidth="1" min="8" max="8"/>
    <col width="21" customWidth="1" min="9" max="9"/>
    <col width="27" customWidth="1" min="10" max="10"/>
    <col width="21" customWidth="1" min="11" max="11"/>
    <col width="27" customWidth="1" min="12" max="12"/>
    <col width="21" customWidth="1" min="13" max="13"/>
    <col width="27" customWidth="1" min="14" max="14"/>
    <col width="27" customWidth="1" min="15" max="15"/>
    <col width="21" customWidth="1" min="16" max="16"/>
    <col width="27" customWidth="1" min="17" max="17"/>
    <col width="27" customWidth="1" min="18" max="18"/>
    <col width="21" customWidth="1" min="19" max="19"/>
    <col width="21" customWidth="1" min="20" max="20"/>
    <col width="20" customWidth="1" min="21" max="21"/>
    <col width="21" customWidth="1" min="22" max="22"/>
    <col width="21" customWidth="1" min="23" max="23"/>
    <col width="21" customWidth="1" min="24" max="24"/>
    <col width="24" customWidth="1" min="25" max="25"/>
  </cols>
  <sheetData>
    <row r="1">
      <c r="A1" s="1" t="inlineStr">
        <is>
          <t>Promissory notes payable (Details Narrative)</t>
        </is>
      </c>
      <c r="B1" s="2" t="inlineStr">
        <is>
          <t>Sep. 22, 2021USD ($)</t>
        </is>
      </c>
      <c r="C1" s="2" t="inlineStr">
        <is>
          <t>Oct. 09, 2020USD ($)</t>
        </is>
      </c>
      <c r="D1" s="2" t="inlineStr">
        <is>
          <t>May 12, 2020USD ($)</t>
        </is>
      </c>
      <c r="E1" s="2" t="inlineStr">
        <is>
          <t>Apr. 24, 2020$ / sharesshares</t>
        </is>
      </c>
      <c r="F1" s="2" t="inlineStr">
        <is>
          <t>Nov. 13, 2019USD ($)shares</t>
        </is>
      </c>
      <c r="G1" s="2" t="inlineStr">
        <is>
          <t>Oct. 31, 2020USD ($)</t>
        </is>
      </c>
      <c r="H1" s="2" t="inlineStr">
        <is>
          <t>Sep. 30, 2021USD ($)shares</t>
        </is>
      </c>
      <c r="I1" s="2" t="inlineStr">
        <is>
          <t>Sep. 30, 2020USD ($)</t>
        </is>
      </c>
      <c r="J1" s="2" t="inlineStr">
        <is>
          <t>Dec. 31, 2020USD ($)shares</t>
        </is>
      </c>
      <c r="K1" s="2" t="inlineStr">
        <is>
          <t>Dec. 31, 2019USD ($)</t>
        </is>
      </c>
      <c r="L1" s="2" t="inlineStr">
        <is>
          <t>Sep. 30, 2021USD ($)shares</t>
        </is>
      </c>
      <c r="M1" s="2" t="inlineStr">
        <is>
          <t>Sep. 30, 2020USD ($)</t>
        </is>
      </c>
      <c r="N1" s="2" t="inlineStr">
        <is>
          <t>Aug. 31, 2021USD ($)shares</t>
        </is>
      </c>
      <c r="O1" s="2" t="inlineStr">
        <is>
          <t>Dec. 31, 2020USD ($)shares</t>
        </is>
      </c>
      <c r="P1" s="2" t="inlineStr">
        <is>
          <t>Jun. 30, 2020USD ($)</t>
        </is>
      </c>
      <c r="Q1" s="2" t="inlineStr">
        <is>
          <t>Jun. 30, 2019USD ($)shares</t>
        </is>
      </c>
      <c r="R1" s="2" t="inlineStr">
        <is>
          <t>Dec. 31, 2020CAD ($)shares</t>
        </is>
      </c>
      <c r="S1" s="2" t="inlineStr">
        <is>
          <t>Jul. 13, 2020USD ($)</t>
        </is>
      </c>
      <c r="T1" s="2" t="inlineStr">
        <is>
          <t>Jun. 13, 2020USD ($)</t>
        </is>
      </c>
      <c r="U1" s="2" t="inlineStr">
        <is>
          <t>May 12, 2020CAD ($)</t>
        </is>
      </c>
      <c r="V1" s="2" t="inlineStr">
        <is>
          <t>Jan. 29, 2020USD ($)</t>
        </is>
      </c>
      <c r="W1" s="2" t="inlineStr">
        <is>
          <t>Jan. 29, 2020CAD ($)</t>
        </is>
      </c>
      <c r="X1" s="2" t="inlineStr">
        <is>
          <t>Dec. 31, 2019CAD ($)</t>
        </is>
      </c>
      <c r="Y1" s="2" t="inlineStr">
        <is>
          <t>Nov. 13, 2019$ / shares</t>
        </is>
      </c>
    </row>
    <row r="2">
      <c r="A2" s="3" t="inlineStr">
        <is>
          <t>Short-term Debt [Line Items]</t>
        </is>
      </c>
    </row>
    <row r="3">
      <c r="A3" s="4" t="inlineStr">
        <is>
          <t>Warrants to purchase shares | shares</t>
        </is>
      </c>
      <c r="H3" s="6" t="n">
        <v>112858578</v>
      </c>
      <c r="J3" s="6" t="n">
        <v>95777806</v>
      </c>
      <c r="L3" s="6" t="n">
        <v>112858578</v>
      </c>
      <c r="O3" s="6" t="n">
        <v>95777806</v>
      </c>
      <c r="R3" s="6" t="n">
        <v>95777806</v>
      </c>
    </row>
    <row r="4">
      <c r="A4" s="4" t="inlineStr">
        <is>
          <t>Repaid promissory note</t>
        </is>
      </c>
      <c r="J4" s="5" t="n">
        <v>1825920</v>
      </c>
      <c r="K4" s="4" t="inlineStr">
        <is>
          <t xml:space="preserve"> </t>
        </is>
      </c>
      <c r="L4" s="4" t="inlineStr">
        <is>
          <t xml:space="preserve"> </t>
        </is>
      </c>
      <c r="M4" s="5" t="n">
        <v>2017706</v>
      </c>
      <c r="P4" s="5" t="n">
        <v>158094</v>
      </c>
      <c r="Q4" s="4" t="inlineStr">
        <is>
          <t xml:space="preserve"> </t>
        </is>
      </c>
    </row>
    <row r="5">
      <c r="A5" s="4" t="inlineStr">
        <is>
          <t>Promissory notes payable</t>
        </is>
      </c>
      <c r="U5" s="5" t="n">
        <v>200000</v>
      </c>
    </row>
    <row r="6">
      <c r="A6" s="4" t="inlineStr">
        <is>
          <t>Outstanding interest payable</t>
        </is>
      </c>
      <c r="J6" s="6" t="n">
        <v>28939</v>
      </c>
      <c r="O6" s="5" t="n">
        <v>28939</v>
      </c>
    </row>
    <row r="7">
      <c r="A7" s="4" t="inlineStr">
        <is>
          <t>Settlement of promissory note for issuing common stock | shares</t>
        </is>
      </c>
      <c r="N7" s="6" t="n">
        <v>822857</v>
      </c>
    </row>
    <row r="8">
      <c r="A8" s="4" t="inlineStr">
        <is>
          <t>Loss on loan extinguishment</t>
        </is>
      </c>
      <c r="C8" s="5" t="n">
        <v>23376</v>
      </c>
      <c r="G8" s="5" t="n">
        <v>23376</v>
      </c>
      <c r="K8" s="6" t="n">
        <v>1056296</v>
      </c>
      <c r="N8" s="5" t="n">
        <v>335467</v>
      </c>
      <c r="O8" s="5" t="n">
        <v>23376</v>
      </c>
    </row>
    <row r="9">
      <c r="A9" s="4" t="inlineStr">
        <is>
          <t>Accretion expense</t>
        </is>
      </c>
      <c r="H9" s="4" t="inlineStr">
        <is>
          <t xml:space="preserve"> </t>
        </is>
      </c>
      <c r="I9" s="5" t="n">
        <v>118388</v>
      </c>
      <c r="J9" s="5" t="n">
        <v>118388</v>
      </c>
      <c r="K9" s="6" t="n">
        <v>107258</v>
      </c>
      <c r="L9" s="4" t="inlineStr">
        <is>
          <t xml:space="preserve"> </t>
        </is>
      </c>
      <c r="M9" s="6" t="n">
        <v>370397</v>
      </c>
      <c r="P9" s="6" t="n">
        <v>359267</v>
      </c>
      <c r="Q9" s="6" t="n">
        <v>734589</v>
      </c>
    </row>
    <row r="10">
      <c r="A10" s="4" t="inlineStr">
        <is>
          <t>Debt Instrument effective interest rate percentage</t>
        </is>
      </c>
      <c r="J10" s="4" t="inlineStr">
        <is>
          <t>11.00%</t>
        </is>
      </c>
      <c r="O10" s="4" t="inlineStr">
        <is>
          <t>11.00%</t>
        </is>
      </c>
      <c r="R10" s="4" t="inlineStr">
        <is>
          <t>11.00%</t>
        </is>
      </c>
    </row>
    <row r="11">
      <c r="A11" s="4" t="inlineStr">
        <is>
          <t>Interest expense</t>
        </is>
      </c>
      <c r="H11" s="6" t="n">
        <v>8219</v>
      </c>
      <c r="I11" s="6" t="n">
        <v>107427</v>
      </c>
      <c r="J11" s="5" t="n">
        <v>124367</v>
      </c>
      <c r="K11" s="6" t="n">
        <v>99881</v>
      </c>
      <c r="L11" s="6" t="n">
        <v>8219</v>
      </c>
      <c r="M11" s="6" t="n">
        <v>209972</v>
      </c>
      <c r="P11" s="6" t="n">
        <v>202426</v>
      </c>
      <c r="Q11" s="6" t="n">
        <v>256029</v>
      </c>
    </row>
    <row r="12">
      <c r="A12" s="4" t="inlineStr">
        <is>
          <t>Financing cost</t>
        </is>
      </c>
      <c r="J12" s="6" t="n">
        <v>360000</v>
      </c>
      <c r="P12" s="4" t="inlineStr">
        <is>
          <t xml:space="preserve"> </t>
        </is>
      </c>
      <c r="Q12" s="4" t="inlineStr">
        <is>
          <t xml:space="preserve"> </t>
        </is>
      </c>
    </row>
    <row r="13">
      <c r="A13" s="4" t="inlineStr">
        <is>
          <t>Promissory Note [Member]</t>
        </is>
      </c>
    </row>
    <row r="14">
      <c r="A14" s="3" t="inlineStr">
        <is>
          <t>Short-term Debt [Line Items]</t>
        </is>
      </c>
    </row>
    <row r="15">
      <c r="A15" s="4" t="inlineStr">
        <is>
          <t>Unsecured promissory notes payable</t>
        </is>
      </c>
      <c r="F15" s="5" t="n">
        <v>300000</v>
      </c>
    </row>
    <row r="16">
      <c r="A16" s="4" t="inlineStr">
        <is>
          <t>Debt instrument, interest rate</t>
        </is>
      </c>
      <c r="F16" s="4" t="inlineStr">
        <is>
          <t>1.00%</t>
        </is>
      </c>
    </row>
    <row r="17">
      <c r="A17" s="4" t="inlineStr">
        <is>
          <t>Maturity term</t>
        </is>
      </c>
      <c r="F17" s="4" t="inlineStr">
        <is>
          <t>90 days</t>
        </is>
      </c>
    </row>
    <row r="18">
      <c r="A18" s="4" t="inlineStr">
        <is>
          <t>Warrants to purchase shares | shares</t>
        </is>
      </c>
      <c r="E18" s="6" t="n">
        <v>400000</v>
      </c>
      <c r="F18" s="6" t="n">
        <v>400000</v>
      </c>
    </row>
    <row r="19">
      <c r="A19" s="4" t="inlineStr">
        <is>
          <t>Warrants exercise price | $ / shares</t>
        </is>
      </c>
      <c r="E19" s="8" t="n">
        <v>0.5</v>
      </c>
      <c r="Y19" s="8" t="n">
        <v>0.8</v>
      </c>
    </row>
    <row r="20">
      <c r="A20" s="4" t="inlineStr">
        <is>
          <t>Warrants term</t>
        </is>
      </c>
      <c r="F20" s="4" t="inlineStr">
        <is>
          <t>2 years</t>
        </is>
      </c>
    </row>
    <row r="21">
      <c r="A21" s="4" t="inlineStr">
        <is>
          <t>Warrants and rights outstanding, maturity date</t>
        </is>
      </c>
      <c r="E21" s="4" t="inlineStr">
        <is>
          <t>Nov. 13,
		2021</t>
        </is>
      </c>
    </row>
    <row r="22">
      <c r="A22" s="4" t="inlineStr">
        <is>
          <t>Promissory notes payable</t>
        </is>
      </c>
      <c r="J22" s="6" t="n">
        <v>218281</v>
      </c>
      <c r="O22" s="5" t="n">
        <v>218281</v>
      </c>
      <c r="R22" s="5" t="n">
        <v>288000</v>
      </c>
    </row>
    <row r="23">
      <c r="A23" s="4" t="inlineStr">
        <is>
          <t>Number of shares acquired | shares</t>
        </is>
      </c>
      <c r="F23" s="6" t="n">
        <v>1</v>
      </c>
    </row>
    <row r="24">
      <c r="A24" s="4" t="inlineStr">
        <is>
          <t>Debt instrument, maturity date</t>
        </is>
      </c>
      <c r="E24" s="4" t="inlineStr">
        <is>
          <t>Aug. 1,
		2020</t>
        </is>
      </c>
    </row>
    <row r="25">
      <c r="A25" s="4" t="inlineStr">
        <is>
          <t>Promissory Note [Member] | CAD [Member]</t>
        </is>
      </c>
    </row>
    <row r="26">
      <c r="A26" s="3" t="inlineStr">
        <is>
          <t>Short-term Debt [Line Items]</t>
        </is>
      </c>
    </row>
    <row r="27">
      <c r="A27" s="4" t="inlineStr">
        <is>
          <t>Warrants exercise price | $ / shares</t>
        </is>
      </c>
      <c r="E27" s="8" t="n">
        <v>0.5</v>
      </c>
      <c r="Y27" s="8" t="n">
        <v>0.8</v>
      </c>
    </row>
    <row r="28">
      <c r="A28" s="4" t="inlineStr">
        <is>
          <t>Promissory notes payable</t>
        </is>
      </c>
      <c r="R28" s="5" t="n">
        <v>288000</v>
      </c>
    </row>
    <row r="29">
      <c r="A29" s="4" t="inlineStr">
        <is>
          <t>Promissory Notes Payable [Member]</t>
        </is>
      </c>
    </row>
    <row r="30">
      <c r="A30" s="3" t="inlineStr">
        <is>
          <t>Short-term Debt [Line Items]</t>
        </is>
      </c>
    </row>
    <row r="31">
      <c r="A31" s="4" t="inlineStr">
        <is>
          <t>Repaid promissory note</t>
        </is>
      </c>
      <c r="J31" s="6" t="n">
        <v>110658</v>
      </c>
    </row>
    <row r="32">
      <c r="A32" s="4" t="inlineStr">
        <is>
          <t>Promissory notes payable</t>
        </is>
      </c>
      <c r="J32" s="4" t="inlineStr">
        <is>
          <t xml:space="preserve"> </t>
        </is>
      </c>
      <c r="O32" s="4" t="inlineStr">
        <is>
          <t xml:space="preserve"> </t>
        </is>
      </c>
      <c r="P32" s="6" t="n">
        <v>248478</v>
      </c>
      <c r="Q32" s="4" t="inlineStr">
        <is>
          <t xml:space="preserve"> </t>
        </is>
      </c>
      <c r="S32" s="5" t="n">
        <v>1200000</v>
      </c>
    </row>
    <row r="33">
      <c r="A33" s="4" t="inlineStr">
        <is>
          <t>Outstanding interest payable</t>
        </is>
      </c>
      <c r="J33" s="6" t="n">
        <v>28939</v>
      </c>
      <c r="O33" s="6" t="n">
        <v>28939</v>
      </c>
      <c r="P33" s="6" t="n">
        <v>22700</v>
      </c>
    </row>
    <row r="34">
      <c r="A34" s="4" t="inlineStr">
        <is>
          <t>Settlement of promissory note for issuing common stock | shares</t>
        </is>
      </c>
      <c r="Q34" s="6" t="n">
        <v>822857</v>
      </c>
    </row>
    <row r="35">
      <c r="A35" s="4" t="inlineStr">
        <is>
          <t>Accretion expense</t>
        </is>
      </c>
      <c r="H35" s="4" t="inlineStr">
        <is>
          <t xml:space="preserve"> </t>
        </is>
      </c>
      <c r="I35" s="6" t="n">
        <v>51522</v>
      </c>
      <c r="J35" s="6" t="n">
        <v>51522</v>
      </c>
      <c r="L35" s="4" t="inlineStr">
        <is>
          <t xml:space="preserve"> </t>
        </is>
      </c>
      <c r="M35" s="6" t="n">
        <v>170438</v>
      </c>
      <c r="P35" s="6" t="n">
        <v>155001</v>
      </c>
      <c r="Q35" s="4" t="inlineStr">
        <is>
          <t xml:space="preserve"> </t>
        </is>
      </c>
    </row>
    <row r="36">
      <c r="A36" s="4" t="inlineStr">
        <is>
          <t>Debt Instrument effective interest rate percentage</t>
        </is>
      </c>
      <c r="H36" s="4" t="inlineStr">
        <is>
          <t>11.00%</t>
        </is>
      </c>
      <c r="L36" s="4" t="inlineStr">
        <is>
          <t>11.00%</t>
        </is>
      </c>
    </row>
    <row r="37">
      <c r="A37" s="4" t="inlineStr">
        <is>
          <t>Interest expense</t>
        </is>
      </c>
      <c r="H37" s="4" t="inlineStr">
        <is>
          <t xml:space="preserve"> </t>
        </is>
      </c>
      <c r="I37" s="6" t="n">
        <v>5600</v>
      </c>
      <c r="J37" s="6" t="n">
        <v>5600</v>
      </c>
      <c r="L37" s="4" t="inlineStr">
        <is>
          <t xml:space="preserve"> </t>
        </is>
      </c>
      <c r="M37" s="6" t="n">
        <v>24200</v>
      </c>
      <c r="O37" s="4" t="inlineStr">
        <is>
          <t xml:space="preserve"> </t>
        </is>
      </c>
      <c r="P37" s="5" t="n">
        <v>22700</v>
      </c>
      <c r="Q37" s="4" t="inlineStr">
        <is>
          <t xml:space="preserve"> </t>
        </is>
      </c>
    </row>
    <row r="38">
      <c r="A38" s="4" t="inlineStr">
        <is>
          <t>Promissory notes payable</t>
        </is>
      </c>
      <c r="J38" s="6" t="n">
        <v>218281</v>
      </c>
      <c r="O38" s="6" t="n">
        <v>218281</v>
      </c>
    </row>
    <row r="39">
      <c r="A39" s="4" t="inlineStr">
        <is>
          <t>Promissory Notes Payable One [Member]</t>
        </is>
      </c>
    </row>
    <row r="40">
      <c r="A40" s="3" t="inlineStr">
        <is>
          <t>Short-term Debt [Line Items]</t>
        </is>
      </c>
    </row>
    <row r="41">
      <c r="A41" s="4" t="inlineStr">
        <is>
          <t>Debt instrument, interest rate</t>
        </is>
      </c>
      <c r="D41" s="4" t="inlineStr">
        <is>
          <t>7.00%</t>
        </is>
      </c>
      <c r="P41" s="4" t="inlineStr">
        <is>
          <t>7.00%</t>
        </is>
      </c>
      <c r="U41" s="4" t="inlineStr">
        <is>
          <t>7.00%</t>
        </is>
      </c>
    </row>
    <row r="42">
      <c r="A42" s="4" t="inlineStr">
        <is>
          <t>Maturity term</t>
        </is>
      </c>
      <c r="D42" s="4" t="inlineStr">
        <is>
          <t>90 days</t>
        </is>
      </c>
    </row>
    <row r="43">
      <c r="A43" s="4" t="inlineStr">
        <is>
          <t>Promissory notes payable</t>
        </is>
      </c>
      <c r="D43" s="5" t="n">
        <v>362650</v>
      </c>
      <c r="K43" s="5" t="n">
        <v>82367</v>
      </c>
      <c r="U43" s="5" t="n">
        <v>500000</v>
      </c>
      <c r="V43" s="5" t="n">
        <v>75727</v>
      </c>
    </row>
    <row r="44">
      <c r="A44" s="4" t="inlineStr">
        <is>
          <t>Outstanding interest payable</t>
        </is>
      </c>
      <c r="D44" s="6" t="n">
        <v>362650</v>
      </c>
      <c r="J44" s="4" t="inlineStr">
        <is>
          <t xml:space="preserve"> </t>
        </is>
      </c>
      <c r="O44" s="4" t="inlineStr">
        <is>
          <t xml:space="preserve"> </t>
        </is>
      </c>
    </row>
    <row r="45">
      <c r="A45" s="4" t="inlineStr">
        <is>
          <t>Loss on loan extinguishment</t>
        </is>
      </c>
      <c r="D45" s="6" t="n">
        <v>291203</v>
      </c>
    </row>
    <row r="46">
      <c r="A46" s="4" t="inlineStr">
        <is>
          <t>Accretion expense</t>
        </is>
      </c>
      <c r="H46" s="4" t="inlineStr">
        <is>
          <t xml:space="preserve"> </t>
        </is>
      </c>
      <c r="I46" s="6" t="n">
        <v>47737</v>
      </c>
      <c r="J46" s="6" t="n">
        <v>47737</v>
      </c>
      <c r="L46" s="4" t="inlineStr">
        <is>
          <t xml:space="preserve"> </t>
        </is>
      </c>
      <c r="M46" s="6" t="n">
        <v>89190</v>
      </c>
      <c r="P46" s="5" t="n">
        <v>41453</v>
      </c>
      <c r="Q46" s="4" t="inlineStr">
        <is>
          <t xml:space="preserve"> </t>
        </is>
      </c>
    </row>
    <row r="47">
      <c r="A47" s="4" t="inlineStr">
        <is>
          <t>Debt issue costs</t>
        </is>
      </c>
      <c r="D47" s="5" t="n">
        <v>89190</v>
      </c>
    </row>
    <row r="48">
      <c r="A48" s="4" t="inlineStr">
        <is>
          <t>Promissory Notes Payable One [Member] | CAD [Member]</t>
        </is>
      </c>
    </row>
    <row r="49">
      <c r="A49" s="3" t="inlineStr">
        <is>
          <t>Short-term Debt [Line Items]</t>
        </is>
      </c>
    </row>
    <row r="50">
      <c r="A50" s="4" t="inlineStr">
        <is>
          <t>Promissory notes payable</t>
        </is>
      </c>
      <c r="U50" s="5" t="n">
        <v>500000</v>
      </c>
      <c r="W50" s="5" t="n">
        <v>100000</v>
      </c>
      <c r="X50" s="5" t="n">
        <v>107000</v>
      </c>
    </row>
    <row r="51">
      <c r="A51" s="4" t="inlineStr">
        <is>
          <t>Promissory Notes Payable Two [Member]</t>
        </is>
      </c>
    </row>
    <row r="52">
      <c r="A52" s="3" t="inlineStr">
        <is>
          <t>Short-term Debt [Line Items]</t>
        </is>
      </c>
    </row>
    <row r="53">
      <c r="A53" s="4" t="inlineStr">
        <is>
          <t>Debt instrument, interest rate</t>
        </is>
      </c>
      <c r="D53" s="4" t="inlineStr">
        <is>
          <t>8.00%</t>
        </is>
      </c>
      <c r="U53" s="4" t="inlineStr">
        <is>
          <t>8.00%</t>
        </is>
      </c>
    </row>
    <row r="54">
      <c r="A54" s="4" t="inlineStr">
        <is>
          <t>Maturity term</t>
        </is>
      </c>
      <c r="D54" s="4" t="inlineStr">
        <is>
          <t>90 days</t>
        </is>
      </c>
    </row>
    <row r="55">
      <c r="A55" s="4" t="inlineStr">
        <is>
          <t>Promissory notes payable</t>
        </is>
      </c>
      <c r="D55" s="5" t="n">
        <v>141704</v>
      </c>
      <c r="J55" s="5" t="n">
        <v>714285</v>
      </c>
      <c r="O55" s="6" t="n">
        <v>714285</v>
      </c>
    </row>
    <row r="56">
      <c r="A56" s="4" t="inlineStr">
        <is>
          <t>Settlement of promissory note for issuing common stock | shares</t>
        </is>
      </c>
      <c r="J56" s="6" t="n">
        <v>714285</v>
      </c>
    </row>
    <row r="57">
      <c r="A57" s="4" t="inlineStr">
        <is>
          <t>Accretion expense</t>
        </is>
      </c>
      <c r="H57" s="4" t="inlineStr">
        <is>
          <t xml:space="preserve"> </t>
        </is>
      </c>
      <c r="I57" s="6" t="n">
        <v>19129</v>
      </c>
      <c r="J57" s="5" t="n">
        <v>19129</v>
      </c>
      <c r="L57" s="4" t="inlineStr">
        <is>
          <t xml:space="preserve"> </t>
        </is>
      </c>
      <c r="M57" s="6" t="n">
        <v>35676</v>
      </c>
      <c r="P57" s="6" t="n">
        <v>16547</v>
      </c>
    </row>
    <row r="58">
      <c r="A58" s="4" t="inlineStr">
        <is>
          <t>Debt issue costs</t>
        </is>
      </c>
      <c r="D58" s="5" t="n">
        <v>35676</v>
      </c>
    </row>
    <row r="59">
      <c r="A59" s="4" t="inlineStr">
        <is>
          <t>Promissory Notes Payable Two [Member] | CAD [Member]</t>
        </is>
      </c>
    </row>
    <row r="60">
      <c r="A60" s="3" t="inlineStr">
        <is>
          <t>Short-term Debt [Line Items]</t>
        </is>
      </c>
    </row>
    <row r="61">
      <c r="A61" s="4" t="inlineStr">
        <is>
          <t>Promissory notes payable</t>
        </is>
      </c>
      <c r="U61" s="5" t="n">
        <v>200000</v>
      </c>
    </row>
    <row r="62">
      <c r="A62" s="4" t="inlineStr">
        <is>
          <t>Promissory Notes Payable Three [Member]</t>
        </is>
      </c>
    </row>
    <row r="63">
      <c r="A63" s="3" t="inlineStr">
        <is>
          <t>Short-term Debt [Line Items]</t>
        </is>
      </c>
    </row>
    <row r="64">
      <c r="A64" s="4" t="inlineStr">
        <is>
          <t>Promissory notes payable</t>
        </is>
      </c>
      <c r="P64" s="6" t="n">
        <v>75000</v>
      </c>
    </row>
    <row r="65">
      <c r="A65" s="4" t="inlineStr">
        <is>
          <t>Debt issue costs</t>
        </is>
      </c>
      <c r="J65" s="6" t="n">
        <v>360000</v>
      </c>
      <c r="O65" s="5" t="n">
        <v>360000</v>
      </c>
      <c r="P65" s="6" t="n">
        <v>15000</v>
      </c>
    </row>
    <row r="66">
      <c r="A66" s="4" t="inlineStr">
        <is>
          <t>Financing cost</t>
        </is>
      </c>
      <c r="J66" s="4" t="inlineStr">
        <is>
          <t xml:space="preserve"> </t>
        </is>
      </c>
      <c r="M66" s="6" t="n">
        <v>15000</v>
      </c>
    </row>
    <row r="67">
      <c r="A67" s="4" t="inlineStr">
        <is>
          <t>Promissory Notes Payable [Member]</t>
        </is>
      </c>
    </row>
    <row r="68">
      <c r="A68" s="3" t="inlineStr">
        <is>
          <t>Short-term Debt [Line Items]</t>
        </is>
      </c>
    </row>
    <row r="69">
      <c r="A69" s="4" t="inlineStr">
        <is>
          <t>Financing cost</t>
        </is>
      </c>
      <c r="P69" s="6" t="n">
        <v>15000</v>
      </c>
      <c r="Q69" s="4" t="inlineStr">
        <is>
          <t xml:space="preserve"> </t>
        </is>
      </c>
    </row>
    <row r="70">
      <c r="A70" s="4" t="inlineStr">
        <is>
          <t>Promissory Notes Payable Four [Member]</t>
        </is>
      </c>
    </row>
    <row r="71">
      <c r="A71" s="3" t="inlineStr">
        <is>
          <t>Short-term Debt [Line Items]</t>
        </is>
      </c>
    </row>
    <row r="72">
      <c r="A72" s="4" t="inlineStr">
        <is>
          <t>Promissory notes payable</t>
        </is>
      </c>
      <c r="P72" s="6" t="n">
        <v>75000</v>
      </c>
    </row>
    <row r="73">
      <c r="A73" s="4" t="inlineStr">
        <is>
          <t>Financing cost</t>
        </is>
      </c>
      <c r="I73" s="4" t="inlineStr">
        <is>
          <t xml:space="preserve"> </t>
        </is>
      </c>
      <c r="J73" s="4" t="inlineStr">
        <is>
          <t xml:space="preserve"> </t>
        </is>
      </c>
      <c r="M73" s="6" t="n">
        <v>15000</v>
      </c>
      <c r="P73" s="5" t="n">
        <v>15000</v>
      </c>
      <c r="Q73" s="4" t="inlineStr">
        <is>
          <t xml:space="preserve"> </t>
        </is>
      </c>
    </row>
    <row r="74">
      <c r="A74" s="4" t="inlineStr">
        <is>
          <t>Promissory Notes Payable Five [Member]</t>
        </is>
      </c>
    </row>
    <row r="75">
      <c r="A75" s="3" t="inlineStr">
        <is>
          <t>Short-term Debt [Line Items]</t>
        </is>
      </c>
    </row>
    <row r="76">
      <c r="A76" s="4" t="inlineStr">
        <is>
          <t>Promissory notes payable</t>
        </is>
      </c>
      <c r="T76" s="5" t="n">
        <v>1200000</v>
      </c>
    </row>
    <row r="77">
      <c r="A77" s="4" t="inlineStr">
        <is>
          <t>Debt issue costs</t>
        </is>
      </c>
      <c r="T77" s="5" t="n">
        <v>360000</v>
      </c>
    </row>
    <row r="78">
      <c r="A78" s="4" t="inlineStr">
        <is>
          <t>Financing cost</t>
        </is>
      </c>
      <c r="I78" s="5" t="n">
        <v>360000</v>
      </c>
      <c r="M78" s="5" t="n">
        <v>360000</v>
      </c>
    </row>
    <row r="79">
      <c r="A79" s="4" t="inlineStr">
        <is>
          <t>Non Convertible Promissory Notes Payable [Member]</t>
        </is>
      </c>
    </row>
    <row r="80">
      <c r="A80" s="3" t="inlineStr">
        <is>
          <t>Short-term Debt [Line Items]</t>
        </is>
      </c>
    </row>
    <row r="81">
      <c r="A81" s="4" t="inlineStr">
        <is>
          <t>Debt instrument, interest rate</t>
        </is>
      </c>
      <c r="B81" s="4" t="inlineStr">
        <is>
          <t>15.00%</t>
        </is>
      </c>
    </row>
    <row r="82">
      <c r="A82" s="4" t="inlineStr">
        <is>
          <t>Promissory notes payable</t>
        </is>
      </c>
      <c r="B82" s="5" t="n">
        <v>2500000</v>
      </c>
    </row>
    <row r="83">
      <c r="A83" s="4" t="inlineStr">
        <is>
          <t>Interest expense</t>
        </is>
      </c>
      <c r="L83" s="5" t="n">
        <v>8219</v>
      </c>
    </row>
    <row r="84">
      <c r="A84" s="4" t="inlineStr">
        <is>
          <t>Debt instrument, maturity date</t>
        </is>
      </c>
      <c r="B84" s="4" t="inlineStr">
        <is>
          <t>Mar. 15,
		2022</t>
        </is>
      </c>
    </row>
    <row r="85">
      <c r="A85" s="4" t="inlineStr">
        <is>
          <t>Proceeds from Issuance or Sale of Equity</t>
        </is>
      </c>
      <c r="B85" s="5" t="n">
        <v>1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chedule of Operating Lease Liability (Details)</t>
        </is>
      </c>
      <c r="B1" s="2" t="inlineStr">
        <is>
          <t>6 Months Ended</t>
        </is>
      </c>
      <c r="D1" s="2" t="inlineStr">
        <is>
          <t>9 Months Ended</t>
        </is>
      </c>
      <c r="F1" s="2" t="inlineStr">
        <is>
          <t>12 Months Ended</t>
        </is>
      </c>
    </row>
    <row r="2">
      <c r="B2" s="2" t="inlineStr">
        <is>
          <t>Dec. 31, 2020USD ($)</t>
        </is>
      </c>
      <c r="C2" s="2" t="inlineStr">
        <is>
          <t>Dec. 31, 2019USD ($)</t>
        </is>
      </c>
      <c r="D2" s="2" t="inlineStr">
        <is>
          <t>Sep. 30, 2021USD ($)</t>
        </is>
      </c>
      <c r="E2" s="2" t="inlineStr">
        <is>
          <t>Sep. 30, 2021CAD ($)</t>
        </is>
      </c>
      <c r="F2" s="2" t="inlineStr">
        <is>
          <t>Dec. 31, 2020USD ($)</t>
        </is>
      </c>
      <c r="G2" s="2" t="inlineStr">
        <is>
          <t>Jun. 30, 2020USD ($)</t>
        </is>
      </c>
    </row>
    <row r="3">
      <c r="A3" s="3" t="inlineStr">
        <is>
          <t>Lease Liability</t>
        </is>
      </c>
    </row>
    <row r="4">
      <c r="A4" s="4" t="inlineStr">
        <is>
          <t>Beginning Balance</t>
        </is>
      </c>
      <c r="B4" s="5" t="n">
        <v>214739</v>
      </c>
      <c r="C4" s="4" t="inlineStr">
        <is>
          <t xml:space="preserve"> </t>
        </is>
      </c>
      <c r="D4" s="5" t="n">
        <v>176607</v>
      </c>
      <c r="F4" s="5" t="n">
        <v>274981</v>
      </c>
      <c r="G4" s="4" t="inlineStr">
        <is>
          <t xml:space="preserve"> </t>
        </is>
      </c>
    </row>
    <row r="5">
      <c r="A5" s="4" t="inlineStr">
        <is>
          <t>Addition</t>
        </is>
      </c>
      <c r="B5" s="4" t="inlineStr">
        <is>
          <t xml:space="preserve"> </t>
        </is>
      </c>
      <c r="D5" s="4" t="inlineStr">
        <is>
          <t xml:space="preserve"> </t>
        </is>
      </c>
      <c r="F5" s="4" t="inlineStr">
        <is>
          <t xml:space="preserve"> </t>
        </is>
      </c>
      <c r="G5" s="6" t="n">
        <v>319133</v>
      </c>
    </row>
    <row r="6">
      <c r="A6" s="4" t="inlineStr">
        <is>
          <t>Interest expense</t>
        </is>
      </c>
      <c r="B6" s="6" t="n">
        <v>10038</v>
      </c>
      <c r="D6" s="6" t="n">
        <v>10632</v>
      </c>
      <c r="F6" s="6" t="n">
        <v>22156</v>
      </c>
      <c r="G6" s="6" t="n">
        <v>27062</v>
      </c>
    </row>
    <row r="7">
      <c r="A7" s="4" t="inlineStr">
        <is>
          <t>Lease payments</t>
        </is>
      </c>
      <c r="B7" s="6" t="n">
        <v>-61504</v>
      </c>
      <c r="C7" s="6" t="n">
        <v>-59096</v>
      </c>
      <c r="D7" s="6" t="n">
        <v>-97138</v>
      </c>
      <c r="E7" s="5" t="n">
        <v>-13504</v>
      </c>
      <c r="F7" s="6" t="n">
        <v>-123098</v>
      </c>
      <c r="G7" s="6" t="n">
        <v>-120690</v>
      </c>
    </row>
    <row r="8">
      <c r="A8" s="4" t="inlineStr">
        <is>
          <t>Foreign exchange loss</t>
        </is>
      </c>
      <c r="B8" s="6" t="n">
        <v>-13334</v>
      </c>
      <c r="D8" s="6" t="n">
        <v>1434</v>
      </c>
      <c r="F8" s="6" t="n">
        <v>2568</v>
      </c>
      <c r="G8" s="6" t="n">
        <v>-10766</v>
      </c>
    </row>
    <row r="9">
      <c r="A9" s="4" t="inlineStr">
        <is>
          <t>Ending Balance</t>
        </is>
      </c>
      <c r="B9" s="6" t="n">
        <v>176607</v>
      </c>
      <c r="C9" s="5" t="n">
        <v>274981</v>
      </c>
      <c r="D9" s="6" t="n">
        <v>91535</v>
      </c>
      <c r="F9" s="6" t="n">
        <v>176607</v>
      </c>
      <c r="G9" s="6" t="n">
        <v>214739</v>
      </c>
    </row>
    <row r="10">
      <c r="A10" s="4" t="inlineStr">
        <is>
          <t>Less: current portion</t>
        </is>
      </c>
      <c r="B10" s="6" t="n">
        <v>-114783</v>
      </c>
      <c r="D10" s="6" t="n">
        <v>-91535</v>
      </c>
      <c r="F10" s="6" t="n">
        <v>-114783</v>
      </c>
      <c r="G10" s="6" t="n">
        <v>-102027</v>
      </c>
    </row>
    <row r="11">
      <c r="A11" s="4" t="inlineStr">
        <is>
          <t>Long-term lease liability</t>
        </is>
      </c>
      <c r="B11" s="5" t="n">
        <v>61824</v>
      </c>
      <c r="D11" s="4" t="inlineStr">
        <is>
          <t xml:space="preserve"> </t>
        </is>
      </c>
      <c r="F11" s="5" t="n">
        <v>61824</v>
      </c>
      <c r="G11" s="5" t="n">
        <v>112712</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chedule of Lease Obligations (Details) - USD ($)</t>
        </is>
      </c>
      <c r="B1" s="2" t="inlineStr">
        <is>
          <t>6 Months Ended</t>
        </is>
      </c>
      <c r="C1" s="2" t="inlineStr">
        <is>
          <t>9 Months Ended</t>
        </is>
      </c>
    </row>
    <row r="2">
      <c r="B2" s="2" t="inlineStr">
        <is>
          <t>Dec. 31, 2020</t>
        </is>
      </c>
      <c r="C2" s="2" t="inlineStr">
        <is>
          <t>Sep. 30, 2021</t>
        </is>
      </c>
    </row>
    <row r="3">
      <c r="A3" s="4" t="inlineStr">
        <is>
          <t>Base rent</t>
        </is>
      </c>
      <c r="B3" s="5" t="n">
        <v>229568</v>
      </c>
      <c r="C3" s="5" t="n">
        <v>108032</v>
      </c>
    </row>
    <row r="4">
      <c r="A4" s="4" t="inlineStr">
        <is>
          <t>Additional rent</t>
        </is>
      </c>
      <c r="B4" s="6" t="n">
        <v>212584</v>
      </c>
      <c r="C4" s="6" t="n">
        <v>100040</v>
      </c>
    </row>
    <row r="5">
      <c r="A5" s="4" t="inlineStr">
        <is>
          <t>Rent</t>
        </is>
      </c>
      <c r="B5" s="6" t="n">
        <v>442152</v>
      </c>
      <c r="C5" s="6" t="n">
        <v>208072</v>
      </c>
    </row>
    <row r="6">
      <c r="A6" s="4" t="inlineStr">
        <is>
          <t>Less than 1 Year [Member]</t>
        </is>
      </c>
    </row>
    <row r="7">
      <c r="A7" s="4" t="inlineStr">
        <is>
          <t>Base rent</t>
        </is>
      </c>
      <c r="B7" s="6" t="n">
        <v>162048</v>
      </c>
      <c r="C7" s="6" t="n">
        <v>108032</v>
      </c>
    </row>
    <row r="8">
      <c r="A8" s="4" t="inlineStr">
        <is>
          <t>Additional rent</t>
        </is>
      </c>
      <c r="B8" s="6" t="n">
        <v>150060</v>
      </c>
      <c r="C8" s="6" t="n">
        <v>100040</v>
      </c>
    </row>
    <row r="9">
      <c r="A9" s="4" t="inlineStr">
        <is>
          <t>Rent</t>
        </is>
      </c>
      <c r="B9" s="6" t="n">
        <v>312108</v>
      </c>
      <c r="C9" s="6" t="n">
        <v>208072</v>
      </c>
    </row>
    <row r="10">
      <c r="A10" s="4" t="inlineStr">
        <is>
          <t>1-2 Years [Member]</t>
        </is>
      </c>
    </row>
    <row r="11">
      <c r="A11" s="4" t="inlineStr">
        <is>
          <t>Base rent</t>
        </is>
      </c>
      <c r="B11" s="6" t="n">
        <v>67520</v>
      </c>
      <c r="C11" s="4" t="inlineStr">
        <is>
          <t xml:space="preserve"> </t>
        </is>
      </c>
    </row>
    <row r="12">
      <c r="A12" s="4" t="inlineStr">
        <is>
          <t>Additional rent</t>
        </is>
      </c>
      <c r="B12" s="6" t="n">
        <v>62524</v>
      </c>
      <c r="C12" s="4" t="inlineStr">
        <is>
          <t xml:space="preserve"> </t>
        </is>
      </c>
    </row>
    <row r="13">
      <c r="A13" s="4" t="inlineStr">
        <is>
          <t>Rent</t>
        </is>
      </c>
      <c r="B13" s="6" t="n">
        <v>130044</v>
      </c>
      <c r="C13" s="4" t="inlineStr">
        <is>
          <t xml:space="preserve"> </t>
        </is>
      </c>
    </row>
    <row r="14">
      <c r="A14" s="4" t="inlineStr">
        <is>
          <t>2-3 Years [Member]</t>
        </is>
      </c>
    </row>
    <row r="15">
      <c r="A15" s="4" t="inlineStr">
        <is>
          <t>Base rent</t>
        </is>
      </c>
      <c r="B15" s="4" t="inlineStr">
        <is>
          <t xml:space="preserve"> </t>
        </is>
      </c>
      <c r="C15" s="4" t="inlineStr">
        <is>
          <t xml:space="preserve"> </t>
        </is>
      </c>
    </row>
    <row r="16">
      <c r="A16" s="4" t="inlineStr">
        <is>
          <t>Additional rent</t>
        </is>
      </c>
      <c r="B16" s="4" t="inlineStr">
        <is>
          <t xml:space="preserve"> </t>
        </is>
      </c>
      <c r="C16" s="4" t="inlineStr">
        <is>
          <t xml:space="preserve"> </t>
        </is>
      </c>
    </row>
    <row r="17">
      <c r="A17" s="4" t="inlineStr">
        <is>
          <t>Rent</t>
        </is>
      </c>
      <c r="B17" s="4" t="inlineStr">
        <is>
          <t xml:space="preserve"> </t>
        </is>
      </c>
      <c r="C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ease liability (Details Narrative)</t>
        </is>
      </c>
      <c r="B1" s="2" t="inlineStr">
        <is>
          <t>6 Months Ended</t>
        </is>
      </c>
      <c r="E1" s="2" t="inlineStr">
        <is>
          <t>9 Months Ended</t>
        </is>
      </c>
      <c r="G1" s="2" t="inlineStr">
        <is>
          <t>12 Months Ended</t>
        </is>
      </c>
    </row>
    <row r="2">
      <c r="B2" s="2" t="inlineStr">
        <is>
          <t>Dec. 31, 2020USD ($)</t>
        </is>
      </c>
      <c r="C2" s="2" t="inlineStr">
        <is>
          <t>Dec. 31, 2020CAD ($)</t>
        </is>
      </c>
      <c r="D2" s="2" t="inlineStr">
        <is>
          <t>Dec. 31, 2019USD ($)</t>
        </is>
      </c>
      <c r="E2" s="2" t="inlineStr">
        <is>
          <t>Sep. 30, 2021USD ($)</t>
        </is>
      </c>
      <c r="F2" s="2" t="inlineStr">
        <is>
          <t>Sep. 30, 2021CAD ($)</t>
        </is>
      </c>
      <c r="G2" s="2" t="inlineStr">
        <is>
          <t>Dec. 31, 2020USD ($)</t>
        </is>
      </c>
      <c r="H2" s="2" t="inlineStr">
        <is>
          <t>Jun. 30, 2020USD ($)</t>
        </is>
      </c>
    </row>
    <row r="3">
      <c r="A3" s="3" t="inlineStr">
        <is>
          <t>Share-based Compensation Arrangement by Share-based Payment Award [Line Items]</t>
        </is>
      </c>
    </row>
    <row r="4">
      <c r="A4" s="4" t="inlineStr">
        <is>
          <t>Lease payments</t>
        </is>
      </c>
      <c r="B4" s="5" t="n">
        <v>61504</v>
      </c>
      <c r="D4" s="5" t="n">
        <v>59096</v>
      </c>
      <c r="E4" s="5" t="n">
        <v>97138</v>
      </c>
      <c r="F4" s="5" t="n">
        <v>13504</v>
      </c>
      <c r="G4" s="5" t="n">
        <v>123098</v>
      </c>
      <c r="H4" s="5" t="n">
        <v>120690</v>
      </c>
    </row>
    <row r="5">
      <c r="A5" s="4" t="inlineStr">
        <is>
          <t>Lease additional payments</t>
        </is>
      </c>
      <c r="F5" s="5" t="n">
        <v>12505</v>
      </c>
    </row>
    <row r="6">
      <c r="A6" s="4" t="inlineStr">
        <is>
          <t>CAD [Member]</t>
        </is>
      </c>
    </row>
    <row r="7">
      <c r="A7" s="3" t="inlineStr">
        <is>
          <t>Share-based Compensation Arrangement by Share-based Payment Award [Line Items]</t>
        </is>
      </c>
    </row>
    <row r="8">
      <c r="A8" s="4" t="inlineStr">
        <is>
          <t>Lease payments</t>
        </is>
      </c>
      <c r="C8" s="5" t="n">
        <v>13504</v>
      </c>
    </row>
    <row r="9">
      <c r="A9" s="4" t="inlineStr">
        <is>
          <t>Lease additional payments</t>
        </is>
      </c>
      <c r="C9" s="5" t="n">
        <v>12505</v>
      </c>
    </row>
  </sheetData>
  <mergeCells count="4">
    <mergeCell ref="A1:A2"/>
    <mergeCell ref="B1:D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 width="13" customWidth="1" min="7" max="7"/>
    <col width="21" customWidth="1" min="8" max="8"/>
    <col width="31" customWidth="1" min="9" max="9"/>
    <col width="13" customWidth="1" min="10" max="10"/>
    <col width="21" customWidth="1" min="11" max="11"/>
    <col width="31" customWidth="1" min="12" max="12"/>
    <col width="13" customWidth="1" min="13" max="13"/>
    <col width="21" customWidth="1" min="14" max="14"/>
    <col width="31" customWidth="1" min="15" max="15"/>
    <col width="13" customWidth="1" min="16" max="16"/>
    <col width="31" customWidth="1" min="17" max="17"/>
    <col width="13" customWidth="1" min="18" max="18"/>
    <col width="21" customWidth="1" min="19" max="19"/>
  </cols>
  <sheetData>
    <row r="1">
      <c r="A1" s="1" t="inlineStr">
        <is>
          <t>Schedule of Estimated Using the Binomial Model to Determine the Fair Value of Warrant Liabilities (Details)</t>
        </is>
      </c>
      <c r="C1" s="2" t="inlineStr">
        <is>
          <t>Feb. 16, 2021USD ($)$ / shares</t>
        </is>
      </c>
      <c r="D1" s="2" t="inlineStr">
        <is>
          <t>Feb. 09, 2021USD ($)$ / shares</t>
        </is>
      </c>
      <c r="E1" s="2" t="inlineStr">
        <is>
          <t>Aug. 14, 2020USD ($)$ / shares</t>
        </is>
      </c>
      <c r="F1" s="2" t="inlineStr">
        <is>
          <t>Sep. 30, 2021USD ($)$ / shares</t>
        </is>
      </c>
      <c r="H1" s="2" t="inlineStr">
        <is>
          <t>Sep. 30, 2020USD ($)</t>
        </is>
      </c>
      <c r="I1" s="2" t="inlineStr">
        <is>
          <t>Dec. 31, 2020USD ($)$ / shares</t>
        </is>
      </c>
      <c r="K1" s="2" t="inlineStr">
        <is>
          <t>Dec. 31, 2019USD ($)</t>
        </is>
      </c>
      <c r="L1" s="2" t="inlineStr">
        <is>
          <t>Sep. 30, 2021USD ($)$ / shares</t>
        </is>
      </c>
      <c r="N1" s="2" t="inlineStr">
        <is>
          <t>Sep. 30, 2020USD ($)</t>
        </is>
      </c>
      <c r="O1" s="2" t="inlineStr">
        <is>
          <t>Dec. 31, 2020USD ($)$ / shares</t>
        </is>
      </c>
      <c r="Q1" s="2" t="inlineStr">
        <is>
          <t>Jun. 30, 2020USD ($)$ / shares</t>
        </is>
      </c>
      <c r="S1" s="2" t="inlineStr">
        <is>
          <t>Jun. 30, 2019USD ($)</t>
        </is>
      </c>
    </row>
    <row r="2">
      <c r="A2" s="3" t="inlineStr">
        <is>
          <t>Accumulated Other Comprehensive Income (Loss) [Line Items]</t>
        </is>
      </c>
    </row>
    <row r="3">
      <c r="A3" s="4" t="inlineStr">
        <is>
          <t>Warrant liabilities, fair value</t>
        </is>
      </c>
      <c r="I3" s="5" t="n">
        <v>-10503941</v>
      </c>
      <c r="K3" s="5" t="n">
        <v>10629119</v>
      </c>
      <c r="L3" s="5" t="n">
        <v>-22172681</v>
      </c>
      <c r="N3" s="5" t="n">
        <v>-1096476</v>
      </c>
      <c r="Q3" s="5" t="n">
        <v>18843947</v>
      </c>
      <c r="S3" s="5" t="n">
        <v>-1892488</v>
      </c>
    </row>
    <row r="4">
      <c r="A4" s="4" t="inlineStr">
        <is>
          <t>Change in derivative liability</t>
        </is>
      </c>
      <c r="F4" s="5" t="n">
        <v>6460513</v>
      </c>
      <c r="H4" s="5" t="n">
        <v>9311304</v>
      </c>
      <c r="I4" s="5" t="n">
        <v>10503941</v>
      </c>
      <c r="K4" s="5" t="n">
        <v>-10629119</v>
      </c>
      <c r="L4" s="5" t="n">
        <v>22172679</v>
      </c>
      <c r="N4" s="5" t="n">
        <v>-1096476</v>
      </c>
      <c r="Q4" s="5" t="n">
        <v>-18843947</v>
      </c>
      <c r="S4" s="5" t="n">
        <v>1892488</v>
      </c>
    </row>
    <row r="5">
      <c r="A5" s="4" t="inlineStr">
        <is>
          <t>Warrant Liabilities [Member] | August 2020 Issuance [Member]</t>
        </is>
      </c>
    </row>
    <row r="6">
      <c r="A6" s="3" t="inlineStr">
        <is>
          <t>Accumulated Other Comprehensive Income (Loss) [Line Items]</t>
        </is>
      </c>
    </row>
    <row r="7">
      <c r="A7" s="4" t="inlineStr">
        <is>
          <t>Share price | $ / shares</t>
        </is>
      </c>
      <c r="E7" s="8" t="n">
        <v>0.42</v>
      </c>
      <c r="F7" s="8" t="n">
        <v>0.14</v>
      </c>
      <c r="I7" s="8" t="n">
        <v>0.41</v>
      </c>
      <c r="L7" s="8" t="n">
        <v>0.14</v>
      </c>
      <c r="O7" s="8" t="n">
        <v>0.41</v>
      </c>
    </row>
    <row r="8">
      <c r="A8" s="4" t="inlineStr">
        <is>
          <t>Warrant liabilities, fair value</t>
        </is>
      </c>
      <c r="E8" s="5" t="n">
        <v>15746380</v>
      </c>
      <c r="I8" s="5" t="n">
        <v>14493215</v>
      </c>
      <c r="L8" s="5" t="n">
        <v>2085987</v>
      </c>
      <c r="O8" s="5" t="n">
        <v>14493215</v>
      </c>
    </row>
    <row r="9">
      <c r="A9" s="4" t="inlineStr">
        <is>
          <t>Change in derivative liability</t>
        </is>
      </c>
      <c r="I9" s="5" t="n">
        <v>1253165</v>
      </c>
      <c r="L9" s="5" t="n">
        <v>12407228</v>
      </c>
    </row>
    <row r="10">
      <c r="A10" s="4" t="inlineStr">
        <is>
          <t>Warrant Liabilities [Member] | August 2020 Issuance [Member] | Measurement Input, Expected Term [Member]</t>
        </is>
      </c>
    </row>
    <row r="11">
      <c r="A11" s="3" t="inlineStr">
        <is>
          <t>Accumulated Other Comprehensive Income (Loss) [Line Items]</t>
        </is>
      </c>
    </row>
    <row r="12">
      <c r="A12" s="4" t="inlineStr">
        <is>
          <t>Warrant liabilities, fair value measurement input, conversion features term</t>
        </is>
      </c>
      <c r="E12" s="4" t="inlineStr">
        <is>
          <t>1112 days</t>
        </is>
      </c>
      <c r="F12" s="4" t="inlineStr">
        <is>
          <t>700 days</t>
        </is>
      </c>
      <c r="I12" s="4" t="inlineStr">
        <is>
          <t>973 days</t>
        </is>
      </c>
      <c r="L12" s="4" t="inlineStr">
        <is>
          <t>700 days</t>
        </is>
      </c>
      <c r="O12" s="4" t="inlineStr">
        <is>
          <t>973 days</t>
        </is>
      </c>
    </row>
    <row r="13">
      <c r="A13" s="4" t="inlineStr">
        <is>
          <t>Warrant Liabilities [Member] | August 2020 Issuance [Member] | Measurement Input, Option Volatility [Member]</t>
        </is>
      </c>
    </row>
    <row r="14">
      <c r="A14" s="3" t="inlineStr">
        <is>
          <t>Accumulated Other Comprehensive Income (Loss) [Line Items]</t>
        </is>
      </c>
    </row>
    <row r="15">
      <c r="A15" s="4" t="inlineStr">
        <is>
          <t>(i)</t>
        </is>
      </c>
      <c r="E15" s="6" t="n">
        <v>100</v>
      </c>
      <c r="F15" s="6" t="n">
        <v>100</v>
      </c>
      <c r="I15" s="6" t="n">
        <v>100</v>
      </c>
      <c r="L15" s="6" t="n">
        <v>100</v>
      </c>
      <c r="O15" s="6" t="n">
        <v>100</v>
      </c>
    </row>
    <row r="16">
      <c r="A16" s="4" t="inlineStr">
        <is>
          <t>Warrant Liabilities [Member] | August 2020 Issuance [Member] | Measurement Input, Risk Free Interest Rate [Member]</t>
        </is>
      </c>
    </row>
    <row r="17">
      <c r="A17" s="3" t="inlineStr">
        <is>
          <t>Accumulated Other Comprehensive Income (Loss) [Line Items]</t>
        </is>
      </c>
    </row>
    <row r="18">
      <c r="A18" s="4" t="inlineStr">
        <is>
          <t>(i)</t>
        </is>
      </c>
      <c r="E18" s="9" t="n">
        <v>1.53</v>
      </c>
      <c r="F18" s="9" t="n">
        <v>0.41</v>
      </c>
      <c r="I18" s="9" t="n">
        <v>1.31</v>
      </c>
      <c r="L18" s="9" t="n">
        <v>0.41</v>
      </c>
      <c r="O18" s="9" t="n">
        <v>1.31</v>
      </c>
    </row>
    <row r="19">
      <c r="A19" s="4" t="inlineStr">
        <is>
          <t>Warrant Liabilities [Member] | August 2020 Issuance [Member] | Measurement Input, Expected Dividend Rate [Member]</t>
        </is>
      </c>
    </row>
    <row r="20">
      <c r="A20" s="3" t="inlineStr">
        <is>
          <t>Accumulated Other Comprehensive Income (Loss) [Line Items]</t>
        </is>
      </c>
    </row>
    <row r="21">
      <c r="A21" s="4" t="inlineStr">
        <is>
          <t>(i)</t>
        </is>
      </c>
      <c r="E21" s="6" t="n">
        <v>0</v>
      </c>
      <c r="F21" s="6" t="n">
        <v>0</v>
      </c>
      <c r="I21" s="6" t="n">
        <v>0</v>
      </c>
      <c r="L21" s="6" t="n">
        <v>0</v>
      </c>
      <c r="O21" s="6" t="n">
        <v>0</v>
      </c>
    </row>
    <row r="22">
      <c r="A22" s="4" t="inlineStr">
        <is>
          <t>Warrant Liabilities [Member] | August 2019 Issuance [Member]</t>
        </is>
      </c>
    </row>
    <row r="23">
      <c r="A23" s="3" t="inlineStr">
        <is>
          <t>Accumulated Other Comprehensive Income (Loss) [Line Items]</t>
        </is>
      </c>
    </row>
    <row r="24">
      <c r="A24" s="4" t="inlineStr">
        <is>
          <t>Share price | $ / shares</t>
        </is>
      </c>
      <c r="F24" s="8" t="n">
        <v>0.14</v>
      </c>
      <c r="G24" s="4" t="inlineStr">
        <is>
          <t>[1]</t>
        </is>
      </c>
      <c r="I24" s="8" t="n">
        <v>0.41</v>
      </c>
      <c r="J24" s="4" t="inlineStr">
        <is>
          <t>[1],[2]</t>
        </is>
      </c>
      <c r="L24" s="8" t="n">
        <v>0.14</v>
      </c>
      <c r="M24" s="4" t="inlineStr">
        <is>
          <t>[1]</t>
        </is>
      </c>
      <c r="O24" s="8" t="n">
        <v>0.41</v>
      </c>
      <c r="P24" s="4" t="inlineStr">
        <is>
          <t>[1],[2]</t>
        </is>
      </c>
      <c r="Q24" s="8" t="n">
        <v>0.73</v>
      </c>
      <c r="R24" s="4" t="inlineStr">
        <is>
          <t>[2]</t>
        </is>
      </c>
    </row>
    <row r="25">
      <c r="A25" s="4" t="inlineStr">
        <is>
          <t>Warrant liabilities, fair value</t>
        </is>
      </c>
      <c r="I25" s="5" t="n">
        <v>5922270</v>
      </c>
      <c r="J25" s="4" t="inlineStr">
        <is>
          <t>[2]</t>
        </is>
      </c>
      <c r="L25" s="5" t="n">
        <v>1282713</v>
      </c>
      <c r="M25" s="4" t="inlineStr">
        <is>
          <t>[1]</t>
        </is>
      </c>
      <c r="O25" s="5" t="n">
        <v>5922270</v>
      </c>
      <c r="P25" s="4" t="inlineStr">
        <is>
          <t>[1]</t>
        </is>
      </c>
      <c r="Q25" s="5" t="n">
        <v>11631921</v>
      </c>
      <c r="R25" s="4" t="inlineStr">
        <is>
          <t>[2]</t>
        </is>
      </c>
    </row>
    <row r="26">
      <c r="A26" s="4" t="inlineStr">
        <is>
          <t>Change in derivative liability</t>
        </is>
      </c>
      <c r="I26" s="5" t="n">
        <v>5709651</v>
      </c>
      <c r="J26" s="4" t="inlineStr">
        <is>
          <t>[2]</t>
        </is>
      </c>
      <c r="L26" s="5" t="n">
        <v>4639557</v>
      </c>
      <c r="M26" s="4" t="inlineStr">
        <is>
          <t>[1]</t>
        </is>
      </c>
    </row>
    <row r="27">
      <c r="A27" s="4" t="inlineStr">
        <is>
          <t>Warrant Liabilities [Member] | August 2019 Issuance [Member] | Measurement Input, Expected Term [Member]</t>
        </is>
      </c>
    </row>
    <row r="28">
      <c r="A28" s="3" t="inlineStr">
        <is>
          <t>Accumulated Other Comprehensive Income (Loss) [Line Items]</t>
        </is>
      </c>
    </row>
    <row r="29">
      <c r="A29" s="4" t="inlineStr">
        <is>
          <t>Warrant liabilities, fair value measurement input, conversion features term</t>
        </is>
      </c>
      <c r="F29" s="4" t="inlineStr">
        <is>
          <t>1553 days</t>
        </is>
      </c>
      <c r="G29" s="4" t="inlineStr">
        <is>
          <t>[1]</t>
        </is>
      </c>
      <c r="L29" s="4" t="inlineStr">
        <is>
          <t>1553 days</t>
        </is>
      </c>
      <c r="M29" s="4" t="inlineStr">
        <is>
          <t>[1]</t>
        </is>
      </c>
      <c r="Q29" s="4" t="inlineStr">
        <is>
          <t>397 days</t>
        </is>
      </c>
      <c r="R29" s="4" t="inlineStr">
        <is>
          <t>[2]</t>
        </is>
      </c>
    </row>
    <row r="30">
      <c r="A30" s="4" t="inlineStr">
        <is>
          <t>Warrant Liabilities [Member] | August 2019 Issuance [Member] | Measurement Input, Expected Term [Member] | Minimum [Member]</t>
        </is>
      </c>
    </row>
    <row r="31">
      <c r="A31" s="3" t="inlineStr">
        <is>
          <t>Accumulated Other Comprehensive Income (Loss) [Line Items]</t>
        </is>
      </c>
    </row>
    <row r="32">
      <c r="A32" s="4" t="inlineStr">
        <is>
          <t>Warrant liabilities, fair value measurement input, conversion features term</t>
        </is>
      </c>
      <c r="B32" s="4" t="inlineStr">
        <is>
          <t>[1],[2]</t>
        </is>
      </c>
      <c r="I32" s="4" t="inlineStr">
        <is>
          <t>213 days</t>
        </is>
      </c>
      <c r="O32" s="4" t="inlineStr">
        <is>
          <t>213 days</t>
        </is>
      </c>
    </row>
    <row r="33">
      <c r="A33" s="4" t="inlineStr">
        <is>
          <t>Warrant Liabilities [Member] | August 2019 Issuance [Member] | Measurement Input, Expected Term [Member] | Maximum [Member]</t>
        </is>
      </c>
    </row>
    <row r="34">
      <c r="A34" s="3" t="inlineStr">
        <is>
          <t>Accumulated Other Comprehensive Income (Loss) [Line Items]</t>
        </is>
      </c>
    </row>
    <row r="35">
      <c r="A35" s="4" t="inlineStr">
        <is>
          <t>Warrant liabilities, fair value measurement input, conversion features term</t>
        </is>
      </c>
      <c r="B35" s="4" t="inlineStr">
        <is>
          <t>[1]</t>
        </is>
      </c>
      <c r="I35" s="4" t="inlineStr">
        <is>
          <t>1826 days</t>
        </is>
      </c>
      <c r="O35" s="4" t="inlineStr">
        <is>
          <t>1826 days</t>
        </is>
      </c>
    </row>
    <row r="36">
      <c r="A36" s="4" t="inlineStr">
        <is>
          <t>Warrant Liabilities [Member] | August 2019 Issuance [Member] | Measurement Input, Option Volatility [Member]</t>
        </is>
      </c>
    </row>
    <row r="37">
      <c r="A37" s="3" t="inlineStr">
        <is>
          <t>Accumulated Other Comprehensive Income (Loss) [Line Items]</t>
        </is>
      </c>
    </row>
    <row r="38">
      <c r="A38" s="4" t="inlineStr">
        <is>
          <t>(i)</t>
        </is>
      </c>
      <c r="F38" s="6" t="n">
        <v>100</v>
      </c>
      <c r="G38" s="4" t="inlineStr">
        <is>
          <t>[1]</t>
        </is>
      </c>
      <c r="I38" s="6" t="n">
        <v>100</v>
      </c>
      <c r="J38" s="4" t="inlineStr">
        <is>
          <t>[1],[2]</t>
        </is>
      </c>
      <c r="L38" s="6" t="n">
        <v>100</v>
      </c>
      <c r="M38" s="4" t="inlineStr">
        <is>
          <t>[1]</t>
        </is>
      </c>
      <c r="O38" s="6" t="n">
        <v>100</v>
      </c>
      <c r="P38" s="4" t="inlineStr">
        <is>
          <t>[1],[2]</t>
        </is>
      </c>
      <c r="Q38" s="6" t="n">
        <v>100</v>
      </c>
      <c r="R38" s="4" t="inlineStr">
        <is>
          <t>[2]</t>
        </is>
      </c>
    </row>
    <row r="39">
      <c r="A39" s="4" t="inlineStr">
        <is>
          <t>Warrant Liabilities [Member] | August 2019 Issuance [Member] | Measurement Input, Risk Free Interest Rate [Member]</t>
        </is>
      </c>
    </row>
    <row r="40">
      <c r="A40" s="3" t="inlineStr">
        <is>
          <t>Accumulated Other Comprehensive Income (Loss) [Line Items]</t>
        </is>
      </c>
    </row>
    <row r="41">
      <c r="A41" s="4" t="inlineStr">
        <is>
          <t>(i)</t>
        </is>
      </c>
      <c r="F41" s="9" t="n">
        <v>0.84</v>
      </c>
      <c r="G41" s="4" t="inlineStr">
        <is>
          <t>[1]</t>
        </is>
      </c>
      <c r="I41" s="9" t="n">
        <v>0.8100000000000001</v>
      </c>
      <c r="J41" s="4" t="inlineStr">
        <is>
          <t>[1],[2]</t>
        </is>
      </c>
      <c r="L41" s="9" t="n">
        <v>0.84</v>
      </c>
      <c r="M41" s="4" t="inlineStr">
        <is>
          <t>[1]</t>
        </is>
      </c>
      <c r="O41" s="9" t="n">
        <v>0.8100000000000001</v>
      </c>
      <c r="P41" s="4" t="inlineStr">
        <is>
          <t>[1],[2]</t>
        </is>
      </c>
      <c r="Q41" s="9" t="n">
        <v>1.11</v>
      </c>
      <c r="R41" s="4" t="inlineStr">
        <is>
          <t>[2]</t>
        </is>
      </c>
    </row>
    <row r="42">
      <c r="A42" s="4" t="inlineStr">
        <is>
          <t>Warrant Liabilities [Member] | August 2019 Issuance [Member] | Measurement Input, Expected Dividend Rate [Member]</t>
        </is>
      </c>
    </row>
    <row r="43">
      <c r="A43" s="3" t="inlineStr">
        <is>
          <t>Accumulated Other Comprehensive Income (Loss) [Line Items]</t>
        </is>
      </c>
    </row>
    <row r="44">
      <c r="A44" s="4" t="inlineStr">
        <is>
          <t>(i)</t>
        </is>
      </c>
      <c r="F44" s="6" t="n">
        <v>0</v>
      </c>
      <c r="G44" s="4" t="inlineStr">
        <is>
          <t>[1]</t>
        </is>
      </c>
      <c r="I44" s="6" t="n">
        <v>0</v>
      </c>
      <c r="J44" s="4" t="inlineStr">
        <is>
          <t>[1],[2]</t>
        </is>
      </c>
      <c r="L44" s="6" t="n">
        <v>0</v>
      </c>
      <c r="M44" s="4" t="inlineStr">
        <is>
          <t>[1]</t>
        </is>
      </c>
      <c r="O44" s="6" t="n">
        <v>0</v>
      </c>
      <c r="P44" s="4" t="inlineStr">
        <is>
          <t>[1],[2]</t>
        </is>
      </c>
      <c r="Q44" s="6" t="n">
        <v>0</v>
      </c>
      <c r="R44" s="4" t="inlineStr">
        <is>
          <t>[2]</t>
        </is>
      </c>
    </row>
    <row r="45">
      <c r="A45" s="4" t="inlineStr">
        <is>
          <t>Warrant Liabilities [Member] | December 2017 Issuance [Member]</t>
        </is>
      </c>
    </row>
    <row r="46">
      <c r="A46" s="3" t="inlineStr">
        <is>
          <t>Accumulated Other Comprehensive Income (Loss) [Line Items]</t>
        </is>
      </c>
    </row>
    <row r="47">
      <c r="A47" s="4" t="inlineStr">
        <is>
          <t>Share price | $ / shares</t>
        </is>
      </c>
      <c r="Q47" s="8" t="n">
        <v>0.73</v>
      </c>
    </row>
    <row r="48">
      <c r="A48" s="4" t="inlineStr">
        <is>
          <t>Warrant liabilities, fair value</t>
        </is>
      </c>
      <c r="I48" s="5" t="n">
        <v>0</v>
      </c>
      <c r="Q48" s="5" t="n">
        <v>0</v>
      </c>
    </row>
    <row r="49">
      <c r="A49" s="4" t="inlineStr">
        <is>
          <t>Change in derivative liability</t>
        </is>
      </c>
      <c r="I49" s="5" t="n">
        <v>0</v>
      </c>
    </row>
    <row r="50">
      <c r="A50" s="4" t="inlineStr">
        <is>
          <t>Warrant Liabilities [Member] | December 2017 Issuance [Member] | Measurement Input, Expected Term [Member]</t>
        </is>
      </c>
    </row>
    <row r="51">
      <c r="A51" s="3" t="inlineStr">
        <is>
          <t>Accumulated Other Comprehensive Income (Loss) [Line Items]</t>
        </is>
      </c>
    </row>
    <row r="52">
      <c r="A52" s="4" t="inlineStr">
        <is>
          <t>Warrant liabilities, fair value measurement input, conversion features term</t>
        </is>
      </c>
      <c r="Q52" s="4" t="inlineStr">
        <is>
          <t>166 days</t>
        </is>
      </c>
    </row>
    <row r="53">
      <c r="A53" s="4" t="inlineStr">
        <is>
          <t>Warrant Liabilities [Member] | December 2017 Issuance [Member] | Measurement Input, Option Volatility [Member]</t>
        </is>
      </c>
    </row>
    <row r="54">
      <c r="A54" s="3" t="inlineStr">
        <is>
          <t>Accumulated Other Comprehensive Income (Loss) [Line Items]</t>
        </is>
      </c>
    </row>
    <row r="55">
      <c r="A55" s="4" t="inlineStr">
        <is>
          <t>(i)</t>
        </is>
      </c>
      <c r="Q55" s="6" t="n">
        <v>100</v>
      </c>
    </row>
    <row r="56">
      <c r="A56" s="4" t="inlineStr">
        <is>
          <t>Warrant Liabilities [Member] | December 2017 Issuance [Member] | Measurement Input, Risk Free Interest Rate [Member]</t>
        </is>
      </c>
    </row>
    <row r="57">
      <c r="A57" s="3" t="inlineStr">
        <is>
          <t>Accumulated Other Comprehensive Income (Loss) [Line Items]</t>
        </is>
      </c>
    </row>
    <row r="58">
      <c r="A58" s="4" t="inlineStr">
        <is>
          <t>(i)</t>
        </is>
      </c>
      <c r="Q58" s="9" t="n">
        <v>0.6899999999999999</v>
      </c>
    </row>
    <row r="59">
      <c r="A59" s="4" t="inlineStr">
        <is>
          <t>Warrant Liabilities [Member] | August 2018 Issuance [Member]</t>
        </is>
      </c>
    </row>
    <row r="60">
      <c r="A60" s="3" t="inlineStr">
        <is>
          <t>Accumulated Other Comprehensive Income (Loss) [Line Items]</t>
        </is>
      </c>
    </row>
    <row r="61">
      <c r="A61" s="4" t="inlineStr">
        <is>
          <t>Share price | $ / shares</t>
        </is>
      </c>
      <c r="I61" s="8" t="n">
        <v>0.41</v>
      </c>
      <c r="O61" s="8" t="n">
        <v>0.41</v>
      </c>
      <c r="Q61" s="8" t="n">
        <v>0.73</v>
      </c>
    </row>
    <row r="62">
      <c r="A62" s="4" t="inlineStr">
        <is>
          <t>Warrant liabilities, fair value</t>
        </is>
      </c>
      <c r="I62" s="5" t="n">
        <v>0</v>
      </c>
      <c r="L62" s="4" t="inlineStr">
        <is>
          <t xml:space="preserve"> </t>
        </is>
      </c>
      <c r="O62" s="4" t="inlineStr">
        <is>
          <t xml:space="preserve"> </t>
        </is>
      </c>
      <c r="Q62" s="5" t="n">
        <v>6132</v>
      </c>
    </row>
    <row r="63">
      <c r="A63" s="4" t="inlineStr">
        <is>
          <t>Change in derivative liability</t>
        </is>
      </c>
      <c r="I63" s="5" t="n">
        <v>6132</v>
      </c>
      <c r="L63" s="4" t="inlineStr">
        <is>
          <t xml:space="preserve"> </t>
        </is>
      </c>
    </row>
    <row r="64">
      <c r="A64" s="4" t="inlineStr">
        <is>
          <t>Warrant Liabilities [Member] | August 2018 Issuance [Member] | Measurement Input, Expected Term [Member]</t>
        </is>
      </c>
    </row>
    <row r="65">
      <c r="A65" s="3" t="inlineStr">
        <is>
          <t>Accumulated Other Comprehensive Income (Loss) [Line Items]</t>
        </is>
      </c>
    </row>
    <row r="66">
      <c r="A66" s="4" t="inlineStr">
        <is>
          <t>Warrant liabilities, fair value measurement input, conversion features term</t>
        </is>
      </c>
      <c r="I66" s="4" t="inlineStr">
        <is>
          <t>221 days</t>
        </is>
      </c>
      <c r="O66" s="4" t="inlineStr">
        <is>
          <t>221 days</t>
        </is>
      </c>
      <c r="Q66" s="4" t="inlineStr">
        <is>
          <t>405 days</t>
        </is>
      </c>
    </row>
    <row r="67">
      <c r="A67" s="4" t="inlineStr">
        <is>
          <t>Warrant Liabilities [Member] | August 2018 Issuance [Member] | Measurement Input, Option Volatility [Member]</t>
        </is>
      </c>
    </row>
    <row r="68">
      <c r="A68" s="3" t="inlineStr">
        <is>
          <t>Accumulated Other Comprehensive Income (Loss) [Line Items]</t>
        </is>
      </c>
    </row>
    <row r="69">
      <c r="A69" s="4" t="inlineStr">
        <is>
          <t>(i)</t>
        </is>
      </c>
      <c r="I69" s="6" t="n">
        <v>100</v>
      </c>
      <c r="O69" s="6" t="n">
        <v>100</v>
      </c>
      <c r="Q69" s="6" t="n">
        <v>100</v>
      </c>
    </row>
    <row r="70">
      <c r="A70" s="4" t="inlineStr">
        <is>
          <t>Warrant Liabilities [Member] | August 2018 Issuance [Member] | Measurement Input, Risk Free Interest Rate [Member]</t>
        </is>
      </c>
    </row>
    <row r="71">
      <c r="A71" s="3" t="inlineStr">
        <is>
          <t>Accumulated Other Comprehensive Income (Loss) [Line Items]</t>
        </is>
      </c>
    </row>
    <row r="72">
      <c r="A72" s="4" t="inlineStr">
        <is>
          <t>(i)</t>
        </is>
      </c>
      <c r="I72" s="9" t="n">
        <v>1.23</v>
      </c>
      <c r="O72" s="9" t="n">
        <v>1.23</v>
      </c>
      <c r="Q72" s="9" t="n">
        <v>1.2</v>
      </c>
    </row>
    <row r="73">
      <c r="A73" s="4" t="inlineStr">
        <is>
          <t>Warrant Liabilities [Member] | August 2018 Issuance [Member] | Measurement Input, Expected Dividend Rate [Member]</t>
        </is>
      </c>
    </row>
    <row r="74">
      <c r="A74" s="3" t="inlineStr">
        <is>
          <t>Accumulated Other Comprehensive Income (Loss) [Line Items]</t>
        </is>
      </c>
    </row>
    <row r="75">
      <c r="A75" s="4" t="inlineStr">
        <is>
          <t>(i)</t>
        </is>
      </c>
      <c r="I75" s="6" t="n">
        <v>0</v>
      </c>
      <c r="O75" s="6" t="n">
        <v>0</v>
      </c>
      <c r="Q75" s="6" t="n">
        <v>0</v>
      </c>
    </row>
    <row r="76">
      <c r="A76" s="4" t="inlineStr">
        <is>
          <t>Warrant Liabilities [Member] | November 2018 Issuance [Member]</t>
        </is>
      </c>
    </row>
    <row r="77">
      <c r="A77" s="3" t="inlineStr">
        <is>
          <t>Accumulated Other Comprehensive Income (Loss) [Line Items]</t>
        </is>
      </c>
    </row>
    <row r="78">
      <c r="A78" s="4" t="inlineStr">
        <is>
          <t>Share price | $ / shares</t>
        </is>
      </c>
      <c r="F78" s="8" t="n">
        <v>0.14</v>
      </c>
      <c r="I78" s="8" t="n">
        <v>0.41</v>
      </c>
      <c r="J78" s="4" t="inlineStr">
        <is>
          <t>[3]</t>
        </is>
      </c>
      <c r="L78" s="8" t="n">
        <v>0.14</v>
      </c>
      <c r="O78" s="8" t="n">
        <v>0.41</v>
      </c>
      <c r="P78" s="4" t="inlineStr">
        <is>
          <t>[3]</t>
        </is>
      </c>
      <c r="Q78" s="8" t="n">
        <v>0.73</v>
      </c>
      <c r="R78" s="4" t="inlineStr">
        <is>
          <t>[3]</t>
        </is>
      </c>
    </row>
    <row r="79">
      <c r="A79" s="4" t="inlineStr">
        <is>
          <t>Warrant liabilities, fair value</t>
        </is>
      </c>
      <c r="I79" s="5" t="n">
        <v>52540</v>
      </c>
      <c r="L79" s="4" t="inlineStr">
        <is>
          <t xml:space="preserve"> </t>
        </is>
      </c>
      <c r="O79" s="5" t="n">
        <v>52540</v>
      </c>
      <c r="Q79" s="5" t="n">
        <v>206253</v>
      </c>
    </row>
    <row r="80">
      <c r="A80" s="4" t="inlineStr">
        <is>
          <t>Change in derivative liability</t>
        </is>
      </c>
      <c r="I80" s="5" t="n">
        <v>153713</v>
      </c>
      <c r="L80" s="5" t="n">
        <v>52540</v>
      </c>
    </row>
    <row r="81">
      <c r="A81" s="4" t="inlineStr">
        <is>
          <t>Warrant Liabilities [Member] | November 2018 Issuance [Member] | Measurement Input, Expected Term [Member]</t>
        </is>
      </c>
    </row>
    <row r="82">
      <c r="A82" s="3" t="inlineStr">
        <is>
          <t>Accumulated Other Comprehensive Income (Loss) [Line Items]</t>
        </is>
      </c>
    </row>
    <row r="83">
      <c r="A83" s="4" t="inlineStr">
        <is>
          <t>Warrant liabilities, fair value measurement input, conversion features term</t>
        </is>
      </c>
      <c r="F83" s="4" t="inlineStr">
        <is>
          <t>59 days</t>
        </is>
      </c>
      <c r="I83" s="4" t="inlineStr">
        <is>
          <t>332 days</t>
        </is>
      </c>
      <c r="L83" s="4" t="inlineStr">
        <is>
          <t>59 days</t>
        </is>
      </c>
      <c r="O83" s="4" t="inlineStr">
        <is>
          <t>332 days</t>
        </is>
      </c>
      <c r="Q83" s="4" t="inlineStr">
        <is>
          <t>516 days</t>
        </is>
      </c>
    </row>
    <row r="84">
      <c r="A84" s="4" t="inlineStr">
        <is>
          <t>Warrant Liabilities [Member] | November 2018 Issuance [Member] | Measurement Input, Option Volatility [Member]</t>
        </is>
      </c>
    </row>
    <row r="85">
      <c r="A85" s="3" t="inlineStr">
        <is>
          <t>Accumulated Other Comprehensive Income (Loss) [Line Items]</t>
        </is>
      </c>
    </row>
    <row r="86">
      <c r="A86" s="4" t="inlineStr">
        <is>
          <t>(i)</t>
        </is>
      </c>
      <c r="F86" s="6" t="n">
        <v>100</v>
      </c>
      <c r="I86" s="6" t="n">
        <v>100</v>
      </c>
      <c r="L86" s="6" t="n">
        <v>100</v>
      </c>
      <c r="O86" s="6" t="n">
        <v>100</v>
      </c>
      <c r="Q86" s="6" t="n">
        <v>100</v>
      </c>
    </row>
    <row r="87">
      <c r="A87" s="4" t="inlineStr">
        <is>
          <t>Warrant Liabilities [Member] | November 2018 Issuance [Member] | Measurement Input, Risk Free Interest Rate [Member]</t>
        </is>
      </c>
    </row>
    <row r="88">
      <c r="A88" s="3" t="inlineStr">
        <is>
          <t>Accumulated Other Comprehensive Income (Loss) [Line Items]</t>
        </is>
      </c>
    </row>
    <row r="89">
      <c r="A89" s="4" t="inlineStr">
        <is>
          <t>(i)</t>
        </is>
      </c>
      <c r="F89" s="9" t="n">
        <v>0.92</v>
      </c>
      <c r="I89" s="9" t="n">
        <v>1.09</v>
      </c>
      <c r="L89" s="9" t="n">
        <v>0.92</v>
      </c>
      <c r="O89" s="9" t="n">
        <v>1.09</v>
      </c>
      <c r="Q89" s="9" t="n">
        <v>1.34</v>
      </c>
    </row>
    <row r="90">
      <c r="A90" s="4" t="inlineStr">
        <is>
          <t>Warrant Liabilities [Member] | November 2018 Issuance [Member] | Measurement Input, Expected Dividend Rate [Member]</t>
        </is>
      </c>
    </row>
    <row r="91">
      <c r="A91" s="3" t="inlineStr">
        <is>
          <t>Accumulated Other Comprehensive Income (Loss) [Line Items]</t>
        </is>
      </c>
    </row>
    <row r="92">
      <c r="A92" s="4" t="inlineStr">
        <is>
          <t>(i)</t>
        </is>
      </c>
      <c r="F92" s="6" t="n">
        <v>0</v>
      </c>
      <c r="I92" s="6" t="n">
        <v>0</v>
      </c>
      <c r="L92" s="6" t="n">
        <v>0</v>
      </c>
      <c r="O92" s="6" t="n">
        <v>0</v>
      </c>
      <c r="Q92" s="6" t="n">
        <v>0</v>
      </c>
    </row>
    <row r="93">
      <c r="A93" s="4" t="inlineStr">
        <is>
          <t>Warrant Liabilities [Member] | June 2019 Issuance [Member]</t>
        </is>
      </c>
    </row>
    <row r="94">
      <c r="A94" s="3" t="inlineStr">
        <is>
          <t>Accumulated Other Comprehensive Income (Loss) [Line Items]</t>
        </is>
      </c>
    </row>
    <row r="95">
      <c r="A95" s="4" t="inlineStr">
        <is>
          <t>Share price | $ / shares</t>
        </is>
      </c>
      <c r="B95" s="4" t="inlineStr">
        <is>
          <t>[4]</t>
        </is>
      </c>
      <c r="F95" s="8" t="n">
        <v>0.14</v>
      </c>
      <c r="I95" s="8" t="n">
        <v>0.41</v>
      </c>
      <c r="L95" s="8" t="n">
        <v>0.14</v>
      </c>
      <c r="O95" s="8" t="n">
        <v>0.41</v>
      </c>
    </row>
    <row r="96">
      <c r="A96" s="4" t="inlineStr">
        <is>
          <t>Warrant liabilities, fair value</t>
        </is>
      </c>
      <c r="I96" s="5" t="n">
        <v>3438839</v>
      </c>
      <c r="J96" s="4" t="inlineStr">
        <is>
          <t>[3]</t>
        </is>
      </c>
      <c r="L96" s="5" t="n">
        <v>837368</v>
      </c>
      <c r="M96" s="4" t="inlineStr">
        <is>
          <t>[4]</t>
        </is>
      </c>
      <c r="O96" s="5" t="n">
        <v>3438839</v>
      </c>
      <c r="P96" s="4" t="inlineStr">
        <is>
          <t>[4]</t>
        </is>
      </c>
      <c r="Q96" s="5" t="n">
        <v>6582920</v>
      </c>
      <c r="R96" s="4" t="inlineStr">
        <is>
          <t>[3]</t>
        </is>
      </c>
    </row>
    <row r="97">
      <c r="A97" s="4" t="inlineStr">
        <is>
          <t>Change in derivative liability</t>
        </is>
      </c>
      <c r="I97" s="5" t="n">
        <v>3144081</v>
      </c>
      <c r="J97" s="4" t="inlineStr">
        <is>
          <t>[3]</t>
        </is>
      </c>
      <c r="L97" s="5" t="n">
        <v>2601471</v>
      </c>
      <c r="M97" s="4" t="inlineStr">
        <is>
          <t>[4]</t>
        </is>
      </c>
    </row>
    <row r="98">
      <c r="A98" s="4" t="inlineStr">
        <is>
          <t>Warrant Liabilities [Member] | June 2019 Issuance [Member] | Measurement Input, Expected Term [Member]</t>
        </is>
      </c>
    </row>
    <row r="99">
      <c r="A99" s="3" t="inlineStr">
        <is>
          <t>Accumulated Other Comprehensive Income (Loss) [Line Items]</t>
        </is>
      </c>
    </row>
    <row r="100">
      <c r="A100" s="4" t="inlineStr">
        <is>
          <t>Warrant liabilities, fair value measurement input, conversion features term</t>
        </is>
      </c>
      <c r="F100" s="4" t="inlineStr">
        <is>
          <t>1553 days</t>
        </is>
      </c>
      <c r="G100" s="4" t="inlineStr">
        <is>
          <t>[4]</t>
        </is>
      </c>
      <c r="I100" s="4" t="inlineStr">
        <is>
          <t>1826 days</t>
        </is>
      </c>
      <c r="J100" s="4" t="inlineStr">
        <is>
          <t>[2],[3],[4]</t>
        </is>
      </c>
      <c r="L100" s="4" t="inlineStr">
        <is>
          <t>1553 days</t>
        </is>
      </c>
      <c r="M100" s="4" t="inlineStr">
        <is>
          <t>[4]</t>
        </is>
      </c>
      <c r="O100" s="4" t="inlineStr">
        <is>
          <t>1826 days</t>
        </is>
      </c>
      <c r="P100" s="4" t="inlineStr">
        <is>
          <t>[2],[3],[4]</t>
        </is>
      </c>
      <c r="Q100" s="4" t="inlineStr">
        <is>
          <t>363 days</t>
        </is>
      </c>
      <c r="R100" s="4" t="inlineStr">
        <is>
          <t>[3]</t>
        </is>
      </c>
    </row>
    <row r="101">
      <c r="A101" s="4" t="inlineStr">
        <is>
          <t>Warrant Liabilities [Member] | June 2019 Issuance [Member] | Measurement Input, Option Volatility [Member]</t>
        </is>
      </c>
    </row>
    <row r="102">
      <c r="A102" s="3" t="inlineStr">
        <is>
          <t>Accumulated Other Comprehensive Income (Loss) [Line Items]</t>
        </is>
      </c>
    </row>
    <row r="103">
      <c r="A103" s="4" t="inlineStr">
        <is>
          <t>(i)</t>
        </is>
      </c>
      <c r="F103" s="6" t="n">
        <v>100</v>
      </c>
      <c r="G103" s="4" t="inlineStr">
        <is>
          <t>[4]</t>
        </is>
      </c>
      <c r="I103" s="6" t="n">
        <v>100</v>
      </c>
      <c r="J103" s="4" t="inlineStr">
        <is>
          <t>[3],[4]</t>
        </is>
      </c>
      <c r="L103" s="6" t="n">
        <v>100</v>
      </c>
      <c r="M103" s="4" t="inlineStr">
        <is>
          <t>[4]</t>
        </is>
      </c>
      <c r="O103" s="6" t="n">
        <v>100</v>
      </c>
      <c r="P103" s="4" t="inlineStr">
        <is>
          <t>[3],[4]</t>
        </is>
      </c>
      <c r="Q103" s="6" t="n">
        <v>100</v>
      </c>
      <c r="R103" s="4" t="inlineStr">
        <is>
          <t>[3]</t>
        </is>
      </c>
    </row>
    <row r="104">
      <c r="A104" s="4" t="inlineStr">
        <is>
          <t>Warrant Liabilities [Member] | June 2019 Issuance [Member] | Measurement Input, Risk Free Interest Rate [Member]</t>
        </is>
      </c>
    </row>
    <row r="105">
      <c r="A105" s="3" t="inlineStr">
        <is>
          <t>Accumulated Other Comprehensive Income (Loss) [Line Items]</t>
        </is>
      </c>
    </row>
    <row r="106">
      <c r="A106" s="4" t="inlineStr">
        <is>
          <t>(i)</t>
        </is>
      </c>
      <c r="F106" s="9" t="n">
        <v>0.84</v>
      </c>
      <c r="G106" s="4" t="inlineStr">
        <is>
          <t>[4]</t>
        </is>
      </c>
      <c r="I106" s="9" t="n">
        <v>0.85</v>
      </c>
      <c r="J106" s="4" t="inlineStr">
        <is>
          <t>[3],[4]</t>
        </is>
      </c>
      <c r="L106" s="9" t="n">
        <v>0.84</v>
      </c>
      <c r="M106" s="4" t="inlineStr">
        <is>
          <t>[4]</t>
        </is>
      </c>
      <c r="O106" s="9" t="n">
        <v>0.85</v>
      </c>
      <c r="P106" s="4" t="inlineStr">
        <is>
          <t>[3],[4]</t>
        </is>
      </c>
      <c r="Q106" s="9" t="n">
        <v>1.15</v>
      </c>
      <c r="R106" s="4" t="inlineStr">
        <is>
          <t>[3]</t>
        </is>
      </c>
    </row>
    <row r="107">
      <c r="A107" s="4" t="inlineStr">
        <is>
          <t>Warrant Liabilities [Member] | June 2019 Issuance [Member] | Measurement Input, Expected Dividend Rate [Member]</t>
        </is>
      </c>
    </row>
    <row r="108">
      <c r="A108" s="3" t="inlineStr">
        <is>
          <t>Accumulated Other Comprehensive Income (Loss) [Line Items]</t>
        </is>
      </c>
    </row>
    <row r="109">
      <c r="A109" s="4" t="inlineStr">
        <is>
          <t>(i)</t>
        </is>
      </c>
      <c r="F109" s="6" t="n">
        <v>0</v>
      </c>
      <c r="G109" s="4" t="inlineStr">
        <is>
          <t>[4]</t>
        </is>
      </c>
      <c r="I109" s="6" t="n">
        <v>0</v>
      </c>
      <c r="J109" s="4" t="inlineStr">
        <is>
          <t>[3],[4]</t>
        </is>
      </c>
      <c r="L109" s="6" t="n">
        <v>0</v>
      </c>
      <c r="M109" s="4" t="inlineStr">
        <is>
          <t>[4]</t>
        </is>
      </c>
      <c r="O109" s="6" t="n">
        <v>0</v>
      </c>
      <c r="P109" s="4" t="inlineStr">
        <is>
          <t>[3],[4]</t>
        </is>
      </c>
      <c r="Q109" s="6" t="n">
        <v>0</v>
      </c>
      <c r="R109" s="4" t="inlineStr">
        <is>
          <t>[3]</t>
        </is>
      </c>
    </row>
    <row r="110">
      <c r="A110" s="4" t="inlineStr">
        <is>
          <t>Warrant Liabilities [Member] | February Two Thousand Twenty One Issuance [Member]</t>
        </is>
      </c>
    </row>
    <row r="111">
      <c r="A111" s="3" t="inlineStr">
        <is>
          <t>Accumulated Other Comprehensive Income (Loss) [Line Items]</t>
        </is>
      </c>
    </row>
    <row r="112">
      <c r="A112" s="4" t="inlineStr">
        <is>
          <t>Share price | $ / shares</t>
        </is>
      </c>
      <c r="C112" s="8" t="n">
        <v>0.29</v>
      </c>
      <c r="D112" s="8" t="n">
        <v>0.27</v>
      </c>
      <c r="F112" s="8" t="n">
        <v>0.14</v>
      </c>
      <c r="L112" s="8" t="n">
        <v>0.14</v>
      </c>
    </row>
    <row r="113">
      <c r="A113" s="4" t="inlineStr">
        <is>
          <t>Warrant liabilities, fair value</t>
        </is>
      </c>
      <c r="C113" s="5" t="n">
        <v>3813103</v>
      </c>
      <c r="D113" s="5" t="n">
        <v>3813103</v>
      </c>
      <c r="L113" s="5" t="n">
        <v>1440591</v>
      </c>
    </row>
    <row r="114">
      <c r="A114" s="4" t="inlineStr">
        <is>
          <t>Change in derivative liability</t>
        </is>
      </c>
      <c r="L114" s="5" t="n">
        <v>2372512</v>
      </c>
    </row>
    <row r="115">
      <c r="A115" s="4" t="inlineStr">
        <is>
          <t>Warrant Liabilities [Member] | February Two Thousand Twenty One Issuance [Member] | Measurement Input, Expected Term [Member]</t>
        </is>
      </c>
    </row>
    <row r="116">
      <c r="A116" s="3" t="inlineStr">
        <is>
          <t>Accumulated Other Comprehensive Income (Loss) [Line Items]</t>
        </is>
      </c>
    </row>
    <row r="117">
      <c r="A117" s="4" t="inlineStr">
        <is>
          <t>Warrant liabilities, fair value measurement input, conversion features term</t>
        </is>
      </c>
      <c r="C117" s="4" t="inlineStr">
        <is>
          <t>1826 days</t>
        </is>
      </c>
      <c r="D117" s="4" t="inlineStr">
        <is>
          <t>1826 days</t>
        </is>
      </c>
      <c r="F117" s="4" t="inlineStr">
        <is>
          <t>1593 days</t>
        </is>
      </c>
      <c r="L117" s="4" t="inlineStr">
        <is>
          <t>1593 days</t>
        </is>
      </c>
    </row>
    <row r="118">
      <c r="A118" s="4" t="inlineStr">
        <is>
          <t>Warrant Liabilities [Member] | February Two Thousand Twenty One Issuance [Member] | Measurement Input, Option Volatility [Member]</t>
        </is>
      </c>
    </row>
    <row r="119">
      <c r="A119" s="3" t="inlineStr">
        <is>
          <t>Accumulated Other Comprehensive Income (Loss) [Line Items]</t>
        </is>
      </c>
    </row>
    <row r="120">
      <c r="A120" s="4" t="inlineStr">
        <is>
          <t>(i)</t>
        </is>
      </c>
      <c r="C120" s="6" t="n">
        <v>100</v>
      </c>
      <c r="D120" s="6" t="n">
        <v>100</v>
      </c>
      <c r="F120" s="6" t="n">
        <v>100</v>
      </c>
      <c r="L120" s="6" t="n">
        <v>100</v>
      </c>
    </row>
    <row r="121">
      <c r="A121" s="4" t="inlineStr">
        <is>
          <t>Warrant Liabilities [Member] | February Two Thousand Twenty One Issuance [Member] | Measurement Input, Risk Free Interest Rate [Member]</t>
        </is>
      </c>
    </row>
    <row r="122">
      <c r="A122" s="3" t="inlineStr">
        <is>
          <t>Accumulated Other Comprehensive Income (Loss) [Line Items]</t>
        </is>
      </c>
    </row>
    <row r="123">
      <c r="A123" s="4" t="inlineStr">
        <is>
          <t>(i)</t>
        </is>
      </c>
      <c r="C123" s="9" t="n">
        <v>0.49</v>
      </c>
      <c r="D123" s="9" t="n">
        <v>0.49</v>
      </c>
      <c r="F123" s="9" t="n">
        <v>0.89</v>
      </c>
      <c r="L123" s="9" t="n">
        <v>0.89</v>
      </c>
    </row>
    <row r="124">
      <c r="A124" s="4" t="inlineStr">
        <is>
          <t>Warrant Liabilities [Member] | February Two Thousand Twenty One Issuance [Member] | Measurement Input, Expected Dividend Rate [Member]</t>
        </is>
      </c>
    </row>
    <row r="125">
      <c r="A125" s="3" t="inlineStr">
        <is>
          <t>Accumulated Other Comprehensive Income (Loss) [Line Items]</t>
        </is>
      </c>
    </row>
    <row r="126">
      <c r="A126" s="4" t="inlineStr">
        <is>
          <t>(i)</t>
        </is>
      </c>
      <c r="C126" s="6" t="n">
        <v>0</v>
      </c>
      <c r="D126" s="6" t="n">
        <v>0</v>
      </c>
      <c r="F126" s="6" t="n">
        <v>0</v>
      </c>
      <c r="I126" s="6" t="n">
        <v>0</v>
      </c>
      <c r="L126" s="6" t="n">
        <v>0</v>
      </c>
      <c r="O126" s="6" t="n">
        <v>0</v>
      </c>
    </row>
    <row r="127"/>
    <row r="128">
      <c r="A128" s="4" t="inlineStr">
        <is>
          <t>[1]</t>
        </is>
      </c>
      <c r="B128" s="4" t="inlineStr">
        <is>
          <t>In
December 2020, the Company amended the exercise price to C$ 0.59 December 31, 2025 17,920,000 2,752,900</t>
        </is>
      </c>
    </row>
    <row r="129">
      <c r="A129" s="4" t="inlineStr">
        <is>
          <t>[2]</t>
        </is>
      </c>
      <c r="B129" s="4" t="inlineStr">
        <is>
          <t>During the six
months ended December 31, 2020, the Company amended the exercise price to C$ 0.59 December
31, 2025 17,920,000 2,752,900</t>
        </is>
      </c>
    </row>
    <row r="130">
      <c r="A130" s="4" t="inlineStr">
        <is>
          <t>[3]</t>
        </is>
      </c>
      <c r="B130" s="4" t="inlineStr">
        <is>
          <t>During the six months ended December 31, 2020, the Company amended the exercise price to C$ 0.59 December 31, 2025 11,660,000</t>
        </is>
      </c>
    </row>
    <row r="131">
      <c r="A131" s="4" t="inlineStr">
        <is>
          <t>[4]</t>
        </is>
      </c>
      <c r="B131" s="4" t="inlineStr">
        <is>
          <t>In
December 2020, the Company amended the exercise price to C$ 0.59 December 31, 2025 11,660,000</t>
        </is>
      </c>
    </row>
  </sheetData>
  <mergeCells count="11">
    <mergeCell ref="A1:B1"/>
    <mergeCell ref="F1:G1"/>
    <mergeCell ref="I1:J1"/>
    <mergeCell ref="L1:M1"/>
    <mergeCell ref="O1:P1"/>
    <mergeCell ref="Q1:R1"/>
    <mergeCell ref="A127:R127"/>
    <mergeCell ref="B128:R128"/>
    <mergeCell ref="B129:R129"/>
    <mergeCell ref="B130:R130"/>
    <mergeCell ref="B131:R1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30" customWidth="1" min="3" max="3"/>
    <col width="30" customWidth="1" min="4" max="4"/>
  </cols>
  <sheetData>
    <row r="1">
      <c r="A1" s="1" t="inlineStr">
        <is>
          <t>Schedule of Estimated Using the Binomial Model to Determine the Fair Value of Warrant Liabilities (Details) (Parenthetical)</t>
        </is>
      </c>
      <c r="B1" s="2" t="inlineStr">
        <is>
          <t>Sep. 30, 2021shares</t>
        </is>
      </c>
      <c r="C1" s="2" t="inlineStr">
        <is>
          <t>Dec. 31, 2020$ / sharesshares</t>
        </is>
      </c>
      <c r="D1" s="2" t="inlineStr">
        <is>
          <t>Jun. 30, 2020$ / sharesshares</t>
        </is>
      </c>
    </row>
    <row r="2">
      <c r="A2" s="3" t="inlineStr">
        <is>
          <t>Accumulated Other Comprehensive Income (Loss) [Line Items]</t>
        </is>
      </c>
    </row>
    <row r="3">
      <c r="A3" s="4" t="inlineStr">
        <is>
          <t>Number of warrants issued</t>
        </is>
      </c>
      <c r="B3" s="6" t="n">
        <v>112858578</v>
      </c>
      <c r="C3" s="6" t="n">
        <v>95777806</v>
      </c>
    </row>
    <row r="4">
      <c r="A4" s="4" t="inlineStr">
        <is>
          <t>Number of warrants outstanding</t>
        </is>
      </c>
      <c r="B4" s="6" t="n">
        <v>112858578</v>
      </c>
      <c r="C4" s="6" t="n">
        <v>95777806</v>
      </c>
    </row>
    <row r="5">
      <c r="A5" s="4" t="inlineStr">
        <is>
          <t>Warrant Liabilities [Member] | June 2019 Issuance [Member]</t>
        </is>
      </c>
    </row>
    <row r="6">
      <c r="A6" s="3" t="inlineStr">
        <is>
          <t>Accumulated Other Comprehensive Income (Loss) [Line Items]</t>
        </is>
      </c>
    </row>
    <row r="7">
      <c r="A7" s="4" t="inlineStr">
        <is>
          <t>Warrant exercise price | $ / shares</t>
        </is>
      </c>
      <c r="C7" s="8" t="n">
        <v>0.59</v>
      </c>
    </row>
    <row r="8">
      <c r="A8" s="4" t="inlineStr">
        <is>
          <t>Warrants maturity date</t>
        </is>
      </c>
      <c r="C8" s="4" t="inlineStr">
        <is>
          <t>Dec. 31,
		2025</t>
        </is>
      </c>
    </row>
    <row r="9">
      <c r="A9" s="4" t="inlineStr">
        <is>
          <t>Number of warrants issued</t>
        </is>
      </c>
      <c r="C9" s="6" t="n">
        <v>11660000</v>
      </c>
    </row>
    <row r="10">
      <c r="A10" s="4" t="inlineStr">
        <is>
          <t>Warrant Liabilities [Member] | August 2019 Issuance [Member]</t>
        </is>
      </c>
    </row>
    <row r="11">
      <c r="A11" s="3" t="inlineStr">
        <is>
          <t>Accumulated Other Comprehensive Income (Loss) [Line Items]</t>
        </is>
      </c>
    </row>
    <row r="12">
      <c r="A12" s="4" t="inlineStr">
        <is>
          <t>Warrant exercise price | (per share)</t>
        </is>
      </c>
      <c r="C12" s="8" t="n">
        <v>0.59</v>
      </c>
      <c r="D12" s="8" t="n">
        <v>0.59</v>
      </c>
    </row>
    <row r="13">
      <c r="A13" s="4" t="inlineStr">
        <is>
          <t>Warrants maturity date</t>
        </is>
      </c>
      <c r="C13" s="4" t="inlineStr">
        <is>
          <t>Dec. 31,
		2025</t>
        </is>
      </c>
      <c r="D13" s="4" t="inlineStr">
        <is>
          <t>Dec. 31,
		2025</t>
        </is>
      </c>
    </row>
    <row r="14">
      <c r="A14" s="4" t="inlineStr">
        <is>
          <t>Number of warrants issued</t>
        </is>
      </c>
      <c r="C14" s="6" t="n">
        <v>17920000</v>
      </c>
      <c r="D14" s="6" t="n">
        <v>17920000</v>
      </c>
    </row>
    <row r="15">
      <c r="A15" s="4" t="inlineStr">
        <is>
          <t>Number of warrants outstanding</t>
        </is>
      </c>
      <c r="C15" s="6" t="n">
        <v>2752900</v>
      </c>
      <c r="D15" s="6" t="n">
        <v>2752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59" customWidth="1" min="1" max="1"/>
    <col width="80" customWidth="1" min="2" max="2"/>
    <col width="40" customWidth="1" min="3" max="3"/>
    <col width="40" customWidth="1" min="4" max="4"/>
    <col width="30" customWidth="1" min="5" max="5"/>
    <col width="40" customWidth="1" min="6" max="6"/>
    <col width="13" customWidth="1" min="7" max="7"/>
    <col width="30" customWidth="1" min="8" max="8"/>
    <col width="13" customWidth="1" min="9" max="9"/>
    <col width="30" customWidth="1" min="10" max="10"/>
    <col width="13" customWidth="1" min="11" max="11"/>
  </cols>
  <sheetData>
    <row r="1">
      <c r="A1" s="1" t="inlineStr">
        <is>
          <t>Schedule of Warrant Activity (Details) - Warrant [Member]</t>
        </is>
      </c>
      <c r="B1" s="2" t="inlineStr">
        <is>
          <t>6 Months Ended</t>
        </is>
      </c>
      <c r="D1" s="2" t="inlineStr">
        <is>
          <t>9 Months Ended</t>
        </is>
      </c>
      <c r="J1" s="2" t="inlineStr">
        <is>
          <t>12 Months Ended</t>
        </is>
      </c>
    </row>
    <row r="2">
      <c r="B2" s="2" t="inlineStr">
        <is>
          <t>Dec. 31, 2020$ / sharesshares</t>
        </is>
      </c>
      <c r="C2" s="2" t="inlineStr">
        <is>
          <t>Dec. 31, 2020$ / shares$ / sharesshares</t>
        </is>
      </c>
      <c r="D2" s="2" t="inlineStr">
        <is>
          <t>Sep. 30, 2021$ / shares$ / sharesshares</t>
        </is>
      </c>
      <c r="E2" s="2" t="inlineStr">
        <is>
          <t>Sep. 30, 2021$ / sharesshares</t>
        </is>
      </c>
      <c r="F2" s="2" t="inlineStr">
        <is>
          <t>Sep. 30, 2020$ / shares$ / sharesshares</t>
        </is>
      </c>
      <c r="H2" s="2" t="inlineStr">
        <is>
          <t>Sep. 30, 2020$ / sharesshares</t>
        </is>
      </c>
      <c r="J2" s="2" t="inlineStr">
        <is>
          <t>Jun. 30, 2020$ / sharesshares</t>
        </is>
      </c>
    </row>
    <row r="3">
      <c r="A3" s="3" t="inlineStr">
        <is>
          <t>Accumulated Other Comprehensive Income (Loss) [Line Items]</t>
        </is>
      </c>
    </row>
    <row r="4">
      <c r="A4" s="4" t="inlineStr">
        <is>
          <t>Number of warrants, beginning balance | shares</t>
        </is>
      </c>
      <c r="B4" s="6" t="n">
        <v>37844404</v>
      </c>
      <c r="C4" s="6" t="n">
        <v>37844404</v>
      </c>
      <c r="D4" s="6" t="n">
        <v>95777806</v>
      </c>
      <c r="E4" s="6" t="n">
        <v>95777806</v>
      </c>
      <c r="F4" s="6" t="n">
        <v>36452284</v>
      </c>
      <c r="H4" s="6" t="n">
        <v>36452284</v>
      </c>
      <c r="J4" s="6" t="n">
        <v>13046484</v>
      </c>
    </row>
    <row r="5">
      <c r="A5" s="4" t="inlineStr">
        <is>
          <t>Weighted average exercise price, beginning balance</t>
        </is>
      </c>
      <c r="E5" s="8" t="n">
        <v>0.54</v>
      </c>
      <c r="H5" s="8" t="n">
        <v>0.48</v>
      </c>
    </row>
    <row r="6">
      <c r="A6" s="4" t="inlineStr">
        <is>
          <t>Weighted average grant date, beginning balance | shares</t>
        </is>
      </c>
      <c r="B6" s="9" t="n">
        <v>0.09</v>
      </c>
      <c r="C6" s="9" t="n">
        <v>0.09</v>
      </c>
      <c r="D6" s="9" t="n">
        <v>0.08</v>
      </c>
      <c r="E6" s="9" t="n">
        <v>0.08</v>
      </c>
      <c r="F6" s="9" t="n">
        <v>0.16</v>
      </c>
      <c r="H6" s="9" t="n">
        <v>0.16</v>
      </c>
      <c r="J6" s="9" t="n">
        <v>0.27</v>
      </c>
    </row>
    <row r="7">
      <c r="A7" s="4" t="inlineStr">
        <is>
          <t>Number of warrants, Issued | shares</t>
        </is>
      </c>
      <c r="B7" s="6" t="n">
        <v>58284148</v>
      </c>
      <c r="C7" s="6" t="n">
        <v>58284148</v>
      </c>
      <c r="D7" s="6" t="n">
        <v>19994080</v>
      </c>
      <c r="E7" s="6" t="n">
        <v>19994080</v>
      </c>
      <c r="F7" s="6" t="n">
        <v>62238632</v>
      </c>
      <c r="H7" s="6" t="n">
        <v>62238632</v>
      </c>
      <c r="J7" s="6" t="n">
        <v>27360284</v>
      </c>
    </row>
    <row r="8">
      <c r="A8" s="4" t="inlineStr">
        <is>
          <t>Weighted average exercise price, Issued</t>
        </is>
      </c>
      <c r="E8" s="10" t="n">
        <v>0.6</v>
      </c>
      <c r="H8" s="8" t="n">
        <v>0.49</v>
      </c>
    </row>
    <row r="9">
      <c r="A9" s="4" t="inlineStr">
        <is>
          <t>Weighted average grant date, Issued | shares</t>
        </is>
      </c>
      <c r="B9" s="9" t="n">
        <v>0.11</v>
      </c>
      <c r="C9" s="9" t="n">
        <v>0.11</v>
      </c>
      <c r="D9" s="9" t="n">
        <v>0.19</v>
      </c>
      <c r="E9" s="9" t="n">
        <v>0.19</v>
      </c>
      <c r="F9" s="9" t="n">
        <v>0.26</v>
      </c>
      <c r="H9" s="9" t="n">
        <v>0.26</v>
      </c>
      <c r="J9" s="9" t="n">
        <v>0.03</v>
      </c>
    </row>
    <row r="10">
      <c r="A10" s="4" t="inlineStr">
        <is>
          <t>Number of warrants, Expired | shares</t>
        </is>
      </c>
      <c r="B10" s="6" t="n">
        <v>350746</v>
      </c>
      <c r="C10" s="6" t="n">
        <v>350746</v>
      </c>
      <c r="J10" s="6" t="n">
        <v>-229464</v>
      </c>
    </row>
    <row r="11">
      <c r="A11" s="4" t="inlineStr">
        <is>
          <t>Weighted average grant date, Expired</t>
        </is>
      </c>
      <c r="B11" s="8" t="n">
        <v>5.63</v>
      </c>
      <c r="J11" s="8" t="n">
        <v>3.54</v>
      </c>
    </row>
    <row r="12">
      <c r="A12" s="4" t="inlineStr">
        <is>
          <t>Number of warrants, Excercised | shares</t>
        </is>
      </c>
      <c r="B12" s="6" t="n">
        <v>-3315200</v>
      </c>
      <c r="C12" s="6" t="n">
        <v>-3315200</v>
      </c>
      <c r="F12" s="6" t="n">
        <v>-2332900</v>
      </c>
      <c r="G12" s="4" t="inlineStr">
        <is>
          <t>[1]</t>
        </is>
      </c>
      <c r="H12" s="6" t="n">
        <v>-2332900</v>
      </c>
      <c r="I12" s="4" t="inlineStr">
        <is>
          <t>[1]</t>
        </is>
      </c>
      <c r="J12" s="6" t="n">
        <v>-2332900</v>
      </c>
      <c r="K12" s="4" t="inlineStr">
        <is>
          <t>[2]</t>
        </is>
      </c>
    </row>
    <row r="13">
      <c r="A13" s="4" t="inlineStr">
        <is>
          <t>Weighted average exercise price, exercised</t>
        </is>
      </c>
      <c r="H13" s="8" t="n">
        <v>0.25</v>
      </c>
      <c r="I13" s="4" t="inlineStr">
        <is>
          <t>[1]</t>
        </is>
      </c>
    </row>
    <row r="14">
      <c r="A14" s="4" t="inlineStr">
        <is>
          <t>Weighted average grant date, Exercised</t>
        </is>
      </c>
      <c r="F14" s="8" t="n">
        <v>0.02</v>
      </c>
      <c r="G14" s="4" t="inlineStr">
        <is>
          <t>[1]</t>
        </is>
      </c>
      <c r="J14" s="8" t="n">
        <v>0.02</v>
      </c>
      <c r="K14" s="4" t="inlineStr">
        <is>
          <t>[2]</t>
        </is>
      </c>
    </row>
    <row r="15">
      <c r="A15" s="4" t="inlineStr">
        <is>
          <t>Number of warrants, Expired | shares</t>
        </is>
      </c>
      <c r="B15" s="6" t="n">
        <v>-350746</v>
      </c>
      <c r="C15" s="6" t="n">
        <v>-350746</v>
      </c>
      <c r="J15" s="6" t="n">
        <v>229464</v>
      </c>
    </row>
    <row r="16">
      <c r="A16" s="4" t="inlineStr">
        <is>
          <t>Number of warrants, ending balance | shares</t>
        </is>
      </c>
      <c r="B16" s="6" t="n">
        <v>95777806</v>
      </c>
      <c r="C16" s="6" t="n">
        <v>95777806</v>
      </c>
      <c r="D16" s="6" t="n">
        <v>112858578</v>
      </c>
      <c r="E16" s="6" t="n">
        <v>112858578</v>
      </c>
      <c r="F16" s="6" t="n">
        <v>96011838</v>
      </c>
      <c r="H16" s="6" t="n">
        <v>96011838</v>
      </c>
      <c r="J16" s="6" t="n">
        <v>37844404</v>
      </c>
    </row>
    <row r="17">
      <c r="A17" s="4" t="inlineStr">
        <is>
          <t>Weighted average exercise price, ending balance</t>
        </is>
      </c>
      <c r="D17" s="8" t="n">
        <v>0.55</v>
      </c>
      <c r="E17" s="8" t="n">
        <v>0.55</v>
      </c>
      <c r="F17" s="8" t="n">
        <v>0.47</v>
      </c>
      <c r="H17" s="8" t="n">
        <v>0.47</v>
      </c>
    </row>
    <row r="18">
      <c r="A18" s="4" t="inlineStr">
        <is>
          <t>Weighted average grant date, ending balance | shares</t>
        </is>
      </c>
      <c r="B18" s="9" t="n">
        <v>0.08</v>
      </c>
      <c r="C18" s="9" t="n">
        <v>0.08</v>
      </c>
      <c r="D18" s="9" t="n">
        <v>0.19</v>
      </c>
      <c r="E18" s="9" t="n">
        <v>0.19</v>
      </c>
      <c r="F18" s="9" t="n">
        <v>0.2</v>
      </c>
      <c r="H18" s="9" t="n">
        <v>0.2</v>
      </c>
      <c r="J18" s="9" t="n">
        <v>0.09</v>
      </c>
    </row>
    <row r="19">
      <c r="A19" s="4" t="inlineStr">
        <is>
          <t>Number of warrants, Expired | shares</t>
        </is>
      </c>
      <c r="D19" s="6" t="n">
        <v>-2913308</v>
      </c>
      <c r="E19" s="6" t="n">
        <v>-2913308</v>
      </c>
      <c r="F19" s="6" t="n">
        <v>-346178</v>
      </c>
      <c r="H19" s="6" t="n">
        <v>-346178</v>
      </c>
    </row>
    <row r="20">
      <c r="A20" s="4" t="inlineStr">
        <is>
          <t>Weighted average exercise price, expired</t>
        </is>
      </c>
      <c r="E20" s="8" t="n">
        <v>0.48</v>
      </c>
      <c r="H20" s="8" t="n">
        <v>14.84</v>
      </c>
    </row>
    <row r="21">
      <c r="A21" s="4" t="inlineStr">
        <is>
          <t>Weighted average grant date, Expired</t>
        </is>
      </c>
      <c r="D21" s="8" t="n">
        <v>0.14</v>
      </c>
      <c r="F21" s="8" t="n">
        <v>5.97</v>
      </c>
    </row>
    <row r="22">
      <c r="A22" s="4" t="inlineStr">
        <is>
          <t>Weighted average exercise price, ending balance</t>
        </is>
      </c>
      <c r="C22" s="8" t="n">
        <v>0.54</v>
      </c>
      <c r="E22" s="8" t="n">
        <v>0.55</v>
      </c>
      <c r="H22" s="8" t="n">
        <v>0.47</v>
      </c>
    </row>
    <row r="23">
      <c r="A23" s="4" t="inlineStr">
        <is>
          <t>Weighted average grant date, beginning balance | shares</t>
        </is>
      </c>
      <c r="D23" s="9" t="n">
        <v>0.16</v>
      </c>
      <c r="E23" s="9" t="n">
        <v>0.16</v>
      </c>
    </row>
    <row r="24">
      <c r="A24" s="4" t="inlineStr">
        <is>
          <t>CAD [Member]</t>
        </is>
      </c>
    </row>
    <row r="25">
      <c r="A25" s="3" t="inlineStr">
        <is>
          <t>Accumulated Other Comprehensive Income (Loss) [Line Items]</t>
        </is>
      </c>
    </row>
    <row r="26">
      <c r="A26" s="4" t="inlineStr">
        <is>
          <t>Weighted average exercise price, beginning balance</t>
        </is>
      </c>
      <c r="B26" s="8" t="n">
        <v>0.43</v>
      </c>
      <c r="D26" s="8" t="n">
        <v>0.54</v>
      </c>
      <c r="J26" s="8" t="n">
        <v>0.88</v>
      </c>
    </row>
    <row r="27">
      <c r="A27" s="4" t="inlineStr">
        <is>
          <t>Weighted average exercise price, Issued</t>
        </is>
      </c>
      <c r="B27" s="9" t="n">
        <v>0.5</v>
      </c>
      <c r="J27" s="9" t="n">
        <v>0.27</v>
      </c>
    </row>
    <row r="28">
      <c r="A28" s="4" t="inlineStr">
        <is>
          <t>Weighted average exercise price, Expired</t>
        </is>
      </c>
      <c r="B28" s="9" t="n">
        <v>14.84</v>
      </c>
      <c r="J28" s="9" t="n">
        <v>8.5</v>
      </c>
    </row>
    <row r="29">
      <c r="A29" s="4" t="inlineStr">
        <is>
          <t>Weighted average exercise price, exercised</t>
        </is>
      </c>
      <c r="J29" s="9" t="n">
        <v>0.25</v>
      </c>
      <c r="K29" s="4" t="inlineStr">
        <is>
          <t>[2]</t>
        </is>
      </c>
    </row>
    <row r="30">
      <c r="A30" s="4" t="inlineStr">
        <is>
          <t>Weighted average exercise price, ending balance</t>
        </is>
      </c>
      <c r="B30" s="9" t="n">
        <v>0.54</v>
      </c>
      <c r="C30" s="8" t="n">
        <v>0.54</v>
      </c>
      <c r="J30" s="9" t="n">
        <v>0.43</v>
      </c>
    </row>
    <row r="31">
      <c r="A31" s="4" t="inlineStr">
        <is>
          <t>Weighted average exercise price, ending balance</t>
        </is>
      </c>
      <c r="B31" s="8" t="n">
        <v>0.54</v>
      </c>
      <c r="J31" s="8" t="n">
        <v>0.43</v>
      </c>
    </row>
    <row r="32"/>
    <row r="33">
      <c r="A33" s="4" t="inlineStr">
        <is>
          <t>[1]</t>
        </is>
      </c>
      <c r="B33" s="4" t="inlineStr">
        <is>
          <t>During
the nine months ended September 30, 2020, 2,332,900 0.25 583,225 417,006 871,710</t>
        </is>
      </c>
    </row>
    <row r="34">
      <c r="A34" s="4" t="inlineStr">
        <is>
          <t>[2]</t>
        </is>
      </c>
      <c r="B34" s="4" t="inlineStr">
        <is>
          <t>During the year
ended June 30, 2020, 2,332,900 0.25 583,225 417,006 871,710</t>
        </is>
      </c>
    </row>
  </sheetData>
  <mergeCells count="10">
    <mergeCell ref="A1:A2"/>
    <mergeCell ref="B1:C1"/>
    <mergeCell ref="D1:I1"/>
    <mergeCell ref="J1:K1"/>
    <mergeCell ref="F2:G2"/>
    <mergeCell ref="H2:I2"/>
    <mergeCell ref="J2:K2"/>
    <mergeCell ref="A32:K32"/>
    <mergeCell ref="B33:K33"/>
    <mergeCell ref="B34:K3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5"/>
  <sheetViews>
    <sheetView workbookViewId="0">
      <selection activeCell="A1" sqref="A1"/>
    </sheetView>
  </sheetViews>
  <sheetFormatPr baseColWidth="8" defaultRowHeight="15"/>
  <cols>
    <col width="80" customWidth="1" min="1" max="1"/>
    <col width="54" customWidth="1" min="2" max="2"/>
    <col width="15" customWidth="1" min="3" max="3"/>
    <col width="15" customWidth="1" min="4" max="4"/>
    <col width="13" customWidth="1" min="5" max="5"/>
    <col width="14" customWidth="1" min="6" max="6"/>
    <col width="13" customWidth="1" min="7" max="7"/>
    <col width="16" customWidth="1" min="8" max="8"/>
    <col width="14" customWidth="1" min="9" max="9"/>
    <col width="13" customWidth="1" min="10" max="10"/>
  </cols>
  <sheetData>
    <row r="1">
      <c r="A1" s="1" t="inlineStr">
        <is>
          <t>Condensed Interim Consolidated Statements of Changes in Shareholders' Deficiency - USD ($)</t>
        </is>
      </c>
      <c r="C1" s="2" t="inlineStr">
        <is>
          <t>6 Months Ended</t>
        </is>
      </c>
      <c r="D1" s="2" t="inlineStr">
        <is>
          <t>9 Months Ended</t>
        </is>
      </c>
      <c r="H1" s="2" t="inlineStr">
        <is>
          <t>12 Months Ended</t>
        </is>
      </c>
    </row>
    <row r="2">
      <c r="C2" s="2" t="inlineStr">
        <is>
          <t>Dec. 31, 2020</t>
        </is>
      </c>
      <c r="D2" s="2" t="inlineStr">
        <is>
          <t>Sep. 30, 2021</t>
        </is>
      </c>
      <c r="F2" s="2" t="inlineStr">
        <is>
          <t>Sep. 30, 2020</t>
        </is>
      </c>
      <c r="H2" s="2" t="inlineStr">
        <is>
          <t>Jun. 30, 2020</t>
        </is>
      </c>
      <c r="I2" s="2" t="inlineStr">
        <is>
          <t>Jun. 30, 2019</t>
        </is>
      </c>
    </row>
    <row r="3">
      <c r="A3" s="4" t="inlineStr">
        <is>
          <t>Balance</t>
        </is>
      </c>
      <c r="C3" s="5" t="n">
        <v>-33241919</v>
      </c>
      <c r="D3" s="5" t="n">
        <v>-31537597</v>
      </c>
      <c r="F3" s="5" t="n">
        <v>-23334737</v>
      </c>
      <c r="H3" s="5" t="n">
        <v>-8210510</v>
      </c>
      <c r="I3" s="5" t="n">
        <v>-763046</v>
      </c>
    </row>
    <row r="4">
      <c r="A4" s="4" t="inlineStr">
        <is>
          <t>Stock-based compensation</t>
        </is>
      </c>
      <c r="C4" s="6" t="n">
        <v>851196</v>
      </c>
      <c r="D4" s="6" t="n">
        <v>1224321</v>
      </c>
      <c r="F4" s="6" t="n">
        <v>608130</v>
      </c>
      <c r="H4" s="6" t="n">
        <v>497724</v>
      </c>
      <c r="I4" s="6" t="n">
        <v>43403</v>
      </c>
    </row>
    <row r="5">
      <c r="A5" s="4" t="inlineStr">
        <is>
          <t>Shares issued at $0.42 per share</t>
        </is>
      </c>
      <c r="F5" s="6" t="n">
        <v>1301525</v>
      </c>
      <c r="G5" s="4" t="inlineStr">
        <is>
          <t>[1]</t>
        </is>
      </c>
      <c r="I5" s="6" t="n">
        <v>549333</v>
      </c>
      <c r="J5" s="4" t="inlineStr">
        <is>
          <t>[2]</t>
        </is>
      </c>
    </row>
    <row r="6">
      <c r="A6" s="4" t="inlineStr">
        <is>
          <t>Units issued at $0.26 per unit</t>
        </is>
      </c>
      <c r="F6" s="6" t="n">
        <v>14798774</v>
      </c>
      <c r="G6" s="4" t="inlineStr">
        <is>
          <t>[3]</t>
        </is>
      </c>
      <c r="I6" s="6" t="n">
        <v>365341</v>
      </c>
      <c r="J6" s="4" t="inlineStr">
        <is>
          <t>[4]</t>
        </is>
      </c>
    </row>
    <row r="7">
      <c r="A7" s="4" t="inlineStr">
        <is>
          <t>Units issued at $0.32 per unit</t>
        </is>
      </c>
      <c r="D7" s="6" t="n">
        <v>6168069</v>
      </c>
      <c r="E7" s="4" t="inlineStr">
        <is>
          <t>[5]</t>
        </is>
      </c>
      <c r="I7" s="6" t="n">
        <v>436608</v>
      </c>
      <c r="J7" s="4" t="inlineStr">
        <is>
          <t>[6]</t>
        </is>
      </c>
    </row>
    <row r="8">
      <c r="A8" s="4" t="inlineStr">
        <is>
          <t>Finder’s units issued</t>
        </is>
      </c>
      <c r="F8" s="6" t="n">
        <v>125180</v>
      </c>
      <c r="H8" s="6" t="n">
        <v>125180</v>
      </c>
    </row>
    <row r="9">
      <c r="A9" s="4" t="inlineStr">
        <is>
          <t>Finder’s warrants issued</t>
        </is>
      </c>
      <c r="F9" s="6" t="n">
        <v>50223</v>
      </c>
      <c r="H9" s="6" t="n">
        <v>50223</v>
      </c>
    </row>
    <row r="10">
      <c r="A10" s="4" t="inlineStr">
        <is>
          <t>Shares issued for RSUs vested</t>
        </is>
      </c>
      <c r="D10" s="4" t="inlineStr">
        <is>
          <t xml:space="preserve"> </t>
        </is>
      </c>
    </row>
    <row r="11">
      <c r="A11" s="4" t="inlineStr">
        <is>
          <t>Units issued for debt settlement at $0.45 per unit</t>
        </is>
      </c>
      <c r="B11" s="4" t="inlineStr">
        <is>
          <t>[7]</t>
        </is>
      </c>
      <c r="D11" s="6" t="n">
        <v>188145</v>
      </c>
    </row>
    <row r="12">
      <c r="A12" s="4" t="inlineStr">
        <is>
          <t>Warrants exercised at $0.18 per share</t>
        </is>
      </c>
      <c r="F12" s="6" t="n">
        <v>1288716</v>
      </c>
      <c r="G12" s="4" t="inlineStr">
        <is>
          <t>[8]</t>
        </is>
      </c>
      <c r="I12" s="6" t="n">
        <v>268930</v>
      </c>
    </row>
    <row r="13">
      <c r="A13" s="4" t="inlineStr">
        <is>
          <t>Issue costs</t>
        </is>
      </c>
      <c r="D13" s="6" t="n">
        <v>-159397</v>
      </c>
      <c r="F13" s="6" t="n">
        <v>-271165</v>
      </c>
      <c r="H13" s="6" t="n">
        <v>-336480</v>
      </c>
      <c r="I13" s="6" t="n">
        <v>-55452</v>
      </c>
    </row>
    <row r="14">
      <c r="A14" s="4" t="inlineStr">
        <is>
          <t>Shares to be issued</t>
        </is>
      </c>
      <c r="H14" s="6" t="n">
        <v>549363</v>
      </c>
      <c r="I14" s="6" t="n">
        <v>107337</v>
      </c>
    </row>
    <row r="15">
      <c r="A15" s="4" t="inlineStr">
        <is>
          <t>Warrant valuation</t>
        </is>
      </c>
      <c r="C15" s="6" t="n">
        <v>-14806090</v>
      </c>
      <c r="D15" s="6" t="n">
        <v>-3813103</v>
      </c>
      <c r="F15" s="6" t="n">
        <v>-14792805</v>
      </c>
      <c r="H15" s="6" t="n">
        <v>-468227</v>
      </c>
      <c r="I15" s="6" t="n">
        <v>-720644</v>
      </c>
    </row>
    <row r="16">
      <c r="A16" s="4" t="inlineStr">
        <is>
          <t>Net income for the period</t>
        </is>
      </c>
      <c r="C16" s="6" t="n">
        <v>-2164454</v>
      </c>
      <c r="D16" s="6" t="n">
        <v>9843495</v>
      </c>
      <c r="F16" s="6" t="n">
        <v>-13848837</v>
      </c>
      <c r="H16" s="6" t="n">
        <v>-31321791</v>
      </c>
      <c r="I16" s="6" t="n">
        <v>-8442320</v>
      </c>
    </row>
    <row r="17">
      <c r="A17" s="4" t="inlineStr">
        <is>
          <t>Shares and units issued at $0.04 per share (iii)</t>
        </is>
      </c>
      <c r="B17" s="4" t="inlineStr">
        <is>
          <t>[6]</t>
        </is>
      </c>
      <c r="H17" s="6" t="n">
        <v>1208389</v>
      </c>
    </row>
    <row r="18">
      <c r="A18" s="4" t="inlineStr">
        <is>
          <t>Units issued for debt settlement at $0.67 per unit</t>
        </is>
      </c>
      <c r="F18" s="6" t="n">
        <v>1484352</v>
      </c>
      <c r="H18" s="6" t="n">
        <v>1499051</v>
      </c>
    </row>
    <row r="19">
      <c r="A19" s="4" t="inlineStr">
        <is>
          <t>Shares issued for debt settlement at $0.42 per share</t>
        </is>
      </c>
      <c r="F19" s="6" t="n">
        <v>300000</v>
      </c>
      <c r="G19" s="4" t="inlineStr">
        <is>
          <t>[1]</t>
        </is>
      </c>
      <c r="H19" s="6" t="n">
        <v>274918</v>
      </c>
    </row>
    <row r="20">
      <c r="A20" s="4" t="inlineStr">
        <is>
          <t>Shares issued at $0.42 per share (iv)</t>
        </is>
      </c>
      <c r="B20" s="4" t="inlineStr">
        <is>
          <t>[9]</t>
        </is>
      </c>
      <c r="H20" s="6" t="n">
        <v>1301525</v>
      </c>
    </row>
    <row r="21">
      <c r="A21" s="4" t="inlineStr">
        <is>
          <t>Shares issued for debt settlement at $0.42 per share (iv)</t>
        </is>
      </c>
      <c r="B21" s="4" t="inlineStr">
        <is>
          <t>[9]</t>
        </is>
      </c>
      <c r="H21" s="6" t="n">
        <v>300000</v>
      </c>
    </row>
    <row r="22">
      <c r="A22" s="4" t="inlineStr">
        <is>
          <t>Warrants exercised at $0.18 per share (v)</t>
        </is>
      </c>
      <c r="B22" s="4" t="inlineStr">
        <is>
          <t>[10]</t>
        </is>
      </c>
      <c r="H22" s="6" t="n">
        <v>1288716</v>
      </c>
    </row>
    <row r="23">
      <c r="A23" s="4" t="inlineStr">
        <is>
          <t>Units issued at $0.26 per unit (vi)</t>
        </is>
      </c>
      <c r="B23" s="4" t="inlineStr">
        <is>
          <t>[11]</t>
        </is>
      </c>
      <c r="C23" s="6" t="n">
        <v>14262694</v>
      </c>
    </row>
    <row r="24">
      <c r="A24" s="4" t="inlineStr">
        <is>
          <t>Units issued for debt settlement at $0.67 per unit</t>
        </is>
      </c>
      <c r="C24" s="6" t="n">
        <v>1484352</v>
      </c>
    </row>
    <row r="25">
      <c r="A25" s="4" t="inlineStr">
        <is>
          <t>Shares issued for debt settlement at $0.37 per share (vii)</t>
        </is>
      </c>
      <c r="B25" s="4" t="inlineStr">
        <is>
          <t>[10]</t>
        </is>
      </c>
      <c r="C25" s="6" t="n">
        <v>2076624</v>
      </c>
    </row>
    <row r="26">
      <c r="A26" s="4" t="inlineStr">
        <is>
          <t>Balance</t>
        </is>
      </c>
      <c r="C26" s="6" t="n">
        <v>-31537597</v>
      </c>
      <c r="D26" s="6" t="n">
        <v>-18086067</v>
      </c>
      <c r="F26" s="6" t="n">
        <v>-32290644</v>
      </c>
      <c r="H26" s="6" t="n">
        <v>-33241919</v>
      </c>
      <c r="I26" s="6" t="n">
        <v>-8210510</v>
      </c>
    </row>
    <row r="27">
      <c r="A27" s="4" t="inlineStr">
        <is>
          <t>Common Stock [Member]</t>
        </is>
      </c>
    </row>
    <row r="28">
      <c r="A28" s="4" t="inlineStr">
        <is>
          <t>Balance</t>
        </is>
      </c>
      <c r="C28" s="5" t="n">
        <v>79</v>
      </c>
      <c r="D28" s="5" t="n">
        <v>143</v>
      </c>
      <c r="F28" s="5" t="n">
        <v>70</v>
      </c>
      <c r="H28" s="5" t="n">
        <v>16</v>
      </c>
      <c r="I28" s="5" t="n">
        <v>3</v>
      </c>
    </row>
    <row r="29">
      <c r="A29" s="4" t="inlineStr">
        <is>
          <t>Balance, shares</t>
        </is>
      </c>
      <c r="C29" s="6" t="n">
        <v>79259940</v>
      </c>
      <c r="D29" s="6" t="n">
        <v>143117068</v>
      </c>
      <c r="F29" s="6" t="n">
        <v>69817196</v>
      </c>
      <c r="H29" s="6" t="n">
        <v>15811396</v>
      </c>
      <c r="I29" s="6" t="n">
        <v>3301372</v>
      </c>
    </row>
    <row r="30">
      <c r="A30" s="4" t="inlineStr">
        <is>
          <t>Stock-based compensation</t>
        </is>
      </c>
      <c r="C30" s="4" t="inlineStr">
        <is>
          <t xml:space="preserve"> </t>
        </is>
      </c>
      <c r="D30" s="4" t="inlineStr">
        <is>
          <t xml:space="preserve"> </t>
        </is>
      </c>
      <c r="F30" s="4" t="inlineStr">
        <is>
          <t xml:space="preserve"> </t>
        </is>
      </c>
      <c r="H30" s="4" t="inlineStr">
        <is>
          <t xml:space="preserve"> </t>
        </is>
      </c>
      <c r="I30" s="4" t="inlineStr">
        <is>
          <t xml:space="preserve"> </t>
        </is>
      </c>
    </row>
    <row r="31">
      <c r="A31" s="4" t="inlineStr">
        <is>
          <t>Shares issued at $0.42 per share</t>
        </is>
      </c>
      <c r="F31" s="5" t="n">
        <v>3</v>
      </c>
      <c r="G31" s="4" t="inlineStr">
        <is>
          <t>[1]</t>
        </is>
      </c>
      <c r="I31" s="4" t="inlineStr">
        <is>
          <t xml:space="preserve"> </t>
        </is>
      </c>
      <c r="J31" s="4" t="inlineStr">
        <is>
          <t>[2]</t>
        </is>
      </c>
    </row>
    <row r="32">
      <c r="A32" s="4" t="inlineStr">
        <is>
          <t>Shares issued at $0.42 per shares, shares</t>
        </is>
      </c>
      <c r="F32" s="6" t="n">
        <v>3098216</v>
      </c>
      <c r="G32" s="4" t="inlineStr">
        <is>
          <t>[1]</t>
        </is>
      </c>
      <c r="I32" s="6" t="n">
        <v>160408</v>
      </c>
      <c r="J32" s="4" t="inlineStr">
        <is>
          <t>[2]</t>
        </is>
      </c>
    </row>
    <row r="33">
      <c r="A33" s="4" t="inlineStr">
        <is>
          <t>Units issued at $0.26 per unit</t>
        </is>
      </c>
      <c r="F33" s="5" t="n">
        <v>56</v>
      </c>
      <c r="G33" s="4" t="inlineStr">
        <is>
          <t>[3]</t>
        </is>
      </c>
      <c r="I33" s="5" t="n">
        <v>1</v>
      </c>
      <c r="J33" s="4" t="inlineStr">
        <is>
          <t>[4]</t>
        </is>
      </c>
    </row>
    <row r="34">
      <c r="A34" s="4" t="inlineStr">
        <is>
          <t>Units issued at $0.26 per unit, shares</t>
        </is>
      </c>
      <c r="F34" s="6" t="n">
        <v>56078434</v>
      </c>
      <c r="G34" s="4" t="inlineStr">
        <is>
          <t>[3]</t>
        </is>
      </c>
      <c r="I34" s="6" t="n">
        <v>645866</v>
      </c>
      <c r="J34" s="4" t="inlineStr">
        <is>
          <t>[4]</t>
        </is>
      </c>
    </row>
    <row r="35">
      <c r="A35" s="4" t="inlineStr">
        <is>
          <t>Units issued at $0.32 per unit</t>
        </is>
      </c>
      <c r="D35" s="6" t="n">
        <v>20</v>
      </c>
      <c r="E35" s="4" t="inlineStr">
        <is>
          <t>[5]</t>
        </is>
      </c>
      <c r="I35" s="5" t="n">
        <v>12</v>
      </c>
      <c r="J35" s="4" t="inlineStr">
        <is>
          <t>[6]</t>
        </is>
      </c>
    </row>
    <row r="36">
      <c r="A36" s="4" t="inlineStr">
        <is>
          <t>Units issued at $0.32 per share, shares</t>
        </is>
      </c>
      <c r="D36" s="6" t="n">
        <v>19576360</v>
      </c>
      <c r="E36" s="4" t="inlineStr">
        <is>
          <t>[5]</t>
        </is>
      </c>
      <c r="I36" s="6" t="n">
        <v>11660000</v>
      </c>
      <c r="J36" s="4" t="inlineStr">
        <is>
          <t>[6]</t>
        </is>
      </c>
    </row>
    <row r="37">
      <c r="A37" s="4" t="inlineStr">
        <is>
          <t>Finder’s units issued</t>
        </is>
      </c>
      <c r="F37" s="5" t="n">
        <v>3</v>
      </c>
      <c r="H37" s="5" t="n">
        <v>3</v>
      </c>
    </row>
    <row r="38">
      <c r="A38" s="4" t="inlineStr">
        <is>
          <t>Finder's units issued, shares</t>
        </is>
      </c>
      <c r="F38" s="6" t="n">
        <v>3315200</v>
      </c>
      <c r="H38" s="6" t="n">
        <v>3315200</v>
      </c>
    </row>
    <row r="39">
      <c r="A39" s="4" t="inlineStr">
        <is>
          <t>Finder’s warrants issued</t>
        </is>
      </c>
      <c r="F39" s="4" t="inlineStr">
        <is>
          <t xml:space="preserve"> </t>
        </is>
      </c>
      <c r="H39" s="4" t="inlineStr">
        <is>
          <t xml:space="preserve"> </t>
        </is>
      </c>
    </row>
    <row r="40">
      <c r="A40" s="4" t="inlineStr">
        <is>
          <t>Shares issued for RSUs vested</t>
        </is>
      </c>
      <c r="D40" s="5" t="n">
        <v>1</v>
      </c>
    </row>
    <row r="41">
      <c r="A41" s="4" t="inlineStr">
        <is>
          <t>Shares issued for RSUs vested, shares</t>
        </is>
      </c>
      <c r="D41" s="6" t="n">
        <v>1324294</v>
      </c>
    </row>
    <row r="42">
      <c r="A42" s="4" t="inlineStr">
        <is>
          <t>Units issued for debt settlement at $0.45 per unit</t>
        </is>
      </c>
      <c r="B42" s="4" t="inlineStr">
        <is>
          <t>[7]</t>
        </is>
      </c>
      <c r="D42" s="4" t="inlineStr">
        <is>
          <t xml:space="preserve"> </t>
        </is>
      </c>
    </row>
    <row r="43">
      <c r="A43" s="4" t="inlineStr">
        <is>
          <t>Units issued for debt settlement at $0.45 per unit, shares</t>
        </is>
      </c>
      <c r="B43" s="4" t="inlineStr">
        <is>
          <t>[7]</t>
        </is>
      </c>
      <c r="D43" s="6" t="n">
        <v>417720</v>
      </c>
    </row>
    <row r="44">
      <c r="A44" s="4" t="inlineStr">
        <is>
          <t>Warrants exercised at $0.18 per share</t>
        </is>
      </c>
      <c r="F44" s="5" t="n">
        <v>2</v>
      </c>
      <c r="G44" s="4" t="inlineStr">
        <is>
          <t>[8]</t>
        </is>
      </c>
      <c r="I44" s="4" t="inlineStr">
        <is>
          <t xml:space="preserve"> </t>
        </is>
      </c>
    </row>
    <row r="45">
      <c r="A45" s="4" t="inlineStr">
        <is>
          <t>Warrants exercised at $0.18 per share, shares</t>
        </is>
      </c>
      <c r="F45" s="6" t="n">
        <v>2332900</v>
      </c>
      <c r="G45" s="4" t="inlineStr">
        <is>
          <t>[8]</t>
        </is>
      </c>
      <c r="I45" s="6" t="n">
        <v>43750</v>
      </c>
    </row>
    <row r="46">
      <c r="A46" s="4" t="inlineStr">
        <is>
          <t>Issue costs</t>
        </is>
      </c>
      <c r="D46" s="4" t="inlineStr">
        <is>
          <t xml:space="preserve"> </t>
        </is>
      </c>
      <c r="F46" s="4" t="inlineStr">
        <is>
          <t xml:space="preserve"> </t>
        </is>
      </c>
      <c r="H46" s="4" t="inlineStr">
        <is>
          <t xml:space="preserve"> </t>
        </is>
      </c>
      <c r="I46" s="4" t="inlineStr">
        <is>
          <t xml:space="preserve"> </t>
        </is>
      </c>
    </row>
    <row r="47">
      <c r="A47" s="4" t="inlineStr">
        <is>
          <t>Shares to be issued</t>
        </is>
      </c>
      <c r="H47" s="4" t="inlineStr">
        <is>
          <t xml:space="preserve"> </t>
        </is>
      </c>
      <c r="I47" s="4" t="inlineStr">
        <is>
          <t xml:space="preserve"> </t>
        </is>
      </c>
    </row>
    <row r="48">
      <c r="A48" s="4" t="inlineStr">
        <is>
          <t>Warrant valuation</t>
        </is>
      </c>
      <c r="C48" s="4" t="inlineStr">
        <is>
          <t xml:space="preserve"> </t>
        </is>
      </c>
      <c r="D48" s="4" t="inlineStr">
        <is>
          <t xml:space="preserve"> </t>
        </is>
      </c>
      <c r="F48" s="4" t="inlineStr">
        <is>
          <t xml:space="preserve"> </t>
        </is>
      </c>
      <c r="H48" s="4" t="inlineStr">
        <is>
          <t xml:space="preserve"> </t>
        </is>
      </c>
      <c r="I48" s="4" t="inlineStr">
        <is>
          <t xml:space="preserve"> </t>
        </is>
      </c>
    </row>
    <row r="49">
      <c r="A49" s="4" t="inlineStr">
        <is>
          <t>Net income for the period</t>
        </is>
      </c>
      <c r="C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Shares and units issued at $0.04 per share (iii)</t>
        </is>
      </c>
      <c r="B50" s="4" t="inlineStr">
        <is>
          <t>[6]</t>
        </is>
      </c>
      <c r="H50" s="5" t="n">
        <v>35</v>
      </c>
    </row>
    <row r="51">
      <c r="A51" s="4" t="inlineStr">
        <is>
          <t>Shares and units issued at $0.04 per share, shares</t>
        </is>
      </c>
      <c r="B51" s="4" t="inlineStr">
        <is>
          <t>[6]</t>
        </is>
      </c>
      <c r="H51" s="6" t="n">
        <v>35008956</v>
      </c>
    </row>
    <row r="52">
      <c r="A52" s="4" t="inlineStr">
        <is>
          <t>Units issued for debt settlement at $0.67 per unit</t>
        </is>
      </c>
      <c r="F52" s="5" t="n">
        <v>2</v>
      </c>
      <c r="H52" s="5" t="n">
        <v>17</v>
      </c>
    </row>
    <row r="53">
      <c r="A53" s="4" t="inlineStr">
        <is>
          <t>Units issued for debt settlement at $0.67 per unit, shares</t>
        </is>
      </c>
      <c r="F53" s="6" t="n">
        <v>2205714</v>
      </c>
      <c r="H53" s="6" t="n">
        <v>16962846</v>
      </c>
    </row>
    <row r="54">
      <c r="A54" s="4" t="inlineStr">
        <is>
          <t>Shares issued for debt settlement at $0.42 per share</t>
        </is>
      </c>
      <c r="F54" s="5" t="n">
        <v>1</v>
      </c>
      <c r="G54" s="4" t="inlineStr">
        <is>
          <t>[1]</t>
        </is>
      </c>
      <c r="H54" s="5" t="n">
        <v>2</v>
      </c>
    </row>
    <row r="55">
      <c r="A55" s="4" t="inlineStr">
        <is>
          <t>Shares issued for debt settlement at $0.42 per shares, shares</t>
        </is>
      </c>
      <c r="F55" s="6" t="n">
        <v>696428</v>
      </c>
      <c r="G55" s="4" t="inlineStr">
        <is>
          <t>[1]</t>
        </is>
      </c>
      <c r="H55" s="6" t="n">
        <v>2033998</v>
      </c>
    </row>
    <row r="56">
      <c r="A56" s="4" t="inlineStr">
        <is>
          <t>Shares issued at $0.42 per share (iv)</t>
        </is>
      </c>
      <c r="B56" s="4" t="inlineStr">
        <is>
          <t>[9]</t>
        </is>
      </c>
      <c r="H56" s="5" t="n">
        <v>3</v>
      </c>
    </row>
    <row r="57">
      <c r="A57" s="4" t="inlineStr">
        <is>
          <t>Shares issued at $0.42 per share, shares</t>
        </is>
      </c>
      <c r="B57" s="4" t="inlineStr">
        <is>
          <t>[9]</t>
        </is>
      </c>
      <c r="H57" s="6" t="n">
        <v>3098216</v>
      </c>
    </row>
    <row r="58">
      <c r="A58" s="4" t="inlineStr">
        <is>
          <t>Shares issued for debt settlement at $0.42 per share (iv)</t>
        </is>
      </c>
      <c r="B58" s="4" t="inlineStr">
        <is>
          <t>[9]</t>
        </is>
      </c>
      <c r="H58" s="5" t="n">
        <v>1</v>
      </c>
    </row>
    <row r="59">
      <c r="A59" s="4" t="inlineStr">
        <is>
          <t>Shares issued for debt settlement at $0.42 per share, shares</t>
        </is>
      </c>
      <c r="B59" s="4" t="inlineStr">
        <is>
          <t>[9]</t>
        </is>
      </c>
      <c r="H59" s="6" t="n">
        <v>696428</v>
      </c>
    </row>
    <row r="60">
      <c r="A60" s="4" t="inlineStr">
        <is>
          <t>Warrants exercised at $0.18 per share (v)</t>
        </is>
      </c>
      <c r="B60" s="4" t="inlineStr">
        <is>
          <t>[10]</t>
        </is>
      </c>
      <c r="H60" s="5" t="n">
        <v>2</v>
      </c>
    </row>
    <row r="61">
      <c r="A61" s="4" t="inlineStr">
        <is>
          <t>Warrants exercised at $0.18 per share, shares</t>
        </is>
      </c>
      <c r="B61" s="4" t="inlineStr">
        <is>
          <t>[10]</t>
        </is>
      </c>
      <c r="H61" s="6" t="n">
        <v>2332900</v>
      </c>
    </row>
    <row r="62">
      <c r="A62" s="4" t="inlineStr">
        <is>
          <t>Units issued at $0.26 per unit (vi)</t>
        </is>
      </c>
      <c r="B62" s="4" t="inlineStr">
        <is>
          <t>[11]</t>
        </is>
      </c>
      <c r="C62" s="5" t="n">
        <v>56</v>
      </c>
    </row>
    <row r="63">
      <c r="A63" s="4" t="inlineStr">
        <is>
          <t>Units issued at $0.26 per unit, shares</t>
        </is>
      </c>
      <c r="B63" s="4" t="inlineStr">
        <is>
          <t>[11]</t>
        </is>
      </c>
      <c r="C63" s="6" t="n">
        <v>56078434</v>
      </c>
    </row>
    <row r="64">
      <c r="A64" s="4" t="inlineStr">
        <is>
          <t>Units issued for debt settlement at $0.67 per unit</t>
        </is>
      </c>
      <c r="C64" s="5" t="n">
        <v>2</v>
      </c>
    </row>
    <row r="65">
      <c r="A65" s="4" t="inlineStr">
        <is>
          <t>Units issued for debt settlement at $0.67 per unit, shares</t>
        </is>
      </c>
      <c r="C65" s="6" t="n">
        <v>2205714</v>
      </c>
    </row>
    <row r="66">
      <c r="A66" s="4" t="inlineStr">
        <is>
          <t>Shares issued for debt settlement at $0.37 per share (vii)</t>
        </is>
      </c>
      <c r="B66" s="4" t="inlineStr">
        <is>
          <t>[10]</t>
        </is>
      </c>
      <c r="C66" s="5" t="n">
        <v>6</v>
      </c>
    </row>
    <row r="67">
      <c r="A67" s="4" t="inlineStr">
        <is>
          <t>Shares issued for debt settlement at $0.37 per share, shares</t>
        </is>
      </c>
      <c r="B67" s="4" t="inlineStr">
        <is>
          <t>[12]</t>
        </is>
      </c>
      <c r="C67" s="6" t="n">
        <v>5572980</v>
      </c>
    </row>
    <row r="68">
      <c r="A68" s="4" t="inlineStr">
        <is>
          <t>Balance</t>
        </is>
      </c>
      <c r="C68" s="5" t="n">
        <v>143</v>
      </c>
      <c r="D68" s="5" t="n">
        <v>164</v>
      </c>
      <c r="F68" s="5" t="n">
        <v>137</v>
      </c>
      <c r="H68" s="5" t="n">
        <v>79</v>
      </c>
      <c r="I68" s="5" t="n">
        <v>16</v>
      </c>
    </row>
    <row r="69">
      <c r="A69" s="4" t="inlineStr">
        <is>
          <t>Balance, shares</t>
        </is>
      </c>
      <c r="C69" s="6" t="n">
        <v>143117068</v>
      </c>
      <c r="D69" s="6" t="n">
        <v>164435442</v>
      </c>
      <c r="F69" s="6" t="n">
        <v>137544088</v>
      </c>
      <c r="H69" s="6" t="n">
        <v>79259940</v>
      </c>
      <c r="I69" s="6" t="n">
        <v>15811396</v>
      </c>
    </row>
    <row r="70">
      <c r="A70" s="4" t="inlineStr">
        <is>
          <t>Additional Paid-in Capital [Member]</t>
        </is>
      </c>
    </row>
    <row r="71">
      <c r="A71" s="4" t="inlineStr">
        <is>
          <t>Balance</t>
        </is>
      </c>
      <c r="C71" s="5" t="n">
        <v>30133058</v>
      </c>
      <c r="D71" s="5" t="n">
        <v>34551133</v>
      </c>
      <c r="F71" s="5" t="n">
        <v>27008634</v>
      </c>
      <c r="H71" s="5" t="n">
        <v>24284765</v>
      </c>
      <c r="I71" s="5" t="n">
        <v>23397259</v>
      </c>
    </row>
    <row r="72">
      <c r="A72" s="4" t="inlineStr">
        <is>
          <t>Stock-based compensation</t>
        </is>
      </c>
      <c r="C72" s="6" t="n">
        <v>851196</v>
      </c>
      <c r="D72" s="6" t="n">
        <v>1224321</v>
      </c>
      <c r="F72" s="6" t="n">
        <v>608130</v>
      </c>
      <c r="H72" s="6" t="n">
        <v>497724</v>
      </c>
      <c r="I72" s="6" t="n">
        <v>43403</v>
      </c>
    </row>
    <row r="73">
      <c r="A73" s="4" t="inlineStr">
        <is>
          <t>Shares issued at $0.42 per share</t>
        </is>
      </c>
      <c r="F73" s="6" t="n">
        <v>1301522</v>
      </c>
      <c r="G73" s="4" t="inlineStr">
        <is>
          <t>[1]</t>
        </is>
      </c>
      <c r="I73" s="6" t="n">
        <v>549333</v>
      </c>
      <c r="J73" s="4" t="inlineStr">
        <is>
          <t>[2]</t>
        </is>
      </c>
    </row>
    <row r="74">
      <c r="A74" s="4" t="inlineStr">
        <is>
          <t>Units issued at $0.26 per unit</t>
        </is>
      </c>
      <c r="F74" s="6" t="n">
        <v>14798718</v>
      </c>
      <c r="G74" s="4" t="inlineStr">
        <is>
          <t>[3]</t>
        </is>
      </c>
      <c r="I74" s="6" t="n">
        <v>365340</v>
      </c>
      <c r="J74" s="4" t="inlineStr">
        <is>
          <t>[4]</t>
        </is>
      </c>
    </row>
    <row r="75">
      <c r="A75" s="4" t="inlineStr">
        <is>
          <t>Units issued at $0.32 per unit</t>
        </is>
      </c>
      <c r="D75" s="6" t="n">
        <v>6168049</v>
      </c>
      <c r="E75" s="4" t="inlineStr">
        <is>
          <t>[5]</t>
        </is>
      </c>
      <c r="I75" s="6" t="n">
        <v>436596</v>
      </c>
      <c r="J75" s="4" t="inlineStr">
        <is>
          <t>[6]</t>
        </is>
      </c>
    </row>
    <row r="76">
      <c r="A76" s="4" t="inlineStr">
        <is>
          <t>Finder’s units issued</t>
        </is>
      </c>
      <c r="F76" s="6" t="n">
        <v>125177</v>
      </c>
      <c r="H76" s="6" t="n">
        <v>125177</v>
      </c>
    </row>
    <row r="77">
      <c r="A77" s="4" t="inlineStr">
        <is>
          <t>Finder’s warrants issued</t>
        </is>
      </c>
      <c r="F77" s="6" t="n">
        <v>50223</v>
      </c>
      <c r="H77" s="6" t="n">
        <v>50223</v>
      </c>
    </row>
    <row r="78">
      <c r="A78" s="4" t="inlineStr">
        <is>
          <t>Shares issued for RSUs vested</t>
        </is>
      </c>
      <c r="D78" s="6" t="n">
        <v>-1</v>
      </c>
    </row>
    <row r="79">
      <c r="A79" s="4" t="inlineStr">
        <is>
          <t>Units issued for debt settlement at $0.45 per unit</t>
        </is>
      </c>
      <c r="B79" s="4" t="inlineStr">
        <is>
          <t>[7]</t>
        </is>
      </c>
      <c r="D79" s="6" t="n">
        <v>188145</v>
      </c>
    </row>
    <row r="80">
      <c r="A80" s="4" t="inlineStr">
        <is>
          <t>Warrants exercised at $0.18 per share</t>
        </is>
      </c>
      <c r="F80" s="6" t="n">
        <v>1288714</v>
      </c>
      <c r="G80" s="4" t="inlineStr">
        <is>
          <t>[8]</t>
        </is>
      </c>
      <c r="I80" s="6" t="n">
        <v>268930</v>
      </c>
    </row>
    <row r="81">
      <c r="A81" s="4" t="inlineStr">
        <is>
          <t>Issue costs</t>
        </is>
      </c>
      <c r="D81" s="6" t="n">
        <v>-159397</v>
      </c>
      <c r="F81" s="6" t="n">
        <v>-271165</v>
      </c>
      <c r="H81" s="6" t="n">
        <v>-336480</v>
      </c>
      <c r="I81" s="6" t="n">
        <v>-55452</v>
      </c>
    </row>
    <row r="82">
      <c r="A82" s="4" t="inlineStr">
        <is>
          <t>Shares to be issued</t>
        </is>
      </c>
      <c r="H82" s="4" t="inlineStr">
        <is>
          <t xml:space="preserve"> </t>
        </is>
      </c>
      <c r="I82" s="4" t="inlineStr">
        <is>
          <t xml:space="preserve"> </t>
        </is>
      </c>
    </row>
    <row r="83">
      <c r="A83" s="4" t="inlineStr">
        <is>
          <t>Warrant valuation</t>
        </is>
      </c>
      <c r="C83" s="6" t="n">
        <v>-14806090</v>
      </c>
      <c r="D83" s="6" t="n">
        <v>-3813103</v>
      </c>
      <c r="F83" s="6" t="n">
        <v>-14792805</v>
      </c>
      <c r="H83" s="6" t="n">
        <v>-468227</v>
      </c>
      <c r="I83" s="6" t="n">
        <v>-720644</v>
      </c>
    </row>
    <row r="84">
      <c r="A84" s="4" t="inlineStr">
        <is>
          <t>Net income for the period</t>
        </is>
      </c>
      <c r="C84" s="4" t="inlineStr">
        <is>
          <t xml:space="preserve"> </t>
        </is>
      </c>
      <c r="D84" s="4" t="inlineStr">
        <is>
          <t xml:space="preserve"> </t>
        </is>
      </c>
      <c r="F84" s="4" t="inlineStr">
        <is>
          <t xml:space="preserve"> </t>
        </is>
      </c>
      <c r="H84" s="4" t="inlineStr">
        <is>
          <t xml:space="preserve"> </t>
        </is>
      </c>
      <c r="I84" s="4" t="inlineStr">
        <is>
          <t xml:space="preserve"> </t>
        </is>
      </c>
    </row>
    <row r="85">
      <c r="A85" s="4" t="inlineStr">
        <is>
          <t>Shares and units issued at $0.04 per share (iii)</t>
        </is>
      </c>
      <c r="B85" s="4" t="inlineStr">
        <is>
          <t>[6]</t>
        </is>
      </c>
      <c r="H85" s="6" t="n">
        <v>1315691</v>
      </c>
    </row>
    <row r="86">
      <c r="A86" s="4" t="inlineStr">
        <is>
          <t>Units issued for debt settlement at $0.67 per unit</t>
        </is>
      </c>
      <c r="F86" s="6" t="n">
        <v>1484350</v>
      </c>
      <c r="H86" s="6" t="n">
        <v>1499034</v>
      </c>
    </row>
    <row r="87">
      <c r="A87" s="4" t="inlineStr">
        <is>
          <t>Shares issued for debt settlement at $0.42 per share</t>
        </is>
      </c>
      <c r="F87" s="6" t="n">
        <v>299999</v>
      </c>
      <c r="G87" s="4" t="inlineStr">
        <is>
          <t>[1]</t>
        </is>
      </c>
      <c r="H87" s="6" t="n">
        <v>274916</v>
      </c>
    </row>
    <row r="88">
      <c r="A88" s="4" t="inlineStr">
        <is>
          <t>Shares issued at $0.42 per share (iv)</t>
        </is>
      </c>
      <c r="B88" s="4" t="inlineStr">
        <is>
          <t>[9]</t>
        </is>
      </c>
      <c r="H88" s="6" t="n">
        <v>1301522</v>
      </c>
    </row>
    <row r="89">
      <c r="A89" s="4" t="inlineStr">
        <is>
          <t>Shares issued for debt settlement at $0.42 per share (iv)</t>
        </is>
      </c>
      <c r="B89" s="4" t="inlineStr">
        <is>
          <t>[9]</t>
        </is>
      </c>
      <c r="H89" s="6" t="n">
        <v>299999</v>
      </c>
    </row>
    <row r="90">
      <c r="A90" s="4" t="inlineStr">
        <is>
          <t>Warrants exercised at $0.18 per share (v)</t>
        </is>
      </c>
      <c r="B90" s="4" t="inlineStr">
        <is>
          <t>[10]</t>
        </is>
      </c>
      <c r="H90" s="6" t="n">
        <v>1288714</v>
      </c>
    </row>
    <row r="91">
      <c r="A91" s="4" t="inlineStr">
        <is>
          <t>Units issued at $0.26 per unit (vi)</t>
        </is>
      </c>
      <c r="B91" s="4" t="inlineStr">
        <is>
          <t>[11]</t>
        </is>
      </c>
      <c r="C91" s="6" t="n">
        <v>14812001</v>
      </c>
    </row>
    <row r="92">
      <c r="A92" s="4" t="inlineStr">
        <is>
          <t>Units issued for debt settlement at $0.67 per unit</t>
        </is>
      </c>
      <c r="C92" s="6" t="n">
        <v>1484350</v>
      </c>
    </row>
    <row r="93">
      <c r="A93" s="4" t="inlineStr">
        <is>
          <t>Shares issued for debt settlement at $0.37 per share (vii)</t>
        </is>
      </c>
      <c r="B93" s="4" t="inlineStr">
        <is>
          <t>[10]</t>
        </is>
      </c>
      <c r="C93" s="6" t="n">
        <v>2076618</v>
      </c>
    </row>
    <row r="94">
      <c r="A94" s="4" t="inlineStr">
        <is>
          <t>Balance</t>
        </is>
      </c>
      <c r="C94" s="6" t="n">
        <v>34551133</v>
      </c>
      <c r="D94" s="6" t="n">
        <v>38159147</v>
      </c>
      <c r="F94" s="6" t="n">
        <v>31901497</v>
      </c>
      <c r="H94" s="6" t="n">
        <v>30133058</v>
      </c>
      <c r="I94" s="6" t="n">
        <v>24284765</v>
      </c>
    </row>
    <row r="95">
      <c r="A95" s="4" t="inlineStr">
        <is>
          <t>Shares to be Issued [Member]</t>
        </is>
      </c>
    </row>
    <row r="96">
      <c r="A96" s="4" t="inlineStr">
        <is>
          <t>Balance</t>
        </is>
      </c>
      <c r="C96" s="6" t="n">
        <v>549363</v>
      </c>
      <c r="D96" s="4" t="inlineStr">
        <is>
          <t xml:space="preserve"> </t>
        </is>
      </c>
      <c r="F96" s="4" t="inlineStr">
        <is>
          <t xml:space="preserve"> </t>
        </is>
      </c>
      <c r="H96" s="6" t="n">
        <v>107337</v>
      </c>
      <c r="I96" s="4" t="inlineStr">
        <is>
          <t xml:space="preserve"> </t>
        </is>
      </c>
    </row>
    <row r="97">
      <c r="A97" s="4" t="inlineStr">
        <is>
          <t>Stock-based compensation</t>
        </is>
      </c>
      <c r="C97" s="4" t="inlineStr">
        <is>
          <t xml:space="preserve"> </t>
        </is>
      </c>
      <c r="H97" s="4" t="inlineStr">
        <is>
          <t xml:space="preserve"> </t>
        </is>
      </c>
      <c r="I97" s="4" t="inlineStr">
        <is>
          <t xml:space="preserve"> </t>
        </is>
      </c>
    </row>
    <row r="98">
      <c r="A98" s="4" t="inlineStr">
        <is>
          <t>Shares issued at $0.42 per share</t>
        </is>
      </c>
      <c r="B98" s="4" t="inlineStr">
        <is>
          <t>[2]</t>
        </is>
      </c>
      <c r="I98" s="4" t="inlineStr">
        <is>
          <t xml:space="preserve"> </t>
        </is>
      </c>
    </row>
    <row r="99">
      <c r="A99" s="4" t="inlineStr">
        <is>
          <t>Units issued at $0.26 per unit</t>
        </is>
      </c>
      <c r="B99" s="4" t="inlineStr">
        <is>
          <t>[4]</t>
        </is>
      </c>
      <c r="I99" s="4" t="inlineStr">
        <is>
          <t xml:space="preserve"> </t>
        </is>
      </c>
    </row>
    <row r="100">
      <c r="A100" s="4" t="inlineStr">
        <is>
          <t>Units issued at $0.32 per unit</t>
        </is>
      </c>
      <c r="B100" s="4" t="inlineStr">
        <is>
          <t>[6]</t>
        </is>
      </c>
      <c r="I100" s="4" t="inlineStr">
        <is>
          <t xml:space="preserve"> </t>
        </is>
      </c>
    </row>
    <row r="101">
      <c r="A101" s="4" t="inlineStr">
        <is>
          <t>Finder’s units issued</t>
        </is>
      </c>
      <c r="H101" s="4" t="inlineStr">
        <is>
          <t xml:space="preserve"> </t>
        </is>
      </c>
    </row>
    <row r="102">
      <c r="A102" s="4" t="inlineStr">
        <is>
          <t>Finder’s warrants issued</t>
        </is>
      </c>
      <c r="H102" s="4" t="inlineStr">
        <is>
          <t xml:space="preserve"> </t>
        </is>
      </c>
    </row>
    <row r="103">
      <c r="A103" s="4" t="inlineStr">
        <is>
          <t>Warrants exercised at $0.18 per share</t>
        </is>
      </c>
      <c r="I103" s="4" t="inlineStr">
        <is>
          <t xml:space="preserve"> </t>
        </is>
      </c>
    </row>
    <row r="104">
      <c r="A104" s="4" t="inlineStr">
        <is>
          <t>Issue costs</t>
        </is>
      </c>
      <c r="H104" s="4" t="inlineStr">
        <is>
          <t xml:space="preserve"> </t>
        </is>
      </c>
      <c r="I104" s="4" t="inlineStr">
        <is>
          <t xml:space="preserve"> </t>
        </is>
      </c>
    </row>
    <row r="105">
      <c r="A105" s="4" t="inlineStr">
        <is>
          <t>Shares to be issued</t>
        </is>
      </c>
      <c r="H105" s="6" t="n">
        <v>549363</v>
      </c>
      <c r="I105" s="6" t="n">
        <v>107337</v>
      </c>
    </row>
    <row r="106">
      <c r="A106" s="4" t="inlineStr">
        <is>
          <t>Warrant valuation</t>
        </is>
      </c>
      <c r="C106" s="4" t="inlineStr">
        <is>
          <t xml:space="preserve"> </t>
        </is>
      </c>
      <c r="H106" s="4" t="inlineStr">
        <is>
          <t xml:space="preserve"> </t>
        </is>
      </c>
      <c r="I106" s="4" t="inlineStr">
        <is>
          <t xml:space="preserve"> </t>
        </is>
      </c>
    </row>
    <row r="107">
      <c r="A107" s="4" t="inlineStr">
        <is>
          <t>Net income for the period</t>
        </is>
      </c>
      <c r="C107" s="4" t="inlineStr">
        <is>
          <t xml:space="preserve"> </t>
        </is>
      </c>
      <c r="H107" s="4" t="inlineStr">
        <is>
          <t xml:space="preserve"> </t>
        </is>
      </c>
      <c r="I107" s="4" t="inlineStr">
        <is>
          <t xml:space="preserve"> </t>
        </is>
      </c>
    </row>
    <row r="108">
      <c r="A108" s="4" t="inlineStr">
        <is>
          <t>Shares and units issued at $0.04 per share (iii)</t>
        </is>
      </c>
      <c r="B108" s="4" t="inlineStr">
        <is>
          <t>[6]</t>
        </is>
      </c>
      <c r="H108" s="6" t="n">
        <v>-107337</v>
      </c>
    </row>
    <row r="109">
      <c r="A109" s="4" t="inlineStr">
        <is>
          <t>Units issued for debt settlement at $0.67 per unit</t>
        </is>
      </c>
      <c r="H109" s="4" t="inlineStr">
        <is>
          <t xml:space="preserve"> </t>
        </is>
      </c>
    </row>
    <row r="110">
      <c r="A110" s="4" t="inlineStr">
        <is>
          <t>Shares issued for debt settlement at $0.42 per share</t>
        </is>
      </c>
      <c r="H110" s="4" t="inlineStr">
        <is>
          <t xml:space="preserve"> </t>
        </is>
      </c>
    </row>
    <row r="111">
      <c r="A111" s="4" t="inlineStr">
        <is>
          <t>Shares issued at $0.42 per share (iv)</t>
        </is>
      </c>
      <c r="B111" s="4" t="inlineStr">
        <is>
          <t>[9]</t>
        </is>
      </c>
      <c r="H111" s="4" t="inlineStr">
        <is>
          <t xml:space="preserve"> </t>
        </is>
      </c>
    </row>
    <row r="112">
      <c r="A112" s="4" t="inlineStr">
        <is>
          <t>Shares issued for debt settlement at $0.42 per share (iv)</t>
        </is>
      </c>
      <c r="B112" s="4" t="inlineStr">
        <is>
          <t>[9]</t>
        </is>
      </c>
      <c r="H112" s="4" t="inlineStr">
        <is>
          <t xml:space="preserve"> </t>
        </is>
      </c>
    </row>
    <row r="113">
      <c r="A113" s="4" t="inlineStr">
        <is>
          <t>Warrants exercised at $0.18 per share (v)</t>
        </is>
      </c>
      <c r="B113" s="4" t="inlineStr">
        <is>
          <t>[10]</t>
        </is>
      </c>
      <c r="H113" s="4" t="inlineStr">
        <is>
          <t xml:space="preserve"> </t>
        </is>
      </c>
    </row>
    <row r="114">
      <c r="A114" s="4" t="inlineStr">
        <is>
          <t>Units issued at $0.26 per unit (vi)</t>
        </is>
      </c>
      <c r="B114" s="4" t="inlineStr">
        <is>
          <t>[11]</t>
        </is>
      </c>
      <c r="C114" s="6" t="n">
        <v>-549363</v>
      </c>
    </row>
    <row r="115">
      <c r="A115" s="4" t="inlineStr">
        <is>
          <t>Units issued for debt settlement at $0.67 per unit</t>
        </is>
      </c>
      <c r="C115" s="4" t="inlineStr">
        <is>
          <t xml:space="preserve"> </t>
        </is>
      </c>
    </row>
    <row r="116">
      <c r="A116" s="4" t="inlineStr">
        <is>
          <t>Shares issued for debt settlement at $0.37 per share (vii)</t>
        </is>
      </c>
      <c r="B116" s="4" t="inlineStr">
        <is>
          <t>[10]</t>
        </is>
      </c>
      <c r="C116" s="4" t="inlineStr">
        <is>
          <t xml:space="preserve"> </t>
        </is>
      </c>
    </row>
    <row r="117">
      <c r="A117" s="4" t="inlineStr">
        <is>
          <t>Balance</t>
        </is>
      </c>
      <c r="C117" s="4" t="inlineStr">
        <is>
          <t xml:space="preserve"> </t>
        </is>
      </c>
      <c r="H117" s="6" t="n">
        <v>549363</v>
      </c>
      <c r="I117" s="6" t="n">
        <v>107337</v>
      </c>
    </row>
    <row r="118">
      <c r="A118" s="4" t="inlineStr">
        <is>
          <t>Retained Earnings [Member]</t>
        </is>
      </c>
    </row>
    <row r="119">
      <c r="A119" s="4" t="inlineStr">
        <is>
          <t>Balance</t>
        </is>
      </c>
      <c r="C119" s="6" t="n">
        <v>-63924419</v>
      </c>
      <c r="D119" s="6" t="n">
        <v>-66088873</v>
      </c>
      <c r="F119" s="6" t="n">
        <v>-50343441</v>
      </c>
      <c r="H119" s="6" t="n">
        <v>-32602628</v>
      </c>
      <c r="I119" s="6" t="n">
        <v>-24160308</v>
      </c>
    </row>
    <row r="120">
      <c r="A120" s="4" t="inlineStr">
        <is>
          <t>Stock-based compensation</t>
        </is>
      </c>
      <c r="C120" s="4" t="inlineStr">
        <is>
          <t xml:space="preserve"> </t>
        </is>
      </c>
      <c r="D120" s="4" t="inlineStr">
        <is>
          <t xml:space="preserve"> </t>
        </is>
      </c>
      <c r="F120" s="4" t="inlineStr">
        <is>
          <t xml:space="preserve"> </t>
        </is>
      </c>
      <c r="H120" s="4" t="inlineStr">
        <is>
          <t xml:space="preserve"> </t>
        </is>
      </c>
      <c r="I120" s="4" t="inlineStr">
        <is>
          <t xml:space="preserve"> </t>
        </is>
      </c>
    </row>
    <row r="121">
      <c r="A121" s="4" t="inlineStr">
        <is>
          <t>Shares issued at $0.42 per share</t>
        </is>
      </c>
      <c r="F121" s="4" t="inlineStr">
        <is>
          <t xml:space="preserve"> </t>
        </is>
      </c>
      <c r="G121" s="4" t="inlineStr">
        <is>
          <t>[1]</t>
        </is>
      </c>
      <c r="I121" s="4" t="inlineStr">
        <is>
          <t xml:space="preserve"> </t>
        </is>
      </c>
      <c r="J121" s="4" t="inlineStr">
        <is>
          <t>[2]</t>
        </is>
      </c>
    </row>
    <row r="122">
      <c r="A122" s="4" t="inlineStr">
        <is>
          <t>Units issued at $0.26 per unit</t>
        </is>
      </c>
      <c r="F122" s="4" t="inlineStr">
        <is>
          <t xml:space="preserve"> </t>
        </is>
      </c>
      <c r="G122" s="4" t="inlineStr">
        <is>
          <t>[3]</t>
        </is>
      </c>
      <c r="I122" s="4" t="inlineStr">
        <is>
          <t xml:space="preserve"> </t>
        </is>
      </c>
      <c r="J122" s="4" t="inlineStr">
        <is>
          <t>[4]</t>
        </is>
      </c>
    </row>
    <row r="123">
      <c r="A123" s="4" t="inlineStr">
        <is>
          <t>Units issued at $0.32 per unit</t>
        </is>
      </c>
      <c r="D123" s="4" t="inlineStr">
        <is>
          <t xml:space="preserve"> </t>
        </is>
      </c>
      <c r="E123" s="4" t="inlineStr">
        <is>
          <t>[5]</t>
        </is>
      </c>
      <c r="F123" s="4" t="inlineStr">
        <is>
          <t xml:space="preserve"> </t>
        </is>
      </c>
      <c r="I123" s="4" t="inlineStr">
        <is>
          <t xml:space="preserve"> </t>
        </is>
      </c>
      <c r="J123" s="4" t="inlineStr">
        <is>
          <t>[6]</t>
        </is>
      </c>
    </row>
    <row r="124">
      <c r="A124" s="4" t="inlineStr">
        <is>
          <t>Finder’s units issued</t>
        </is>
      </c>
      <c r="F124" s="4" t="inlineStr">
        <is>
          <t xml:space="preserve"> </t>
        </is>
      </c>
      <c r="H124" s="4" t="inlineStr">
        <is>
          <t xml:space="preserve"> </t>
        </is>
      </c>
    </row>
    <row r="125">
      <c r="A125" s="4" t="inlineStr">
        <is>
          <t>Finder’s warrants issued</t>
        </is>
      </c>
      <c r="F125" s="4" t="inlineStr">
        <is>
          <t xml:space="preserve"> </t>
        </is>
      </c>
      <c r="H125" s="4" t="inlineStr">
        <is>
          <t xml:space="preserve"> </t>
        </is>
      </c>
    </row>
    <row r="126">
      <c r="A126" s="4" t="inlineStr">
        <is>
          <t>Shares issued for RSUs vested</t>
        </is>
      </c>
      <c r="D126" s="4" t="inlineStr">
        <is>
          <t xml:space="preserve"> </t>
        </is>
      </c>
    </row>
    <row r="127">
      <c r="A127" s="4" t="inlineStr">
        <is>
          <t>Units issued for debt settlement at $0.45 per unit</t>
        </is>
      </c>
      <c r="B127" s="4" t="inlineStr">
        <is>
          <t>[7]</t>
        </is>
      </c>
      <c r="D127" s="4" t="inlineStr">
        <is>
          <t xml:space="preserve"> </t>
        </is>
      </c>
    </row>
    <row r="128">
      <c r="A128" s="4" t="inlineStr">
        <is>
          <t>Warrants exercised at $0.18 per share</t>
        </is>
      </c>
      <c r="F128" s="4" t="inlineStr">
        <is>
          <t xml:space="preserve"> </t>
        </is>
      </c>
      <c r="G128" s="4" t="inlineStr">
        <is>
          <t>[8]</t>
        </is>
      </c>
      <c r="I128" s="4" t="inlineStr">
        <is>
          <t xml:space="preserve"> </t>
        </is>
      </c>
    </row>
    <row r="129">
      <c r="A129" s="4" t="inlineStr">
        <is>
          <t>Issue costs</t>
        </is>
      </c>
      <c r="D129" s="4" t="inlineStr">
        <is>
          <t xml:space="preserve"> </t>
        </is>
      </c>
      <c r="F129" s="4" t="inlineStr">
        <is>
          <t xml:space="preserve"> </t>
        </is>
      </c>
      <c r="H129" s="4" t="inlineStr">
        <is>
          <t xml:space="preserve"> </t>
        </is>
      </c>
      <c r="I129" s="4" t="inlineStr">
        <is>
          <t xml:space="preserve"> </t>
        </is>
      </c>
    </row>
    <row r="130">
      <c r="A130" s="4" t="inlineStr">
        <is>
          <t>Shares to be issued</t>
        </is>
      </c>
      <c r="H130" s="4" t="inlineStr">
        <is>
          <t xml:space="preserve"> </t>
        </is>
      </c>
      <c r="I130" s="4" t="inlineStr">
        <is>
          <t xml:space="preserve"> </t>
        </is>
      </c>
    </row>
    <row r="131">
      <c r="A131" s="4" t="inlineStr">
        <is>
          <t>Warrant valuation</t>
        </is>
      </c>
      <c r="C131" s="4" t="inlineStr">
        <is>
          <t xml:space="preserve"> </t>
        </is>
      </c>
      <c r="D131" s="4" t="inlineStr">
        <is>
          <t xml:space="preserve"> </t>
        </is>
      </c>
      <c r="F131" s="4" t="inlineStr">
        <is>
          <t xml:space="preserve"> </t>
        </is>
      </c>
      <c r="H131" s="4" t="inlineStr">
        <is>
          <t xml:space="preserve"> </t>
        </is>
      </c>
      <c r="I131" s="4" t="inlineStr">
        <is>
          <t xml:space="preserve"> </t>
        </is>
      </c>
    </row>
    <row r="132">
      <c r="A132" s="4" t="inlineStr">
        <is>
          <t>Net income for the period</t>
        </is>
      </c>
      <c r="C132" s="6" t="n">
        <v>-2164454</v>
      </c>
      <c r="D132" s="6" t="n">
        <v>9843495</v>
      </c>
      <c r="F132" s="6" t="n">
        <v>-13848837</v>
      </c>
      <c r="H132" s="6" t="n">
        <v>-31321791</v>
      </c>
      <c r="I132" s="6" t="n">
        <v>-8442320</v>
      </c>
    </row>
    <row r="133">
      <c r="A133" s="4" t="inlineStr">
        <is>
          <t>Shares and units issued at $0.04 per share (iii)</t>
        </is>
      </c>
      <c r="B133" s="4" t="inlineStr">
        <is>
          <t>[6]</t>
        </is>
      </c>
      <c r="H133" s="4" t="inlineStr">
        <is>
          <t xml:space="preserve"> </t>
        </is>
      </c>
    </row>
    <row r="134">
      <c r="A134" s="4" t="inlineStr">
        <is>
          <t>Units issued for debt settlement at $0.67 per unit</t>
        </is>
      </c>
      <c r="F134" s="4" t="inlineStr">
        <is>
          <t xml:space="preserve"> </t>
        </is>
      </c>
      <c r="H134" s="4" t="inlineStr">
        <is>
          <t xml:space="preserve"> </t>
        </is>
      </c>
    </row>
    <row r="135">
      <c r="A135" s="4" t="inlineStr">
        <is>
          <t>Shares issued for debt settlement at $0.42 per share</t>
        </is>
      </c>
      <c r="F135" s="4" t="inlineStr">
        <is>
          <t xml:space="preserve"> </t>
        </is>
      </c>
      <c r="G135" s="4" t="inlineStr">
        <is>
          <t>[1]</t>
        </is>
      </c>
      <c r="H135" s="4" t="inlineStr">
        <is>
          <t xml:space="preserve"> </t>
        </is>
      </c>
    </row>
    <row r="136">
      <c r="A136" s="4" t="inlineStr">
        <is>
          <t>Shares issued at $0.42 per share (iv)</t>
        </is>
      </c>
      <c r="B136" s="4" t="inlineStr">
        <is>
          <t>[9]</t>
        </is>
      </c>
      <c r="H136" s="4" t="inlineStr">
        <is>
          <t xml:space="preserve"> </t>
        </is>
      </c>
    </row>
    <row r="137">
      <c r="A137" s="4" t="inlineStr">
        <is>
          <t>Shares issued for debt settlement at $0.42 per share (iv)</t>
        </is>
      </c>
      <c r="B137" s="4" t="inlineStr">
        <is>
          <t>[9]</t>
        </is>
      </c>
      <c r="H137" s="4" t="inlineStr">
        <is>
          <t xml:space="preserve"> </t>
        </is>
      </c>
    </row>
    <row r="138">
      <c r="A138" s="4" t="inlineStr">
        <is>
          <t>Warrants exercised at $0.18 per share (v)</t>
        </is>
      </c>
      <c r="B138" s="4" t="inlineStr">
        <is>
          <t>[10]</t>
        </is>
      </c>
      <c r="H138" s="4" t="inlineStr">
        <is>
          <t xml:space="preserve"> </t>
        </is>
      </c>
    </row>
    <row r="139">
      <c r="A139" s="4" t="inlineStr">
        <is>
          <t>Units issued at $0.26 per unit (vi)</t>
        </is>
      </c>
      <c r="B139" s="4" t="inlineStr">
        <is>
          <t>[11]</t>
        </is>
      </c>
      <c r="C139" s="4" t="inlineStr">
        <is>
          <t xml:space="preserve"> </t>
        </is>
      </c>
    </row>
    <row r="140">
      <c r="A140" s="4" t="inlineStr">
        <is>
          <t>Units issued for debt settlement at $0.67 per unit</t>
        </is>
      </c>
      <c r="C140" s="4" t="inlineStr">
        <is>
          <t xml:space="preserve"> </t>
        </is>
      </c>
    </row>
    <row r="141">
      <c r="A141" s="4" t="inlineStr">
        <is>
          <t>Shares issued for debt settlement at $0.37 per share (vii)</t>
        </is>
      </c>
      <c r="B141" s="4" t="inlineStr">
        <is>
          <t>[10]</t>
        </is>
      </c>
      <c r="C141" s="4" t="inlineStr">
        <is>
          <t xml:space="preserve"> </t>
        </is>
      </c>
    </row>
    <row r="142">
      <c r="A142" s="4" t="inlineStr">
        <is>
          <t>Balance</t>
        </is>
      </c>
      <c r="C142" s="5" t="n">
        <v>-66088873</v>
      </c>
      <c r="D142" s="5" t="n">
        <v>-56245378</v>
      </c>
      <c r="F142" s="5" t="n">
        <v>-64192278</v>
      </c>
      <c r="H142" s="5" t="n">
        <v>-63924419</v>
      </c>
      <c r="I142" s="5" t="n">
        <v>-32602628</v>
      </c>
    </row>
    <row r="143"/>
    <row r="144">
      <c r="A144" s="4" t="inlineStr">
        <is>
          <t>[1]</t>
        </is>
      </c>
      <c r="B144" s="4" t="inlineStr">
        <is>
          <t>Shares
issued at C$ 0.56 0.42</t>
        </is>
      </c>
    </row>
    <row r="145">
      <c r="A145" s="4" t="inlineStr">
        <is>
          <t>[2]</t>
        </is>
      </c>
      <c r="B145" s="4" t="inlineStr">
        <is>
          <t>Units
issued at C$ 4.50</t>
        </is>
      </c>
    </row>
    <row r="146">
      <c r="A146" s="4" t="inlineStr">
        <is>
          <t>[3]</t>
        </is>
      </c>
      <c r="B146" s="4" t="inlineStr">
        <is>
          <t>Units
issued at C$ 0.35 0.26</t>
        </is>
      </c>
    </row>
    <row r="147">
      <c r="A147" s="4" t="inlineStr">
        <is>
          <t>[4]</t>
        </is>
      </c>
      <c r="B147" s="4" t="inlineStr">
        <is>
          <t>Units
issued at C$ 0.75</t>
        </is>
      </c>
    </row>
    <row r="148">
      <c r="A148" s="4" t="inlineStr">
        <is>
          <t>[5]</t>
        </is>
      </c>
      <c r="B148" s="4" t="inlineStr">
        <is>
          <t>Units
issued at C$ 0.40 0.32</t>
        </is>
      </c>
    </row>
    <row r="149">
      <c r="A149" s="4" t="inlineStr">
        <is>
          <t>[6]</t>
        </is>
      </c>
      <c r="B149" s="4" t="inlineStr">
        <is>
          <t>Shares
and units issued at C$ 0.05</t>
        </is>
      </c>
    </row>
    <row r="150">
      <c r="A150" s="4" t="inlineStr">
        <is>
          <t>[7]</t>
        </is>
      </c>
      <c r="B150" s="4" t="inlineStr">
        <is>
          <t>Units
issued at C$ 0.57 0.45</t>
        </is>
      </c>
    </row>
    <row r="151">
      <c r="A151" s="4" t="inlineStr">
        <is>
          <t>[8]</t>
        </is>
      </c>
      <c r="B151" s="4" t="inlineStr">
        <is>
          <t>Shares
issued upon warrants exercised at C$ 0.25 0.18</t>
        </is>
      </c>
    </row>
    <row r="152">
      <c r="A152" s="4" t="inlineStr">
        <is>
          <t>[9]</t>
        </is>
      </c>
      <c r="B152" s="4" t="inlineStr">
        <is>
          <t>Shares
issued at C$ 0.56</t>
        </is>
      </c>
    </row>
    <row r="153">
      <c r="A153" s="4" t="inlineStr">
        <is>
          <t>[10]</t>
        </is>
      </c>
      <c r="B153" s="4" t="inlineStr">
        <is>
          <t>Shares
issued upon warrants exercised at C$ 0.25</t>
        </is>
      </c>
    </row>
    <row r="154">
      <c r="A154" s="4" t="inlineStr">
        <is>
          <t>[11]</t>
        </is>
      </c>
      <c r="B154" s="4" t="inlineStr">
        <is>
          <t>Units
issued at C$ 0.35</t>
        </is>
      </c>
    </row>
    <row r="155">
      <c r="A155" s="4" t="inlineStr">
        <is>
          <t>[12]</t>
        </is>
      </c>
      <c r="B155" s="4" t="inlineStr">
        <is>
          <t>Shares
issued at C$ 0.49</t>
        </is>
      </c>
    </row>
  </sheetData>
  <mergeCells count="19">
    <mergeCell ref="A1:B2"/>
    <mergeCell ref="D1:G1"/>
    <mergeCell ref="H1:J1"/>
    <mergeCell ref="D2:E2"/>
    <mergeCell ref="F2:G2"/>
    <mergeCell ref="I2:J2"/>
    <mergeCell ref="A143:I143"/>
    <mergeCell ref="B144:I144"/>
    <mergeCell ref="B145:I145"/>
    <mergeCell ref="B146:I146"/>
    <mergeCell ref="B147:I147"/>
    <mergeCell ref="B148:I148"/>
    <mergeCell ref="B149:I149"/>
    <mergeCell ref="B150:I150"/>
    <mergeCell ref="B151:I151"/>
    <mergeCell ref="B152:I152"/>
    <mergeCell ref="B153:I153"/>
    <mergeCell ref="B154:I154"/>
    <mergeCell ref="B155:I1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37" customWidth="1" min="5" max="5"/>
    <col width="21" customWidth="1" min="6" max="6"/>
    <col width="21" customWidth="1" min="7" max="7"/>
    <col width="27" customWidth="1" min="8" max="8"/>
    <col width="13" customWidth="1" min="9" max="9"/>
    <col width="37" customWidth="1" min="10" max="10"/>
    <col width="13" customWidth="1" min="11" max="11"/>
    <col width="37" customWidth="1" min="12" max="12"/>
    <col width="13" customWidth="1" min="13" max="13"/>
    <col width="21" customWidth="1" min="14" max="14"/>
    <col width="24" customWidth="1" min="15" max="15"/>
    <col width="24" customWidth="1" min="16" max="16"/>
  </cols>
  <sheetData>
    <row r="1">
      <c r="A1" s="1" t="inlineStr">
        <is>
          <t>Schedule of Warrant Activity (Details) (Parenthetical)</t>
        </is>
      </c>
      <c r="C1" s="2" t="inlineStr">
        <is>
          <t>3 Months Ended</t>
        </is>
      </c>
      <c r="E1" s="2" t="inlineStr">
        <is>
          <t>6 Months Ended</t>
        </is>
      </c>
      <c r="G1" s="2" t="inlineStr">
        <is>
          <t>9 Months Ended</t>
        </is>
      </c>
      <c r="L1" s="2" t="inlineStr">
        <is>
          <t>12 Months Ended</t>
        </is>
      </c>
    </row>
    <row r="2">
      <c r="C2" s="2" t="inlineStr">
        <is>
          <t>Sep. 30, 2021USD ($)</t>
        </is>
      </c>
      <c r="D2" s="2" t="inlineStr">
        <is>
          <t>Sep. 30, 2020USD ($)</t>
        </is>
      </c>
      <c r="E2" s="2" t="inlineStr">
        <is>
          <t>Dec. 31, 2020USD ($)$ / sharesshares</t>
        </is>
      </c>
      <c r="F2" s="2" t="inlineStr">
        <is>
          <t>Dec. 31, 2019USD ($)</t>
        </is>
      </c>
      <c r="G2" s="2" t="inlineStr">
        <is>
          <t>Sep. 30, 2021USD ($)</t>
        </is>
      </c>
      <c r="H2" s="2" t="inlineStr">
        <is>
          <t>Sep. 30, 2020USD ($)shares</t>
        </is>
      </c>
      <c r="J2" s="2" t="inlineStr">
        <is>
          <t>Sep. 30, 2020CAD ($)$ / sharesshares</t>
        </is>
      </c>
      <c r="L2" s="2" t="inlineStr">
        <is>
          <t>Jun. 30, 2020USD ($)$ / sharesshares</t>
        </is>
      </c>
      <c r="N2" s="2" t="inlineStr">
        <is>
          <t>Jun. 30, 2019USD ($)</t>
        </is>
      </c>
      <c r="O2" s="2" t="inlineStr">
        <is>
          <t>Sep. 30, 2021$ / shares</t>
        </is>
      </c>
      <c r="P2" s="2" t="inlineStr">
        <is>
          <t>Jun. 30, 2020$ / shares</t>
        </is>
      </c>
    </row>
    <row r="3">
      <c r="A3" s="3" t="inlineStr">
        <is>
          <t>Accumulated Other Comprehensive Income (Loss) [Line Items]</t>
        </is>
      </c>
    </row>
    <row r="4">
      <c r="A4" s="4" t="inlineStr">
        <is>
          <t>Proceeds from warrants exercise</t>
        </is>
      </c>
      <c r="E4" s="4" t="inlineStr">
        <is>
          <t xml:space="preserve"> </t>
        </is>
      </c>
      <c r="G4" s="4" t="inlineStr">
        <is>
          <t xml:space="preserve"> </t>
        </is>
      </c>
      <c r="H4" s="5" t="n">
        <v>417006</v>
      </c>
      <c r="L4" s="5" t="n">
        <v>417006</v>
      </c>
      <c r="N4" s="4" t="inlineStr">
        <is>
          <t xml:space="preserve"> </t>
        </is>
      </c>
    </row>
    <row r="5">
      <c r="A5" s="4" t="inlineStr">
        <is>
          <t>Change in derivative liability</t>
        </is>
      </c>
      <c r="C5" s="5" t="n">
        <v>6460513</v>
      </c>
      <c r="D5" s="5" t="n">
        <v>9311304</v>
      </c>
      <c r="E5" s="6" t="n">
        <v>10503941</v>
      </c>
      <c r="F5" s="5" t="n">
        <v>-10629119</v>
      </c>
      <c r="G5" s="6" t="n">
        <v>22172679</v>
      </c>
      <c r="H5" s="6" t="n">
        <v>-1096476</v>
      </c>
      <c r="L5" s="6" t="n">
        <v>-18843947</v>
      </c>
      <c r="N5" s="6" t="n">
        <v>1892488</v>
      </c>
    </row>
    <row r="6">
      <c r="A6" s="4" t="inlineStr">
        <is>
          <t>Stock-based compensation</t>
        </is>
      </c>
      <c r="E6" s="5" t="n">
        <v>1411657</v>
      </c>
      <c r="F6" s="5" t="n">
        <v>167770</v>
      </c>
      <c r="G6" s="5" t="n">
        <v>793357</v>
      </c>
      <c r="H6" s="5" t="n">
        <v>1361921</v>
      </c>
      <c r="L6" s="5" t="n">
        <v>1047388</v>
      </c>
      <c r="N6" s="5" t="n">
        <v>43403</v>
      </c>
    </row>
    <row r="7">
      <c r="A7" s="4" t="inlineStr">
        <is>
          <t>Warrant [Member]</t>
        </is>
      </c>
    </row>
    <row r="8">
      <c r="A8" s="3" t="inlineStr">
        <is>
          <t>Accumulated Other Comprehensive Income (Loss) [Line Items]</t>
        </is>
      </c>
    </row>
    <row r="9">
      <c r="A9" s="4" t="inlineStr">
        <is>
          <t>Number of warrants, Exercised | shares</t>
        </is>
      </c>
      <c r="E9" s="6" t="n">
        <v>3315200</v>
      </c>
      <c r="H9" s="6" t="n">
        <v>2332900</v>
      </c>
      <c r="I9" s="4" t="inlineStr">
        <is>
          <t>[1]</t>
        </is>
      </c>
      <c r="J9" s="6" t="n">
        <v>2332900</v>
      </c>
      <c r="K9" s="4" t="inlineStr">
        <is>
          <t>[1]</t>
        </is>
      </c>
      <c r="L9" s="6" t="n">
        <v>2332900</v>
      </c>
      <c r="M9" s="4" t="inlineStr">
        <is>
          <t>[2]</t>
        </is>
      </c>
    </row>
    <row r="10">
      <c r="A10" s="4" t="inlineStr">
        <is>
          <t>Warrants exercise price | $ / shares</t>
        </is>
      </c>
      <c r="L10" s="8" t="n">
        <v>0.18</v>
      </c>
    </row>
    <row r="11">
      <c r="A11" s="4" t="inlineStr">
        <is>
          <t>Proceeds from warrants exercise</t>
        </is>
      </c>
      <c r="L11" s="5" t="n">
        <v>417006</v>
      </c>
    </row>
    <row r="12">
      <c r="A12" s="4" t="inlineStr">
        <is>
          <t>Change in derivative liability</t>
        </is>
      </c>
      <c r="L12" s="5" t="n">
        <v>871710</v>
      </c>
    </row>
    <row r="13">
      <c r="A13" s="4" t="inlineStr">
        <is>
          <t>Stock-based compensation</t>
        </is>
      </c>
      <c r="E13" s="5" t="n">
        <v>210839</v>
      </c>
    </row>
    <row r="14">
      <c r="A14" s="4" t="inlineStr">
        <is>
          <t>Weighted average exercise price, exercised | $ / shares</t>
        </is>
      </c>
      <c r="B14" s="4" t="inlineStr">
        <is>
          <t>[1]</t>
        </is>
      </c>
      <c r="J14" s="8" t="n">
        <v>0.25</v>
      </c>
    </row>
    <row r="15">
      <c r="A15" s="4" t="inlineStr">
        <is>
          <t>Proceeds from issuance of warrants</t>
        </is>
      </c>
      <c r="H15" s="5" t="n">
        <v>417006</v>
      </c>
      <c r="J15" s="5" t="n">
        <v>583225</v>
      </c>
    </row>
    <row r="16">
      <c r="A16" s="4" t="inlineStr">
        <is>
          <t>Derivative liabilities</t>
        </is>
      </c>
      <c r="D16" s="5" t="n">
        <v>871710</v>
      </c>
      <c r="H16" s="5" t="n">
        <v>871710</v>
      </c>
    </row>
    <row r="17">
      <c r="A17" s="4" t="inlineStr">
        <is>
          <t>Warrant [Member] | CAD [Member]</t>
        </is>
      </c>
    </row>
    <row r="18">
      <c r="A18" s="3" t="inlineStr">
        <is>
          <t>Accumulated Other Comprehensive Income (Loss) [Line Items]</t>
        </is>
      </c>
    </row>
    <row r="19">
      <c r="A19" s="4" t="inlineStr">
        <is>
          <t>Warrants exercise price | (per share)</t>
        </is>
      </c>
      <c r="L19" s="8" t="n">
        <v>0.25</v>
      </c>
      <c r="P19" s="8" t="n">
        <v>0.25</v>
      </c>
    </row>
    <row r="20">
      <c r="A20" s="4" t="inlineStr">
        <is>
          <t>Proceeds from warrants exercise</t>
        </is>
      </c>
      <c r="L20" s="5" t="n">
        <v>583225</v>
      </c>
    </row>
    <row r="21">
      <c r="A21" s="4" t="inlineStr">
        <is>
          <t>Weighted average exercise price, exercised | $ / shares</t>
        </is>
      </c>
      <c r="B21" s="4" t="inlineStr">
        <is>
          <t>[2]</t>
        </is>
      </c>
      <c r="L21" s="8" t="n">
        <v>0.25</v>
      </c>
    </row>
    <row r="22">
      <c r="A22" s="4" t="inlineStr">
        <is>
          <t>Warrants Eight [Member]</t>
        </is>
      </c>
    </row>
    <row r="23">
      <c r="A23" s="3" t="inlineStr">
        <is>
          <t>Accumulated Other Comprehensive Income (Loss) [Line Items]</t>
        </is>
      </c>
    </row>
    <row r="24">
      <c r="A24" s="4" t="inlineStr">
        <is>
          <t>Warrants exercise price | $ / shares</t>
        </is>
      </c>
      <c r="O24" s="8" t="n">
        <v>0.6</v>
      </c>
    </row>
    <row r="25">
      <c r="A25" s="4" t="inlineStr">
        <is>
          <t>Warrants Eight [Member] | CAD [Member]</t>
        </is>
      </c>
    </row>
    <row r="26">
      <c r="A26" s="3" t="inlineStr">
        <is>
          <t>Accumulated Other Comprehensive Income (Loss) [Line Items]</t>
        </is>
      </c>
    </row>
    <row r="27">
      <c r="A27" s="4" t="inlineStr">
        <is>
          <t>Warrants exercise price | $ / shares</t>
        </is>
      </c>
      <c r="E27" s="8" t="n">
        <v>0.59</v>
      </c>
    </row>
    <row r="28"/>
    <row r="29">
      <c r="A29" s="4" t="inlineStr">
        <is>
          <t>[1]</t>
        </is>
      </c>
      <c r="B29" s="4" t="inlineStr">
        <is>
          <t>During
the nine months ended September 30, 2020, 2,332,900 0.25 583,225 417,006 871,710</t>
        </is>
      </c>
    </row>
    <row r="30">
      <c r="A30" s="4" t="inlineStr">
        <is>
          <t>[2]</t>
        </is>
      </c>
      <c r="B30" s="4" t="inlineStr">
        <is>
          <t>During the year
ended June 30, 2020, 2,332,900 0.25 583,225 417,006 871,710</t>
        </is>
      </c>
    </row>
  </sheetData>
  <mergeCells count="11">
    <mergeCell ref="A1:B2"/>
    <mergeCell ref="C1:D1"/>
    <mergeCell ref="E1:F1"/>
    <mergeCell ref="G1:K1"/>
    <mergeCell ref="L1:N1"/>
    <mergeCell ref="H2:I2"/>
    <mergeCell ref="J2:K2"/>
    <mergeCell ref="L2:M2"/>
    <mergeCell ref="A28:O28"/>
    <mergeCell ref="B29:O29"/>
    <mergeCell ref="B30:O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9" customWidth="1" min="1" max="1"/>
    <col width="30" customWidth="1" min="2" max="2"/>
    <col width="30" customWidth="1" min="3" max="3"/>
  </cols>
  <sheetData>
    <row r="1">
      <c r="A1" s="1" t="inlineStr">
        <is>
          <t>Schedule of Warrants Outstanding Exercise Prices (Details)</t>
        </is>
      </c>
      <c r="B1" s="2" t="inlineStr">
        <is>
          <t>Sep. 30, 2021$ / sharesshares</t>
        </is>
      </c>
      <c r="C1" s="2" t="inlineStr">
        <is>
          <t>Dec. 31, 2020$ / sharesshares</t>
        </is>
      </c>
    </row>
    <row r="2">
      <c r="A2" s="3" t="inlineStr">
        <is>
          <t>Accumulated Other Comprehensive Income (Loss) [Line Items]</t>
        </is>
      </c>
    </row>
    <row r="3">
      <c r="A3" s="4" t="inlineStr">
        <is>
          <t>Number of warrants</t>
        </is>
      </c>
      <c r="B3" s="6" t="n">
        <v>112858578</v>
      </c>
      <c r="C3" s="6" t="n">
        <v>95777806</v>
      </c>
    </row>
    <row r="4">
      <c r="A4" s="4" t="inlineStr">
        <is>
          <t>Number of warrants exercisable</t>
        </is>
      </c>
      <c r="B4" s="6" t="n">
        <v>112858578</v>
      </c>
      <c r="C4" s="6" t="n">
        <v>95777806</v>
      </c>
    </row>
    <row r="5">
      <c r="A5" s="4" t="inlineStr">
        <is>
          <t>Warrants One [Member]</t>
        </is>
      </c>
    </row>
    <row r="6">
      <c r="A6" s="3" t="inlineStr">
        <is>
          <t>Accumulated Other Comprehensive Income (Loss) [Line Items]</t>
        </is>
      </c>
    </row>
    <row r="7">
      <c r="A7" s="4" t="inlineStr">
        <is>
          <t>Expiry date</t>
        </is>
      </c>
      <c r="B7" s="4" t="inlineStr">
        <is>
          <t>Nov. 13,
		2021</t>
        </is>
      </c>
      <c r="C7" s="4" t="inlineStr">
        <is>
          <t>Aug. 1,
		2021</t>
        </is>
      </c>
    </row>
    <row r="8">
      <c r="A8" s="4" t="inlineStr">
        <is>
          <t>Exercise price | $ / shares</t>
        </is>
      </c>
      <c r="B8" s="8" t="n">
        <v>0.8</v>
      </c>
    </row>
    <row r="9">
      <c r="A9" s="4" t="inlineStr">
        <is>
          <t>Number of warrants</t>
        </is>
      </c>
      <c r="B9" s="6" t="n">
        <v>400000</v>
      </c>
      <c r="C9" s="6" t="n">
        <v>2752900</v>
      </c>
    </row>
    <row r="10">
      <c r="A10" s="4" t="inlineStr">
        <is>
          <t>Number of warrants exercisable</t>
        </is>
      </c>
      <c r="B10" s="6" t="n">
        <v>400000</v>
      </c>
      <c r="C10" s="6" t="n">
        <v>2752900</v>
      </c>
    </row>
    <row r="11">
      <c r="A11" s="4" t="inlineStr">
        <is>
          <t>Warrants One [Member] | CAD [Member]</t>
        </is>
      </c>
    </row>
    <row r="12">
      <c r="A12" s="3" t="inlineStr">
        <is>
          <t>Accumulated Other Comprehensive Income (Loss) [Line Items]</t>
        </is>
      </c>
    </row>
    <row r="13">
      <c r="A13" s="4" t="inlineStr">
        <is>
          <t>Exercise price | $ / shares</t>
        </is>
      </c>
      <c r="C13" s="8" t="n">
        <v>0.25</v>
      </c>
    </row>
    <row r="14">
      <c r="A14" s="4" t="inlineStr">
        <is>
          <t>Warrants Two [Member]</t>
        </is>
      </c>
    </row>
    <row r="15">
      <c r="A15" s="3" t="inlineStr">
        <is>
          <t>Accumulated Other Comprehensive Income (Loss) [Line Items]</t>
        </is>
      </c>
    </row>
    <row r="16">
      <c r="A16" s="4" t="inlineStr">
        <is>
          <t>Expiry date</t>
        </is>
      </c>
      <c r="B16" s="4" t="inlineStr">
        <is>
          <t>Nov. 13,
		2021</t>
        </is>
      </c>
      <c r="C16" s="4" t="inlineStr">
        <is>
          <t>Aug. 9,
		2021</t>
        </is>
      </c>
    </row>
    <row r="17">
      <c r="A17" s="4" t="inlineStr">
        <is>
          <t>Exercise price | $ / shares</t>
        </is>
      </c>
      <c r="B17" s="8" t="n">
        <v>0.5</v>
      </c>
    </row>
    <row r="18">
      <c r="A18" s="4" t="inlineStr">
        <is>
          <t>Number of warrants</t>
        </is>
      </c>
      <c r="B18" s="6" t="n">
        <v>400000</v>
      </c>
      <c r="C18" s="6" t="n">
        <v>160408</v>
      </c>
    </row>
    <row r="19">
      <c r="A19" s="4" t="inlineStr">
        <is>
          <t>Number of warrants exercisable</t>
        </is>
      </c>
      <c r="B19" s="6" t="n">
        <v>400000</v>
      </c>
      <c r="C19" s="6" t="n">
        <v>160408</v>
      </c>
    </row>
    <row r="20">
      <c r="A20" s="4" t="inlineStr">
        <is>
          <t>Warrants Two [Member] | CAD [Member]</t>
        </is>
      </c>
    </row>
    <row r="21">
      <c r="A21" s="3" t="inlineStr">
        <is>
          <t>Accumulated Other Comprehensive Income (Loss) [Line Items]</t>
        </is>
      </c>
    </row>
    <row r="22">
      <c r="A22" s="4" t="inlineStr">
        <is>
          <t>Exercise price | $ / shares</t>
        </is>
      </c>
      <c r="C22" s="8" t="n">
        <v>4.5</v>
      </c>
    </row>
    <row r="23">
      <c r="A23" s="4" t="inlineStr">
        <is>
          <t>Warrants Three [Member]</t>
        </is>
      </c>
    </row>
    <row r="24">
      <c r="A24" s="3" t="inlineStr">
        <is>
          <t>Accumulated Other Comprehensive Income (Loss) [Line Items]</t>
        </is>
      </c>
    </row>
    <row r="25">
      <c r="A25" s="4" t="inlineStr">
        <is>
          <t>Expiry date</t>
        </is>
      </c>
      <c r="B25" s="4" t="inlineStr">
        <is>
          <t>Nov. 28,
		2021</t>
        </is>
      </c>
      <c r="C25" s="4" t="inlineStr">
        <is>
          <t>Nov. 28,
		2021</t>
        </is>
      </c>
    </row>
    <row r="26">
      <c r="A26" s="4" t="inlineStr">
        <is>
          <t>Exercise price | $ / shares</t>
        </is>
      </c>
      <c r="B26" s="5" t="n">
        <v>1</v>
      </c>
    </row>
    <row r="27">
      <c r="A27" s="4" t="inlineStr">
        <is>
          <t>Number of warrants</t>
        </is>
      </c>
      <c r="B27" s="6" t="n">
        <v>645866</v>
      </c>
      <c r="C27" s="6" t="n">
        <v>645866</v>
      </c>
    </row>
    <row r="28">
      <c r="A28" s="4" t="inlineStr">
        <is>
          <t>Number of warrants exercisable</t>
        </is>
      </c>
      <c r="B28" s="6" t="n">
        <v>645866</v>
      </c>
      <c r="C28" s="6" t="n">
        <v>645866</v>
      </c>
    </row>
    <row r="29">
      <c r="A29" s="4" t="inlineStr">
        <is>
          <t>Warrants Three [Member] | CAD [Member]</t>
        </is>
      </c>
    </row>
    <row r="30">
      <c r="A30" s="3" t="inlineStr">
        <is>
          <t>Accumulated Other Comprehensive Income (Loss) [Line Items]</t>
        </is>
      </c>
    </row>
    <row r="31">
      <c r="A31" s="4" t="inlineStr">
        <is>
          <t>Exercise price | $ / shares</t>
        </is>
      </c>
      <c r="C31" s="5" t="n">
        <v>1</v>
      </c>
    </row>
    <row r="32">
      <c r="A32" s="4" t="inlineStr">
        <is>
          <t>Warrants Four [Member]</t>
        </is>
      </c>
    </row>
    <row r="33">
      <c r="A33" s="3" t="inlineStr">
        <is>
          <t>Accumulated Other Comprehensive Income (Loss) [Line Items]</t>
        </is>
      </c>
    </row>
    <row r="34">
      <c r="A34" s="4" t="inlineStr">
        <is>
          <t>Expiry date</t>
        </is>
      </c>
      <c r="B34" s="4" t="inlineStr">
        <is>
          <t>Feb. 26,
		2022</t>
        </is>
      </c>
      <c r="C34" s="4" t="inlineStr">
        <is>
          <t>Nov. 13,
		2021</t>
        </is>
      </c>
    </row>
    <row r="35">
      <c r="A35" s="4" t="inlineStr">
        <is>
          <t>Exercise price | $ / shares</t>
        </is>
      </c>
      <c r="B35" s="8" t="n">
        <v>0.7</v>
      </c>
    </row>
    <row r="36">
      <c r="A36" s="4" t="inlineStr">
        <is>
          <t>Number of warrants</t>
        </is>
      </c>
      <c r="B36" s="6" t="n">
        <v>239284</v>
      </c>
      <c r="C36" s="6" t="n">
        <v>400000</v>
      </c>
    </row>
    <row r="37">
      <c r="A37" s="4" t="inlineStr">
        <is>
          <t>Number of warrants exercisable</t>
        </is>
      </c>
      <c r="B37" s="6" t="n">
        <v>239284</v>
      </c>
      <c r="C37" s="6" t="n">
        <v>400000</v>
      </c>
    </row>
    <row r="38">
      <c r="A38" s="4" t="inlineStr">
        <is>
          <t>Warrants Four [Member] | CAD [Member]</t>
        </is>
      </c>
    </row>
    <row r="39">
      <c r="A39" s="3" t="inlineStr">
        <is>
          <t>Accumulated Other Comprehensive Income (Loss) [Line Items]</t>
        </is>
      </c>
    </row>
    <row r="40">
      <c r="A40" s="4" t="inlineStr">
        <is>
          <t>Exercise price | $ / shares</t>
        </is>
      </c>
      <c r="C40" s="8" t="n">
        <v>0.8</v>
      </c>
    </row>
    <row r="41">
      <c r="A41" s="4" t="inlineStr">
        <is>
          <t>Warrants Five [Member]</t>
        </is>
      </c>
    </row>
    <row r="42">
      <c r="A42" s="3" t="inlineStr">
        <is>
          <t>Accumulated Other Comprehensive Income (Loss) [Line Items]</t>
        </is>
      </c>
    </row>
    <row r="43">
      <c r="A43" s="4" t="inlineStr">
        <is>
          <t>Expiry date</t>
        </is>
      </c>
      <c r="B43" s="4" t="inlineStr">
        <is>
          <t>Aug. 31,
		2023</t>
        </is>
      </c>
      <c r="C43" s="4" t="inlineStr">
        <is>
          <t>Nov. 13,
		2021</t>
        </is>
      </c>
    </row>
    <row r="44">
      <c r="A44" s="4" t="inlineStr">
        <is>
          <t>Exercise price | $ / shares</t>
        </is>
      </c>
      <c r="B44" s="8" t="n">
        <v>0.5</v>
      </c>
    </row>
    <row r="45">
      <c r="A45" s="4" t="inlineStr">
        <is>
          <t>Number of warrants</t>
        </is>
      </c>
      <c r="B45" s="6" t="n">
        <v>58284148</v>
      </c>
      <c r="C45" s="6" t="n">
        <v>400000</v>
      </c>
    </row>
    <row r="46">
      <c r="A46" s="4" t="inlineStr">
        <is>
          <t>Number of warrants exercisable</t>
        </is>
      </c>
      <c r="B46" s="6" t="n">
        <v>58284148</v>
      </c>
      <c r="C46" s="6" t="n">
        <v>400000</v>
      </c>
    </row>
    <row r="47">
      <c r="A47" s="4" t="inlineStr">
        <is>
          <t>Warrants Five [Member] | CAD [Member]</t>
        </is>
      </c>
    </row>
    <row r="48">
      <c r="A48" s="3" t="inlineStr">
        <is>
          <t>Accumulated Other Comprehensive Income (Loss) [Line Items]</t>
        </is>
      </c>
    </row>
    <row r="49">
      <c r="A49" s="4" t="inlineStr">
        <is>
          <t>Exercise price | $ / shares</t>
        </is>
      </c>
      <c r="C49" s="8" t="n">
        <v>0.5</v>
      </c>
    </row>
    <row r="50">
      <c r="A50" s="4" t="inlineStr">
        <is>
          <t>Warrants Six [Member]</t>
        </is>
      </c>
    </row>
    <row r="51">
      <c r="A51" s="3" t="inlineStr">
        <is>
          <t>Accumulated Other Comprehensive Income (Loss) [Line Items]</t>
        </is>
      </c>
    </row>
    <row r="52">
      <c r="A52" s="4" t="inlineStr">
        <is>
          <t>Expiry date</t>
        </is>
      </c>
      <c r="B52" s="4" t="inlineStr">
        <is>
          <t>Dec. 31,
		2025</t>
        </is>
      </c>
      <c r="C52" s="4" t="inlineStr">
        <is>
          <t>Feb. 26,
		2022</t>
        </is>
      </c>
    </row>
    <row r="53">
      <c r="A53" s="4" t="inlineStr">
        <is>
          <t>Exercise price | $ / shares</t>
        </is>
      </c>
      <c r="B53" s="8" t="n">
        <v>0.59</v>
      </c>
    </row>
    <row r="54">
      <c r="A54" s="4" t="inlineStr">
        <is>
          <t>Number of warrants</t>
        </is>
      </c>
      <c r="B54" s="6" t="n">
        <v>32895200</v>
      </c>
      <c r="C54" s="6" t="n">
        <v>239284</v>
      </c>
    </row>
    <row r="55">
      <c r="A55" s="4" t="inlineStr">
        <is>
          <t>Number of warrants exercisable</t>
        </is>
      </c>
      <c r="B55" s="6" t="n">
        <v>32895200</v>
      </c>
      <c r="C55" s="6" t="n">
        <v>239284</v>
      </c>
    </row>
    <row r="56">
      <c r="A56" s="4" t="inlineStr">
        <is>
          <t>Warrants Six [Member] | CAD [Member]</t>
        </is>
      </c>
    </row>
    <row r="57">
      <c r="A57" s="3" t="inlineStr">
        <is>
          <t>Accumulated Other Comprehensive Income (Loss) [Line Items]</t>
        </is>
      </c>
    </row>
    <row r="58">
      <c r="A58" s="4" t="inlineStr">
        <is>
          <t>Exercise price | $ / shares</t>
        </is>
      </c>
      <c r="C58" s="8" t="n">
        <v>0.7</v>
      </c>
    </row>
    <row r="59">
      <c r="A59" s="4" t="inlineStr">
        <is>
          <t>Warrants Seven [Member]</t>
        </is>
      </c>
    </row>
    <row r="60">
      <c r="A60" s="3" t="inlineStr">
        <is>
          <t>Accumulated Other Comprehensive Income (Loss) [Line Items]</t>
        </is>
      </c>
    </row>
    <row r="61">
      <c r="A61" s="4" t="inlineStr">
        <is>
          <t>Expiry date</t>
        </is>
      </c>
      <c r="B61" s="4" t="inlineStr">
        <is>
          <t>Feb. 9,
		2026</t>
        </is>
      </c>
      <c r="C61" s="4" t="inlineStr">
        <is>
          <t>Aug. 31,
		2023</t>
        </is>
      </c>
    </row>
    <row r="62">
      <c r="A62" s="4" t="inlineStr">
        <is>
          <t>Exercise price | $ / shares</t>
        </is>
      </c>
      <c r="B62" s="8" t="n">
        <v>0.6</v>
      </c>
    </row>
    <row r="63">
      <c r="A63" s="4" t="inlineStr">
        <is>
          <t>Number of warrants</t>
        </is>
      </c>
      <c r="B63" s="6" t="n">
        <v>17112500</v>
      </c>
      <c r="C63" s="6" t="n">
        <v>58284148</v>
      </c>
    </row>
    <row r="64">
      <c r="A64" s="4" t="inlineStr">
        <is>
          <t>Number of warrants exercisable</t>
        </is>
      </c>
      <c r="B64" s="6" t="n">
        <v>17112500</v>
      </c>
      <c r="C64" s="6" t="n">
        <v>58284148</v>
      </c>
    </row>
    <row r="65">
      <c r="A65" s="4" t="inlineStr">
        <is>
          <t>Warrants Seven [Member] | CAD [Member]</t>
        </is>
      </c>
    </row>
    <row r="66">
      <c r="A66" s="3" t="inlineStr">
        <is>
          <t>Accumulated Other Comprehensive Income (Loss) [Line Items]</t>
        </is>
      </c>
    </row>
    <row r="67">
      <c r="A67" s="4" t="inlineStr">
        <is>
          <t>Exercise price | $ / shares</t>
        </is>
      </c>
      <c r="C67" s="8" t="n">
        <v>0.5</v>
      </c>
    </row>
    <row r="68">
      <c r="A68" s="4" t="inlineStr">
        <is>
          <t>Warrants Eight [Member]</t>
        </is>
      </c>
    </row>
    <row r="69">
      <c r="A69" s="3" t="inlineStr">
        <is>
          <t>Accumulated Other Comprehensive Income (Loss) [Line Items]</t>
        </is>
      </c>
    </row>
    <row r="70">
      <c r="A70" s="4" t="inlineStr">
        <is>
          <t>Expiry date</t>
        </is>
      </c>
      <c r="B70" s="4" t="inlineStr">
        <is>
          <t>Feb. 16,
		2026</t>
        </is>
      </c>
      <c r="C70" s="4" t="inlineStr">
        <is>
          <t>Dec. 31,
		2025</t>
        </is>
      </c>
    </row>
    <row r="71">
      <c r="A71" s="4" t="inlineStr">
        <is>
          <t>Exercise price | $ / shares</t>
        </is>
      </c>
      <c r="B71" s="8" t="n">
        <v>0.6</v>
      </c>
    </row>
    <row r="72">
      <c r="A72" s="4" t="inlineStr">
        <is>
          <t>Number of warrants</t>
        </is>
      </c>
      <c r="B72" s="6" t="n">
        <v>2881580</v>
      </c>
      <c r="C72" s="6" t="n">
        <v>32895200</v>
      </c>
    </row>
    <row r="73">
      <c r="A73" s="4" t="inlineStr">
        <is>
          <t>Number of warrants exercisable</t>
        </is>
      </c>
      <c r="B73" s="6" t="n">
        <v>2881580</v>
      </c>
      <c r="C73" s="6" t="n">
        <v>32895200</v>
      </c>
    </row>
    <row r="74">
      <c r="A74" s="4" t="inlineStr">
        <is>
          <t>Warrants Eight [Member] | CAD [Member]</t>
        </is>
      </c>
    </row>
    <row r="75">
      <c r="A75" s="3" t="inlineStr">
        <is>
          <t>Accumulated Other Comprehensive Income (Loss) [Line Items]</t>
        </is>
      </c>
    </row>
    <row r="76">
      <c r="A76" s="4" t="inlineStr">
        <is>
          <t>Exercise price | $ / shares</t>
        </is>
      </c>
      <c r="C76" s="8" t="n">
        <v>0.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9" customWidth="1" min="1" max="1"/>
    <col width="80" customWidth="1" min="2" max="2"/>
    <col width="40" customWidth="1" min="3" max="3"/>
    <col width="40" customWidth="1" min="4" max="4"/>
    <col width="13" customWidth="1" min="5" max="5"/>
    <col width="30" customWidth="1" min="6" max="6"/>
    <col width="13" customWidth="1" min="7" max="7"/>
    <col width="30" customWidth="1" min="8" max="8"/>
    <col width="13" customWidth="1" min="9" max="9"/>
    <col width="40" customWidth="1" min="10" max="10"/>
    <col width="13" customWidth="1" min="11" max="11"/>
    <col width="30" customWidth="1" min="12" max="12"/>
    <col width="30" customWidth="1" min="13" max="13"/>
  </cols>
  <sheetData>
    <row r="1">
      <c r="A1" s="1" t="inlineStr">
        <is>
          <t>Schedule of Broker Options (Details)</t>
        </is>
      </c>
      <c r="B1" s="2" t="inlineStr">
        <is>
          <t>6 Months Ended</t>
        </is>
      </c>
      <c r="D1" s="2" t="inlineStr">
        <is>
          <t>9 Months Ended</t>
        </is>
      </c>
      <c r="J1" s="2" t="inlineStr">
        <is>
          <t>12 Months Ended</t>
        </is>
      </c>
    </row>
    <row r="2">
      <c r="B2" s="2" t="inlineStr">
        <is>
          <t>Dec. 31, 2020$ / sharesshares</t>
        </is>
      </c>
      <c r="C2" s="2" t="inlineStr">
        <is>
          <t>Dec. 31, 2020$ / shares$ / sharesshares</t>
        </is>
      </c>
      <c r="D2" s="2" t="inlineStr">
        <is>
          <t>Sep. 30, 2021$ / shares$ / sharesshares</t>
        </is>
      </c>
      <c r="F2" s="2" t="inlineStr">
        <is>
          <t>Sep. 30, 2021$ / sharesshares</t>
        </is>
      </c>
      <c r="H2" s="2" t="inlineStr">
        <is>
          <t>Sep. 30, 2020$ / sharesshares</t>
        </is>
      </c>
      <c r="J2" s="2" t="inlineStr">
        <is>
          <t>Dec. 31, 2020$ / shares$ / sharesshares</t>
        </is>
      </c>
      <c r="L2" s="2" t="inlineStr">
        <is>
          <t>Jun. 30, 2020$ / sharesshares</t>
        </is>
      </c>
      <c r="M2" s="2" t="inlineStr">
        <is>
          <t>Jun. 30, 2019$ / sharesshares</t>
        </is>
      </c>
    </row>
    <row r="3">
      <c r="A3" s="3" t="inlineStr">
        <is>
          <t>Share-based Compensation Arrangement by Share-based Payment Award [Line Items]</t>
        </is>
      </c>
    </row>
    <row r="4">
      <c r="A4" s="4" t="inlineStr">
        <is>
          <t>Number of warrants, ending balance | shares</t>
        </is>
      </c>
      <c r="B4" s="6" t="n">
        <v>8015159</v>
      </c>
      <c r="C4" s="6" t="n">
        <v>8015159</v>
      </c>
      <c r="D4" s="6" t="n">
        <v>9053136</v>
      </c>
      <c r="F4" s="6" t="n">
        <v>9053136</v>
      </c>
      <c r="H4" s="6" t="n">
        <v>7780159</v>
      </c>
      <c r="J4" s="6" t="n">
        <v>8015159</v>
      </c>
      <c r="L4" s="6" t="n">
        <v>7580159</v>
      </c>
      <c r="M4" s="6" t="n">
        <v>287100</v>
      </c>
    </row>
    <row r="5">
      <c r="A5" s="4" t="inlineStr">
        <is>
          <t>Weighted Average exercise price ending balance</t>
        </is>
      </c>
      <c r="D5" s="8" t="n">
        <v>0.58</v>
      </c>
      <c r="F5" s="8" t="n">
        <v>0.58</v>
      </c>
      <c r="H5" s="8" t="n">
        <v>0.62</v>
      </c>
    </row>
    <row r="6">
      <c r="A6" s="4" t="inlineStr">
        <is>
          <t>Issued - August 2020 Compensation Options | shares</t>
        </is>
      </c>
      <c r="B6" s="6" t="n">
        <v>435000</v>
      </c>
      <c r="C6" s="6" t="n">
        <v>435000</v>
      </c>
      <c r="D6" s="6" t="n">
        <v>1037977</v>
      </c>
      <c r="E6" s="4" t="inlineStr">
        <is>
          <t>[1]</t>
        </is>
      </c>
      <c r="F6" s="6" t="n">
        <v>1037977</v>
      </c>
      <c r="G6" s="4" t="inlineStr">
        <is>
          <t>[1]</t>
        </is>
      </c>
      <c r="H6" s="6" t="n">
        <v>6157659</v>
      </c>
      <c r="I6" s="4" t="inlineStr">
        <is>
          <t>[2],[3]</t>
        </is>
      </c>
      <c r="L6" s="6" t="n">
        <v>7532659</v>
      </c>
    </row>
    <row r="7">
      <c r="A7" s="4" t="inlineStr">
        <is>
          <t>Weighted Average exercise price Issued - August 2020 Compensation Options</t>
        </is>
      </c>
      <c r="F7" s="8" t="n">
        <v>0.34</v>
      </c>
      <c r="G7" s="4" t="inlineStr">
        <is>
          <t>[1]</t>
        </is>
      </c>
      <c r="H7" s="8" t="n">
        <v>0.55</v>
      </c>
      <c r="I7" s="4" t="inlineStr">
        <is>
          <t>[2],[3]</t>
        </is>
      </c>
    </row>
    <row r="8">
      <c r="A8" s="4" t="inlineStr">
        <is>
          <t>Number of stock options, Beginning balance | shares</t>
        </is>
      </c>
      <c r="B8" s="6" t="n">
        <v>7580159</v>
      </c>
      <c r="C8" s="6" t="n">
        <v>7580159</v>
      </c>
      <c r="D8" s="6" t="n">
        <v>8015159</v>
      </c>
      <c r="F8" s="6" t="n">
        <v>8015159</v>
      </c>
      <c r="H8" s="6" t="n">
        <v>1692500</v>
      </c>
      <c r="J8" s="6" t="n">
        <v>1692500</v>
      </c>
      <c r="L8" s="6" t="n">
        <v>287100</v>
      </c>
    </row>
    <row r="9">
      <c r="A9" s="4" t="inlineStr">
        <is>
          <t>Weighted Average exercise price beginning balance</t>
        </is>
      </c>
      <c r="F9" s="8" t="n">
        <v>0.62</v>
      </c>
      <c r="H9" s="8" t="n">
        <v>1.27</v>
      </c>
      <c r="J9" s="8" t="n">
        <v>1.27</v>
      </c>
    </row>
    <row r="10">
      <c r="A10" s="4" t="inlineStr">
        <is>
          <t>Number of stock options, Ending balance | shares</t>
        </is>
      </c>
      <c r="B10" s="6" t="n">
        <v>8015159</v>
      </c>
      <c r="C10" s="6" t="n">
        <v>8015159</v>
      </c>
      <c r="D10" s="6" t="n">
        <v>9053136</v>
      </c>
      <c r="F10" s="6" t="n">
        <v>9053136</v>
      </c>
      <c r="H10" s="6" t="n">
        <v>7780159</v>
      </c>
      <c r="J10" s="6" t="n">
        <v>8015159</v>
      </c>
      <c r="L10" s="6" t="n">
        <v>7580159</v>
      </c>
      <c r="M10" s="6" t="n">
        <v>287100</v>
      </c>
    </row>
    <row r="11">
      <c r="A11" s="4" t="inlineStr">
        <is>
          <t>Weighted Average exercise price ending balance</t>
        </is>
      </c>
      <c r="C11" s="8" t="n">
        <v>0.62</v>
      </c>
      <c r="F11" s="8" t="n">
        <v>0.58</v>
      </c>
      <c r="H11" s="8" t="n">
        <v>0.62</v>
      </c>
      <c r="J11" s="8" t="n">
        <v>0.62</v>
      </c>
    </row>
    <row r="12">
      <c r="A12" s="4" t="inlineStr">
        <is>
          <t>Broker Options [Member]</t>
        </is>
      </c>
    </row>
    <row r="13">
      <c r="A13" s="3" t="inlineStr">
        <is>
          <t>Share-based Compensation Arrangement by Share-based Payment Award [Line Items]</t>
        </is>
      </c>
    </row>
    <row r="14">
      <c r="A14" s="4" t="inlineStr">
        <is>
          <t>Number of warrants, ending balance | shares</t>
        </is>
      </c>
      <c r="B14" s="6" t="n">
        <v>3239907</v>
      </c>
      <c r="C14" s="6" t="n">
        <v>3239907</v>
      </c>
      <c r="D14" s="6" t="n">
        <v>3590907</v>
      </c>
      <c r="F14" s="6" t="n">
        <v>3590907</v>
      </c>
      <c r="J14" s="6" t="n">
        <v>3239907</v>
      </c>
      <c r="L14" s="4" t="inlineStr">
        <is>
          <t xml:space="preserve"> </t>
        </is>
      </c>
    </row>
    <row r="15">
      <c r="A15" s="4" t="inlineStr">
        <is>
          <t>Weighted Average exercise price ending balance</t>
        </is>
      </c>
      <c r="D15" s="8" t="n">
        <v>0.35</v>
      </c>
      <c r="F15" s="8" t="n">
        <v>0.35</v>
      </c>
    </row>
    <row r="16">
      <c r="A16" s="4" t="inlineStr">
        <is>
          <t>Issued - August 2020 Compensation Options | shares</t>
        </is>
      </c>
      <c r="B16" s="6" t="n">
        <v>3239907</v>
      </c>
      <c r="C16" s="6" t="n">
        <v>3239907</v>
      </c>
      <c r="D16" s="6" t="n">
        <v>351000</v>
      </c>
      <c r="F16" s="6" t="n">
        <v>351000</v>
      </c>
      <c r="J16" s="6" t="n">
        <v>3239907</v>
      </c>
      <c r="K16" s="4" t="inlineStr">
        <is>
          <t>[4]</t>
        </is>
      </c>
    </row>
    <row r="17">
      <c r="A17" s="4" t="inlineStr">
        <is>
          <t>Weighted Average exercise price Issued - August 2020 Compensation Options</t>
        </is>
      </c>
      <c r="F17" s="8" t="n">
        <v>0.4</v>
      </c>
      <c r="J17" s="8" t="n">
        <v>0.35</v>
      </c>
      <c r="K17" s="4" t="inlineStr">
        <is>
          <t>[4]</t>
        </is>
      </c>
    </row>
    <row r="18">
      <c r="A18" s="4" t="inlineStr">
        <is>
          <t>Number of stock options, Beginning balance | shares</t>
        </is>
      </c>
      <c r="B18" s="4" t="inlineStr">
        <is>
          <t xml:space="preserve"> </t>
        </is>
      </c>
      <c r="C18" s="4" t="inlineStr">
        <is>
          <t xml:space="preserve"> </t>
        </is>
      </c>
      <c r="D18" s="6" t="n">
        <v>3239907</v>
      </c>
      <c r="F18" s="6" t="n">
        <v>3239907</v>
      </c>
      <c r="H18" s="4" t="inlineStr">
        <is>
          <t xml:space="preserve"> </t>
        </is>
      </c>
      <c r="J18" s="4" t="inlineStr">
        <is>
          <t xml:space="preserve"> </t>
        </is>
      </c>
    </row>
    <row r="19">
      <c r="A19" s="4" t="inlineStr">
        <is>
          <t>Weighted Average exercise price beginning balance</t>
        </is>
      </c>
      <c r="F19" s="8" t="n">
        <v>0.35</v>
      </c>
      <c r="H19" s="4" t="inlineStr">
        <is>
          <t xml:space="preserve"> </t>
        </is>
      </c>
      <c r="J19" s="4" t="inlineStr">
        <is>
          <t xml:space="preserve"> </t>
        </is>
      </c>
    </row>
    <row r="20">
      <c r="A20" s="4" t="inlineStr">
        <is>
          <t>Number of stock options, Ending balance | shares</t>
        </is>
      </c>
      <c r="B20" s="6" t="n">
        <v>3239907</v>
      </c>
      <c r="C20" s="6" t="n">
        <v>3239907</v>
      </c>
      <c r="D20" s="6" t="n">
        <v>3590907</v>
      </c>
      <c r="F20" s="6" t="n">
        <v>3590907</v>
      </c>
      <c r="J20" s="6" t="n">
        <v>3239907</v>
      </c>
      <c r="L20" s="4" t="inlineStr">
        <is>
          <t xml:space="preserve"> </t>
        </is>
      </c>
    </row>
    <row r="21">
      <c r="A21" s="4" t="inlineStr">
        <is>
          <t>Weighted Average exercise price ending balance</t>
        </is>
      </c>
      <c r="C21" s="8" t="n">
        <v>0.35</v>
      </c>
      <c r="F21" s="8" t="n">
        <v>0.35</v>
      </c>
      <c r="J21" s="8" t="n">
        <v>0.35</v>
      </c>
    </row>
    <row r="22">
      <c r="A22" s="4" t="inlineStr">
        <is>
          <t>CAD [Member]</t>
        </is>
      </c>
    </row>
    <row r="23">
      <c r="A23" s="3" t="inlineStr">
        <is>
          <t>Share-based Compensation Arrangement by Share-based Payment Award [Line Items]</t>
        </is>
      </c>
    </row>
    <row r="24">
      <c r="A24" s="4" t="inlineStr">
        <is>
          <t>Weighted Average exercise price ending balance</t>
        </is>
      </c>
      <c r="B24" s="8" t="n">
        <v>0.62</v>
      </c>
      <c r="C24" s="8" t="n">
        <v>0.62</v>
      </c>
      <c r="J24" s="8" t="n">
        <v>0.62</v>
      </c>
      <c r="L24" s="8" t="n">
        <v>0.62</v>
      </c>
      <c r="M24" s="8" t="n">
        <v>7.5</v>
      </c>
    </row>
    <row r="25">
      <c r="A25" s="4" t="inlineStr">
        <is>
          <t>Weighted Average exercise price Issued - August 2020 Compensation Options</t>
        </is>
      </c>
      <c r="B25" s="9" t="n">
        <v>0.55</v>
      </c>
      <c r="M25" s="9" t="n">
        <v>0.5600000000000001</v>
      </c>
    </row>
    <row r="26">
      <c r="A26" s="4" t="inlineStr">
        <is>
          <t>Weighted Average exercise price beginning balance</t>
        </is>
      </c>
      <c r="B26" s="9" t="n">
        <v>0.62</v>
      </c>
      <c r="D26" s="8" t="n">
        <v>0.62</v>
      </c>
      <c r="L26" s="9" t="n">
        <v>7.5</v>
      </c>
    </row>
    <row r="27">
      <c r="A27" s="4" t="inlineStr">
        <is>
          <t>Weighted Average exercise price ending balance</t>
        </is>
      </c>
      <c r="B27" s="9" t="n">
        <v>0.62</v>
      </c>
      <c r="L27" s="9" t="n">
        <v>0.62</v>
      </c>
      <c r="M27" s="8" t="n">
        <v>7.5</v>
      </c>
    </row>
    <row r="28">
      <c r="A28" s="4" t="inlineStr">
        <is>
          <t>CAD [Member] | Broker Options [Member]</t>
        </is>
      </c>
    </row>
    <row r="29">
      <c r="A29" s="3" t="inlineStr">
        <is>
          <t>Share-based Compensation Arrangement by Share-based Payment Award [Line Items]</t>
        </is>
      </c>
    </row>
    <row r="30">
      <c r="A30" s="4" t="inlineStr">
        <is>
          <t>Weighted Average exercise price ending balance</t>
        </is>
      </c>
      <c r="B30" s="9" t="n">
        <v>0.35</v>
      </c>
      <c r="C30" s="8" t="n">
        <v>0.35</v>
      </c>
      <c r="J30" s="8" t="n">
        <v>0.35</v>
      </c>
      <c r="L30" s="4" t="inlineStr">
        <is>
          <t xml:space="preserve"> </t>
        </is>
      </c>
    </row>
    <row r="31">
      <c r="A31" s="4" t="inlineStr">
        <is>
          <t>Weighted Average exercise price Issued - August 2020 Compensation Options</t>
        </is>
      </c>
      <c r="B31" s="9" t="n">
        <v>0.35</v>
      </c>
    </row>
    <row r="32">
      <c r="A32" s="4" t="inlineStr">
        <is>
          <t>Weighted Average exercise price beginning balance</t>
        </is>
      </c>
      <c r="B32" s="4" t="inlineStr">
        <is>
          <t xml:space="preserve"> </t>
        </is>
      </c>
      <c r="D32" s="8" t="n">
        <v>0.35</v>
      </c>
    </row>
    <row r="33">
      <c r="A33" s="4" t="inlineStr">
        <is>
          <t>Weighted Average exercise price ending balance</t>
        </is>
      </c>
      <c r="B33" s="8" t="n">
        <v>0.35</v>
      </c>
      <c r="L33" s="4" t="inlineStr">
        <is>
          <t xml:space="preserve"> </t>
        </is>
      </c>
    </row>
    <row r="34"/>
    <row r="35">
      <c r="A35" s="4" t="inlineStr">
        <is>
          <t>[1]</t>
        </is>
      </c>
      <c r="B35" s="4" t="inlineStr">
        <is>
          <t>On February 19, 2021, 1,037,977 273,271 764,706 5 0.335 204,213 43,941 160,750 nil</t>
        </is>
      </c>
    </row>
    <row r="36">
      <c r="A36" s="4" t="inlineStr">
        <is>
          <t>[2]</t>
        </is>
      </c>
      <c r="B36" s="4" t="inlineStr">
        <is>
          <t>On April 20, 2020, 5,957,659 0.55 5 1,536,764 104,890 427,034 201,728 357,409</t>
        </is>
      </c>
    </row>
    <row r="37">
      <c r="A37" s="4" t="inlineStr">
        <is>
          <t>[3]</t>
        </is>
      </c>
      <c r="B37" s="4" t="inlineStr">
        <is>
          <t>On October 24,
2019, 1,575,000 5 0.60 435,069 10,430 48,189 45,173 186,614</t>
        </is>
      </c>
    </row>
    <row r="38">
      <c r="A38" s="4" t="inlineStr">
        <is>
          <t>[4]</t>
        </is>
      </c>
      <c r="B38" s="4" t="inlineStr">
        <is>
          <t>The grant date fair values of the August 2020 Compensation
Options and February 2021 Compensation Options were estimated at $ 521,993 68,078</t>
        </is>
      </c>
    </row>
  </sheetData>
  <mergeCells count="13">
    <mergeCell ref="A1:A2"/>
    <mergeCell ref="B1:C1"/>
    <mergeCell ref="D1:I1"/>
    <mergeCell ref="J1:M1"/>
    <mergeCell ref="D2:E2"/>
    <mergeCell ref="F2:G2"/>
    <mergeCell ref="H2:I2"/>
    <mergeCell ref="J2:K2"/>
    <mergeCell ref="A34:M34"/>
    <mergeCell ref="B35:M35"/>
    <mergeCell ref="B36:M36"/>
    <mergeCell ref="B37:M37"/>
    <mergeCell ref="B38:M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chedule of Estimated Using Black-Scholes Valuation Model for Fair Value of Broker Options (Details)</t>
        </is>
      </c>
      <c r="B1" s="2" t="inlineStr">
        <is>
          <t>6 Months Ended</t>
        </is>
      </c>
    </row>
    <row r="2">
      <c r="B2" s="2" t="inlineStr">
        <is>
          <t>Dec. 31, 2020$ / shares</t>
        </is>
      </c>
    </row>
    <row r="3">
      <c r="A3" s="3" t="inlineStr">
        <is>
          <t>Share-based Compensation Arrangement by Share-based Payment Award [Line Items]</t>
        </is>
      </c>
    </row>
    <row r="4">
      <c r="A4" s="4" t="inlineStr">
        <is>
          <t>Risk free interest rate</t>
        </is>
      </c>
      <c r="B4" s="4" t="inlineStr">
        <is>
          <t>0.31%</t>
        </is>
      </c>
    </row>
    <row r="5">
      <c r="A5" s="4" t="inlineStr">
        <is>
          <t>Dividend yield</t>
        </is>
      </c>
      <c r="B5" s="4" t="inlineStr">
        <is>
          <t>0.00%</t>
        </is>
      </c>
    </row>
    <row r="6">
      <c r="A6" s="4" t="inlineStr">
        <is>
          <t>Volatility</t>
        </is>
      </c>
      <c r="B6" s="4" t="inlineStr">
        <is>
          <t>100.00%</t>
        </is>
      </c>
    </row>
    <row r="7">
      <c r="A7" s="4" t="inlineStr">
        <is>
          <t>Weighted average life</t>
        </is>
      </c>
      <c r="B7" s="4" t="inlineStr">
        <is>
          <t>3 years</t>
        </is>
      </c>
    </row>
    <row r="8">
      <c r="A8" s="4" t="inlineStr">
        <is>
          <t>CAD [Member]</t>
        </is>
      </c>
    </row>
    <row r="9">
      <c r="A9" s="3" t="inlineStr">
        <is>
          <t>Share-based Compensation Arrangement by Share-based Payment Award [Line Items]</t>
        </is>
      </c>
    </row>
    <row r="10">
      <c r="A10" s="4" t="inlineStr">
        <is>
          <t>Stock price</t>
        </is>
      </c>
      <c r="B10" s="8" t="n">
        <v>0.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Warrants Outstanding Broker Options Exercise Prices (Details) - $ / shares</t>
        </is>
      </c>
      <c r="B1" s="2" t="inlineStr">
        <is>
          <t>Sep. 30, 2021</t>
        </is>
      </c>
      <c r="C1" s="2" t="inlineStr">
        <is>
          <t>Dec. 31, 2020</t>
        </is>
      </c>
    </row>
    <row r="2">
      <c r="A2" s="3" t="inlineStr">
        <is>
          <t>Share-based Compensation Arrangement by Share-based Payment Award [Line Items]</t>
        </is>
      </c>
    </row>
    <row r="3">
      <c r="A3" s="4" t="inlineStr">
        <is>
          <t>Number of warrants exercisable</t>
        </is>
      </c>
      <c r="B3" s="6" t="n">
        <v>112858578</v>
      </c>
      <c r="C3" s="6" t="n">
        <v>95777806</v>
      </c>
    </row>
    <row r="4">
      <c r="A4" s="4" t="inlineStr">
        <is>
          <t>Broker Options [Member]</t>
        </is>
      </c>
    </row>
    <row r="5">
      <c r="A5" s="3" t="inlineStr">
        <is>
          <t>Share-based Compensation Arrangement by Share-based Payment Award [Line Items]</t>
        </is>
      </c>
    </row>
    <row r="6">
      <c r="A6" s="4" t="inlineStr">
        <is>
          <t>Expiry date</t>
        </is>
      </c>
      <c r="C6" s="4" t="inlineStr">
        <is>
          <t>Aug. 31,
		2023</t>
        </is>
      </c>
    </row>
    <row r="7">
      <c r="A7" s="4" t="inlineStr">
        <is>
          <t>Number of broker options</t>
        </is>
      </c>
      <c r="B7" s="6" t="n">
        <v>3590907</v>
      </c>
      <c r="C7" s="6" t="n">
        <v>3239907</v>
      </c>
    </row>
    <row r="8">
      <c r="A8" s="4" t="inlineStr">
        <is>
          <t>Number of warrants exercisable</t>
        </is>
      </c>
      <c r="B8" s="6" t="n">
        <v>590071</v>
      </c>
      <c r="C8" s="6" t="n">
        <v>521993</v>
      </c>
    </row>
    <row r="9">
      <c r="A9" s="4" t="inlineStr">
        <is>
          <t>CAD [Member] | Broker Options [Member]</t>
        </is>
      </c>
    </row>
    <row r="10">
      <c r="A10" s="3" t="inlineStr">
        <is>
          <t>Share-based Compensation Arrangement by Share-based Payment Award [Line Items]</t>
        </is>
      </c>
    </row>
    <row r="11">
      <c r="A11" s="4" t="inlineStr">
        <is>
          <t>Exercise price</t>
        </is>
      </c>
      <c r="C11" s="8" t="n">
        <v>0.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9" customWidth="1" min="1" max="1"/>
    <col width="80" customWidth="1" min="2" max="2"/>
    <col width="30" customWidth="1" min="3" max="3"/>
    <col width="30" customWidth="1" min="4" max="4"/>
    <col width="13" customWidth="1" min="5" max="5"/>
    <col width="30" customWidth="1" min="6" max="6"/>
    <col width="13" customWidth="1" min="7" max="7"/>
    <col width="30" customWidth="1" min="8" max="8"/>
    <col width="13" customWidth="1" min="9" max="9"/>
    <col width="30" customWidth="1" min="10" max="10"/>
    <col width="30" customWidth="1" min="11" max="11"/>
    <col width="30" customWidth="1" min="12" max="12"/>
    <col width="30" customWidth="1" min="13" max="13"/>
  </cols>
  <sheetData>
    <row r="1">
      <c r="A1" s="1" t="inlineStr">
        <is>
          <t>Schedule of Stock Options (Details)</t>
        </is>
      </c>
      <c r="B1" s="2" t="inlineStr">
        <is>
          <t>6 Months Ended</t>
        </is>
      </c>
      <c r="D1" s="2" t="inlineStr">
        <is>
          <t>9 Months Ended</t>
        </is>
      </c>
      <c r="J1" s="2" t="inlineStr">
        <is>
          <t>12 Months Ended</t>
        </is>
      </c>
    </row>
    <row r="2">
      <c r="B2" s="2" t="inlineStr">
        <is>
          <t>Dec. 31, 2020$ / sharesshares</t>
        </is>
      </c>
      <c r="C2" s="2" t="inlineStr">
        <is>
          <t>Dec. 31, 2020$ / sharesshares</t>
        </is>
      </c>
      <c r="D2" s="2" t="inlineStr">
        <is>
          <t>Sep. 30, 2021$ / sharesshares</t>
        </is>
      </c>
      <c r="F2" s="2" t="inlineStr">
        <is>
          <t>Sep. 30, 2021$ / sharesshares</t>
        </is>
      </c>
      <c r="H2" s="2" t="inlineStr">
        <is>
          <t>Sep. 30, 2020$ / sharesshares</t>
        </is>
      </c>
      <c r="J2" s="2" t="inlineStr">
        <is>
          <t>Dec. 31, 2020$ / sharesshares</t>
        </is>
      </c>
      <c r="K2" s="2" t="inlineStr">
        <is>
          <t>Dec. 31, 2020$ / sharesshares</t>
        </is>
      </c>
      <c r="L2" s="2" t="inlineStr">
        <is>
          <t>Jun. 30, 2020$ / sharesshares</t>
        </is>
      </c>
      <c r="M2" s="2" t="inlineStr">
        <is>
          <t>Jun. 30, 2019$ / sharesshares</t>
        </is>
      </c>
    </row>
    <row r="3">
      <c r="A3" s="3" t="inlineStr">
        <is>
          <t>Share-based Compensation Arrangement by Share-based Payment Award [Line Items]</t>
        </is>
      </c>
    </row>
    <row r="4">
      <c r="A4" s="4" t="inlineStr">
        <is>
          <t>Number of stock options, Beginning balance | shares</t>
        </is>
      </c>
      <c r="B4" s="6" t="n">
        <v>7580159</v>
      </c>
      <c r="C4" s="6" t="n">
        <v>7580159</v>
      </c>
      <c r="D4" s="6" t="n">
        <v>8015159</v>
      </c>
      <c r="F4" s="6" t="n">
        <v>8015159</v>
      </c>
      <c r="H4" s="6" t="n">
        <v>1692500</v>
      </c>
      <c r="J4" s="6" t="n">
        <v>1692500</v>
      </c>
      <c r="K4" s="6" t="n">
        <v>1692500</v>
      </c>
      <c r="L4" s="6" t="n">
        <v>287100</v>
      </c>
    </row>
    <row r="5">
      <c r="A5" s="4" t="inlineStr">
        <is>
          <t>Weighted Average exercise price beginning balance</t>
        </is>
      </c>
      <c r="F5" s="8" t="n">
        <v>0.62</v>
      </c>
      <c r="H5" s="8" t="n">
        <v>1.27</v>
      </c>
      <c r="K5" s="8" t="n">
        <v>1.27</v>
      </c>
    </row>
    <row r="6">
      <c r="A6" s="4" t="inlineStr">
        <is>
          <t>Number of stock options, Granted | shares</t>
        </is>
      </c>
      <c r="B6" s="6" t="n">
        <v>435000</v>
      </c>
      <c r="C6" s="6" t="n">
        <v>435000</v>
      </c>
      <c r="D6" s="6" t="n">
        <v>1037977</v>
      </c>
      <c r="E6" s="4" t="inlineStr">
        <is>
          <t>[1]</t>
        </is>
      </c>
      <c r="F6" s="6" t="n">
        <v>1037977</v>
      </c>
      <c r="G6" s="4" t="inlineStr">
        <is>
          <t>[1]</t>
        </is>
      </c>
      <c r="H6" s="6" t="n">
        <v>6157659</v>
      </c>
      <c r="I6" s="4" t="inlineStr">
        <is>
          <t>[2],[3]</t>
        </is>
      </c>
      <c r="L6" s="6" t="n">
        <v>7532659</v>
      </c>
    </row>
    <row r="7">
      <c r="A7" s="4" t="inlineStr">
        <is>
          <t>Weighted average exercise price, Granted</t>
        </is>
      </c>
      <c r="F7" s="8" t="n">
        <v>0.34</v>
      </c>
      <c r="G7" s="4" t="inlineStr">
        <is>
          <t>[1]</t>
        </is>
      </c>
      <c r="H7" s="8" t="n">
        <v>0.55</v>
      </c>
      <c r="I7" s="4" t="inlineStr">
        <is>
          <t>[2],[3]</t>
        </is>
      </c>
    </row>
    <row r="8">
      <c r="A8" s="4" t="inlineStr">
        <is>
          <t>Number of stock options, Forfeited | shares</t>
        </is>
      </c>
      <c r="H8" s="6" t="n">
        <v>-70000</v>
      </c>
      <c r="L8" s="6" t="n">
        <v>-239600</v>
      </c>
    </row>
    <row r="9">
      <c r="A9" s="4" t="inlineStr">
        <is>
          <t>Weighted average exercise price, Forfeited</t>
        </is>
      </c>
      <c r="H9" s="8" t="n">
        <v>10.38</v>
      </c>
    </row>
    <row r="10">
      <c r="A10" s="4" t="inlineStr">
        <is>
          <t>Number of stock options, Ending balance | shares</t>
        </is>
      </c>
      <c r="B10" s="6" t="n">
        <v>8015159</v>
      </c>
      <c r="C10" s="6" t="n">
        <v>8015159</v>
      </c>
      <c r="D10" s="6" t="n">
        <v>9053136</v>
      </c>
      <c r="F10" s="6" t="n">
        <v>9053136</v>
      </c>
      <c r="H10" s="6" t="n">
        <v>7780159</v>
      </c>
      <c r="J10" s="6" t="n">
        <v>8015159</v>
      </c>
      <c r="K10" s="6" t="n">
        <v>8015159</v>
      </c>
      <c r="L10" s="6" t="n">
        <v>7580159</v>
      </c>
      <c r="M10" s="6" t="n">
        <v>287100</v>
      </c>
    </row>
    <row r="11">
      <c r="A11" s="4" t="inlineStr">
        <is>
          <t>Weighted Average exercise price ending balance</t>
        </is>
      </c>
      <c r="C11" s="8" t="n">
        <v>0.62</v>
      </c>
      <c r="F11" s="8" t="n">
        <v>0.58</v>
      </c>
      <c r="H11" s="8" t="n">
        <v>0.62</v>
      </c>
      <c r="K11" s="8" t="n">
        <v>0.62</v>
      </c>
    </row>
    <row r="12">
      <c r="A12" s="4" t="inlineStr">
        <is>
          <t>Number of stock options, Beginning balance | shares</t>
        </is>
      </c>
      <c r="B12" s="6" t="n">
        <v>7580159</v>
      </c>
      <c r="C12" s="6" t="n">
        <v>7580159</v>
      </c>
      <c r="D12" s="6" t="n">
        <v>8015159</v>
      </c>
      <c r="F12" s="6" t="n">
        <v>8015159</v>
      </c>
      <c r="H12" s="6" t="n">
        <v>1692500</v>
      </c>
      <c r="J12" s="6" t="n">
        <v>1692500</v>
      </c>
      <c r="K12" s="6" t="n">
        <v>1692500</v>
      </c>
      <c r="L12" s="6" t="n">
        <v>287100</v>
      </c>
    </row>
    <row r="13">
      <c r="A13" s="4" t="inlineStr">
        <is>
          <t>Weighted Average exercise price beginning balance</t>
        </is>
      </c>
      <c r="F13" s="8" t="n">
        <v>0.62</v>
      </c>
      <c r="H13" s="8" t="n">
        <v>1.27</v>
      </c>
      <c r="K13" s="8" t="n">
        <v>1.27</v>
      </c>
    </row>
    <row r="14">
      <c r="A14" s="4" t="inlineStr">
        <is>
          <t>Number of stock options, Granted | shares</t>
        </is>
      </c>
      <c r="B14" s="6" t="n">
        <v>435000</v>
      </c>
      <c r="C14" s="6" t="n">
        <v>435000</v>
      </c>
      <c r="D14" s="6" t="n">
        <v>1037977</v>
      </c>
      <c r="E14" s="4" t="inlineStr">
        <is>
          <t>[1]</t>
        </is>
      </c>
      <c r="F14" s="6" t="n">
        <v>1037977</v>
      </c>
      <c r="G14" s="4" t="inlineStr">
        <is>
          <t>[1]</t>
        </is>
      </c>
      <c r="H14" s="6" t="n">
        <v>6157659</v>
      </c>
      <c r="I14" s="4" t="inlineStr">
        <is>
          <t>[2],[3]</t>
        </is>
      </c>
      <c r="L14" s="6" t="n">
        <v>7532659</v>
      </c>
    </row>
    <row r="15">
      <c r="A15" s="4" t="inlineStr">
        <is>
          <t>Weighted average exercise price, Granted</t>
        </is>
      </c>
      <c r="F15" s="8" t="n">
        <v>0.34</v>
      </c>
      <c r="G15" s="4" t="inlineStr">
        <is>
          <t>[1]</t>
        </is>
      </c>
      <c r="H15" s="8" t="n">
        <v>0.55</v>
      </c>
      <c r="I15" s="4" t="inlineStr">
        <is>
          <t>[2],[3]</t>
        </is>
      </c>
    </row>
    <row r="16">
      <c r="A16" s="4" t="inlineStr">
        <is>
          <t>Number of stock options, Forfeited | shares</t>
        </is>
      </c>
      <c r="H16" s="6" t="n">
        <v>-70000</v>
      </c>
      <c r="L16" s="6" t="n">
        <v>-239600</v>
      </c>
    </row>
    <row r="17">
      <c r="A17" s="4" t="inlineStr">
        <is>
          <t>Weighted average exercise price, Forfeited</t>
        </is>
      </c>
      <c r="H17" s="8" t="n">
        <v>10.38</v>
      </c>
    </row>
    <row r="18">
      <c r="A18" s="4" t="inlineStr">
        <is>
          <t>Number of stock options, Ending balance | shares</t>
        </is>
      </c>
      <c r="B18" s="6" t="n">
        <v>8015159</v>
      </c>
      <c r="C18" s="6" t="n">
        <v>8015159</v>
      </c>
      <c r="D18" s="6" t="n">
        <v>9053136</v>
      </c>
      <c r="F18" s="6" t="n">
        <v>9053136</v>
      </c>
      <c r="H18" s="6" t="n">
        <v>7780159</v>
      </c>
      <c r="J18" s="6" t="n">
        <v>8015159</v>
      </c>
      <c r="K18" s="6" t="n">
        <v>8015159</v>
      </c>
      <c r="L18" s="6" t="n">
        <v>7580159</v>
      </c>
      <c r="M18" s="6" t="n">
        <v>287100</v>
      </c>
    </row>
    <row r="19">
      <c r="A19" s="4" t="inlineStr">
        <is>
          <t>Weighted Average exercise price ending balance</t>
        </is>
      </c>
      <c r="C19" s="8" t="n">
        <v>0.62</v>
      </c>
      <c r="F19" s="8" t="n">
        <v>0.58</v>
      </c>
      <c r="H19" s="8" t="n">
        <v>0.62</v>
      </c>
      <c r="K19" s="8" t="n">
        <v>0.62</v>
      </c>
    </row>
    <row r="20">
      <c r="A20" s="4" t="inlineStr">
        <is>
          <t>CAD [Member]</t>
        </is>
      </c>
    </row>
    <row r="21">
      <c r="A21" s="3" t="inlineStr">
        <is>
          <t>Share-based Compensation Arrangement by Share-based Payment Award [Line Items]</t>
        </is>
      </c>
    </row>
    <row r="22">
      <c r="A22" s="4" t="inlineStr">
        <is>
          <t>Weighted Average exercise price beginning balance</t>
        </is>
      </c>
      <c r="B22" s="8" t="n">
        <v>0.62</v>
      </c>
      <c r="D22" s="8" t="n">
        <v>0.62</v>
      </c>
      <c r="L22" s="8" t="n">
        <v>7.5</v>
      </c>
    </row>
    <row r="23">
      <c r="A23" s="4" t="inlineStr">
        <is>
          <t>Weighted average exercise price, Granted</t>
        </is>
      </c>
      <c r="B23" s="9" t="n">
        <v>0.55</v>
      </c>
      <c r="M23" s="8" t="n">
        <v>0.5600000000000001</v>
      </c>
    </row>
    <row r="24">
      <c r="A24" s="4" t="inlineStr">
        <is>
          <t>Weighted average exercise price, Forfeited</t>
        </is>
      </c>
      <c r="M24" s="9" t="n">
        <v>9.779999999999999</v>
      </c>
    </row>
    <row r="25">
      <c r="A25" s="4" t="inlineStr">
        <is>
          <t>Weighted Average exercise price ending balance</t>
        </is>
      </c>
      <c r="B25" s="9" t="n">
        <v>0.62</v>
      </c>
      <c r="J25" s="8" t="n">
        <v>0.62</v>
      </c>
      <c r="L25" s="9" t="n">
        <v>0.62</v>
      </c>
      <c r="M25" s="9" t="n">
        <v>7.5</v>
      </c>
    </row>
    <row r="26">
      <c r="A26" s="4" t="inlineStr">
        <is>
          <t>Weighted Average exercise price beginning balance</t>
        </is>
      </c>
      <c r="B26" s="9" t="n">
        <v>0.62</v>
      </c>
      <c r="D26" s="8" t="n">
        <v>0.62</v>
      </c>
      <c r="L26" s="9" t="n">
        <v>7.5</v>
      </c>
    </row>
    <row r="27">
      <c r="A27" s="4" t="inlineStr">
        <is>
          <t>Weighted average exercise price, Granted</t>
        </is>
      </c>
      <c r="B27" s="9" t="n">
        <v>0.55</v>
      </c>
      <c r="M27" s="9" t="n">
        <v>0.5600000000000001</v>
      </c>
    </row>
    <row r="28">
      <c r="A28" s="4" t="inlineStr">
        <is>
          <t>Weighted average exercise price, Forfeited</t>
        </is>
      </c>
      <c r="M28" s="9" t="n">
        <v>9.779999999999999</v>
      </c>
    </row>
    <row r="29">
      <c r="A29" s="4" t="inlineStr">
        <is>
          <t>Weighted Average exercise price ending balance</t>
        </is>
      </c>
      <c r="B29" s="8" t="n">
        <v>0.62</v>
      </c>
      <c r="J29" s="8" t="n">
        <v>0.62</v>
      </c>
      <c r="L29" s="8" t="n">
        <v>0.62</v>
      </c>
      <c r="M29" s="8" t="n">
        <v>7.5</v>
      </c>
    </row>
    <row r="30"/>
    <row r="31">
      <c r="A31" s="4" t="inlineStr">
        <is>
          <t>[1]</t>
        </is>
      </c>
      <c r="B31" s="4" t="inlineStr">
        <is>
          <t>On February 19, 2021, 1,037,977 273,271 764,706 5 0.335 204,213 43,941 160,750 nil</t>
        </is>
      </c>
    </row>
    <row r="32">
      <c r="A32" s="4" t="inlineStr">
        <is>
          <t>[2]</t>
        </is>
      </c>
      <c r="B32" s="4" t="inlineStr">
        <is>
          <t>On April 20, 2020, 5,957,659 0.55 5 1,536,764 104,890 427,034 201,728 357,409</t>
        </is>
      </c>
    </row>
    <row r="33">
      <c r="A33" s="4" t="inlineStr">
        <is>
          <t>[3]</t>
        </is>
      </c>
      <c r="B33" s="4" t="inlineStr">
        <is>
          <t>On October 24,
2019, 1,575,000 5 0.60 435,069 10,430 48,189 45,173 186,614</t>
        </is>
      </c>
    </row>
  </sheetData>
  <mergeCells count="11">
    <mergeCell ref="A1:A2"/>
    <mergeCell ref="B1:C1"/>
    <mergeCell ref="D1:I1"/>
    <mergeCell ref="J1:M1"/>
    <mergeCell ref="D2:E2"/>
    <mergeCell ref="F2:G2"/>
    <mergeCell ref="H2:I2"/>
    <mergeCell ref="A30:M30"/>
    <mergeCell ref="B31:M31"/>
    <mergeCell ref="B32:M32"/>
    <mergeCell ref="B33:M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80" customWidth="1" min="2" max="2"/>
    <col width="27" customWidth="1" min="3" max="3"/>
    <col width="24" customWidth="1" min="4" max="4"/>
    <col width="27" customWidth="1" min="5" max="5"/>
    <col width="24" customWidth="1" min="6" max="6"/>
    <col width="27" customWidth="1" min="7" max="7"/>
    <col width="24" customWidth="1" min="8" max="8"/>
    <col width="24" customWidth="1" min="9" max="9"/>
    <col width="37" customWidth="1" min="10" max="10"/>
    <col width="30" customWidth="1" min="11" max="11"/>
    <col width="13" customWidth="1" min="12" max="12"/>
    <col width="30" customWidth="1" min="13" max="13"/>
    <col width="13" customWidth="1" min="14" max="14"/>
    <col width="14" customWidth="1" min="15" max="15"/>
    <col width="27" customWidth="1" min="16" max="16"/>
    <col width="31" customWidth="1" min="17" max="17"/>
  </cols>
  <sheetData>
    <row r="1">
      <c r="A1" s="1" t="inlineStr">
        <is>
          <t>Capital Stock, Warrants and Stock Options - Schedule of Stock Options (Details) (Parenthetical)</t>
        </is>
      </c>
      <c r="B1" s="2" t="inlineStr">
        <is>
          <t>Oct. 30, 2020$ / sharesshares</t>
        </is>
      </c>
      <c r="C1" s="2" t="inlineStr">
        <is>
          <t>Sep. 30, 2020USD ($)shares</t>
        </is>
      </c>
      <c r="D1" s="2" t="inlineStr">
        <is>
          <t>Sep. 30, 2020$ / shares</t>
        </is>
      </c>
      <c r="E1" s="2" t="inlineStr">
        <is>
          <t>Apr. 20, 2020USD ($)shares</t>
        </is>
      </c>
      <c r="F1" s="2" t="inlineStr">
        <is>
          <t>Apr. 20, 2020$ / shares</t>
        </is>
      </c>
      <c r="G1" s="2" t="inlineStr">
        <is>
          <t>Oct. 24, 2019USD ($)shares</t>
        </is>
      </c>
      <c r="H1" s="2" t="inlineStr">
        <is>
          <t>Oct. 24, 2019$ / shares</t>
        </is>
      </c>
      <c r="I1" s="2" t="inlineStr">
        <is>
          <t>Sep. 27, 2018$ / shares</t>
        </is>
      </c>
      <c r="J1" s="2" t="inlineStr">
        <is>
          <t>Dec. 31, 2020USD ($)$ / sharesshares</t>
        </is>
      </c>
      <c r="K1" s="2" t="inlineStr">
        <is>
          <t>Sep. 30, 2021$ / sharesshares</t>
        </is>
      </c>
      <c r="L1" s="2" t="inlineStr">
        <is>
          <t>[1]</t>
        </is>
      </c>
      <c r="M1" s="2" t="inlineStr">
        <is>
          <t>Sep. 30, 2020$ / sharesshares</t>
        </is>
      </c>
      <c r="N1" s="2" t="inlineStr">
        <is>
          <t>[2],[3]</t>
        </is>
      </c>
      <c r="O1" s="2" t="inlineStr">
        <is>
          <t>Sep. 30, 2020</t>
        </is>
      </c>
      <c r="P1" s="2" t="inlineStr">
        <is>
          <t>Jun. 30, 2020USD ($)shares</t>
        </is>
      </c>
      <c r="Q1" s="2" t="inlineStr">
        <is>
          <t>Jun. 30, 2019USD ($)$ / shares</t>
        </is>
      </c>
    </row>
    <row r="2">
      <c r="A2" s="3" t="inlineStr">
        <is>
          <t>Deferred Compensation Arrangement with Individual, Excluding Share-based Payments and Postretirement Benefits [Line Items]</t>
        </is>
      </c>
    </row>
    <row r="3">
      <c r="A3" s="4" t="inlineStr">
        <is>
          <t>Stock option exercise price</t>
        </is>
      </c>
      <c r="K3" s="8" t="n">
        <v>0.34</v>
      </c>
      <c r="M3" s="8" t="n">
        <v>0.55</v>
      </c>
    </row>
    <row r="4">
      <c r="A4" s="4" t="inlineStr">
        <is>
          <t>Stock option granted shares | shares</t>
        </is>
      </c>
      <c r="J4" s="6" t="n">
        <v>435000</v>
      </c>
      <c r="K4" s="6" t="n">
        <v>1037977</v>
      </c>
      <c r="M4" s="6" t="n">
        <v>6157659</v>
      </c>
      <c r="P4" s="6" t="n">
        <v>7532659</v>
      </c>
    </row>
    <row r="5">
      <c r="A5" s="4" t="inlineStr">
        <is>
          <t>CAD [Member]</t>
        </is>
      </c>
    </row>
    <row r="6">
      <c r="A6" s="3" t="inlineStr">
        <is>
          <t>Deferred Compensation Arrangement with Individual, Excluding Share-based Payments and Postretirement Benefits [Line Items]</t>
        </is>
      </c>
    </row>
    <row r="7">
      <c r="A7" s="4" t="inlineStr">
        <is>
          <t>Stock option exercise price</t>
        </is>
      </c>
      <c r="J7" s="8" t="n">
        <v>0.55</v>
      </c>
      <c r="Q7" s="8" t="n">
        <v>0.5600000000000001</v>
      </c>
    </row>
    <row r="8">
      <c r="A8" s="4" t="inlineStr">
        <is>
          <t>Directors and Officers [Member]</t>
        </is>
      </c>
    </row>
    <row r="9">
      <c r="A9" s="3" t="inlineStr">
        <is>
          <t>Deferred Compensation Arrangement with Individual, Excluding Share-based Payments and Postretirement Benefits [Line Items]</t>
        </is>
      </c>
    </row>
    <row r="10">
      <c r="A10" s="4" t="inlineStr">
        <is>
          <t>Number of vested stock option shares | shares</t>
        </is>
      </c>
      <c r="G10" s="6" t="n">
        <v>1575000</v>
      </c>
    </row>
    <row r="11">
      <c r="A11" s="4" t="inlineStr">
        <is>
          <t>Stock option expiration term</t>
        </is>
      </c>
      <c r="G11" s="4" t="inlineStr">
        <is>
          <t>5 years</t>
        </is>
      </c>
    </row>
    <row r="12">
      <c r="A12" s="4" t="inlineStr">
        <is>
          <t>Stock option exercise price</t>
        </is>
      </c>
      <c r="H12" s="8" t="n">
        <v>0.6</v>
      </c>
    </row>
    <row r="13">
      <c r="A13" s="4" t="inlineStr">
        <is>
          <t>Fair value of stock option vested | $</t>
        </is>
      </c>
      <c r="G13" s="5" t="n">
        <v>435069</v>
      </c>
      <c r="J13" s="5" t="n">
        <v>74949</v>
      </c>
      <c r="P13" s="5" t="n">
        <v>309211</v>
      </c>
    </row>
    <row r="14">
      <c r="A14" s="4" t="inlineStr">
        <is>
          <t>Directors and Officers [Member] | CAD [Member]</t>
        </is>
      </c>
    </row>
    <row r="15">
      <c r="A15" s="3" t="inlineStr">
        <is>
          <t>Deferred Compensation Arrangement with Individual, Excluding Share-based Payments and Postretirement Benefits [Line Items]</t>
        </is>
      </c>
    </row>
    <row r="16">
      <c r="A16" s="4" t="inlineStr">
        <is>
          <t>Stock option exercise price</t>
        </is>
      </c>
      <c r="H16" s="8" t="n">
        <v>0.6</v>
      </c>
    </row>
    <row r="17">
      <c r="A17" s="4" t="inlineStr">
        <is>
          <t>Directors [Member]</t>
        </is>
      </c>
    </row>
    <row r="18">
      <c r="A18" s="3" t="inlineStr">
        <is>
          <t>Deferred Compensation Arrangement with Individual, Excluding Share-based Payments and Postretirement Benefits [Line Items]</t>
        </is>
      </c>
    </row>
    <row r="19">
      <c r="A19" s="4" t="inlineStr">
        <is>
          <t>Number of vested stock option shares | shares</t>
        </is>
      </c>
      <c r="E19" s="6" t="n">
        <v>5957659</v>
      </c>
    </row>
    <row r="20">
      <c r="A20" s="4" t="inlineStr">
        <is>
          <t>Stock option expiration term</t>
        </is>
      </c>
      <c r="E20" s="4" t="inlineStr">
        <is>
          <t>5 years</t>
        </is>
      </c>
    </row>
    <row r="21">
      <c r="A21" s="4" t="inlineStr">
        <is>
          <t>Stock option exercise price</t>
        </is>
      </c>
      <c r="F21" s="8" t="n">
        <v>0.55</v>
      </c>
    </row>
    <row r="22">
      <c r="A22" s="4" t="inlineStr">
        <is>
          <t>Fair value of stock option vested | $</t>
        </is>
      </c>
      <c r="E22" s="5" t="n">
        <v>1536764</v>
      </c>
      <c r="J22" s="6" t="n">
        <v>403456</v>
      </c>
      <c r="P22" s="6" t="n">
        <v>162855</v>
      </c>
      <c r="Q22" s="4" t="inlineStr">
        <is>
          <t xml:space="preserve"> </t>
        </is>
      </c>
    </row>
    <row r="23">
      <c r="A23" s="4" t="inlineStr">
        <is>
          <t>Directors [Member] | CAD [Member]</t>
        </is>
      </c>
    </row>
    <row r="24">
      <c r="A24" s="3" t="inlineStr">
        <is>
          <t>Deferred Compensation Arrangement with Individual, Excluding Share-based Payments and Postretirement Benefits [Line Items]</t>
        </is>
      </c>
    </row>
    <row r="25">
      <c r="A25" s="4" t="inlineStr">
        <is>
          <t>Stock option exercise price</t>
        </is>
      </c>
      <c r="F25" s="8" t="n">
        <v>0.55</v>
      </c>
    </row>
    <row r="26">
      <c r="A26" s="4" t="inlineStr">
        <is>
          <t>Consultant [Member]</t>
        </is>
      </c>
    </row>
    <row r="27">
      <c r="A27" s="3" t="inlineStr">
        <is>
          <t>Deferred Compensation Arrangement with Individual, Excluding Share-based Payments and Postretirement Benefits [Line Items]</t>
        </is>
      </c>
    </row>
    <row r="28">
      <c r="A28" s="4" t="inlineStr">
        <is>
          <t>Number of vested stock option shares | shares</t>
        </is>
      </c>
      <c r="C28" s="6" t="n">
        <v>200000</v>
      </c>
    </row>
    <row r="29">
      <c r="A29" s="4" t="inlineStr">
        <is>
          <t>Stock option expiration term</t>
        </is>
      </c>
      <c r="C29" s="4" t="inlineStr">
        <is>
          <t>3 years</t>
        </is>
      </c>
    </row>
    <row r="30">
      <c r="A30" s="4" t="inlineStr">
        <is>
          <t>Stock option exercise price</t>
        </is>
      </c>
      <c r="D30" s="8" t="n">
        <v>0.6</v>
      </c>
    </row>
    <row r="31">
      <c r="A31" s="4" t="inlineStr">
        <is>
          <t>Fair value of stock option vested | $</t>
        </is>
      </c>
      <c r="C31" s="5" t="n">
        <v>52909</v>
      </c>
      <c r="J31" s="5" t="n">
        <v>52909</v>
      </c>
      <c r="P31" s="4" t="inlineStr">
        <is>
          <t xml:space="preserve"> </t>
        </is>
      </c>
      <c r="Q31" s="4" t="inlineStr">
        <is>
          <t xml:space="preserve"> </t>
        </is>
      </c>
    </row>
    <row r="32">
      <c r="A32" s="4" t="inlineStr">
        <is>
          <t>Vesting percentage</t>
        </is>
      </c>
      <c r="J32" s="4" t="inlineStr">
        <is>
          <t>50.00%</t>
        </is>
      </c>
      <c r="O32" s="4" t="inlineStr">
        <is>
          <t>50.00%</t>
        </is>
      </c>
      <c r="P32" s="4" t="inlineStr">
        <is>
          <t>50.00%</t>
        </is>
      </c>
    </row>
    <row r="33">
      <c r="A33" s="4" t="inlineStr">
        <is>
          <t>Stock option granted shares | shares</t>
        </is>
      </c>
      <c r="J33" s="6" t="n">
        <v>20259</v>
      </c>
    </row>
    <row r="34">
      <c r="A34" s="4" t="inlineStr">
        <is>
          <t>Consultant [Member] | CAD [Member]</t>
        </is>
      </c>
    </row>
    <row r="35">
      <c r="A35" s="3" t="inlineStr">
        <is>
          <t>Deferred Compensation Arrangement with Individual, Excluding Share-based Payments and Postretirement Benefits [Line Items]</t>
        </is>
      </c>
    </row>
    <row r="36">
      <c r="A36" s="4" t="inlineStr">
        <is>
          <t>Stock option exercise price</t>
        </is>
      </c>
      <c r="I36" s="8" t="n">
        <v>0.6</v>
      </c>
    </row>
    <row r="37">
      <c r="A37" s="4" t="inlineStr">
        <is>
          <t>Director [Member]</t>
        </is>
      </c>
    </row>
    <row r="38">
      <c r="A38" s="3" t="inlineStr">
        <is>
          <t>Deferred Compensation Arrangement with Individual, Excluding Share-based Payments and Postretirement Benefits [Line Items]</t>
        </is>
      </c>
    </row>
    <row r="39">
      <c r="A39" s="4" t="inlineStr">
        <is>
          <t>Number of vested stock option shares | shares</t>
        </is>
      </c>
      <c r="B39" s="6" t="n">
        <v>235000</v>
      </c>
    </row>
    <row r="40">
      <c r="A40" s="4" t="inlineStr">
        <is>
          <t>Fair value of stock option vested | $</t>
        </is>
      </c>
      <c r="J40" s="5" t="n">
        <v>46277</v>
      </c>
      <c r="P40" s="4" t="inlineStr">
        <is>
          <t xml:space="preserve"> </t>
        </is>
      </c>
      <c r="Q40" s="4" t="inlineStr">
        <is>
          <t xml:space="preserve"> </t>
        </is>
      </c>
    </row>
    <row r="41">
      <c r="A41" s="4" t="inlineStr">
        <is>
          <t>Director [Member] | CAD [Member]</t>
        </is>
      </c>
    </row>
    <row r="42">
      <c r="A42" s="3" t="inlineStr">
        <is>
          <t>Deferred Compensation Arrangement with Individual, Excluding Share-based Payments and Postretirement Benefits [Line Items]</t>
        </is>
      </c>
    </row>
    <row r="43">
      <c r="A43" s="4" t="inlineStr">
        <is>
          <t>Stock option exercise price</t>
        </is>
      </c>
      <c r="B43" s="8" t="n">
        <v>0.5</v>
      </c>
    </row>
    <row r="44">
      <c r="A44" s="4" t="inlineStr">
        <is>
          <t>Stock option granted shares | shares</t>
        </is>
      </c>
      <c r="B44" s="6" t="n">
        <v>46277</v>
      </c>
    </row>
    <row r="45"/>
    <row r="46">
      <c r="A46" s="4" t="inlineStr">
        <is>
          <t>[1]</t>
        </is>
      </c>
      <c r="B46" s="4" t="inlineStr">
        <is>
          <t>On February 19, 2021, 1,037,977 273,271 764,706 5 0.335 204,213 43,941 160,750 nil</t>
        </is>
      </c>
    </row>
    <row r="47">
      <c r="A47" s="4" t="inlineStr">
        <is>
          <t>[2]</t>
        </is>
      </c>
      <c r="B47" s="4" t="inlineStr">
        <is>
          <t>On April 20, 2020, 5,957,659 0.55 5 1,536,764 104,890 427,034 201,728 357,409</t>
        </is>
      </c>
    </row>
    <row r="48">
      <c r="A48" s="4" t="inlineStr">
        <is>
          <t>[3]</t>
        </is>
      </c>
      <c r="B48" s="4" t="inlineStr">
        <is>
          <t>On October 24,
2019, 1,575,000 5 0.60 435,069 10,430 48,189 45,173 186,614</t>
        </is>
      </c>
    </row>
  </sheetData>
  <mergeCells count="90">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A45:Q45"/>
    <mergeCell ref="B46:Q46"/>
    <mergeCell ref="B47:Q47"/>
    <mergeCell ref="B48:Q4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chedule of Estimated Using Black-Scholes Valuation Model for Fair Value of Stock Options (Details) - $ / shares</t>
        </is>
      </c>
      <c r="B1" s="2" t="inlineStr">
        <is>
          <t>6 Months Ended</t>
        </is>
      </c>
      <c r="C1" s="2" t="inlineStr">
        <is>
          <t>9 Months Ended</t>
        </is>
      </c>
    </row>
    <row r="2">
      <c r="B2" s="2" t="inlineStr">
        <is>
          <t>Dec. 31, 2020</t>
        </is>
      </c>
      <c r="C2" s="2" t="inlineStr">
        <is>
          <t>Sep. 30, 2021</t>
        </is>
      </c>
      <c r="D2" s="2" t="inlineStr">
        <is>
          <t>Jun. 30, 2020</t>
        </is>
      </c>
    </row>
    <row r="3">
      <c r="A3" s="3" t="inlineStr">
        <is>
          <t>Share-based Payment Arrangement, Option, Exercise Price Range [Line Items]</t>
        </is>
      </c>
    </row>
    <row r="4">
      <c r="A4" s="4" t="inlineStr">
        <is>
          <t>Risk free interest rate</t>
        </is>
      </c>
      <c r="B4" s="4" t="inlineStr">
        <is>
          <t>0.31%</t>
        </is>
      </c>
    </row>
    <row r="5">
      <c r="A5" s="4" t="inlineStr">
        <is>
          <t>Dividend yield</t>
        </is>
      </c>
      <c r="B5" s="4" t="inlineStr">
        <is>
          <t>0.00%</t>
        </is>
      </c>
    </row>
    <row r="6">
      <c r="A6" s="4" t="inlineStr">
        <is>
          <t>Volatility</t>
        </is>
      </c>
      <c r="B6" s="4" t="inlineStr">
        <is>
          <t>100.00%</t>
        </is>
      </c>
    </row>
    <row r="7">
      <c r="A7" s="4" t="inlineStr">
        <is>
          <t>Weighted average life</t>
        </is>
      </c>
      <c r="B7" s="4" t="inlineStr">
        <is>
          <t>3 years</t>
        </is>
      </c>
    </row>
    <row r="8">
      <c r="A8" s="4" t="inlineStr">
        <is>
          <t>CAD [Member]</t>
        </is>
      </c>
    </row>
    <row r="9">
      <c r="A9" s="3" t="inlineStr">
        <is>
          <t>Share-based Payment Arrangement, Option, Exercise Price Range [Line Items]</t>
        </is>
      </c>
    </row>
    <row r="10">
      <c r="A10" s="4" t="inlineStr">
        <is>
          <t>Stock price</t>
        </is>
      </c>
      <c r="B10" s="8" t="n">
        <v>0.35</v>
      </c>
    </row>
    <row r="11">
      <c r="A11" s="4" t="inlineStr">
        <is>
          <t>Range One [Member]</t>
        </is>
      </c>
    </row>
    <row r="12">
      <c r="A12" s="3" t="inlineStr">
        <is>
          <t>Share-based Payment Arrangement, Option, Exercise Price Range [Line Items]</t>
        </is>
      </c>
    </row>
    <row r="13">
      <c r="A13" s="4" t="inlineStr">
        <is>
          <t>Risk free interest rate</t>
        </is>
      </c>
      <c r="B13" s="4" t="inlineStr">
        <is>
          <t>1.54%</t>
        </is>
      </c>
      <c r="C13" s="4" t="inlineStr">
        <is>
          <t>1.54%</t>
        </is>
      </c>
    </row>
    <row r="14">
      <c r="A14" s="4" t="inlineStr">
        <is>
          <t>Dividend yield</t>
        </is>
      </c>
      <c r="B14" s="4" t="inlineStr">
        <is>
          <t>0.00%</t>
        </is>
      </c>
      <c r="C14" s="4" t="inlineStr">
        <is>
          <t>0.00%</t>
        </is>
      </c>
    </row>
    <row r="15">
      <c r="A15" s="4" t="inlineStr">
        <is>
          <t>Volatility</t>
        </is>
      </c>
      <c r="B15" s="4" t="inlineStr">
        <is>
          <t>100.00%</t>
        </is>
      </c>
      <c r="C15" s="4" t="inlineStr">
        <is>
          <t>100.00%</t>
        </is>
      </c>
    </row>
    <row r="16">
      <c r="A16" s="4" t="inlineStr">
        <is>
          <t>Stock price</t>
        </is>
      </c>
      <c r="C16" s="8" t="n">
        <v>0.5</v>
      </c>
    </row>
    <row r="17">
      <c r="A17" s="4" t="inlineStr">
        <is>
          <t>Weighted average life</t>
        </is>
      </c>
      <c r="B17" s="4" t="inlineStr">
        <is>
          <t>5 years</t>
        </is>
      </c>
      <c r="C17" s="4" t="inlineStr">
        <is>
          <t>5 years</t>
        </is>
      </c>
    </row>
    <row r="18">
      <c r="A18" s="4" t="inlineStr">
        <is>
          <t>Range One [Member] | CAD [Member]</t>
        </is>
      </c>
    </row>
    <row r="19">
      <c r="A19" s="3" t="inlineStr">
        <is>
          <t>Share-based Payment Arrangement, Option, Exercise Price Range [Line Items]</t>
        </is>
      </c>
    </row>
    <row r="20">
      <c r="A20" s="4" t="inlineStr">
        <is>
          <t>Stock price</t>
        </is>
      </c>
      <c r="B20" s="8" t="n">
        <v>0.5</v>
      </c>
    </row>
    <row r="21">
      <c r="A21" s="4" t="inlineStr">
        <is>
          <t>Range Two [Member]</t>
        </is>
      </c>
    </row>
    <row r="22">
      <c r="A22" s="3" t="inlineStr">
        <is>
          <t>Share-based Payment Arrangement, Option, Exercise Price Range [Line Items]</t>
        </is>
      </c>
    </row>
    <row r="23">
      <c r="A23" s="4" t="inlineStr">
        <is>
          <t>Risk free interest rate</t>
        </is>
      </c>
      <c r="B23" s="4" t="inlineStr">
        <is>
          <t>0.44%</t>
        </is>
      </c>
      <c r="C23" s="4" t="inlineStr">
        <is>
          <t>0.44%</t>
        </is>
      </c>
    </row>
    <row r="24">
      <c r="A24" s="4" t="inlineStr">
        <is>
          <t>Dividend yield</t>
        </is>
      </c>
      <c r="B24" s="4" t="inlineStr">
        <is>
          <t>0.00%</t>
        </is>
      </c>
      <c r="C24" s="4" t="inlineStr">
        <is>
          <t>0.00%</t>
        </is>
      </c>
    </row>
    <row r="25">
      <c r="A25" s="4" t="inlineStr">
        <is>
          <t>Volatility</t>
        </is>
      </c>
      <c r="B25" s="4" t="inlineStr">
        <is>
          <t>100.00%</t>
        </is>
      </c>
      <c r="C25" s="4" t="inlineStr">
        <is>
          <t>100.00%</t>
        </is>
      </c>
    </row>
    <row r="26">
      <c r="A26" s="4" t="inlineStr">
        <is>
          <t>Stock price</t>
        </is>
      </c>
      <c r="C26" s="8" t="n">
        <v>0.5</v>
      </c>
    </row>
    <row r="27">
      <c r="A27" s="4" t="inlineStr">
        <is>
          <t>Weighted average life</t>
        </is>
      </c>
      <c r="B27" s="4" t="inlineStr">
        <is>
          <t>5 years</t>
        </is>
      </c>
      <c r="C27" s="4" t="inlineStr">
        <is>
          <t>5 years</t>
        </is>
      </c>
    </row>
    <row r="28">
      <c r="A28" s="4" t="inlineStr">
        <is>
          <t>Range Two [Member] | CAD [Member]</t>
        </is>
      </c>
    </row>
    <row r="29">
      <c r="A29" s="3" t="inlineStr">
        <is>
          <t>Share-based Payment Arrangement, Option, Exercise Price Range [Line Items]</t>
        </is>
      </c>
    </row>
    <row r="30">
      <c r="A30" s="4" t="inlineStr">
        <is>
          <t>Stock price</t>
        </is>
      </c>
      <c r="D30" s="8" t="n">
        <v>0.5</v>
      </c>
    </row>
    <row r="31">
      <c r="A31" s="4" t="inlineStr">
        <is>
          <t>Range Three [Member]</t>
        </is>
      </c>
    </row>
    <row r="32">
      <c r="A32" s="3" t="inlineStr">
        <is>
          <t>Share-based Payment Arrangement, Option, Exercise Price Range [Line Items]</t>
        </is>
      </c>
    </row>
    <row r="33">
      <c r="A33" s="4" t="inlineStr">
        <is>
          <t>Risk free interest rate</t>
        </is>
      </c>
      <c r="B33" s="4" t="inlineStr">
        <is>
          <t>0.25%</t>
        </is>
      </c>
      <c r="C33" s="4" t="inlineStr">
        <is>
          <t>0.25%</t>
        </is>
      </c>
    </row>
    <row r="34">
      <c r="A34" s="4" t="inlineStr">
        <is>
          <t>Dividend yield</t>
        </is>
      </c>
      <c r="B34" s="4" t="inlineStr">
        <is>
          <t>0.00%</t>
        </is>
      </c>
      <c r="C34" s="4" t="inlineStr">
        <is>
          <t>0.00%</t>
        </is>
      </c>
    </row>
    <row r="35">
      <c r="A35" s="4" t="inlineStr">
        <is>
          <t>Volatility</t>
        </is>
      </c>
      <c r="B35" s="4" t="inlineStr">
        <is>
          <t>100.00%</t>
        </is>
      </c>
      <c r="C35" s="4" t="inlineStr">
        <is>
          <t>100.00%</t>
        </is>
      </c>
    </row>
    <row r="36">
      <c r="A36" s="4" t="inlineStr">
        <is>
          <t>Stock price</t>
        </is>
      </c>
      <c r="C36" s="8" t="n">
        <v>0.58</v>
      </c>
    </row>
    <row r="37">
      <c r="A37" s="4" t="inlineStr">
        <is>
          <t>Weighted average life</t>
        </is>
      </c>
      <c r="B37" s="4" t="inlineStr">
        <is>
          <t>3 years</t>
        </is>
      </c>
      <c r="C37" s="4" t="inlineStr">
        <is>
          <t>3 years</t>
        </is>
      </c>
    </row>
    <row r="38">
      <c r="A38" s="4" t="inlineStr">
        <is>
          <t>Range Three [Member] | CAD [Member]</t>
        </is>
      </c>
    </row>
    <row r="39">
      <c r="A39" s="3" t="inlineStr">
        <is>
          <t>Share-based Payment Arrangement, Option, Exercise Price Range [Line Items]</t>
        </is>
      </c>
    </row>
    <row r="40">
      <c r="A40" s="4" t="inlineStr">
        <is>
          <t>Stock price</t>
        </is>
      </c>
      <c r="B40" s="8" t="n">
        <v>0.58</v>
      </c>
    </row>
    <row r="41">
      <c r="A41" s="4" t="inlineStr">
        <is>
          <t>Range Four [Member]</t>
        </is>
      </c>
    </row>
    <row r="42">
      <c r="A42" s="3" t="inlineStr">
        <is>
          <t>Share-based Payment Arrangement, Option, Exercise Price Range [Line Items]</t>
        </is>
      </c>
    </row>
    <row r="43">
      <c r="A43" s="4" t="inlineStr">
        <is>
          <t>Risk free interest rate</t>
        </is>
      </c>
      <c r="B43" s="4" t="inlineStr">
        <is>
          <t>0.26%</t>
        </is>
      </c>
      <c r="C43" s="4" t="inlineStr">
        <is>
          <t>0.64%</t>
        </is>
      </c>
    </row>
    <row r="44">
      <c r="A44" s="4" t="inlineStr">
        <is>
          <t>Dividend yield</t>
        </is>
      </c>
      <c r="B44" s="4" t="inlineStr">
        <is>
          <t>0.00%</t>
        </is>
      </c>
      <c r="C44" s="4" t="inlineStr">
        <is>
          <t>0.00%</t>
        </is>
      </c>
    </row>
    <row r="45">
      <c r="A45" s="4" t="inlineStr">
        <is>
          <t>Volatility</t>
        </is>
      </c>
      <c r="B45" s="4" t="inlineStr">
        <is>
          <t>100.00%</t>
        </is>
      </c>
      <c r="C45" s="4" t="inlineStr">
        <is>
          <t>100.00%</t>
        </is>
      </c>
    </row>
    <row r="46">
      <c r="A46" s="4" t="inlineStr">
        <is>
          <t>Stock price</t>
        </is>
      </c>
      <c r="C46" s="8" t="n">
        <v>0.34</v>
      </c>
    </row>
    <row r="47">
      <c r="A47" s="4" t="inlineStr">
        <is>
          <t>Weighted average life</t>
        </is>
      </c>
      <c r="B47" s="4" t="inlineStr">
        <is>
          <t>2 years 2 months 12 days</t>
        </is>
      </c>
      <c r="C47" s="4" t="inlineStr">
        <is>
          <t>5 years</t>
        </is>
      </c>
    </row>
    <row r="48">
      <c r="A48" s="4" t="inlineStr">
        <is>
          <t>Range Four [Member] | CAD [Member]</t>
        </is>
      </c>
    </row>
    <row r="49">
      <c r="A49" s="3" t="inlineStr">
        <is>
          <t>Share-based Payment Arrangement, Option, Exercise Price Range [Line Items]</t>
        </is>
      </c>
    </row>
    <row r="50">
      <c r="A50" s="4" t="inlineStr">
        <is>
          <t>Stock price</t>
        </is>
      </c>
      <c r="B50" s="8" t="n">
        <v>0.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8" customWidth="1" min="1" max="1"/>
    <col width="37" customWidth="1" min="2" max="2"/>
    <col width="37" customWidth="1" min="3" max="3"/>
    <col width="20" customWidth="1" min="4" max="4"/>
    <col width="20" customWidth="1" min="5" max="5"/>
    <col width="20" customWidth="1" min="6" max="6"/>
    <col width="20" customWidth="1" min="7" max="7"/>
  </cols>
  <sheetData>
    <row r="1">
      <c r="A1" s="1" t="inlineStr">
        <is>
          <t>Schedule of Stock Option Issued and Outstanding (Details)</t>
        </is>
      </c>
      <c r="B1" s="2" t="inlineStr">
        <is>
          <t>6 Months Ended</t>
        </is>
      </c>
      <c r="C1" s="2" t="inlineStr">
        <is>
          <t>9 Months Ended</t>
        </is>
      </c>
    </row>
    <row r="2">
      <c r="B2" s="2" t="inlineStr">
        <is>
          <t>Dec. 31, 2020USD ($)$ / sharesshares</t>
        </is>
      </c>
      <c r="C2" s="2" t="inlineStr">
        <is>
          <t>Sep. 30, 2021USD ($)$ / sharesshares</t>
        </is>
      </c>
      <c r="D2" s="2" t="inlineStr">
        <is>
          <t>Sep. 30, 2020shares</t>
        </is>
      </c>
      <c r="E2" s="2" t="inlineStr">
        <is>
          <t>Jun. 30, 2020shares</t>
        </is>
      </c>
      <c r="F2" s="2" t="inlineStr">
        <is>
          <t>Dec. 31, 2019shares</t>
        </is>
      </c>
      <c r="G2" s="2" t="inlineStr">
        <is>
          <t>Jun. 30, 2019shares</t>
        </is>
      </c>
    </row>
    <row r="3">
      <c r="A3" s="3" t="inlineStr">
        <is>
          <t>Subsidiary, Sale of Stock [Line Items]</t>
        </is>
      </c>
    </row>
    <row r="4">
      <c r="A4" s="4" t="inlineStr">
        <is>
          <t>Number of stock options outstanding</t>
        </is>
      </c>
      <c r="B4" s="6" t="n">
        <v>8015159</v>
      </c>
      <c r="C4" s="6" t="n">
        <v>9053136</v>
      </c>
      <c r="D4" s="6" t="n">
        <v>7780159</v>
      </c>
      <c r="E4" s="6" t="n">
        <v>7580159</v>
      </c>
      <c r="F4" s="6" t="n">
        <v>1692500</v>
      </c>
      <c r="G4" s="6" t="n">
        <v>287100</v>
      </c>
    </row>
    <row r="5">
      <c r="A5" s="4" t="inlineStr">
        <is>
          <t>Number of options vested (exercisable)</t>
        </is>
      </c>
      <c r="B5" s="6" t="n">
        <v>1257500</v>
      </c>
      <c r="C5" s="6" t="n">
        <v>3520186</v>
      </c>
    </row>
    <row r="6">
      <c r="A6" s="4" t="inlineStr">
        <is>
          <t>Grant date fair value | $</t>
        </is>
      </c>
      <c r="B6" s="5" t="n">
        <v>2329032</v>
      </c>
      <c r="C6" s="5" t="n">
        <v>2533245</v>
      </c>
    </row>
    <row r="7">
      <c r="A7" s="4" t="inlineStr">
        <is>
          <t>Stock Options One [Member]</t>
        </is>
      </c>
    </row>
    <row r="8">
      <c r="A8" s="3" t="inlineStr">
        <is>
          <t>Subsidiary, Sale of Stock [Line Items]</t>
        </is>
      </c>
    </row>
    <row r="9">
      <c r="A9" s="4" t="inlineStr">
        <is>
          <t>Exercise price | $ / shares</t>
        </is>
      </c>
      <c r="C9" s="5" t="n">
        <v>10</v>
      </c>
    </row>
    <row r="10">
      <c r="A10" s="4" t="inlineStr">
        <is>
          <t>Weighted average remaining contractual life (years)</t>
        </is>
      </c>
      <c r="B10" s="4" t="inlineStr">
        <is>
          <t>1 year 3 months 29 days</t>
        </is>
      </c>
      <c r="C10" s="4" t="inlineStr">
        <is>
          <t>7 months 2 days</t>
        </is>
      </c>
    </row>
    <row r="11">
      <c r="A11" s="4" t="inlineStr">
        <is>
          <t>Number of stock options outstanding</t>
        </is>
      </c>
      <c r="B11" s="6" t="n">
        <v>47500</v>
      </c>
      <c r="C11" s="6" t="n">
        <v>47500</v>
      </c>
    </row>
    <row r="12">
      <c r="A12" s="4" t="inlineStr">
        <is>
          <t>Number of options vested (exercisable)</t>
        </is>
      </c>
      <c r="B12" s="6" t="n">
        <v>47500</v>
      </c>
      <c r="C12" s="6" t="n">
        <v>47500</v>
      </c>
    </row>
    <row r="13">
      <c r="A13" s="4" t="inlineStr">
        <is>
          <t>Grant date fair value | $</t>
        </is>
      </c>
      <c r="B13" s="5" t="n">
        <v>258013</v>
      </c>
      <c r="C13" s="5" t="n">
        <v>258013</v>
      </c>
    </row>
    <row r="14">
      <c r="A14" s="4" t="inlineStr">
        <is>
          <t>Stock Options One [Member] | CAD [Member]</t>
        </is>
      </c>
    </row>
    <row r="15">
      <c r="A15" s="3" t="inlineStr">
        <is>
          <t>Subsidiary, Sale of Stock [Line Items]</t>
        </is>
      </c>
    </row>
    <row r="16">
      <c r="A16" s="4" t="inlineStr">
        <is>
          <t>Exercise price | $ / shares</t>
        </is>
      </c>
      <c r="B16" s="5" t="n">
        <v>10</v>
      </c>
    </row>
    <row r="17">
      <c r="A17" s="4" t="inlineStr">
        <is>
          <t>Stock Options Two [Member]</t>
        </is>
      </c>
    </row>
    <row r="18">
      <c r="A18" s="3" t="inlineStr">
        <is>
          <t>Subsidiary, Sale of Stock [Line Items]</t>
        </is>
      </c>
    </row>
    <row r="19">
      <c r="A19" s="4" t="inlineStr">
        <is>
          <t>Exercise price | $ / shares</t>
        </is>
      </c>
      <c r="C19" s="8" t="n">
        <v>0.5</v>
      </c>
    </row>
    <row r="20">
      <c r="A20" s="4" t="inlineStr">
        <is>
          <t>Weighted average remaining contractual life (years)</t>
        </is>
      </c>
      <c r="B20" s="4" t="inlineStr">
        <is>
          <t>2 years</t>
        </is>
      </c>
      <c r="C20" s="4" t="inlineStr">
        <is>
          <t>1 year 3 months</t>
        </is>
      </c>
    </row>
    <row r="21">
      <c r="A21" s="4" t="inlineStr">
        <is>
          <t>Number of stock options outstanding</t>
        </is>
      </c>
      <c r="B21" s="6" t="n">
        <v>235000</v>
      </c>
      <c r="C21" s="6" t="n">
        <v>235000</v>
      </c>
    </row>
    <row r="22">
      <c r="A22" s="4" t="inlineStr">
        <is>
          <t>Number of options vested (exercisable)</t>
        </is>
      </c>
      <c r="B22" s="6" t="n">
        <v>235000</v>
      </c>
      <c r="C22" s="6" t="n">
        <v>235000</v>
      </c>
    </row>
    <row r="23">
      <c r="A23" s="4" t="inlineStr">
        <is>
          <t>Grant date fair value | $</t>
        </is>
      </c>
      <c r="B23" s="5" t="n">
        <v>46277</v>
      </c>
      <c r="C23" s="5" t="n">
        <v>46277</v>
      </c>
    </row>
    <row r="24">
      <c r="A24" s="4" t="inlineStr">
        <is>
          <t>Stock Options Two [Member] | CAD [Member]</t>
        </is>
      </c>
    </row>
    <row r="25">
      <c r="A25" s="3" t="inlineStr">
        <is>
          <t>Subsidiary, Sale of Stock [Line Items]</t>
        </is>
      </c>
    </row>
    <row r="26">
      <c r="A26" s="4" t="inlineStr">
        <is>
          <t>Exercise price | $ / shares</t>
        </is>
      </c>
      <c r="B26" s="8" t="n">
        <v>0.5</v>
      </c>
    </row>
    <row r="27">
      <c r="A27" s="4" t="inlineStr">
        <is>
          <t>Stock Options Three [Member]</t>
        </is>
      </c>
    </row>
    <row r="28">
      <c r="A28" s="3" t="inlineStr">
        <is>
          <t>Subsidiary, Sale of Stock [Line Items]</t>
        </is>
      </c>
    </row>
    <row r="29">
      <c r="A29" s="4" t="inlineStr">
        <is>
          <t>Exercise price | $ / shares</t>
        </is>
      </c>
      <c r="C29" s="8" t="n">
        <v>0.6</v>
      </c>
    </row>
    <row r="30">
      <c r="A30" s="4" t="inlineStr">
        <is>
          <t>Weighted average remaining contractual life (years)</t>
        </is>
      </c>
      <c r="B30" s="4" t="inlineStr">
        <is>
          <t>2 years 9 months</t>
        </is>
      </c>
      <c r="C30" s="4" t="inlineStr">
        <is>
          <t>2 years</t>
        </is>
      </c>
    </row>
    <row r="31">
      <c r="A31" s="4" t="inlineStr">
        <is>
          <t>Number of stock options outstanding</t>
        </is>
      </c>
      <c r="B31" s="6" t="n">
        <v>200000</v>
      </c>
      <c r="C31" s="6" t="n">
        <v>200000</v>
      </c>
    </row>
    <row r="32">
      <c r="A32" s="4" t="inlineStr">
        <is>
          <t>Number of options vested (exercisable)</t>
        </is>
      </c>
      <c r="B32" s="4" t="inlineStr">
        <is>
          <t xml:space="preserve"> </t>
        </is>
      </c>
      <c r="C32" s="6" t="n">
        <v>200000</v>
      </c>
    </row>
    <row r="33">
      <c r="A33" s="4" t="inlineStr">
        <is>
          <t>Grant date fair value | $</t>
        </is>
      </c>
      <c r="B33" s="5" t="n">
        <v>52909</v>
      </c>
      <c r="C33" s="5" t="n">
        <v>52909</v>
      </c>
    </row>
    <row r="34">
      <c r="A34" s="4" t="inlineStr">
        <is>
          <t>Stock Options Three [Member] | CAD [Member]</t>
        </is>
      </c>
    </row>
    <row r="35">
      <c r="A35" s="3" t="inlineStr">
        <is>
          <t>Subsidiary, Sale of Stock [Line Items]</t>
        </is>
      </c>
    </row>
    <row r="36">
      <c r="A36" s="4" t="inlineStr">
        <is>
          <t>Exercise price | $ / shares</t>
        </is>
      </c>
      <c r="B36" s="8" t="n">
        <v>0.6</v>
      </c>
    </row>
    <row r="37">
      <c r="A37" s="4" t="inlineStr">
        <is>
          <t>Stock Options Four [Member]</t>
        </is>
      </c>
    </row>
    <row r="38">
      <c r="A38" s="3" t="inlineStr">
        <is>
          <t>Subsidiary, Sale of Stock [Line Items]</t>
        </is>
      </c>
    </row>
    <row r="39">
      <c r="A39" s="4" t="inlineStr">
        <is>
          <t>Exercise price | $ / shares</t>
        </is>
      </c>
      <c r="C39" s="8" t="n">
        <v>0.6</v>
      </c>
    </row>
    <row r="40">
      <c r="A40" s="4" t="inlineStr">
        <is>
          <t>Weighted average remaining contractual life (years)</t>
        </is>
      </c>
      <c r="B40" s="4" t="inlineStr">
        <is>
          <t>3 years 9 months 25 days</t>
        </is>
      </c>
      <c r="C40" s="4" t="inlineStr">
        <is>
          <t>3 years 25 days</t>
        </is>
      </c>
    </row>
    <row r="41">
      <c r="A41" s="4" t="inlineStr">
        <is>
          <t>Number of stock options outstanding</t>
        </is>
      </c>
      <c r="B41" s="6" t="n">
        <v>1575000</v>
      </c>
      <c r="C41" s="6" t="n">
        <v>1575000</v>
      </c>
    </row>
    <row r="42">
      <c r="A42" s="4" t="inlineStr">
        <is>
          <t>Number of options vested (exercisable)</t>
        </is>
      </c>
      <c r="B42" s="6" t="n">
        <v>975000</v>
      </c>
      <c r="C42" s="6" t="n">
        <v>1275000</v>
      </c>
    </row>
    <row r="43">
      <c r="A43" s="4" t="inlineStr">
        <is>
          <t>Grant date fair value | $</t>
        </is>
      </c>
      <c r="B43" s="5" t="n">
        <v>435069</v>
      </c>
      <c r="C43" s="5" t="n">
        <v>435069</v>
      </c>
    </row>
    <row r="44">
      <c r="A44" s="4" t="inlineStr">
        <is>
          <t>Stock Options Four [Member] | CAD [Member]</t>
        </is>
      </c>
    </row>
    <row r="45">
      <c r="A45" s="3" t="inlineStr">
        <is>
          <t>Subsidiary, Sale of Stock [Line Items]</t>
        </is>
      </c>
    </row>
    <row r="46">
      <c r="A46" s="4" t="inlineStr">
        <is>
          <t>Exercise price | $ / shares</t>
        </is>
      </c>
      <c r="B46" s="8" t="n">
        <v>0.6</v>
      </c>
    </row>
    <row r="47">
      <c r="A47" s="4" t="inlineStr">
        <is>
          <t>Stock Options Five [Member]</t>
        </is>
      </c>
    </row>
    <row r="48">
      <c r="A48" s="3" t="inlineStr">
        <is>
          <t>Subsidiary, Sale of Stock [Line Items]</t>
        </is>
      </c>
    </row>
    <row r="49">
      <c r="A49" s="4" t="inlineStr">
        <is>
          <t>Exercise price | $ / shares</t>
        </is>
      </c>
      <c r="C49" s="8" t="n">
        <v>0.55</v>
      </c>
    </row>
    <row r="50">
      <c r="A50" s="4" t="inlineStr">
        <is>
          <t>Weighted average remaining contractual life (years)</t>
        </is>
      </c>
      <c r="B50" s="4" t="inlineStr">
        <is>
          <t>4 years 3 months 18 days</t>
        </is>
      </c>
      <c r="C50" s="4" t="inlineStr">
        <is>
          <t>3 years 6 months 21 days</t>
        </is>
      </c>
    </row>
    <row r="51">
      <c r="A51" s="4" t="inlineStr">
        <is>
          <t>Number of stock options outstanding</t>
        </is>
      </c>
      <c r="B51" s="6" t="n">
        <v>5957659</v>
      </c>
      <c r="C51" s="6" t="n">
        <v>5957659</v>
      </c>
    </row>
    <row r="52">
      <c r="A52" s="4" t="inlineStr">
        <is>
          <t>Number of options vested (exercisable)</t>
        </is>
      </c>
      <c r="B52" s="4" t="inlineStr">
        <is>
          <t xml:space="preserve"> </t>
        </is>
      </c>
      <c r="C52" s="6" t="n">
        <v>1489415</v>
      </c>
    </row>
    <row r="53">
      <c r="A53" s="4" t="inlineStr">
        <is>
          <t>Grant date fair value | $</t>
        </is>
      </c>
      <c r="B53" s="5" t="n">
        <v>1536764</v>
      </c>
      <c r="C53" s="5" t="n">
        <v>1536764</v>
      </c>
    </row>
    <row r="54">
      <c r="A54" s="4" t="inlineStr">
        <is>
          <t>Stock Options Five [Member] | CAD [Member]</t>
        </is>
      </c>
    </row>
    <row r="55">
      <c r="A55" s="3" t="inlineStr">
        <is>
          <t>Subsidiary, Sale of Stock [Line Items]</t>
        </is>
      </c>
    </row>
    <row r="56">
      <c r="A56" s="4" t="inlineStr">
        <is>
          <t>Exercise price | $ / shares</t>
        </is>
      </c>
      <c r="B56" s="8" t="n">
        <v>0.55</v>
      </c>
    </row>
    <row r="57">
      <c r="A57" s="4" t="inlineStr">
        <is>
          <t>Stock Options Six [Member]</t>
        </is>
      </c>
    </row>
    <row r="58">
      <c r="A58" s="3" t="inlineStr">
        <is>
          <t>Subsidiary, Sale of Stock [Line Items]</t>
        </is>
      </c>
    </row>
    <row r="59">
      <c r="A59" s="4" t="inlineStr">
        <is>
          <t>Exercise price | $ / shares</t>
        </is>
      </c>
      <c r="C59" s="11" t="n">
        <v>0.335</v>
      </c>
    </row>
    <row r="60">
      <c r="A60" s="4" t="inlineStr">
        <is>
          <t>Weighted average remaining contractual life (years)</t>
        </is>
      </c>
      <c r="C60" s="4" t="inlineStr">
        <is>
          <t>4 years 4 months 20 days</t>
        </is>
      </c>
    </row>
    <row r="61">
      <c r="A61" s="4" t="inlineStr">
        <is>
          <t>Number of stock options outstanding</t>
        </is>
      </c>
      <c r="C61" s="6" t="n">
        <v>1037977</v>
      </c>
    </row>
    <row r="62">
      <c r="A62" s="4" t="inlineStr">
        <is>
          <t>Number of options vested (exercisable)</t>
        </is>
      </c>
      <c r="C62" s="6" t="n">
        <v>273271</v>
      </c>
    </row>
    <row r="63">
      <c r="A63" s="4" t="inlineStr">
        <is>
          <t>Grant date fair value | $</t>
        </is>
      </c>
      <c r="C63" s="5" t="n">
        <v>2042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R170"/>
  <sheetViews>
    <sheetView workbookViewId="0">
      <selection activeCell="A1" sqref="A1"/>
    </sheetView>
  </sheetViews>
  <sheetFormatPr baseColWidth="8" defaultRowHeight="15"/>
  <cols>
    <col width="80" customWidth="1" min="1" max="1"/>
    <col width="37" customWidth="1" min="2" max="2"/>
    <col width="31" customWidth="1" min="3" max="3"/>
    <col width="37" customWidth="1" min="4" max="4"/>
    <col width="27" customWidth="1" min="5" max="5"/>
    <col width="37" customWidth="1" min="6" max="6"/>
    <col width="27" customWidth="1" min="7" max="7"/>
    <col width="37" customWidth="1" min="8" max="8"/>
    <col width="36" customWidth="1" min="9" max="9"/>
    <col width="26" customWidth="1" min="10" max="10"/>
    <col width="80" customWidth="1" min="11" max="11"/>
    <col width="80" customWidth="1" min="12" max="12"/>
    <col width="37" customWidth="1" min="13" max="13"/>
    <col width="37" customWidth="1" min="14" max="14"/>
    <col width="37" customWidth="1" min="15" max="15"/>
    <col width="37" customWidth="1" min="16" max="16"/>
    <col width="37" customWidth="1" min="17" max="17"/>
    <col width="27" customWidth="1" min="18" max="18"/>
    <col width="27" customWidth="1" min="19" max="19"/>
    <col width="27" customWidth="1" min="20" max="20"/>
    <col width="27" customWidth="1" min="21" max="21"/>
    <col width="37" customWidth="1" min="22" max="22"/>
    <col width="21" customWidth="1" min="23" max="23"/>
    <col width="37" customWidth="1" min="24" max="24"/>
    <col width="21" customWidth="1" min="25" max="25"/>
    <col width="37" customWidth="1" min="26" max="26"/>
    <col width="27" customWidth="1" min="27" max="27"/>
    <col width="13" customWidth="1" min="28" max="28"/>
    <col width="37" customWidth="1" min="29" max="29"/>
    <col width="13" customWidth="1" min="30" max="30"/>
    <col width="27" customWidth="1" min="31" max="31"/>
    <col width="37" customWidth="1" min="32" max="32"/>
    <col width="37" customWidth="1" min="33" max="33"/>
    <col width="27" customWidth="1" min="34" max="34"/>
    <col width="13" customWidth="1" min="35" max="35"/>
    <col width="21" customWidth="1" min="36" max="36"/>
    <col width="24" customWidth="1" min="37" max="37"/>
    <col width="24" customWidth="1" min="38" max="38"/>
    <col width="31" customWidth="1" min="39" max="39"/>
    <col width="31" customWidth="1" min="40" max="40"/>
    <col width="30" customWidth="1" min="41" max="41"/>
    <col width="24" customWidth="1" min="42" max="42"/>
    <col width="31" customWidth="1" min="43" max="43"/>
    <col width="24" customWidth="1" min="44" max="44"/>
  </cols>
  <sheetData>
    <row r="1">
      <c r="A1" s="1" t="inlineStr">
        <is>
          <t>Capital stock, warrants and stock options (Details Narrative)</t>
        </is>
      </c>
      <c r="B1" s="2" t="inlineStr">
        <is>
          <t>Oct. 09, 2020USD ($)$ / sharesshares</t>
        </is>
      </c>
      <c r="C1" s="2" t="inlineStr">
        <is>
          <t>Aug. 31, 2020USD ($)$ / shares</t>
        </is>
      </c>
      <c r="D1" s="2" t="inlineStr">
        <is>
          <t>Aug. 25, 2020USD ($)$ / sharesshares</t>
        </is>
      </c>
      <c r="E1" s="2" t="inlineStr">
        <is>
          <t>Aug. 25, 2020CAD ($)shares</t>
        </is>
      </c>
      <c r="F1" s="2" t="inlineStr">
        <is>
          <t>Aug. 14, 2020USD ($)$ / sharesshares</t>
        </is>
      </c>
      <c r="G1" s="2" t="inlineStr">
        <is>
          <t>Aug. 14, 2020CAD ($)shares</t>
        </is>
      </c>
      <c r="H1" s="2" t="inlineStr">
        <is>
          <t>Aug. 14, 2020USD ($)$ / sharesshares</t>
        </is>
      </c>
      <c r="I1" s="2" t="inlineStr">
        <is>
          <t>May 12, 2020USD ($)$ / sharesshares</t>
        </is>
      </c>
      <c r="J1" s="2" t="inlineStr">
        <is>
          <t>May 12, 2020CAD ($)shares</t>
        </is>
      </c>
      <c r="K1" s="2" t="inlineStr">
        <is>
          <t>Feb. 26, 2020USD ($)$ / sharesshares</t>
        </is>
      </c>
      <c r="L1" s="2" t="inlineStr">
        <is>
          <t>Feb. 26, 2020CAD ($)shares</t>
        </is>
      </c>
      <c r="M1" s="2" t="inlineStr">
        <is>
          <t>Aug. 30, 2019USD ($)$ / sharesshares</t>
        </is>
      </c>
      <c r="N1" s="2" t="inlineStr">
        <is>
          <t>Aug. 23, 2019USD ($)$ / sharesshares</t>
        </is>
      </c>
      <c r="O1" s="2" t="inlineStr">
        <is>
          <t>Aug. 01, 2019USD ($)$ / sharesshares</t>
        </is>
      </c>
      <c r="P1" s="2" t="inlineStr">
        <is>
          <t>Jun. 27, 2019USD ($)$ / sharesshares</t>
        </is>
      </c>
      <c r="Q1" s="2" t="inlineStr">
        <is>
          <t>Feb. 28, 2021USD ($)$ / sharesshares</t>
        </is>
      </c>
      <c r="R1" s="2" t="inlineStr">
        <is>
          <t>Feb. 28, 2021CAD ($)shares</t>
        </is>
      </c>
      <c r="S1" s="2" t="inlineStr">
        <is>
          <t>Oct. 31, 2020USD ($)shares</t>
        </is>
      </c>
      <c r="T1" s="2" t="inlineStr">
        <is>
          <t>Feb. 29, 2020USD ($)shares</t>
        </is>
      </c>
      <c r="U1" s="2" t="inlineStr">
        <is>
          <t>Jun. 30, 2019USD ($)shares</t>
        </is>
      </c>
      <c r="V1" s="2" t="inlineStr">
        <is>
          <t>Sep. 30, 2021USD ($)$ / sharesshares</t>
        </is>
      </c>
      <c r="W1" s="2" t="inlineStr">
        <is>
          <t>Sep. 30, 2020USD ($)</t>
        </is>
      </c>
      <c r="X1" s="2" t="inlineStr">
        <is>
          <t>Dec. 31, 2020USD ($)$ / sharesshares</t>
        </is>
      </c>
      <c r="Y1" s="2" t="inlineStr">
        <is>
          <t>Dec. 31, 2019USD ($)</t>
        </is>
      </c>
      <c r="Z1" s="2" t="inlineStr">
        <is>
          <t>Sep. 30, 2021USD ($)$ / sharesshares</t>
        </is>
      </c>
      <c r="AA1" s="2" t="inlineStr">
        <is>
          <t>Sep. 30, 2020USD ($)shares</t>
        </is>
      </c>
      <c r="AC1" s="2" t="inlineStr">
        <is>
          <t>Sep. 30, 2020CAD ($)$ / sharesshares</t>
        </is>
      </c>
      <c r="AE1" s="2" t="inlineStr">
        <is>
          <t>Aug. 31, 2021USD ($)shares</t>
        </is>
      </c>
      <c r="AF1" s="2" t="inlineStr">
        <is>
          <t>Dec. 31, 2020USD ($)$ / sharesshares</t>
        </is>
      </c>
      <c r="AG1" s="2" t="inlineStr">
        <is>
          <t>Jun. 30, 2020USD ($)$ / sharesshares</t>
        </is>
      </c>
      <c r="AH1" s="2" t="inlineStr">
        <is>
          <t>Jun. 30, 2019USD ($)shares</t>
        </is>
      </c>
      <c r="AJ1" s="2" t="inlineStr">
        <is>
          <t>Feb. 26, 2021USD ($)</t>
        </is>
      </c>
      <c r="AK1" s="2" t="inlineStr">
        <is>
          <t>Feb. 28, 2021$ / shares</t>
        </is>
      </c>
      <c r="AL1" s="2" t="inlineStr">
        <is>
          <t>Oct. 09, 2020$ / shares</t>
        </is>
      </c>
      <c r="AM1" s="2" t="inlineStr">
        <is>
          <t>Aug. 25, 2020CAD ($)$ / shares</t>
        </is>
      </c>
      <c r="AN1" s="2" t="inlineStr">
        <is>
          <t>Aug. 14, 2020CAD ($)$ / shares</t>
        </is>
      </c>
      <c r="AO1" s="2" t="inlineStr">
        <is>
          <t>May 12, 2020CAD ($)$ / shares</t>
        </is>
      </c>
      <c r="AP1" s="2" t="inlineStr">
        <is>
          <t>Feb. 26, 2020$ / shares</t>
        </is>
      </c>
      <c r="AQ1" s="2" t="inlineStr">
        <is>
          <t>Aug. 31, 2018USD ($)$ / shares</t>
        </is>
      </c>
      <c r="AR1" s="2" t="inlineStr">
        <is>
          <t>Aug. 31, 2018$ / shares</t>
        </is>
      </c>
    </row>
    <row r="2">
      <c r="A2" s="3" t="inlineStr">
        <is>
          <t>Subsidiary, Sale of Stock [Line Items]</t>
        </is>
      </c>
    </row>
    <row r="3">
      <c r="A3" s="4" t="inlineStr">
        <is>
          <t>Common stock, shares authorized | shares</t>
        </is>
      </c>
      <c r="V3" s="6" t="n">
        <v>750000000</v>
      </c>
      <c r="X3" s="6" t="n">
        <v>750000000</v>
      </c>
      <c r="Z3" s="6" t="n">
        <v>750000000</v>
      </c>
      <c r="AF3" s="6" t="n">
        <v>750000000</v>
      </c>
      <c r="AG3" s="6" t="n">
        <v>750000000</v>
      </c>
    </row>
    <row r="4">
      <c r="A4" s="4" t="inlineStr">
        <is>
          <t>Common stock, par value | $ / shares</t>
        </is>
      </c>
      <c r="V4" s="7" t="n">
        <v>1e-06</v>
      </c>
      <c r="X4" s="7" t="n">
        <v>1e-06</v>
      </c>
      <c r="Z4" s="7" t="n">
        <v>1e-06</v>
      </c>
      <c r="AF4" s="7" t="n">
        <v>1e-06</v>
      </c>
      <c r="AG4" s="7" t="n">
        <v>1e-06</v>
      </c>
    </row>
    <row r="5">
      <c r="A5" s="4" t="inlineStr">
        <is>
          <t>Preferred stock, shares authorized | shares</t>
        </is>
      </c>
      <c r="V5" s="6" t="n">
        <v>10000000</v>
      </c>
      <c r="X5" s="6" t="n">
        <v>10000000</v>
      </c>
      <c r="Z5" s="6" t="n">
        <v>10000000</v>
      </c>
      <c r="AF5" s="6" t="n">
        <v>10000000</v>
      </c>
      <c r="AG5" s="6" t="n">
        <v>10000000</v>
      </c>
    </row>
    <row r="6">
      <c r="A6" s="4" t="inlineStr">
        <is>
          <t>Preferred stock, par value | $ / shares</t>
        </is>
      </c>
      <c r="V6" s="7" t="n">
        <v>1e-06</v>
      </c>
      <c r="X6" s="7" t="n">
        <v>1e-06</v>
      </c>
      <c r="Z6" s="7" t="n">
        <v>1e-06</v>
      </c>
      <c r="AF6" s="7" t="n">
        <v>1e-06</v>
      </c>
      <c r="AG6" s="7" t="n">
        <v>1e-06</v>
      </c>
    </row>
    <row r="7">
      <c r="A7" s="4" t="inlineStr">
        <is>
          <t>Number of shares issued | shares</t>
        </is>
      </c>
      <c r="B7" s="6" t="n">
        <v>5572980</v>
      </c>
      <c r="S7" s="6" t="n">
        <v>5572980</v>
      </c>
    </row>
    <row r="8">
      <c r="A8" s="4" t="inlineStr">
        <is>
          <t>Proceeds from issuance of private placement</t>
        </is>
      </c>
      <c r="AA8" s="5" t="n">
        <v>125180</v>
      </c>
      <c r="AC8" s="5" t="n">
        <v>165760</v>
      </c>
      <c r="AG8" s="5" t="n">
        <v>125180</v>
      </c>
    </row>
    <row r="9">
      <c r="A9" s="4" t="inlineStr">
        <is>
          <t>Shares issued price per share | (per share)</t>
        </is>
      </c>
      <c r="B9" s="8" t="n">
        <v>0.49</v>
      </c>
      <c r="AC9" s="8" t="n">
        <v>0.05</v>
      </c>
      <c r="AL9" s="8" t="n">
        <v>0.49</v>
      </c>
    </row>
    <row r="10">
      <c r="A10" s="4" t="inlineStr">
        <is>
          <t>Shares issued upon convertible loan facility, value</t>
        </is>
      </c>
      <c r="AA10" s="6" t="n">
        <v>1484352</v>
      </c>
      <c r="AG10" s="6" t="n">
        <v>1499051</v>
      </c>
    </row>
    <row r="11">
      <c r="A11" s="4" t="inlineStr">
        <is>
          <t>Debt conversion, shares issued | shares</t>
        </is>
      </c>
      <c r="AE11" s="6" t="n">
        <v>822857</v>
      </c>
    </row>
    <row r="12">
      <c r="A12" s="4" t="inlineStr">
        <is>
          <t>Loss on loan extinguishment</t>
        </is>
      </c>
      <c r="B12" s="5" t="n">
        <v>23376</v>
      </c>
      <c r="S12" s="5" t="n">
        <v>23376</v>
      </c>
      <c r="Y12" s="5" t="n">
        <v>1056296</v>
      </c>
      <c r="AE12" s="5" t="n">
        <v>335467</v>
      </c>
      <c r="AF12" s="5" t="n">
        <v>23376</v>
      </c>
    </row>
    <row r="13">
      <c r="A13" s="4" t="inlineStr">
        <is>
          <t>Financing costs</t>
        </is>
      </c>
      <c r="V13" s="4" t="inlineStr">
        <is>
          <t xml:space="preserve"> </t>
        </is>
      </c>
      <c r="W13" s="5" t="n">
        <v>360000</v>
      </c>
      <c r="X13" s="5" t="n">
        <v>360000</v>
      </c>
      <c r="Z13" s="4" t="inlineStr">
        <is>
          <t xml:space="preserve"> </t>
        </is>
      </c>
      <c r="AA13" s="5" t="n">
        <v>390000</v>
      </c>
      <c r="AG13" s="6" t="n">
        <v>30000</v>
      </c>
      <c r="AH13" s="4" t="inlineStr">
        <is>
          <t xml:space="preserve"> </t>
        </is>
      </c>
    </row>
    <row r="14">
      <c r="A14" s="4" t="inlineStr">
        <is>
          <t>Accounts payable</t>
        </is>
      </c>
      <c r="V14" s="6" t="n">
        <v>2998819</v>
      </c>
      <c r="X14" s="6" t="n">
        <v>2392761</v>
      </c>
      <c r="Z14" s="6" t="n">
        <v>2998819</v>
      </c>
      <c r="AF14" s="6" t="n">
        <v>2392761</v>
      </c>
      <c r="AG14" s="6" t="n">
        <v>4389964</v>
      </c>
    </row>
    <row r="15">
      <c r="A15" s="4" t="inlineStr">
        <is>
          <t>Accrued liabilities</t>
        </is>
      </c>
      <c r="V15" s="5" t="n">
        <v>11671925</v>
      </c>
      <c r="X15" s="6" t="n">
        <v>10560884</v>
      </c>
      <c r="Z15" s="5" t="n">
        <v>11671925</v>
      </c>
      <c r="AF15" s="6" t="n">
        <v>10560884</v>
      </c>
      <c r="AG15" s="6" t="n">
        <v>7216114</v>
      </c>
    </row>
    <row r="16">
      <c r="A16" s="4" t="inlineStr">
        <is>
          <t>Interest payable</t>
        </is>
      </c>
      <c r="B16" s="6" t="n">
        <v>500000</v>
      </c>
      <c r="X16" s="4" t="inlineStr">
        <is>
          <t xml:space="preserve"> </t>
        </is>
      </c>
      <c r="AF16" s="4" t="inlineStr">
        <is>
          <t xml:space="preserve"> </t>
        </is>
      </c>
      <c r="AG16" s="6" t="n">
        <v>403933</v>
      </c>
    </row>
    <row r="17">
      <c r="A17" s="4" t="inlineStr">
        <is>
          <t>Promissory notes payable</t>
        </is>
      </c>
      <c r="AO17" s="5" t="n">
        <v>200000</v>
      </c>
    </row>
    <row r="18">
      <c r="A18" s="4" t="inlineStr">
        <is>
          <t>Convertible notes payable</t>
        </is>
      </c>
      <c r="B18" s="5" t="n">
        <v>1600000</v>
      </c>
    </row>
    <row r="19">
      <c r="A19" s="4" t="inlineStr">
        <is>
          <t>Common Stock [Member]</t>
        </is>
      </c>
    </row>
    <row r="20">
      <c r="A20" s="3" t="inlineStr">
        <is>
          <t>Subsidiary, Sale of Stock [Line Items]</t>
        </is>
      </c>
    </row>
    <row r="21">
      <c r="A21" s="4" t="inlineStr">
        <is>
          <t>Number of shares issued | shares</t>
        </is>
      </c>
      <c r="AA21" s="6" t="n">
        <v>3098216</v>
      </c>
      <c r="AB21" s="4" t="inlineStr">
        <is>
          <t>[1]</t>
        </is>
      </c>
      <c r="AC21" s="6" t="n">
        <v>3098216</v>
      </c>
      <c r="AD21" s="4" t="inlineStr">
        <is>
          <t>[1]</t>
        </is>
      </c>
      <c r="AH21" s="6" t="n">
        <v>160408</v>
      </c>
      <c r="AI21" s="4" t="inlineStr">
        <is>
          <t>[2]</t>
        </is>
      </c>
    </row>
    <row r="22">
      <c r="A22" s="4" t="inlineStr">
        <is>
          <t>Shares issued upon convertible loan facility, value</t>
        </is>
      </c>
      <c r="AA22" s="5" t="n">
        <v>2</v>
      </c>
      <c r="AG22" s="5" t="n">
        <v>17</v>
      </c>
    </row>
    <row r="23">
      <c r="A23" s="4" t="inlineStr">
        <is>
          <t>Debt conversion, shares issued | shares</t>
        </is>
      </c>
      <c r="O23" s="6" t="n">
        <v>16962846</v>
      </c>
      <c r="AA23" s="6" t="n">
        <v>2205714</v>
      </c>
      <c r="AC23" s="6" t="n">
        <v>2205714</v>
      </c>
      <c r="AG23" s="6" t="n">
        <v>16962846</v>
      </c>
    </row>
    <row r="24">
      <c r="A24" s="4" t="inlineStr">
        <is>
          <t>Hummingbird Resources PLC [Member]</t>
        </is>
      </c>
    </row>
    <row r="25">
      <c r="A25" s="3" t="inlineStr">
        <is>
          <t>Subsidiary, Sale of Stock [Line Items]</t>
        </is>
      </c>
    </row>
    <row r="26">
      <c r="A26" s="4" t="inlineStr">
        <is>
          <t>Number of shares issued | shares</t>
        </is>
      </c>
      <c r="T26" s="6" t="n">
        <v>696428</v>
      </c>
      <c r="U26" s="6" t="n">
        <v>2660000</v>
      </c>
    </row>
    <row r="27">
      <c r="A27" s="4" t="inlineStr">
        <is>
          <t>Financing costs</t>
        </is>
      </c>
      <c r="AQ27" s="5" t="n">
        <v>45824</v>
      </c>
    </row>
    <row r="28">
      <c r="A28" s="4" t="inlineStr">
        <is>
          <t>Loss on loan extinguishment</t>
        </is>
      </c>
      <c r="T28" s="5" t="n">
        <v>9407</v>
      </c>
      <c r="U28" s="5" t="n">
        <v>8193</v>
      </c>
      <c r="AH28" s="5" t="n">
        <v>1195880</v>
      </c>
    </row>
    <row r="29">
      <c r="A29" s="4" t="inlineStr">
        <is>
          <t>Warrant term</t>
        </is>
      </c>
      <c r="AQ29" s="4" t="inlineStr">
        <is>
          <t>2 years</t>
        </is>
      </c>
    </row>
    <row r="30">
      <c r="A30" s="4" t="inlineStr">
        <is>
          <t>Warrant exercise price | $ / shares</t>
        </is>
      </c>
      <c r="AR30" s="8" t="n">
        <v>4.5</v>
      </c>
    </row>
    <row r="31">
      <c r="A31" s="4" t="inlineStr">
        <is>
          <t>June 2019 Unit [Member]</t>
        </is>
      </c>
    </row>
    <row r="32">
      <c r="A32" s="3" t="inlineStr">
        <is>
          <t>Subsidiary, Sale of Stock [Line Items]</t>
        </is>
      </c>
    </row>
    <row r="33">
      <c r="A33" s="4" t="inlineStr">
        <is>
          <t>Number of shares issued | shares</t>
        </is>
      </c>
      <c r="AG33" s="6" t="n">
        <v>1403200</v>
      </c>
    </row>
    <row r="34">
      <c r="A34" s="4" t="inlineStr">
        <is>
          <t>August 2019 Unit [Member]</t>
        </is>
      </c>
    </row>
    <row r="35">
      <c r="A35" s="3" t="inlineStr">
        <is>
          <t>Subsidiary, Sale of Stock [Line Items]</t>
        </is>
      </c>
    </row>
    <row r="36">
      <c r="A36" s="4" t="inlineStr">
        <is>
          <t>Number of shares issued | shares</t>
        </is>
      </c>
      <c r="AA36" s="6" t="n">
        <v>3315200</v>
      </c>
      <c r="AC36" s="6" t="n">
        <v>3315200</v>
      </c>
      <c r="AG36" s="6" t="n">
        <v>1912000</v>
      </c>
    </row>
    <row r="37">
      <c r="A37" s="4" t="inlineStr">
        <is>
          <t>CAD [Member]</t>
        </is>
      </c>
    </row>
    <row r="38">
      <c r="A38" s="3" t="inlineStr">
        <is>
          <t>Subsidiary, Sale of Stock [Line Items]</t>
        </is>
      </c>
    </row>
    <row r="39">
      <c r="A39" s="4" t="inlineStr">
        <is>
          <t>Proceeds from issuance of private placement</t>
        </is>
      </c>
      <c r="AG39" s="5" t="n">
        <v>165760</v>
      </c>
    </row>
    <row r="40">
      <c r="A40" s="4" t="inlineStr">
        <is>
          <t>Shares issued price per share | $ / shares</t>
        </is>
      </c>
      <c r="AG40" s="8" t="n">
        <v>0.05</v>
      </c>
    </row>
    <row r="41">
      <c r="A41" s="4" t="inlineStr">
        <is>
          <t>CAD [Member] | Hummingbird Resources PLC [Member]</t>
        </is>
      </c>
    </row>
    <row r="42">
      <c r="A42" s="3" t="inlineStr">
        <is>
          <t>Subsidiary, Sale of Stock [Line Items]</t>
        </is>
      </c>
    </row>
    <row r="43">
      <c r="A43" s="4" t="inlineStr">
        <is>
          <t>Warrant exercise price | $ / shares</t>
        </is>
      </c>
      <c r="AQ43" s="8" t="n">
        <v>4.5</v>
      </c>
    </row>
    <row r="44">
      <c r="A44" s="4" t="inlineStr">
        <is>
          <t>CAD [Member] | August 2019 Warrant [Member]</t>
        </is>
      </c>
    </row>
    <row r="45">
      <c r="A45" s="3" t="inlineStr">
        <is>
          <t>Subsidiary, Sale of Stock [Line Items]</t>
        </is>
      </c>
    </row>
    <row r="46">
      <c r="A46" s="4" t="inlineStr">
        <is>
          <t>Shares issued price per share | $ / shares</t>
        </is>
      </c>
      <c r="O46" s="8" t="n">
        <v>0.25</v>
      </c>
      <c r="P46" s="8" t="n">
        <v>0.25</v>
      </c>
    </row>
    <row r="47">
      <c r="A47" s="4" t="inlineStr">
        <is>
          <t>Non-Brokered Private Placement [Member]</t>
        </is>
      </c>
    </row>
    <row r="48">
      <c r="A48" s="3" t="inlineStr">
        <is>
          <t>Subsidiary, Sale of Stock [Line Items]</t>
        </is>
      </c>
    </row>
    <row r="49">
      <c r="A49" s="4" t="inlineStr">
        <is>
          <t>Number of shares issued | shares</t>
        </is>
      </c>
      <c r="I49" s="6" t="n">
        <v>107143</v>
      </c>
      <c r="J49" s="6" t="n">
        <v>107143</v>
      </c>
      <c r="K49" s="6" t="n">
        <v>2991073</v>
      </c>
      <c r="L49" s="6" t="n">
        <v>2991073</v>
      </c>
    </row>
    <row r="50">
      <c r="A50" s="4" t="inlineStr">
        <is>
          <t>Proceeds from issuance of private placement</t>
        </is>
      </c>
      <c r="I50" s="5" t="n">
        <v>44671</v>
      </c>
      <c r="J50" s="5" t="n">
        <v>60000</v>
      </c>
      <c r="K50" s="5" t="n">
        <v>1256854</v>
      </c>
      <c r="L50" s="5" t="n">
        <v>1675000</v>
      </c>
    </row>
    <row r="51">
      <c r="A51" s="4" t="inlineStr">
        <is>
          <t>Shares issued price per share | $ / shares</t>
        </is>
      </c>
      <c r="AO51" s="8" t="n">
        <v>0.5600000000000001</v>
      </c>
      <c r="AP51" s="8" t="n">
        <v>0.5600000000000001</v>
      </c>
    </row>
    <row r="52">
      <c r="A52" s="4" t="inlineStr">
        <is>
          <t>Number of common shares held | shares</t>
        </is>
      </c>
      <c r="K52" s="6" t="n">
        <v>696428</v>
      </c>
      <c r="L52" s="6" t="n">
        <v>696428</v>
      </c>
    </row>
    <row r="53">
      <c r="A53" s="4" t="inlineStr">
        <is>
          <t>Financing costs</t>
        </is>
      </c>
      <c r="K53" s="5" t="n">
        <v>95763</v>
      </c>
      <c r="AJ53" s="5" t="n">
        <v>95763</v>
      </c>
    </row>
    <row r="54">
      <c r="A54" s="4" t="inlineStr">
        <is>
          <t>Principal amount of convertible loan facility</t>
        </is>
      </c>
      <c r="K54" s="5" t="n">
        <v>300000</v>
      </c>
    </row>
    <row r="55">
      <c r="A55" s="4" t="inlineStr">
        <is>
          <t>Issuance of shares, description</t>
        </is>
      </c>
      <c r="K55"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t>
        </is>
      </c>
      <c r="L55" s="4" t="inlineStr">
        <is>
          <t>Each broker warrant entitles the holder to acquire one common share at a price of C$0.70 per common share for a period of two years.
The Company also issued 696,428 common shares for $300,000 which was applied to reduce the principal amount owing under the convertible
loan facility (see note 6).</t>
        </is>
      </c>
    </row>
    <row r="56">
      <c r="A56" s="4" t="inlineStr">
        <is>
          <t>Non-Brokered Private Placement [Member] | February Two Thousand Twenty Offering [Member]</t>
        </is>
      </c>
    </row>
    <row r="57">
      <c r="A57" s="3" t="inlineStr">
        <is>
          <t>Subsidiary, Sale of Stock [Line Items]</t>
        </is>
      </c>
    </row>
    <row r="58">
      <c r="A58" s="4" t="inlineStr">
        <is>
          <t>Number of shares issued | shares</t>
        </is>
      </c>
      <c r="Q58" s="6" t="n">
        <v>19576360</v>
      </c>
      <c r="R58" s="6" t="n">
        <v>19576360</v>
      </c>
    </row>
    <row r="59">
      <c r="A59" s="4" t="inlineStr">
        <is>
          <t>Proceeds from issuance of private placement</t>
        </is>
      </c>
      <c r="Q59" s="5" t="n">
        <v>6168069</v>
      </c>
      <c r="R59" s="5" t="n">
        <v>7830544</v>
      </c>
    </row>
    <row r="60">
      <c r="A60" s="4" t="inlineStr">
        <is>
          <t>Shares issued price per share | $ / shares</t>
        </is>
      </c>
      <c r="AK60" s="8" t="n">
        <v>0.4</v>
      </c>
    </row>
    <row r="61">
      <c r="A61" s="4" t="inlineStr">
        <is>
          <t>Non-Brokered Private Placement [Member] | One Common Stock [Member]</t>
        </is>
      </c>
    </row>
    <row r="62">
      <c r="A62" s="3" t="inlineStr">
        <is>
          <t>Subsidiary, Sale of Stock [Line Items]</t>
        </is>
      </c>
    </row>
    <row r="63">
      <c r="A63" s="4" t="inlineStr">
        <is>
          <t>Shares issued price per share | $ / shares</t>
        </is>
      </c>
      <c r="AC63" s="8" t="n">
        <v>0.25</v>
      </c>
      <c r="AP63" s="8" t="n">
        <v>0.7</v>
      </c>
    </row>
    <row r="64">
      <c r="A64" s="4" t="inlineStr">
        <is>
          <t>Warrant term</t>
        </is>
      </c>
      <c r="K64" s="4" t="inlineStr">
        <is>
          <t>2 years</t>
        </is>
      </c>
      <c r="V64" s="4" t="inlineStr">
        <is>
          <t>2 years</t>
        </is>
      </c>
      <c r="Z64" s="4" t="inlineStr">
        <is>
          <t>2 years</t>
        </is>
      </c>
    </row>
    <row r="65">
      <c r="A65" s="4" t="inlineStr">
        <is>
          <t>Non-Brokered Private Placement [Member] | February Two Thousand Twenty Warrants [Member]</t>
        </is>
      </c>
    </row>
    <row r="66">
      <c r="A66" s="3" t="inlineStr">
        <is>
          <t>Subsidiary, Sale of Stock [Line Items]</t>
        </is>
      </c>
    </row>
    <row r="67">
      <c r="A67" s="4" t="inlineStr">
        <is>
          <t>Warrant term</t>
        </is>
      </c>
      <c r="Q67" s="4" t="inlineStr">
        <is>
          <t>5 years</t>
        </is>
      </c>
    </row>
    <row r="68">
      <c r="A68" s="4" t="inlineStr">
        <is>
          <t>Warrant exercise price | $ / shares</t>
        </is>
      </c>
      <c r="AK68" s="9" t="n">
        <v>0.6</v>
      </c>
    </row>
    <row r="69">
      <c r="A69" s="4" t="inlineStr">
        <is>
          <t>Non-Brokered Private Placement [Member] | February Two Thousand Twenty One Compensation Options [Member]</t>
        </is>
      </c>
    </row>
    <row r="70">
      <c r="A70" s="3" t="inlineStr">
        <is>
          <t>Subsidiary, Sale of Stock [Line Items]</t>
        </is>
      </c>
    </row>
    <row r="71">
      <c r="A71" s="4" t="inlineStr">
        <is>
          <t>Shares issued price per share | $ / shares</t>
        </is>
      </c>
      <c r="AK71" s="8" t="n">
        <v>0.4</v>
      </c>
    </row>
    <row r="72">
      <c r="A72" s="4" t="inlineStr">
        <is>
          <t>Compensation options, shares | shares</t>
        </is>
      </c>
      <c r="Q72" s="6" t="n">
        <v>351000</v>
      </c>
      <c r="R72" s="6" t="n">
        <v>351000</v>
      </c>
    </row>
    <row r="73">
      <c r="A73" s="4" t="inlineStr">
        <is>
          <t>Equity issuance cost</t>
        </is>
      </c>
      <c r="Q73" s="5" t="n">
        <v>159397</v>
      </c>
    </row>
    <row r="74">
      <c r="A74" s="4" t="inlineStr">
        <is>
          <t>Non-Brokered Private Placement [Member] | CAD [Member]</t>
        </is>
      </c>
    </row>
    <row r="75">
      <c r="A75" s="3" t="inlineStr">
        <is>
          <t>Subsidiary, Sale of Stock [Line Items]</t>
        </is>
      </c>
    </row>
    <row r="76">
      <c r="A76" s="4" t="inlineStr">
        <is>
          <t>Proceeds from issuance of private placement</t>
        </is>
      </c>
      <c r="I76" s="5" t="n">
        <v>60000</v>
      </c>
      <c r="K76" s="5" t="n">
        <v>1675000</v>
      </c>
    </row>
    <row r="77">
      <c r="A77" s="4" t="inlineStr">
        <is>
          <t>Shares issued price per share | $ / shares</t>
        </is>
      </c>
      <c r="I77" s="8" t="n">
        <v>0.5600000000000001</v>
      </c>
      <c r="K77" s="8" t="n">
        <v>0.5600000000000001</v>
      </c>
    </row>
    <row r="78">
      <c r="A78" s="4" t="inlineStr">
        <is>
          <t>Non-Brokered Private Placement [Member] | CAD [Member] | One Common Stock [Member]</t>
        </is>
      </c>
    </row>
    <row r="79">
      <c r="A79" s="3" t="inlineStr">
        <is>
          <t>Subsidiary, Sale of Stock [Line Items]</t>
        </is>
      </c>
    </row>
    <row r="80">
      <c r="A80" s="4" t="inlineStr">
        <is>
          <t>Shares issued price per share | $ / shares</t>
        </is>
      </c>
      <c r="K80" s="8" t="n">
        <v>0.7</v>
      </c>
    </row>
    <row r="81">
      <c r="A81" s="4" t="inlineStr">
        <is>
          <t>Non-Brokered Private Placement [Member] | Broker Warrants [Member]</t>
        </is>
      </c>
    </row>
    <row r="82">
      <c r="A82" s="3" t="inlineStr">
        <is>
          <t>Subsidiary, Sale of Stock [Line Items]</t>
        </is>
      </c>
    </row>
    <row r="83">
      <c r="A83" s="4" t="inlineStr">
        <is>
          <t>Financing costs</t>
        </is>
      </c>
      <c r="K83" s="5" t="n">
        <v>239284</v>
      </c>
    </row>
    <row r="84">
      <c r="A84" s="4" t="inlineStr">
        <is>
          <t>Non-Brokered Private Placement [Member] | February Two Thousand Twenty One [Member]</t>
        </is>
      </c>
    </row>
    <row r="85">
      <c r="A85" s="3" t="inlineStr">
        <is>
          <t>Subsidiary, Sale of Stock [Line Items]</t>
        </is>
      </c>
    </row>
    <row r="86">
      <c r="A86" s="4" t="inlineStr">
        <is>
          <t>Number of shares issued | shares</t>
        </is>
      </c>
      <c r="Q86" s="6" t="n">
        <v>417720</v>
      </c>
      <c r="R86" s="6" t="n">
        <v>417720</v>
      </c>
    </row>
    <row r="87">
      <c r="A87" s="4" t="inlineStr">
        <is>
          <t>Deemed price | $ / shares</t>
        </is>
      </c>
      <c r="Q87" s="8" t="n">
        <v>0.45</v>
      </c>
    </row>
    <row r="88">
      <c r="A88" s="4" t="inlineStr">
        <is>
          <t>Loss on loan extinguishment</t>
        </is>
      </c>
      <c r="Q88" s="5" t="n">
        <v>56146</v>
      </c>
    </row>
    <row r="89">
      <c r="A89" s="4" t="inlineStr">
        <is>
          <t>Accrued liabilities</t>
        </is>
      </c>
      <c r="Q89" s="5" t="n">
        <v>132000</v>
      </c>
    </row>
    <row r="90">
      <c r="A90" s="4" t="inlineStr">
        <is>
          <t>Share-based Payment Arrangement, Tranche One [Member] | Hummingbird Resources PLC [Member]</t>
        </is>
      </c>
    </row>
    <row r="91">
      <c r="A91" s="3" t="inlineStr">
        <is>
          <t>Subsidiary, Sale of Stock [Line Items]</t>
        </is>
      </c>
    </row>
    <row r="92">
      <c r="A92" s="4" t="inlineStr">
        <is>
          <t>Shares issued upon convertible loan facility, value</t>
        </is>
      </c>
      <c r="P92" s="5" t="n">
        <v>100000</v>
      </c>
    </row>
    <row r="93">
      <c r="A93" s="4" t="inlineStr">
        <is>
          <t>Share-based Payment Arrangement, Tranche One [Member] | CAD [Member]</t>
        </is>
      </c>
    </row>
    <row r="94">
      <c r="A94" s="3" t="inlineStr">
        <is>
          <t>Subsidiary, Sale of Stock [Line Items]</t>
        </is>
      </c>
    </row>
    <row r="95">
      <c r="A95" s="4" t="inlineStr">
        <is>
          <t>Shares issued price per share | $ / shares</t>
        </is>
      </c>
      <c r="N95" s="8" t="n">
        <v>0.18</v>
      </c>
    </row>
    <row r="96">
      <c r="A96" s="4" t="inlineStr">
        <is>
          <t>Loss on loan extinguishment</t>
        </is>
      </c>
      <c r="N96" s="5" t="n">
        <v>197800</v>
      </c>
    </row>
    <row r="97">
      <c r="A97" s="4" t="inlineStr">
        <is>
          <t>Share-based Payment Arrangement, Tranche One [Member] | CAD [Member] | Hummingbird Resources PLC [Member]</t>
        </is>
      </c>
    </row>
    <row r="98">
      <c r="A98" s="3" t="inlineStr">
        <is>
          <t>Subsidiary, Sale of Stock [Line Items]</t>
        </is>
      </c>
    </row>
    <row r="99">
      <c r="A99" s="4" t="inlineStr">
        <is>
          <t>Shares issued upon convertible loan facility, value</t>
        </is>
      </c>
      <c r="P99" s="5" t="n">
        <v>133000</v>
      </c>
    </row>
    <row r="100">
      <c r="A100" s="4" t="inlineStr">
        <is>
          <t>Share-based Payment Arrangement, Tranche One [Member] | Non-Brokered Private Placement [Member]</t>
        </is>
      </c>
    </row>
    <row r="101">
      <c r="A101" s="3" t="inlineStr">
        <is>
          <t>Subsidiary, Sale of Stock [Line Items]</t>
        </is>
      </c>
    </row>
    <row r="102">
      <c r="A102" s="4" t="inlineStr">
        <is>
          <t>Number of shares issued | shares</t>
        </is>
      </c>
      <c r="P102" s="6" t="n">
        <v>11660000</v>
      </c>
    </row>
    <row r="103">
      <c r="A103" s="4" t="inlineStr">
        <is>
          <t>Proceeds from issuance of private placement</t>
        </is>
      </c>
      <c r="P103" s="5" t="n">
        <v>436608</v>
      </c>
    </row>
    <row r="104">
      <c r="A104" s="4" t="inlineStr">
        <is>
          <t>Financing costs</t>
        </is>
      </c>
      <c r="N104" s="6" t="n">
        <v>28847</v>
      </c>
      <c r="P104" s="6" t="n">
        <v>19640</v>
      </c>
    </row>
    <row r="105">
      <c r="A105" s="4" t="inlineStr">
        <is>
          <t>Share-based Payment Arrangement, Tranche One [Member] | Non-Brokered Private Placement [Member] | CAD [Member]</t>
        </is>
      </c>
    </row>
    <row r="106">
      <c r="A106" s="3" t="inlineStr">
        <is>
          <t>Subsidiary, Sale of Stock [Line Items]</t>
        </is>
      </c>
    </row>
    <row r="107">
      <c r="A107" s="4" t="inlineStr">
        <is>
          <t>Proceeds from issuance of private placement</t>
        </is>
      </c>
      <c r="M107" s="5" t="n">
        <v>50000</v>
      </c>
      <c r="N107" s="5" t="n">
        <v>1398300</v>
      </c>
      <c r="P107" s="5" t="n">
        <v>583000</v>
      </c>
    </row>
    <row r="108">
      <c r="A108" s="4" t="inlineStr">
        <is>
          <t>Shares issued price per share | $ / shares</t>
        </is>
      </c>
      <c r="M108" s="8" t="n">
        <v>0.05</v>
      </c>
      <c r="N108" s="8" t="n">
        <v>0.05</v>
      </c>
    </row>
    <row r="109">
      <c r="A109" s="4" t="inlineStr">
        <is>
          <t>Share-based Payment Arrangement, Tranche One [Member] | Brokered Private Placement [Member]</t>
        </is>
      </c>
    </row>
    <row r="110">
      <c r="A110" s="3" t="inlineStr">
        <is>
          <t>Subsidiary, Sale of Stock [Line Items]</t>
        </is>
      </c>
    </row>
    <row r="111">
      <c r="A111" s="4" t="inlineStr">
        <is>
          <t>Common stock, par value | (per share)</t>
        </is>
      </c>
      <c r="F111" s="8" t="n">
        <v>0.5</v>
      </c>
      <c r="H111" s="8" t="n">
        <v>0.5</v>
      </c>
      <c r="AN111" s="8" t="n">
        <v>0.5</v>
      </c>
    </row>
    <row r="112">
      <c r="A112" s="4" t="inlineStr">
        <is>
          <t>Number of shares issued | shares</t>
        </is>
      </c>
      <c r="F112" s="6" t="n">
        <v>35212142</v>
      </c>
      <c r="G112" s="6" t="n">
        <v>35212142</v>
      </c>
    </row>
    <row r="113">
      <c r="A113" s="4" t="inlineStr">
        <is>
          <t>Proceeds from issuance of private placement</t>
        </is>
      </c>
      <c r="F113" s="5" t="n">
        <v>9301321</v>
      </c>
      <c r="G113" s="5" t="n">
        <v>12324250</v>
      </c>
    </row>
    <row r="114">
      <c r="A114" s="4" t="inlineStr">
        <is>
          <t>Financing costs</t>
        </is>
      </c>
      <c r="F114" s="5" t="n">
        <v>709488</v>
      </c>
      <c r="H114" s="5" t="n">
        <v>709488</v>
      </c>
      <c r="AN114" s="5" t="n">
        <v>849978</v>
      </c>
    </row>
    <row r="115">
      <c r="A115" s="4" t="inlineStr">
        <is>
          <t>Shares issued price per share | (per share)</t>
        </is>
      </c>
      <c r="F115" s="8" t="n">
        <v>0.35</v>
      </c>
      <c r="H115" s="8" t="n">
        <v>0.35</v>
      </c>
      <c r="AN115" s="8" t="n">
        <v>0.35</v>
      </c>
    </row>
    <row r="116">
      <c r="A116" s="4" t="inlineStr">
        <is>
          <t>Deemed price | $ / shares</t>
        </is>
      </c>
      <c r="C116" s="8" t="n">
        <v>0.67</v>
      </c>
    </row>
    <row r="117">
      <c r="A117" s="4" t="inlineStr">
        <is>
          <t>Accounts payable</t>
        </is>
      </c>
      <c r="C117" s="5" t="n">
        <v>177353</v>
      </c>
    </row>
    <row r="118">
      <c r="A118" s="4" t="inlineStr">
        <is>
          <t>Accrued liabilities</t>
        </is>
      </c>
      <c r="C118" s="6" t="n">
        <v>55676</v>
      </c>
    </row>
    <row r="119">
      <c r="A119" s="4" t="inlineStr">
        <is>
          <t>Interest payable</t>
        </is>
      </c>
      <c r="C119" s="6" t="n">
        <v>28300</v>
      </c>
    </row>
    <row r="120">
      <c r="A120" s="4" t="inlineStr">
        <is>
          <t>Promissory notes payable</t>
        </is>
      </c>
      <c r="C120" s="6" t="n">
        <v>344185</v>
      </c>
    </row>
    <row r="121">
      <c r="A121" s="4" t="inlineStr">
        <is>
          <t>Share-based Payment Arrangement, Tranche One [Member] | Brokered Private Placement [Member] | CAD [Member]</t>
        </is>
      </c>
    </row>
    <row r="122">
      <c r="A122" s="3" t="inlineStr">
        <is>
          <t>Subsidiary, Sale of Stock [Line Items]</t>
        </is>
      </c>
    </row>
    <row r="123">
      <c r="A123" s="4" t="inlineStr">
        <is>
          <t>Proceeds from issuance of private placement</t>
        </is>
      </c>
      <c r="F123" s="5" t="n">
        <v>12324250</v>
      </c>
    </row>
    <row r="124">
      <c r="A124" s="4" t="inlineStr">
        <is>
          <t>Financing costs</t>
        </is>
      </c>
      <c r="F124" s="5" t="n">
        <v>849978</v>
      </c>
      <c r="H124" s="5" t="n">
        <v>849978</v>
      </c>
    </row>
    <row r="125">
      <c r="A125" s="4" t="inlineStr">
        <is>
          <t>Share-based Payment Arrangement, Tranche One [Member] | Brokered Private Placement [Member] | Compensation Options [Member]</t>
        </is>
      </c>
    </row>
    <row r="126">
      <c r="A126" s="3" t="inlineStr">
        <is>
          <t>Subsidiary, Sale of Stock [Line Items]</t>
        </is>
      </c>
    </row>
    <row r="127">
      <c r="A127" s="4" t="inlineStr">
        <is>
          <t>Shares issued price per share | (per share)</t>
        </is>
      </c>
      <c r="F127" s="8" t="n">
        <v>0.35</v>
      </c>
      <c r="H127" s="8" t="n">
        <v>0.35</v>
      </c>
      <c r="AN127" s="8" t="n">
        <v>0.35</v>
      </c>
    </row>
    <row r="128">
      <c r="A128" s="4" t="inlineStr">
        <is>
          <t>Compensation options, shares | shares</t>
        </is>
      </c>
      <c r="H128" s="6" t="n">
        <v>2112729</v>
      </c>
    </row>
    <row r="129">
      <c r="A129" s="4" t="inlineStr">
        <is>
          <t>Share-based Payment Arrangement, Tranche Two [Member] | August 2019 Warrant [Member]</t>
        </is>
      </c>
    </row>
    <row r="130">
      <c r="A130" s="3" t="inlineStr">
        <is>
          <t>Subsidiary, Sale of Stock [Line Items]</t>
        </is>
      </c>
    </row>
    <row r="131">
      <c r="A131" s="4" t="inlineStr">
        <is>
          <t>Proceeds from issuance of private placement</t>
        </is>
      </c>
      <c r="O131" s="5" t="n">
        <v>640556</v>
      </c>
    </row>
    <row r="132">
      <c r="A132" s="4" t="inlineStr">
        <is>
          <t>Loss on loan extinguishment</t>
        </is>
      </c>
      <c r="O132" s="5" t="n">
        <v>858495</v>
      </c>
    </row>
    <row r="133">
      <c r="A133" s="4" t="inlineStr">
        <is>
          <t>Share-based Payment Arrangement, Tranche Two [Member] | CAD [Member] | August 2019 Warrant [Member]</t>
        </is>
      </c>
    </row>
    <row r="134">
      <c r="A134" s="3" t="inlineStr">
        <is>
          <t>Subsidiary, Sale of Stock [Line Items]</t>
        </is>
      </c>
    </row>
    <row r="135">
      <c r="A135" s="4" t="inlineStr">
        <is>
          <t>Deemed price | $ / shares</t>
        </is>
      </c>
      <c r="O135" s="8" t="n">
        <v>0.09</v>
      </c>
    </row>
    <row r="136">
      <c r="A136" s="4" t="inlineStr">
        <is>
          <t>Share-based Payment Arrangement, Tranche Two [Member] | Non-Brokered Private Placement [Member]</t>
        </is>
      </c>
    </row>
    <row r="137">
      <c r="A137" s="3" t="inlineStr">
        <is>
          <t>Subsidiary, Sale of Stock [Line Items]</t>
        </is>
      </c>
    </row>
    <row r="138">
      <c r="A138" s="4" t="inlineStr">
        <is>
          <t>Number of shares issued | shares</t>
        </is>
      </c>
      <c r="O138" s="6" t="n">
        <v>6042954</v>
      </c>
    </row>
    <row r="139">
      <c r="A139" s="4" t="inlineStr">
        <is>
          <t>Proceeds from issuance of private placement</t>
        </is>
      </c>
      <c r="O139" s="5" t="n">
        <v>228202</v>
      </c>
    </row>
    <row r="140">
      <c r="A140" s="4" t="inlineStr">
        <is>
          <t>Financing costs</t>
        </is>
      </c>
      <c r="O140" s="6" t="n">
        <v>36468</v>
      </c>
    </row>
    <row r="141">
      <c r="A141" s="4" t="inlineStr">
        <is>
          <t>Share-based Payment Arrangement, Tranche Two [Member] | Non-Brokered Private Placement [Member] | CAD [Member]</t>
        </is>
      </c>
    </row>
    <row r="142">
      <c r="A142" s="3" t="inlineStr">
        <is>
          <t>Subsidiary, Sale of Stock [Line Items]</t>
        </is>
      </c>
    </row>
    <row r="143">
      <c r="A143" s="4" t="inlineStr">
        <is>
          <t>Proceeds from issuance of private placement</t>
        </is>
      </c>
      <c r="O143" s="5" t="n">
        <v>302148</v>
      </c>
    </row>
    <row r="144">
      <c r="A144" s="4" t="inlineStr">
        <is>
          <t>Share-based Payment Arrangement, Tranche Two [Member] | Brokered Private Placement [Member]</t>
        </is>
      </c>
    </row>
    <row r="145">
      <c r="A145" s="3" t="inlineStr">
        <is>
          <t>Subsidiary, Sale of Stock [Line Items]</t>
        </is>
      </c>
    </row>
    <row r="146">
      <c r="A146" s="4" t="inlineStr">
        <is>
          <t>Number of shares issued | shares</t>
        </is>
      </c>
      <c r="D146" s="6" t="n">
        <v>20866292</v>
      </c>
      <c r="E146" s="6" t="n">
        <v>20866292</v>
      </c>
    </row>
    <row r="147">
      <c r="A147" s="4" t="inlineStr">
        <is>
          <t>Proceeds from issuance of private placement</t>
        </is>
      </c>
      <c r="C147" s="6" t="n">
        <v>2205714</v>
      </c>
      <c r="D147" s="5" t="n">
        <v>5510736</v>
      </c>
      <c r="E147" s="5" t="n">
        <v>7303202</v>
      </c>
    </row>
    <row r="148">
      <c r="A148" s="4" t="inlineStr">
        <is>
          <t>Financing costs</t>
        </is>
      </c>
      <c r="D148" s="5" t="n">
        <v>237668</v>
      </c>
      <c r="AM148" s="5" t="n">
        <v>314512</v>
      </c>
    </row>
    <row r="149">
      <c r="A149" s="4" t="inlineStr">
        <is>
          <t>Shares issued price per share | (per share)</t>
        </is>
      </c>
      <c r="D149" s="8" t="n">
        <v>0.35</v>
      </c>
      <c r="AM149" s="8" t="n">
        <v>0.35</v>
      </c>
    </row>
    <row r="150">
      <c r="A150" s="4" t="inlineStr">
        <is>
          <t>Loss on loan extinguishment</t>
        </is>
      </c>
      <c r="C150" s="5" t="n">
        <v>899237</v>
      </c>
    </row>
    <row r="151">
      <c r="A151" s="4" t="inlineStr">
        <is>
          <t>Compensation options, shares | shares</t>
        </is>
      </c>
      <c r="D151" s="6" t="n">
        <v>1127178</v>
      </c>
      <c r="E151" s="6" t="n">
        <v>1127178</v>
      </c>
    </row>
    <row r="152">
      <c r="A152" s="4" t="inlineStr">
        <is>
          <t>Loss on private placement</t>
        </is>
      </c>
      <c r="D152" s="5" t="n">
        <v>940290</v>
      </c>
    </row>
    <row r="153">
      <c r="A153" s="4" t="inlineStr">
        <is>
          <t>Equity issuance cost</t>
        </is>
      </c>
      <c r="D153" s="6" t="n">
        <v>947156</v>
      </c>
    </row>
    <row r="154">
      <c r="A154" s="4" t="inlineStr">
        <is>
          <t>Share-based Payment Arrangement, Tranche Two [Member] | Brokered Private Placement [Member] | CAD [Member]</t>
        </is>
      </c>
    </row>
    <row r="155">
      <c r="A155" s="3" t="inlineStr">
        <is>
          <t>Subsidiary, Sale of Stock [Line Items]</t>
        </is>
      </c>
    </row>
    <row r="156">
      <c r="A156" s="4" t="inlineStr">
        <is>
          <t>Proceeds from issuance of private placement</t>
        </is>
      </c>
      <c r="D156" s="6" t="n">
        <v>7303202</v>
      </c>
    </row>
    <row r="157">
      <c r="A157" s="4" t="inlineStr">
        <is>
          <t>Financing costs</t>
        </is>
      </c>
      <c r="D157" s="5" t="n">
        <v>314512</v>
      </c>
    </row>
    <row r="158">
      <c r="A158" s="4" t="inlineStr">
        <is>
          <t>First Tranche [Member] | Non-Brokered Private Placement [Member]</t>
        </is>
      </c>
    </row>
    <row r="159">
      <c r="A159" s="3" t="inlineStr">
        <is>
          <t>Subsidiary, Sale of Stock [Line Items]</t>
        </is>
      </c>
    </row>
    <row r="160">
      <c r="A160" s="4" t="inlineStr">
        <is>
          <t>Number of shares issued | shares</t>
        </is>
      </c>
      <c r="M160" s="6" t="n">
        <v>1000000</v>
      </c>
    </row>
    <row r="161">
      <c r="A161" s="4" t="inlineStr">
        <is>
          <t>Proceeds from issuance of private placement</t>
        </is>
      </c>
      <c r="M161" s="5" t="n">
        <v>37550</v>
      </c>
    </row>
    <row r="162">
      <c r="A162" s="4" t="inlineStr">
        <is>
          <t>First Tranche [Member] | Share-based Payment Arrangement, Tranche One [Member]</t>
        </is>
      </c>
    </row>
    <row r="163">
      <c r="A163" s="3" t="inlineStr">
        <is>
          <t>Subsidiary, Sale of Stock [Line Items]</t>
        </is>
      </c>
    </row>
    <row r="164">
      <c r="A164" s="4" t="inlineStr">
        <is>
          <t>Number of shares issued | shares</t>
        </is>
      </c>
      <c r="N164" s="6" t="n">
        <v>27966002</v>
      </c>
    </row>
    <row r="165">
      <c r="A165" s="4" t="inlineStr">
        <is>
          <t>Proceeds from issuance of private placement</t>
        </is>
      </c>
      <c r="N165" s="5" t="n">
        <v>1049974</v>
      </c>
    </row>
    <row r="166">
      <c r="A166" s="4" t="inlineStr">
        <is>
          <t>Loss on loan extinguishment</t>
        </is>
      </c>
      <c r="N166" s="5" t="n">
        <v>77117</v>
      </c>
    </row>
    <row r="167">
      <c r="A167" s="4" t="inlineStr">
        <is>
          <t>Number of common shares held | shares</t>
        </is>
      </c>
      <c r="N167" s="6" t="n">
        <v>2033998</v>
      </c>
    </row>
    <row r="168"/>
    <row r="169">
      <c r="A169" s="4" t="inlineStr">
        <is>
          <t>[1]</t>
        </is>
      </c>
      <c r="B169" s="4" t="inlineStr">
        <is>
          <t>Shares
issued at C$ 0.56 0.42</t>
        </is>
      </c>
    </row>
    <row r="170">
      <c r="A170" s="4" t="inlineStr">
        <is>
          <t>[2]</t>
        </is>
      </c>
      <c r="B170" s="4" t="inlineStr">
        <is>
          <t>Units
issued at C$ 4.50</t>
        </is>
      </c>
    </row>
  </sheetData>
  <mergeCells count="6">
    <mergeCell ref="AA1:AB1"/>
    <mergeCell ref="AC1:AD1"/>
    <mergeCell ref="AH1:AI1"/>
    <mergeCell ref="A168:AR168"/>
    <mergeCell ref="B169:AR169"/>
    <mergeCell ref="B170:AR1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4" customWidth="1" min="2" max="2"/>
    <col width="24" customWidth="1" min="3" max="3"/>
    <col width="34" customWidth="1" min="4" max="4"/>
    <col width="24" customWidth="1" min="5" max="5"/>
    <col width="24" customWidth="1" min="6" max="6"/>
    <col width="24" customWidth="1" min="7" max="7"/>
    <col width="24" customWidth="1" min="8" max="8"/>
    <col width="24" customWidth="1" min="9" max="9"/>
    <col width="24" customWidth="1" min="10" max="10"/>
    <col width="24" customWidth="1" min="11" max="11"/>
  </cols>
  <sheetData>
    <row r="1">
      <c r="A1" s="1" t="inlineStr">
        <is>
          <t>Condensed Interim Consolidated Statements of Changes in Shareholders' Deficiency (Parenthetical)</t>
        </is>
      </c>
      <c r="B1" s="2" t="inlineStr">
        <is>
          <t>9 Months Ended</t>
        </is>
      </c>
    </row>
    <row r="2">
      <c r="B2" s="2" t="inlineStr">
        <is>
          <t>Sep. 30, 2021$ / shares</t>
        </is>
      </c>
      <c r="C2" s="2" t="inlineStr">
        <is>
          <t>Sep. 30, 2021$ / shares</t>
        </is>
      </c>
      <c r="D2" s="2" t="inlineStr">
        <is>
          <t>Sep. 30, 2020$ / shares$ / shares</t>
        </is>
      </c>
      <c r="E2" s="2" t="inlineStr">
        <is>
          <t>Sep. 30, 2020$ / shares</t>
        </is>
      </c>
      <c r="F2" s="2" t="inlineStr">
        <is>
          <t>Dec. 31, 2020$ / shares</t>
        </is>
      </c>
      <c r="G2" s="2" t="inlineStr">
        <is>
          <t>Dec. 31, 2020$ / shares</t>
        </is>
      </c>
      <c r="H2" s="2" t="inlineStr">
        <is>
          <t>Jun. 30, 2020$ / shares</t>
        </is>
      </c>
      <c r="I2" s="2" t="inlineStr">
        <is>
          <t>Jun. 30, 2020$ / shares</t>
        </is>
      </c>
      <c r="J2" s="2" t="inlineStr">
        <is>
          <t>Jun. 30, 2019$ / shares</t>
        </is>
      </c>
      <c r="K2" s="2" t="inlineStr">
        <is>
          <t>Jun. 30, 2019$ / shares</t>
        </is>
      </c>
    </row>
    <row r="3">
      <c r="A3" s="3" t="inlineStr">
        <is>
          <t>Class of Stock [Line Items]</t>
        </is>
      </c>
    </row>
    <row r="4">
      <c r="A4" s="4" t="inlineStr">
        <is>
          <t>Shares issued price per share | (per share)</t>
        </is>
      </c>
      <c r="D4" s="8" t="n">
        <v>0.05</v>
      </c>
      <c r="E4" s="8" t="n">
        <v>0.05</v>
      </c>
    </row>
    <row r="5">
      <c r="A5" s="4" t="inlineStr">
        <is>
          <t>Shares issued converted price per share | (per share)</t>
        </is>
      </c>
      <c r="D5" s="8" t="n">
        <v>0.42</v>
      </c>
      <c r="E5" s="9" t="n">
        <v>0.5600000000000001</v>
      </c>
    </row>
    <row r="6">
      <c r="A6" s="4" t="inlineStr">
        <is>
          <t>Debt settlement, per share price</t>
        </is>
      </c>
      <c r="D6" s="9" t="n">
        <v>0.42</v>
      </c>
    </row>
    <row r="7">
      <c r="A7" s="4" t="inlineStr">
        <is>
          <t>Shares issued upon warrants exercised price per share | (per share)</t>
        </is>
      </c>
      <c r="D7" s="9" t="n">
        <v>0.18</v>
      </c>
      <c r="E7" s="9" t="n">
        <v>0.25</v>
      </c>
    </row>
    <row r="8">
      <c r="A8" s="4" t="inlineStr">
        <is>
          <t>[custom:UnitsIssuedPerPrice]</t>
        </is>
      </c>
      <c r="B8" s="8" t="n">
        <v>0.32</v>
      </c>
      <c r="D8" s="9" t="n">
        <v>0.26</v>
      </c>
    </row>
    <row r="9">
      <c r="A9" s="4" t="inlineStr">
        <is>
          <t>Units issued for debt settlement, per price</t>
        </is>
      </c>
      <c r="B9" s="9" t="n">
        <v>0.45</v>
      </c>
      <c r="D9" s="9" t="n">
        <v>0.67</v>
      </c>
    </row>
    <row r="10">
      <c r="A10" s="4" t="inlineStr">
        <is>
          <t>Units issued converted price per share | (per share)</t>
        </is>
      </c>
      <c r="D10" s="8" t="n">
        <v>0.26</v>
      </c>
      <c r="E10" s="8" t="n">
        <v>0.35</v>
      </c>
    </row>
    <row r="11">
      <c r="A11" s="4" t="inlineStr">
        <is>
          <t>Conversion of units, per share | (per share)</t>
        </is>
      </c>
      <c r="B11" s="9" t="n">
        <v>0.32</v>
      </c>
      <c r="C11" s="8" t="n">
        <v>0.4</v>
      </c>
    </row>
    <row r="12">
      <c r="A12" s="4" t="inlineStr">
        <is>
          <t>Units conversion, per share | (per share)</t>
        </is>
      </c>
      <c r="B12" s="8" t="n">
        <v>0.45</v>
      </c>
      <c r="C12" s="8" t="n">
        <v>0.57</v>
      </c>
    </row>
    <row r="13">
      <c r="A13" s="4" t="inlineStr">
        <is>
          <t>CAD [Member]</t>
        </is>
      </c>
    </row>
    <row r="14">
      <c r="A14" s="3" t="inlineStr">
        <is>
          <t>Class of Stock [Line Items]</t>
        </is>
      </c>
    </row>
    <row r="15">
      <c r="A15" s="4" t="inlineStr">
        <is>
          <t>Shares issued price per share</t>
        </is>
      </c>
      <c r="H15" s="8" t="n">
        <v>0.05</v>
      </c>
    </row>
    <row r="16">
      <c r="A16" s="4" t="inlineStr">
        <is>
          <t>Warrant [Member]</t>
        </is>
      </c>
    </row>
    <row r="17">
      <c r="A17" s="3" t="inlineStr">
        <is>
          <t>Class of Stock [Line Items]</t>
        </is>
      </c>
    </row>
    <row r="18">
      <c r="A18" s="4" t="inlineStr">
        <is>
          <t>Warrants exercise price</t>
        </is>
      </c>
      <c r="H18" s="9" t="n">
        <v>0.18</v>
      </c>
    </row>
    <row r="19">
      <c r="A19" s="4" t="inlineStr">
        <is>
          <t>Warrant [Member] | CAD [Member]</t>
        </is>
      </c>
    </row>
    <row r="20">
      <c r="A20" s="3" t="inlineStr">
        <is>
          <t>Class of Stock [Line Items]</t>
        </is>
      </c>
    </row>
    <row r="21">
      <c r="A21" s="4" t="inlineStr">
        <is>
          <t>Warrants exercise price | (per share)</t>
        </is>
      </c>
      <c r="H21" s="9" t="n">
        <v>0.25</v>
      </c>
      <c r="I21" s="8" t="n">
        <v>0.25</v>
      </c>
    </row>
    <row r="22">
      <c r="A22" s="4" t="inlineStr">
        <is>
          <t>Units Issued One [Member]</t>
        </is>
      </c>
    </row>
    <row r="23">
      <c r="A23" s="3" t="inlineStr">
        <is>
          <t>Class of Stock [Line Items]</t>
        </is>
      </c>
    </row>
    <row r="24">
      <c r="A24" s="4" t="inlineStr">
        <is>
          <t>Shares issued price per share</t>
        </is>
      </c>
      <c r="J24" s="8" t="n">
        <v>3.42</v>
      </c>
    </row>
    <row r="25">
      <c r="A25" s="4" t="inlineStr">
        <is>
          <t>Units Issued One [Member] | CAD [Member]</t>
        </is>
      </c>
    </row>
    <row r="26">
      <c r="A26" s="3" t="inlineStr">
        <is>
          <t>Class of Stock [Line Items]</t>
        </is>
      </c>
    </row>
    <row r="27">
      <c r="A27" s="4" t="inlineStr">
        <is>
          <t>Shares issued price per share</t>
        </is>
      </c>
      <c r="K27" s="8" t="n">
        <v>4.5</v>
      </c>
    </row>
    <row r="28">
      <c r="A28" s="4" t="inlineStr">
        <is>
          <t>Units Issued Two [Member]</t>
        </is>
      </c>
    </row>
    <row r="29">
      <c r="A29" s="3" t="inlineStr">
        <is>
          <t>Class of Stock [Line Items]</t>
        </is>
      </c>
    </row>
    <row r="30">
      <c r="A30" s="4" t="inlineStr">
        <is>
          <t>Shares issued price per share</t>
        </is>
      </c>
      <c r="J30" s="9" t="n">
        <v>0.57</v>
      </c>
    </row>
    <row r="31">
      <c r="A31" s="4" t="inlineStr">
        <is>
          <t>Units Issued Two [Member] | CAD [Member]</t>
        </is>
      </c>
    </row>
    <row r="32">
      <c r="A32" s="3" t="inlineStr">
        <is>
          <t>Class of Stock [Line Items]</t>
        </is>
      </c>
    </row>
    <row r="33">
      <c r="A33" s="4" t="inlineStr">
        <is>
          <t>Shares issued price per share</t>
        </is>
      </c>
      <c r="K33" s="8" t="n">
        <v>0.75</v>
      </c>
    </row>
    <row r="34">
      <c r="A34" s="4" t="inlineStr">
        <is>
          <t>Units Issued Three [Member]</t>
        </is>
      </c>
    </row>
    <row r="35">
      <c r="A35" s="3" t="inlineStr">
        <is>
          <t>Class of Stock [Line Items]</t>
        </is>
      </c>
    </row>
    <row r="36">
      <c r="A36" s="4" t="inlineStr">
        <is>
          <t>Shares issued price per share</t>
        </is>
      </c>
      <c r="J36" s="9" t="n">
        <v>0.04</v>
      </c>
    </row>
    <row r="37">
      <c r="A37" s="4" t="inlineStr">
        <is>
          <t>Shares and Units Issued [Member]</t>
        </is>
      </c>
    </row>
    <row r="38">
      <c r="A38" s="3" t="inlineStr">
        <is>
          <t>Class of Stock [Line Items]</t>
        </is>
      </c>
    </row>
    <row r="39">
      <c r="A39" s="4" t="inlineStr">
        <is>
          <t>Shares issued price per share</t>
        </is>
      </c>
      <c r="H39" s="9" t="n">
        <v>0.04</v>
      </c>
    </row>
    <row r="40">
      <c r="A40" s="4" t="inlineStr">
        <is>
          <t>Shares and Units Issued [Member] | CAD [Member]</t>
        </is>
      </c>
    </row>
    <row r="41">
      <c r="A41" s="3" t="inlineStr">
        <is>
          <t>Class of Stock [Line Items]</t>
        </is>
      </c>
    </row>
    <row r="42">
      <c r="A42" s="4" t="inlineStr">
        <is>
          <t>Shares issued price per share</t>
        </is>
      </c>
      <c r="I42" s="9" t="n">
        <v>0.05</v>
      </c>
    </row>
    <row r="43">
      <c r="A43" s="4" t="inlineStr">
        <is>
          <t>Units Issued for Debt Settlement One [Member]</t>
        </is>
      </c>
    </row>
    <row r="44">
      <c r="A44" s="3" t="inlineStr">
        <is>
          <t>Class of Stock [Line Items]</t>
        </is>
      </c>
    </row>
    <row r="45">
      <c r="A45" s="4" t="inlineStr">
        <is>
          <t>Shares issued price per share</t>
        </is>
      </c>
      <c r="H45" s="9" t="n">
        <v>0.09</v>
      </c>
      <c r="J45" s="9" t="n">
        <v>0.09</v>
      </c>
    </row>
    <row r="46">
      <c r="A46" s="4" t="inlineStr">
        <is>
          <t>Shares Issued for Debt Settlement [Member]</t>
        </is>
      </c>
    </row>
    <row r="47">
      <c r="A47" s="3" t="inlineStr">
        <is>
          <t>Class of Stock [Line Items]</t>
        </is>
      </c>
    </row>
    <row r="48">
      <c r="A48" s="4" t="inlineStr">
        <is>
          <t>Shares issued price per share</t>
        </is>
      </c>
      <c r="H48" s="9" t="n">
        <v>0.14</v>
      </c>
      <c r="J48" s="8" t="n">
        <v>0.14</v>
      </c>
    </row>
    <row r="49">
      <c r="A49" s="4" t="inlineStr">
        <is>
          <t>Shares Issued [Member]</t>
        </is>
      </c>
    </row>
    <row r="50">
      <c r="A50" s="3" t="inlineStr">
        <is>
          <t>Class of Stock [Line Items]</t>
        </is>
      </c>
    </row>
    <row r="51">
      <c r="A51" s="4" t="inlineStr">
        <is>
          <t>Shares issued price per share</t>
        </is>
      </c>
      <c r="H51" s="9" t="n">
        <v>0.42</v>
      </c>
    </row>
    <row r="52">
      <c r="A52" s="4" t="inlineStr">
        <is>
          <t>Shares Issued [Member] | CAD [Member]</t>
        </is>
      </c>
    </row>
    <row r="53">
      <c r="A53" s="3" t="inlineStr">
        <is>
          <t>Class of Stock [Line Items]</t>
        </is>
      </c>
    </row>
    <row r="54">
      <c r="A54" s="4" t="inlineStr">
        <is>
          <t>Shares issued price per share</t>
        </is>
      </c>
      <c r="I54" s="8" t="n">
        <v>0.5600000000000001</v>
      </c>
    </row>
    <row r="55">
      <c r="A55" s="4" t="inlineStr">
        <is>
          <t>Shares Issued for Debt Settlement Two [Member]</t>
        </is>
      </c>
    </row>
    <row r="56">
      <c r="A56" s="3" t="inlineStr">
        <is>
          <t>Class of Stock [Line Items]</t>
        </is>
      </c>
    </row>
    <row r="57">
      <c r="A57" s="4" t="inlineStr">
        <is>
          <t>Shares issued price per share</t>
        </is>
      </c>
      <c r="H57" s="8" t="n">
        <v>0.42</v>
      </c>
    </row>
    <row r="58">
      <c r="A58" s="4" t="inlineStr">
        <is>
          <t>Units Issued Four [Member]</t>
        </is>
      </c>
    </row>
    <row r="59">
      <c r="A59" s="3" t="inlineStr">
        <is>
          <t>Class of Stock [Line Items]</t>
        </is>
      </c>
    </row>
    <row r="60">
      <c r="A60" s="4" t="inlineStr">
        <is>
          <t>Shares issued price per share</t>
        </is>
      </c>
      <c r="F60" s="8" t="n">
        <v>0.26</v>
      </c>
    </row>
    <row r="61">
      <c r="A61" s="4" t="inlineStr">
        <is>
          <t>Units Issued Four [Member] | CAD [Member]</t>
        </is>
      </c>
    </row>
    <row r="62">
      <c r="A62" s="3" t="inlineStr">
        <is>
          <t>Class of Stock [Line Items]</t>
        </is>
      </c>
    </row>
    <row r="63">
      <c r="A63" s="4" t="inlineStr">
        <is>
          <t>Shares issued price per share</t>
        </is>
      </c>
      <c r="G63" s="8" t="n">
        <v>0.35</v>
      </c>
    </row>
    <row r="64">
      <c r="A64" s="4" t="inlineStr">
        <is>
          <t>Units Issued for Debt Settlement Two [Member]</t>
        </is>
      </c>
    </row>
    <row r="65">
      <c r="A65" s="3" t="inlineStr">
        <is>
          <t>Class of Stock [Line Items]</t>
        </is>
      </c>
    </row>
    <row r="66">
      <c r="A66" s="4" t="inlineStr">
        <is>
          <t>Shares issued price per share</t>
        </is>
      </c>
      <c r="F66" s="9" t="n">
        <v>0.67</v>
      </c>
    </row>
    <row r="67">
      <c r="A67" s="4" t="inlineStr">
        <is>
          <t>Shares Issued for Debt Settlement Three [Member]</t>
        </is>
      </c>
    </row>
    <row r="68">
      <c r="A68" s="3" t="inlineStr">
        <is>
          <t>Class of Stock [Line Items]</t>
        </is>
      </c>
    </row>
    <row r="69">
      <c r="A69" s="4" t="inlineStr">
        <is>
          <t>Shares issued price per share</t>
        </is>
      </c>
      <c r="F69" s="8" t="n">
        <v>0.37</v>
      </c>
    </row>
    <row r="70">
      <c r="A70" s="4" t="inlineStr">
        <is>
          <t>Shares Issued for Debt Settlement Three [Member] | CAD [Member]</t>
        </is>
      </c>
    </row>
    <row r="71">
      <c r="A71" s="3" t="inlineStr">
        <is>
          <t>Class of Stock [Line Items]</t>
        </is>
      </c>
    </row>
    <row r="72">
      <c r="A72" s="4" t="inlineStr">
        <is>
          <t>Warrants exercise price</t>
        </is>
      </c>
      <c r="G72" s="8" t="n">
        <v>0.49</v>
      </c>
    </row>
  </sheetData>
  <mergeCells count="5">
    <mergeCell ref="A1:A2"/>
    <mergeCell ref="B1:E1"/>
    <mergeCell ref="F1:G1"/>
    <mergeCell ref="H1:I1"/>
    <mergeCell ref="J1:K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Schedule of Restricted Share Units (Details) - $ / shares</t>
        </is>
      </c>
      <c r="B1" s="2" t="inlineStr">
        <is>
          <t>Nov. 16, 2020</t>
        </is>
      </c>
      <c r="C1" s="2" t="inlineStr">
        <is>
          <t>Apr. 20, 2020</t>
        </is>
      </c>
      <c r="D1" s="2" t="inlineStr">
        <is>
          <t>Dec. 31, 2020</t>
        </is>
      </c>
      <c r="F1" s="2" t="inlineStr">
        <is>
          <t>Sep. 30, 2021</t>
        </is>
      </c>
      <c r="H1" s="2" t="inlineStr">
        <is>
          <t>Sep. 30, 2020</t>
        </is>
      </c>
      <c r="J1" s="2" t="inlineStr">
        <is>
          <t>Jun. 30, 2020</t>
        </is>
      </c>
    </row>
    <row r="2">
      <c r="A2" s="3" t="inlineStr">
        <is>
          <t>Share-based Compensation Arrangement by Share-based Payment Award [Line Items]</t>
        </is>
      </c>
    </row>
    <row r="3">
      <c r="A3" s="4" t="inlineStr">
        <is>
          <t>Number of shares, Unvested, Beginning balance</t>
        </is>
      </c>
      <c r="D3" s="6" t="n">
        <v>600000</v>
      </c>
      <c r="F3" s="6" t="n">
        <v>988990</v>
      </c>
      <c r="H3" s="4" t="inlineStr">
        <is>
          <t xml:space="preserve"> </t>
        </is>
      </c>
      <c r="J3" s="4" t="inlineStr">
        <is>
          <t xml:space="preserve"> </t>
        </is>
      </c>
    </row>
    <row r="4">
      <c r="A4" s="4" t="inlineStr">
        <is>
          <t>Weighted average grant date fair value per share, Unvested, Beginning balance</t>
        </is>
      </c>
      <c r="D4" s="8" t="n">
        <v>0.4</v>
      </c>
      <c r="F4" s="8" t="n">
        <v>0.39</v>
      </c>
      <c r="H4" s="4" t="inlineStr">
        <is>
          <t xml:space="preserve"> </t>
        </is>
      </c>
      <c r="J4" s="4" t="inlineStr">
        <is>
          <t xml:space="preserve"> </t>
        </is>
      </c>
    </row>
    <row r="5">
      <c r="A5" s="4" t="inlineStr">
        <is>
          <t>Number of shares, Granted</t>
        </is>
      </c>
      <c r="D5" s="6" t="n">
        <v>388990</v>
      </c>
      <c r="E5" s="4" t="inlineStr">
        <is>
          <t>[1],[2]</t>
        </is>
      </c>
      <c r="F5" s="6" t="n">
        <v>1348434</v>
      </c>
      <c r="G5" s="4" t="inlineStr">
        <is>
          <t>[3],[4],[5]</t>
        </is>
      </c>
      <c r="H5" s="6" t="n">
        <v>600000</v>
      </c>
      <c r="I5" s="4" t="inlineStr">
        <is>
          <t>[6],[7]</t>
        </is>
      </c>
      <c r="J5" s="6" t="n">
        <v>600000</v>
      </c>
      <c r="K5" s="4" t="inlineStr">
        <is>
          <t>[8]</t>
        </is>
      </c>
    </row>
    <row r="6">
      <c r="A6" s="4" t="inlineStr">
        <is>
          <t>Weighted average grant date fair value per share, Granted</t>
        </is>
      </c>
      <c r="D6" s="8" t="n">
        <v>0.39</v>
      </c>
      <c r="E6" s="4" t="inlineStr">
        <is>
          <t>[1],[2]</t>
        </is>
      </c>
      <c r="F6" s="8" t="n">
        <v>0.3</v>
      </c>
      <c r="G6" s="4" t="inlineStr">
        <is>
          <t>[3],[4],[5]</t>
        </is>
      </c>
      <c r="H6" s="8" t="n">
        <v>0.4</v>
      </c>
      <c r="I6" s="4" t="inlineStr">
        <is>
          <t>[6],[7]</t>
        </is>
      </c>
      <c r="J6" s="8" t="n">
        <v>0.4</v>
      </c>
      <c r="K6" s="4" t="inlineStr">
        <is>
          <t>[8]</t>
        </is>
      </c>
    </row>
    <row r="7">
      <c r="A7" s="4" t="inlineStr">
        <is>
          <t>Number of shares, Vested</t>
        </is>
      </c>
      <c r="F7" s="6" t="n">
        <v>-1474294</v>
      </c>
    </row>
    <row r="8">
      <c r="A8" s="4" t="inlineStr">
        <is>
          <t>Weighted average grant date fair value per share, Vested</t>
        </is>
      </c>
      <c r="F8" s="8" t="n">
        <v>0.31</v>
      </c>
    </row>
    <row r="9">
      <c r="A9" s="4" t="inlineStr">
        <is>
          <t>Number of shares, Forfeited</t>
        </is>
      </c>
      <c r="F9" s="6" t="n">
        <v>-245130</v>
      </c>
    </row>
    <row r="10">
      <c r="A10" s="4" t="inlineStr">
        <is>
          <t>Weighted average grant date fair value per share, Forfeited</t>
        </is>
      </c>
      <c r="F10" s="8" t="n">
        <v>0.41</v>
      </c>
    </row>
    <row r="11">
      <c r="A11" s="4" t="inlineStr">
        <is>
          <t>Number of shares, Unvested, Ending balance</t>
        </is>
      </c>
      <c r="D11" s="6" t="n">
        <v>988990</v>
      </c>
      <c r="F11" s="6" t="n">
        <v>618000</v>
      </c>
      <c r="H11" s="6" t="n">
        <v>600000</v>
      </c>
      <c r="J11" s="6" t="n">
        <v>600000</v>
      </c>
    </row>
    <row r="12">
      <c r="A12" s="4" t="inlineStr">
        <is>
          <t>Weighted average grant date fair value per share, Unvested, Ending balance</t>
        </is>
      </c>
      <c r="D12" s="8" t="n">
        <v>0.39</v>
      </c>
      <c r="F12" s="8" t="n">
        <v>0.45</v>
      </c>
      <c r="H12" s="8" t="n">
        <v>0.4</v>
      </c>
      <c r="J12" s="8" t="n">
        <v>0.4</v>
      </c>
    </row>
    <row r="13">
      <c r="A13" s="4" t="inlineStr">
        <is>
          <t>Director [Member] | Restricted Stock Units (RSUs) [Member]</t>
        </is>
      </c>
    </row>
    <row r="14">
      <c r="A14" s="3" t="inlineStr">
        <is>
          <t>Share-based Compensation Arrangement by Share-based Payment Award [Line Items]</t>
        </is>
      </c>
    </row>
    <row r="15">
      <c r="A15" s="4" t="inlineStr">
        <is>
          <t>Number of shares, Granted</t>
        </is>
      </c>
      <c r="B15" s="6" t="n">
        <v>168000</v>
      </c>
      <c r="C15" s="6" t="n">
        <v>200000</v>
      </c>
    </row>
    <row r="16"/>
    <row r="17">
      <c r="A17" s="4" t="inlineStr">
        <is>
          <t>[1]</t>
        </is>
      </c>
      <c r="B17" s="4" t="inlineStr">
        <is>
          <t>On December 6,
2020, the Company granted 220,990 29,304 nil</t>
        </is>
      </c>
    </row>
    <row r="18">
      <c r="A18" s="4" t="inlineStr">
        <is>
          <t>[2]</t>
        </is>
      </c>
      <c r="B18" s="4" t="inlineStr">
        <is>
          <t>On November 16,
2020, the Company granted 168,000 3,998 nil</t>
        </is>
      </c>
    </row>
    <row r="19">
      <c r="A19" s="4" t="inlineStr">
        <is>
          <t>[3]</t>
        </is>
      </c>
      <c r="B19" s="4" t="inlineStr">
        <is>
          <t>On August 5, 2021, the Company granted 595,228 100,022 nil</t>
        </is>
      </c>
    </row>
    <row r="20">
      <c r="A20" s="4" t="inlineStr">
        <is>
          <t>[4]</t>
        </is>
      </c>
      <c r="B20" s="4" t="inlineStr">
        <is>
          <t>On January 1, 2021, the Company granted 735,383 735,383 245,128 490,255 26,263 291,364 nil</t>
        </is>
      </c>
    </row>
    <row r="21">
      <c r="A21" s="4" t="inlineStr">
        <is>
          <t>[5]</t>
        </is>
      </c>
      <c r="B21" s="4" t="inlineStr">
        <is>
          <t>On July 1, 2021, the Company granted 17,823 4,026 nil</t>
        </is>
      </c>
    </row>
    <row r="22">
      <c r="A22" s="4" t="inlineStr">
        <is>
          <t>[6]</t>
        </is>
      </c>
      <c r="B22" s="4" t="inlineStr">
        <is>
          <t>On April 20, 2020, the Company granted 400,000 14,334 57,494 27,568 50,641</t>
        </is>
      </c>
    </row>
    <row r="23">
      <c r="A23" s="4" t="inlineStr">
        <is>
          <t>[7]</t>
        </is>
      </c>
      <c r="B23" s="4" t="inlineStr">
        <is>
          <t>On April 20, 2020, the Company granted 200,000 5,785 14,933 9,352 16,569</t>
        </is>
      </c>
    </row>
    <row r="24">
      <c r="A24" s="4" t="inlineStr">
        <is>
          <t>[8]</t>
        </is>
      </c>
      <c r="B24" s="4" t="inlineStr">
        <is>
          <t>On April 20, 2020,
the Company granted 400,000 41,540 17,384 nil</t>
        </is>
      </c>
    </row>
  </sheetData>
  <mergeCells count="13">
    <mergeCell ref="D1:E1"/>
    <mergeCell ref="F1:G1"/>
    <mergeCell ref="H1:I1"/>
    <mergeCell ref="J1:K1"/>
    <mergeCell ref="A16:K16"/>
    <mergeCell ref="B17:K17"/>
    <mergeCell ref="B18:K18"/>
    <mergeCell ref="B19:K19"/>
    <mergeCell ref="B20:K20"/>
    <mergeCell ref="B21:K21"/>
    <mergeCell ref="B22:K22"/>
    <mergeCell ref="B23:K23"/>
    <mergeCell ref="B24:K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4" customWidth="1" min="17" max="17"/>
    <col width="13" customWidth="1" min="18" max="18"/>
    <col width="14" customWidth="1" min="19" max="19"/>
    <col width="14" customWidth="1" min="20" max="20"/>
    <col width="14" customWidth="1" min="21" max="21"/>
  </cols>
  <sheetData>
    <row r="1">
      <c r="A1" s="1" t="inlineStr">
        <is>
          <t>Schedule of Restricted Share Units (Details) (Parenthetical) - USD ($)</t>
        </is>
      </c>
      <c r="B1" s="2" t="inlineStr">
        <is>
          <t>Aug. 05, 2021</t>
        </is>
      </c>
      <c r="C1" s="2" t="inlineStr">
        <is>
          <t>Jul. 02, 2021</t>
        </is>
      </c>
      <c r="D1" s="2" t="inlineStr">
        <is>
          <t>Jan. 02, 2021</t>
        </is>
      </c>
      <c r="E1" s="2" t="inlineStr">
        <is>
          <t>Dec. 06, 2020</t>
        </is>
      </c>
      <c r="F1" s="2" t="inlineStr">
        <is>
          <t>Nov. 16, 2020</t>
        </is>
      </c>
      <c r="G1" s="2" t="inlineStr">
        <is>
          <t>Apr. 20, 2020</t>
        </is>
      </c>
      <c r="H1" s="2" t="inlineStr">
        <is>
          <t>Sep. 30, 2021</t>
        </is>
      </c>
      <c r="I1" s="2" t="inlineStr">
        <is>
          <t>Sep. 30, 2020</t>
        </is>
      </c>
      <c r="J1" s="2" t="inlineStr">
        <is>
          <t>Dec. 31, 2020</t>
        </is>
      </c>
      <c r="L1" s="2" t="inlineStr">
        <is>
          <t>Sep. 30, 2021</t>
        </is>
      </c>
      <c r="N1" s="2" t="inlineStr">
        <is>
          <t>Sep. 30, 2020</t>
        </is>
      </c>
      <c r="P1" s="2" t="inlineStr">
        <is>
          <t>Dec. 31, 2021</t>
        </is>
      </c>
      <c r="Q1" s="2" t="inlineStr">
        <is>
          <t>Jun. 30, 2020</t>
        </is>
      </c>
      <c r="S1" s="2" t="inlineStr">
        <is>
          <t>Jun. 30, 2019</t>
        </is>
      </c>
      <c r="T1" s="2" t="inlineStr">
        <is>
          <t>Dec. 31, 2020</t>
        </is>
      </c>
      <c r="U1" s="2" t="inlineStr">
        <is>
          <t>Dec. 31, 2019</t>
        </is>
      </c>
    </row>
    <row r="2">
      <c r="A2" s="3" t="inlineStr">
        <is>
          <t>Share-based Compensation Arrangement by Share-based Payment Award [Line Items]</t>
        </is>
      </c>
    </row>
    <row r="3">
      <c r="A3" s="4" t="inlineStr">
        <is>
          <t>Share based payment award, grants in period</t>
        </is>
      </c>
      <c r="J3" s="6" t="n">
        <v>388990</v>
      </c>
      <c r="K3" s="4" t="inlineStr">
        <is>
          <t>[1],[2]</t>
        </is>
      </c>
      <c r="L3" s="6" t="n">
        <v>1348434</v>
      </c>
      <c r="M3" s="4" t="inlineStr">
        <is>
          <t>[3],[4],[5]</t>
        </is>
      </c>
      <c r="N3" s="6" t="n">
        <v>600000</v>
      </c>
      <c r="O3" s="4" t="inlineStr">
        <is>
          <t>[6],[7]</t>
        </is>
      </c>
      <c r="Q3" s="6" t="n">
        <v>600000</v>
      </c>
      <c r="R3" s="4" t="inlineStr">
        <is>
          <t>[8]</t>
        </is>
      </c>
    </row>
    <row r="4">
      <c r="A4" s="4" t="inlineStr">
        <is>
          <t>Officer [Member]</t>
        </is>
      </c>
    </row>
    <row r="5">
      <c r="A5" s="3" t="inlineStr">
        <is>
          <t>Share-based Compensation Arrangement by Share-based Payment Award [Line Items]</t>
        </is>
      </c>
    </row>
    <row r="6">
      <c r="A6" s="4" t="inlineStr">
        <is>
          <t>Share-based Payment Arrangement, Expense</t>
        </is>
      </c>
      <c r="H6" s="5" t="n">
        <v>43941</v>
      </c>
      <c r="I6" s="4" t="inlineStr">
        <is>
          <t xml:space="preserve"> </t>
        </is>
      </c>
      <c r="L6" s="5" t="n">
        <v>160750</v>
      </c>
      <c r="N6" s="4" t="inlineStr">
        <is>
          <t xml:space="preserve"> </t>
        </is>
      </c>
    </row>
    <row r="7">
      <c r="A7" s="4" t="inlineStr">
        <is>
          <t>Officer [Member] | Restricted Stock Units (RSUs) [Member]</t>
        </is>
      </c>
    </row>
    <row r="8">
      <c r="A8" s="3" t="inlineStr">
        <is>
          <t>Share-based Compensation Arrangement by Share-based Payment Award [Line Items]</t>
        </is>
      </c>
    </row>
    <row r="9">
      <c r="A9" s="4" t="inlineStr">
        <is>
          <t>Share based payment award, grants in period</t>
        </is>
      </c>
      <c r="G9" s="6" t="n">
        <v>400000</v>
      </c>
    </row>
    <row r="10">
      <c r="A10" s="4" t="inlineStr">
        <is>
          <t>Share-based Payment Arrangement, Expense</t>
        </is>
      </c>
      <c r="H10" s="6" t="n">
        <v>14334</v>
      </c>
      <c r="I10" s="6" t="n">
        <v>27568</v>
      </c>
      <c r="J10" s="5" t="n">
        <v>41540</v>
      </c>
      <c r="L10" s="6" t="n">
        <v>57494</v>
      </c>
      <c r="N10" s="6" t="n">
        <v>50641</v>
      </c>
      <c r="Q10" s="5" t="n">
        <v>17384</v>
      </c>
      <c r="S10" s="4" t="inlineStr">
        <is>
          <t xml:space="preserve"> </t>
        </is>
      </c>
    </row>
    <row r="11">
      <c r="A11" s="4" t="inlineStr">
        <is>
          <t>Director [Member] | Restricted Stock Units (RSUs) [Member]</t>
        </is>
      </c>
    </row>
    <row r="12">
      <c r="A12" s="3" t="inlineStr">
        <is>
          <t>Share-based Compensation Arrangement by Share-based Payment Award [Line Items]</t>
        </is>
      </c>
    </row>
    <row r="13">
      <c r="A13" s="4" t="inlineStr">
        <is>
          <t>Share based payment award, grants in period</t>
        </is>
      </c>
      <c r="F13" s="6" t="n">
        <v>168000</v>
      </c>
      <c r="G13" s="6" t="n">
        <v>200000</v>
      </c>
    </row>
    <row r="14">
      <c r="A14" s="4" t="inlineStr">
        <is>
          <t>Share-based Payment Arrangement, Expense</t>
        </is>
      </c>
      <c r="H14" s="6" t="n">
        <v>5785</v>
      </c>
      <c r="I14" s="6" t="n">
        <v>9352</v>
      </c>
      <c r="L14" s="6" t="n">
        <v>14933</v>
      </c>
      <c r="N14" s="6" t="n">
        <v>16569</v>
      </c>
      <c r="Q14" s="6" t="n">
        <v>8274</v>
      </c>
      <c r="T14" s="5" t="n">
        <v>20574</v>
      </c>
      <c r="U14" s="4" t="inlineStr">
        <is>
          <t xml:space="preserve"> </t>
        </is>
      </c>
    </row>
    <row r="15">
      <c r="A15" s="4" t="inlineStr">
        <is>
          <t>Directors [Member]</t>
        </is>
      </c>
    </row>
    <row r="16">
      <c r="A16" s="3" t="inlineStr">
        <is>
          <t>Share-based Compensation Arrangement by Share-based Payment Award [Line Items]</t>
        </is>
      </c>
    </row>
    <row r="17">
      <c r="A17" s="4" t="inlineStr">
        <is>
          <t>Share-based Payment Arrangement, Expense</t>
        </is>
      </c>
      <c r="H17" s="6" t="n">
        <v>104890</v>
      </c>
      <c r="I17" s="6" t="n">
        <v>201728</v>
      </c>
      <c r="L17" s="6" t="n">
        <v>427034</v>
      </c>
      <c r="N17" s="6" t="n">
        <v>357409</v>
      </c>
    </row>
    <row r="18">
      <c r="A18" s="4" t="inlineStr">
        <is>
          <t>Directors [Member] | Restricted Stock Units (RSUs) [Member]</t>
        </is>
      </c>
    </row>
    <row r="19">
      <c r="A19" s="3" t="inlineStr">
        <is>
          <t>Share-based Compensation Arrangement by Share-based Payment Award [Line Items]</t>
        </is>
      </c>
    </row>
    <row r="20">
      <c r="A20" s="4" t="inlineStr">
        <is>
          <t>Share-based Payment Arrangement, Expense</t>
        </is>
      </c>
      <c r="H20" s="6" t="n">
        <v>8174</v>
      </c>
      <c r="L20" s="6" t="n">
        <v>24255</v>
      </c>
      <c r="P20" s="5" t="n">
        <v>3998</v>
      </c>
      <c r="Q20" s="4" t="inlineStr">
        <is>
          <t xml:space="preserve"> </t>
        </is>
      </c>
      <c r="S20" s="4" t="inlineStr">
        <is>
          <t xml:space="preserve"> </t>
        </is>
      </c>
    </row>
    <row r="21">
      <c r="A21" s="4" t="inlineStr">
        <is>
          <t>Consultant [Member]</t>
        </is>
      </c>
    </row>
    <row r="22">
      <c r="A22" s="3" t="inlineStr">
        <is>
          <t>Share-based Compensation Arrangement by Share-based Payment Award [Line Items]</t>
        </is>
      </c>
    </row>
    <row r="23">
      <c r="A23" s="4" t="inlineStr">
        <is>
          <t>Share-based Payment Arrangement, Expense</t>
        </is>
      </c>
      <c r="H23" s="6" t="n">
        <v>6596</v>
      </c>
      <c r="I23" s="6" t="n">
        <v>218</v>
      </c>
      <c r="L23" s="6" t="n">
        <v>32652</v>
      </c>
      <c r="N23" s="6" t="n">
        <v>218</v>
      </c>
    </row>
    <row r="24">
      <c r="A24" s="4" t="inlineStr">
        <is>
          <t>Consultant [Member] | Restricted Stock Units (RSUs) [Member]</t>
        </is>
      </c>
    </row>
    <row r="25">
      <c r="A25" s="3" t="inlineStr">
        <is>
          <t>Share-based Compensation Arrangement by Share-based Payment Award [Line Items]</t>
        </is>
      </c>
    </row>
    <row r="26">
      <c r="A26" s="4" t="inlineStr">
        <is>
          <t>Share based payment award, grants in period</t>
        </is>
      </c>
      <c r="E26" s="6" t="n">
        <v>220990</v>
      </c>
    </row>
    <row r="27">
      <c r="A27" s="4" t="inlineStr">
        <is>
          <t>Consultants [Member] | Restricted Stock Units (RSUs) [Member]</t>
        </is>
      </c>
    </row>
    <row r="28">
      <c r="A28" s="3" t="inlineStr">
        <is>
          <t>Share-based Compensation Arrangement by Share-based Payment Award [Line Items]</t>
        </is>
      </c>
    </row>
    <row r="29">
      <c r="A29" s="4" t="inlineStr">
        <is>
          <t>Share-based Payment Arrangement, Expense</t>
        </is>
      </c>
      <c r="H29" s="4" t="inlineStr">
        <is>
          <t xml:space="preserve"> </t>
        </is>
      </c>
      <c r="I29" s="4" t="inlineStr">
        <is>
          <t xml:space="preserve"> </t>
        </is>
      </c>
      <c r="J29" s="5" t="n">
        <v>29304</v>
      </c>
      <c r="L29" s="6" t="n">
        <v>58740</v>
      </c>
      <c r="N29" s="4" t="inlineStr">
        <is>
          <t xml:space="preserve"> </t>
        </is>
      </c>
      <c r="Q29" s="4" t="inlineStr">
        <is>
          <t xml:space="preserve"> </t>
        </is>
      </c>
      <c r="S29" s="4" t="inlineStr">
        <is>
          <t xml:space="preserve"> </t>
        </is>
      </c>
    </row>
    <row r="30">
      <c r="A30" s="4" t="inlineStr">
        <is>
          <t>Consultant One [Member] | Restricted Stock Units (RSUs) [Member]</t>
        </is>
      </c>
    </row>
    <row r="31">
      <c r="A31" s="3" t="inlineStr">
        <is>
          <t>Share-based Compensation Arrangement by Share-based Payment Award [Line Items]</t>
        </is>
      </c>
    </row>
    <row r="32">
      <c r="A32" s="4" t="inlineStr">
        <is>
          <t>Share based payment award, grants in period</t>
        </is>
      </c>
      <c r="D32" s="6" t="n">
        <v>735383</v>
      </c>
    </row>
    <row r="33">
      <c r="A33" s="4" t="inlineStr">
        <is>
          <t>Share-based Payment Arrangement, Expense</t>
        </is>
      </c>
      <c r="H33" s="6" t="n">
        <v>26263</v>
      </c>
      <c r="I33" s="4" t="inlineStr">
        <is>
          <t xml:space="preserve"> </t>
        </is>
      </c>
      <c r="L33" s="6" t="n">
        <v>291364</v>
      </c>
      <c r="N33" s="4" t="inlineStr">
        <is>
          <t xml:space="preserve"> </t>
        </is>
      </c>
    </row>
    <row r="34">
      <c r="A34" s="4" t="inlineStr">
        <is>
          <t>Consultant One [Member] | Restricted Stock Units (RSUs) [Member] | Vest Immediately [Member]</t>
        </is>
      </c>
    </row>
    <row r="35">
      <c r="A35" s="3" t="inlineStr">
        <is>
          <t>Share-based Compensation Arrangement by Share-based Payment Award [Line Items]</t>
        </is>
      </c>
    </row>
    <row r="36">
      <c r="A36" s="4" t="inlineStr">
        <is>
          <t>Share based payment award, grants in period</t>
        </is>
      </c>
      <c r="D36" s="6" t="n">
        <v>245128</v>
      </c>
    </row>
    <row r="37">
      <c r="A37" s="4" t="inlineStr">
        <is>
          <t>Consultant One [Member] | Restricted Stock Units (RSUs) [Member] | Vest In Half Increments Per Month [Member]</t>
        </is>
      </c>
    </row>
    <row r="38">
      <c r="A38" s="3" t="inlineStr">
        <is>
          <t>Share-based Compensation Arrangement by Share-based Payment Award [Line Items]</t>
        </is>
      </c>
    </row>
    <row r="39">
      <c r="A39" s="4" t="inlineStr">
        <is>
          <t>Share based payment award, grants in period</t>
        </is>
      </c>
      <c r="D39" s="6" t="n">
        <v>490255</v>
      </c>
    </row>
    <row r="40">
      <c r="A40" s="4" t="inlineStr">
        <is>
          <t>Consultant Two [Member] | Restricted Stock Units (RSUs) [Member]</t>
        </is>
      </c>
    </row>
    <row r="41">
      <c r="A41" s="3" t="inlineStr">
        <is>
          <t>Share-based Compensation Arrangement by Share-based Payment Award [Line Items]</t>
        </is>
      </c>
    </row>
    <row r="42">
      <c r="A42" s="4" t="inlineStr">
        <is>
          <t>Share based payment award, grants in period</t>
        </is>
      </c>
      <c r="C42" s="6" t="n">
        <v>17823</v>
      </c>
    </row>
    <row r="43">
      <c r="A43" s="4" t="inlineStr">
        <is>
          <t>Share-based Payment Arrangement, Expense</t>
        </is>
      </c>
      <c r="H43" s="6" t="n">
        <v>4026</v>
      </c>
      <c r="L43" s="5" t="n">
        <v>4026</v>
      </c>
      <c r="N43" s="4" t="inlineStr">
        <is>
          <t xml:space="preserve"> </t>
        </is>
      </c>
    </row>
    <row r="44">
      <c r="A44" s="4" t="inlineStr">
        <is>
          <t>Consultant Three [Member] | Restricted Stock Units (RSUs) [Member]</t>
        </is>
      </c>
    </row>
    <row r="45">
      <c r="A45" s="3" t="inlineStr">
        <is>
          <t>Share-based Compensation Arrangement by Share-based Payment Award [Line Items]</t>
        </is>
      </c>
    </row>
    <row r="46">
      <c r="A46" s="4" t="inlineStr">
        <is>
          <t>Share based payment award, grants in period</t>
        </is>
      </c>
      <c r="B46" s="6" t="n">
        <v>595228</v>
      </c>
    </row>
    <row r="47">
      <c r="A47" s="4" t="inlineStr">
        <is>
          <t>Share-based Payment Arrangement, Expense</t>
        </is>
      </c>
      <c r="H47" s="5" t="n">
        <v>100022</v>
      </c>
      <c r="I47" s="4" t="inlineStr">
        <is>
          <t xml:space="preserve"> </t>
        </is>
      </c>
      <c r="N47" s="4" t="inlineStr">
        <is>
          <t xml:space="preserve"> </t>
        </is>
      </c>
    </row>
    <row r="48"/>
    <row r="49">
      <c r="A49" s="4" t="inlineStr">
        <is>
          <t>[1]</t>
        </is>
      </c>
      <c r="B49" s="4" t="inlineStr">
        <is>
          <t>On December 6,
2020, the Company granted 220,990 29,304 nil</t>
        </is>
      </c>
    </row>
    <row r="50">
      <c r="A50" s="4" t="inlineStr">
        <is>
          <t>[2]</t>
        </is>
      </c>
      <c r="B50" s="4" t="inlineStr">
        <is>
          <t>On November 16,
2020, the Company granted 168,000 3,998 nil</t>
        </is>
      </c>
    </row>
    <row r="51">
      <c r="A51" s="4" t="inlineStr">
        <is>
          <t>[3]</t>
        </is>
      </c>
      <c r="B51" s="4" t="inlineStr">
        <is>
          <t>On August 5, 2021, the Company granted 595,228 100,022 nil</t>
        </is>
      </c>
    </row>
    <row r="52">
      <c r="A52" s="4" t="inlineStr">
        <is>
          <t>[4]</t>
        </is>
      </c>
      <c r="B52" s="4" t="inlineStr">
        <is>
          <t>On January 1, 2021, the Company granted 735,383 735,383 245,128 490,255 26,263 291,364 nil</t>
        </is>
      </c>
    </row>
    <row r="53">
      <c r="A53" s="4" t="inlineStr">
        <is>
          <t>[5]</t>
        </is>
      </c>
      <c r="B53" s="4" t="inlineStr">
        <is>
          <t>On July 1, 2021, the Company granted 17,823 4,026 nil</t>
        </is>
      </c>
    </row>
    <row r="54">
      <c r="A54" s="4" t="inlineStr">
        <is>
          <t>[6]</t>
        </is>
      </c>
      <c r="B54" s="4" t="inlineStr">
        <is>
          <t>On April 20, 2020, the Company granted 400,000 14,334 57,494 27,568 50,641</t>
        </is>
      </c>
    </row>
    <row r="55">
      <c r="A55" s="4" t="inlineStr">
        <is>
          <t>[7]</t>
        </is>
      </c>
      <c r="B55" s="4" t="inlineStr">
        <is>
          <t>On April 20, 2020, the Company granted 200,000 5,785 14,933 9,352 16,569</t>
        </is>
      </c>
    </row>
    <row r="56">
      <c r="A56" s="4" t="inlineStr">
        <is>
          <t>[8]</t>
        </is>
      </c>
      <c r="B56" s="4" t="inlineStr">
        <is>
          <t>On April 20, 2020,
the Company granted 400,000 41,540 17,384 nil</t>
        </is>
      </c>
    </row>
  </sheetData>
  <mergeCells count="13">
    <mergeCell ref="J1:K1"/>
    <mergeCell ref="L1:M1"/>
    <mergeCell ref="N1:O1"/>
    <mergeCell ref="Q1:R1"/>
    <mergeCell ref="A48:U48"/>
    <mergeCell ref="B49:U49"/>
    <mergeCell ref="B50:U50"/>
    <mergeCell ref="B51:U51"/>
    <mergeCell ref="B52:U52"/>
    <mergeCell ref="B53:U53"/>
    <mergeCell ref="B54:U54"/>
    <mergeCell ref="B55:U55"/>
    <mergeCell ref="B56:U5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79" customWidth="1" min="1" max="1"/>
    <col width="80" customWidth="1" min="2" max="2"/>
    <col width="30" customWidth="1" min="3" max="3"/>
    <col width="13" customWidth="1" min="4" max="4"/>
    <col width="30" customWidth="1" min="5" max="5"/>
    <col width="13" customWidth="1" min="6" max="6"/>
    <col width="30" customWidth="1" min="7" max="7"/>
    <col width="13" customWidth="1" min="8" max="8"/>
    <col width="30" customWidth="1" min="9" max="9"/>
    <col width="13" customWidth="1" min="10" max="10"/>
    <col width="30" customWidth="1" min="11" max="11"/>
    <col width="13" customWidth="1" min="12" max="12"/>
    <col width="30" customWidth="1" min="13" max="13"/>
    <col width="13" customWidth="1" min="14" max="14"/>
    <col width="30" customWidth="1" min="15" max="15"/>
    <col width="13" customWidth="1" min="16" max="16"/>
  </cols>
  <sheetData>
    <row r="1">
      <c r="A1" s="1" t="inlineStr">
        <is>
          <t>Schedule of Deferred Share Units (Details)</t>
        </is>
      </c>
      <c r="C1" s="2" t="inlineStr">
        <is>
          <t>6 Months Ended</t>
        </is>
      </c>
      <c r="G1" s="2" t="inlineStr">
        <is>
          <t>9 Months Ended</t>
        </is>
      </c>
      <c r="M1" s="2" t="inlineStr">
        <is>
          <t>12 Months Ended</t>
        </is>
      </c>
    </row>
    <row r="2">
      <c r="C2" s="2" t="inlineStr">
        <is>
          <t>Dec. 31, 2020$ / sharesshares</t>
        </is>
      </c>
      <c r="E2" s="2" t="inlineStr">
        <is>
          <t>Dec. 31, 2020$ / sharesshares</t>
        </is>
      </c>
      <c r="G2" s="2" t="inlineStr">
        <is>
          <t>Sep. 30, 2021$ / sharesshares</t>
        </is>
      </c>
      <c r="I2" s="2" t="inlineStr">
        <is>
          <t>Sep. 30, 2021$ / sharesshares</t>
        </is>
      </c>
      <c r="K2" s="2" t="inlineStr">
        <is>
          <t>Sep. 30, 2020$ / sharesshares</t>
        </is>
      </c>
      <c r="M2" s="2" t="inlineStr">
        <is>
          <t>Jun. 30, 2020$ / sharesshares</t>
        </is>
      </c>
      <c r="O2" s="2" t="inlineStr">
        <is>
          <t>Jun. 30, 2020$ / sharesshares</t>
        </is>
      </c>
    </row>
    <row r="3">
      <c r="A3" s="3" t="inlineStr">
        <is>
          <t>Share-based Compensation Arrangement by Share-based Payment Award [Line Items]</t>
        </is>
      </c>
    </row>
    <row r="4">
      <c r="A4" s="4" t="inlineStr">
        <is>
          <t>Number of shares, Unvested, Beginning balance | shares</t>
        </is>
      </c>
      <c r="C4" s="6" t="n">
        <v>600000</v>
      </c>
      <c r="E4" s="6" t="n">
        <v>600000</v>
      </c>
      <c r="G4" s="6" t="n">
        <v>988990</v>
      </c>
      <c r="I4" s="6" t="n">
        <v>988990</v>
      </c>
      <c r="K4" s="4" t="inlineStr">
        <is>
          <t xml:space="preserve"> </t>
        </is>
      </c>
      <c r="M4" s="4" t="inlineStr">
        <is>
          <t xml:space="preserve"> </t>
        </is>
      </c>
      <c r="O4" s="4" t="inlineStr">
        <is>
          <t xml:space="preserve"> </t>
        </is>
      </c>
    </row>
    <row r="5">
      <c r="A5" s="4" t="inlineStr">
        <is>
          <t>Weighted average grant date fair value per share, Unvested, Beginning balance</t>
        </is>
      </c>
      <c r="E5" s="8" t="n">
        <v>0.4</v>
      </c>
      <c r="I5" s="8" t="n">
        <v>0.39</v>
      </c>
      <c r="K5" s="4" t="inlineStr">
        <is>
          <t xml:space="preserve"> </t>
        </is>
      </c>
      <c r="O5" s="4" t="inlineStr">
        <is>
          <t xml:space="preserve"> </t>
        </is>
      </c>
    </row>
    <row r="6">
      <c r="A6" s="4" t="inlineStr">
        <is>
          <t>Number of shares, Granted | shares</t>
        </is>
      </c>
      <c r="C6" s="6" t="n">
        <v>388990</v>
      </c>
      <c r="D6" s="4" t="inlineStr">
        <is>
          <t>[1],[2]</t>
        </is>
      </c>
      <c r="E6" s="6" t="n">
        <v>388990</v>
      </c>
      <c r="F6" s="4" t="inlineStr">
        <is>
          <t>[1],[2]</t>
        </is>
      </c>
      <c r="G6" s="6" t="n">
        <v>1348434</v>
      </c>
      <c r="H6" s="4" t="inlineStr">
        <is>
          <t>[3],[4],[5]</t>
        </is>
      </c>
      <c r="I6" s="6" t="n">
        <v>1348434</v>
      </c>
      <c r="J6" s="4" t="inlineStr">
        <is>
          <t>[3],[4],[5]</t>
        </is>
      </c>
      <c r="K6" s="6" t="n">
        <v>600000</v>
      </c>
      <c r="L6" s="4" t="inlineStr">
        <is>
          <t>[6],[7]</t>
        </is>
      </c>
      <c r="M6" s="6" t="n">
        <v>600000</v>
      </c>
      <c r="N6" s="4" t="inlineStr">
        <is>
          <t>[8]</t>
        </is>
      </c>
      <c r="O6" s="6" t="n">
        <v>600000</v>
      </c>
      <c r="P6" s="4" t="inlineStr">
        <is>
          <t>[8]</t>
        </is>
      </c>
    </row>
    <row r="7">
      <c r="A7" s="4" t="inlineStr">
        <is>
          <t>Number of shares, Unvested, Ending balance | shares</t>
        </is>
      </c>
      <c r="C7" s="6" t="n">
        <v>988990</v>
      </c>
      <c r="E7" s="6" t="n">
        <v>988990</v>
      </c>
      <c r="G7" s="6" t="n">
        <v>618000</v>
      </c>
      <c r="I7" s="6" t="n">
        <v>618000</v>
      </c>
      <c r="K7" s="6" t="n">
        <v>600000</v>
      </c>
      <c r="M7" s="6" t="n">
        <v>600000</v>
      </c>
      <c r="O7" s="6" t="n">
        <v>600000</v>
      </c>
    </row>
    <row r="8">
      <c r="A8" s="4" t="inlineStr">
        <is>
          <t>Weighted average grant date fair value per share, Unvested, Ending balance</t>
        </is>
      </c>
      <c r="E8" s="8" t="n">
        <v>0.39</v>
      </c>
      <c r="I8" s="8" t="n">
        <v>0.45</v>
      </c>
      <c r="K8" s="8" t="n">
        <v>0.4</v>
      </c>
      <c r="O8" s="8" t="n">
        <v>0.4</v>
      </c>
    </row>
    <row r="9">
      <c r="A9" s="4" t="inlineStr">
        <is>
          <t>Weighted average grant date fair value per share, Granted</t>
        </is>
      </c>
      <c r="E9" s="9" t="n">
        <v>0.39</v>
      </c>
      <c r="F9" s="4" t="inlineStr">
        <is>
          <t>[1],[2]</t>
        </is>
      </c>
      <c r="I9" s="9" t="n">
        <v>0.3</v>
      </c>
      <c r="J9" s="4" t="inlineStr">
        <is>
          <t>[3],[4],[5]</t>
        </is>
      </c>
      <c r="K9" s="9" t="n">
        <v>0.4</v>
      </c>
      <c r="L9" s="4" t="inlineStr">
        <is>
          <t>[6],[7]</t>
        </is>
      </c>
      <c r="O9" s="8" t="n">
        <v>0.4</v>
      </c>
      <c r="P9" s="4" t="inlineStr">
        <is>
          <t>[8]</t>
        </is>
      </c>
    </row>
    <row r="10">
      <c r="A10" s="4" t="inlineStr">
        <is>
          <t>Phantom Share Units P S U [Member]</t>
        </is>
      </c>
    </row>
    <row r="11">
      <c r="A11" s="3" t="inlineStr">
        <is>
          <t>Share-based Compensation Arrangement by Share-based Payment Award [Line Items]</t>
        </is>
      </c>
    </row>
    <row r="12">
      <c r="A12" s="4" t="inlineStr">
        <is>
          <t>Weighted average grant date fair value per share, Unvested, Beginning balance</t>
        </is>
      </c>
      <c r="I12" s="9" t="n">
        <v>1.03</v>
      </c>
      <c r="K12" s="4" t="inlineStr">
        <is>
          <t xml:space="preserve"> </t>
        </is>
      </c>
    </row>
    <row r="13">
      <c r="A13" s="4" t="inlineStr">
        <is>
          <t>Weighted average grant date fair value per share, Unvested, Ending balance</t>
        </is>
      </c>
      <c r="E13" s="8" t="n">
        <v>1.03</v>
      </c>
      <c r="I13" s="8" t="n">
        <v>1.03</v>
      </c>
      <c r="K13" s="9" t="n">
        <v>1.03</v>
      </c>
    </row>
    <row r="14">
      <c r="A14" s="4" t="inlineStr">
        <is>
          <t>Weighted average grant date fair value per share, Granted</t>
        </is>
      </c>
      <c r="B14" s="4" t="inlineStr">
        <is>
          <t>[9]</t>
        </is>
      </c>
      <c r="K14" s="8" t="n">
        <v>1.03</v>
      </c>
    </row>
    <row r="15">
      <c r="A15" s="4" t="inlineStr">
        <is>
          <t>Phantom Share Units (PSUs) [Member]</t>
        </is>
      </c>
    </row>
    <row r="16">
      <c r="A16" s="3" t="inlineStr">
        <is>
          <t>Share-based Compensation Arrangement by Share-based Payment Award [Line Items]</t>
        </is>
      </c>
    </row>
    <row r="17">
      <c r="A17" s="4" t="inlineStr">
        <is>
          <t>Number of shares, Unvested, Beginning balance | shares</t>
        </is>
      </c>
      <c r="C17" s="6" t="n">
        <v>7500000</v>
      </c>
      <c r="E17" s="6" t="n">
        <v>7500000</v>
      </c>
      <c r="G17" s="6" t="n">
        <v>7500000</v>
      </c>
      <c r="I17" s="6" t="n">
        <v>7500000</v>
      </c>
      <c r="K17" s="4" t="inlineStr">
        <is>
          <t xml:space="preserve"> </t>
        </is>
      </c>
      <c r="M17" s="4" t="inlineStr">
        <is>
          <t xml:space="preserve"> </t>
        </is>
      </c>
      <c r="O17" s="4" t="inlineStr">
        <is>
          <t xml:space="preserve"> </t>
        </is>
      </c>
    </row>
    <row r="18">
      <c r="A18" s="4" t="inlineStr">
        <is>
          <t>Number of shares, Granted | shares</t>
        </is>
      </c>
      <c r="K18" s="6" t="n">
        <v>7500000</v>
      </c>
      <c r="L18" s="4" t="inlineStr">
        <is>
          <t>[9]</t>
        </is>
      </c>
      <c r="M18" s="6" t="n">
        <v>7500000</v>
      </c>
      <c r="N18" s="4" t="inlineStr">
        <is>
          <t>[10]</t>
        </is>
      </c>
      <c r="O18" s="6" t="n">
        <v>7500000</v>
      </c>
      <c r="P18" s="4" t="inlineStr">
        <is>
          <t>[10]</t>
        </is>
      </c>
    </row>
    <row r="19">
      <c r="A19" s="4" t="inlineStr">
        <is>
          <t>Number of shares, Unvested, Ending balance | shares</t>
        </is>
      </c>
      <c r="C19" s="6" t="n">
        <v>7500000</v>
      </c>
      <c r="E19" s="6" t="n">
        <v>7500000</v>
      </c>
      <c r="G19" s="6" t="n">
        <v>7500000</v>
      </c>
      <c r="I19" s="6" t="n">
        <v>7500000</v>
      </c>
      <c r="K19" s="6" t="n">
        <v>7500000</v>
      </c>
      <c r="M19" s="6" t="n">
        <v>7500000</v>
      </c>
      <c r="O19" s="6" t="n">
        <v>7500000</v>
      </c>
    </row>
    <row r="20">
      <c r="A20" s="4" t="inlineStr">
        <is>
          <t>CAD [Member] | Phantom Share Units P S U [Member]</t>
        </is>
      </c>
    </row>
    <row r="21">
      <c r="A21" s="3" t="inlineStr">
        <is>
          <t>Share-based Compensation Arrangement by Share-based Payment Award [Line Items]</t>
        </is>
      </c>
    </row>
    <row r="22">
      <c r="A22" s="4" t="inlineStr">
        <is>
          <t>Weighted average grant date fair value per share, Unvested, Beginning balance</t>
        </is>
      </c>
      <c r="C22" s="8" t="n">
        <v>0.65</v>
      </c>
      <c r="G22" s="8" t="n">
        <v>0.65</v>
      </c>
      <c r="M22" s="4" t="inlineStr">
        <is>
          <t xml:space="preserve"> </t>
        </is>
      </c>
    </row>
    <row r="23">
      <c r="A23" s="4" t="inlineStr">
        <is>
          <t>Number of shares, Granted | shares</t>
        </is>
      </c>
      <c r="B23" s="4" t="inlineStr">
        <is>
          <t>[10]</t>
        </is>
      </c>
      <c r="M23" s="9" t="n">
        <v>0.65</v>
      </c>
      <c r="O23" s="9" t="n">
        <v>0.65</v>
      </c>
    </row>
    <row r="24">
      <c r="A24" s="4" t="inlineStr">
        <is>
          <t>Weighted average grant date fair value per share, Unvested, Ending balance</t>
        </is>
      </c>
      <c r="C24" s="8" t="n">
        <v>0.65</v>
      </c>
      <c r="M24" s="8" t="n">
        <v>0.65</v>
      </c>
    </row>
    <row r="25"/>
    <row r="26">
      <c r="A26" s="4" t="inlineStr">
        <is>
          <t>[1]</t>
        </is>
      </c>
      <c r="B26" s="4" t="inlineStr">
        <is>
          <t>On December 6,
2020, the Company granted 220,990 29,304 nil</t>
        </is>
      </c>
    </row>
    <row r="27">
      <c r="A27" s="4" t="inlineStr">
        <is>
          <t>[2]</t>
        </is>
      </c>
      <c r="B27" s="4" t="inlineStr">
        <is>
          <t>On November 16,
2020, the Company granted 168,000 3,998 nil</t>
        </is>
      </c>
    </row>
    <row r="28">
      <c r="A28" s="4" t="inlineStr">
        <is>
          <t>[3]</t>
        </is>
      </c>
      <c r="B28" s="4" t="inlineStr">
        <is>
          <t>On August 5, 2021, the Company granted 595,228 100,022 nil</t>
        </is>
      </c>
    </row>
    <row r="29">
      <c r="A29" s="4" t="inlineStr">
        <is>
          <t>[4]</t>
        </is>
      </c>
      <c r="B29" s="4" t="inlineStr">
        <is>
          <t>On January 1, 2021, the Company granted 735,383 735,383 245,128 490,255 26,263 291,364 nil</t>
        </is>
      </c>
    </row>
    <row r="30">
      <c r="A30" s="4" t="inlineStr">
        <is>
          <t>[5]</t>
        </is>
      </c>
      <c r="B30" s="4" t="inlineStr">
        <is>
          <t>On July 1, 2021, the Company granted 17,823 4,026 nil</t>
        </is>
      </c>
    </row>
    <row r="31">
      <c r="A31" s="4" t="inlineStr">
        <is>
          <t>[6]</t>
        </is>
      </c>
      <c r="B31" s="4" t="inlineStr">
        <is>
          <t>On April 20, 2020, the Company granted 400,000 14,334 57,494 27,568 50,641</t>
        </is>
      </c>
    </row>
    <row r="32">
      <c r="A32" s="4" t="inlineStr">
        <is>
          <t>[7]</t>
        </is>
      </c>
      <c r="B32" s="4" t="inlineStr">
        <is>
          <t>On April 20, 2020, the Company granted 200,000 5,785 14,933 9,352 16,569</t>
        </is>
      </c>
    </row>
    <row r="33">
      <c r="A33" s="4" t="inlineStr">
        <is>
          <t>[8]</t>
        </is>
      </c>
      <c r="B33" s="4" t="inlineStr">
        <is>
          <t>On April 20, 2020,
the Company granted 400,000 41,540 17,384 nil</t>
        </is>
      </c>
    </row>
    <row r="34">
      <c r="A34" s="4" t="inlineStr">
        <is>
          <t>[9]</t>
        </is>
      </c>
      <c r="B34" s="4" t="inlineStr">
        <is>
          <t>On
    April 21, 2020, the Company granted</t>
        </is>
      </c>
    </row>
    <row r="35">
      <c r="A35" s="4" t="inlineStr">
        <is>
          <t>[10]</t>
        </is>
      </c>
      <c r="B35" s="4" t="inlineStr">
        <is>
          <t>On April 21, 2020,
the Company granted 7,500,000 5 560,461 549,664 nil</t>
        </is>
      </c>
    </row>
  </sheetData>
  <mergeCells count="22">
    <mergeCell ref="A1:B2"/>
    <mergeCell ref="C1:F1"/>
    <mergeCell ref="G1:L1"/>
    <mergeCell ref="M1:P1"/>
    <mergeCell ref="C2:D2"/>
    <mergeCell ref="E2:F2"/>
    <mergeCell ref="G2:H2"/>
    <mergeCell ref="I2:J2"/>
    <mergeCell ref="K2:L2"/>
    <mergeCell ref="M2:N2"/>
    <mergeCell ref="O2:P2"/>
    <mergeCell ref="A25:O25"/>
    <mergeCell ref="B26:O26"/>
    <mergeCell ref="B27:O27"/>
    <mergeCell ref="B28:O28"/>
    <mergeCell ref="B29:O29"/>
    <mergeCell ref="B30:O30"/>
    <mergeCell ref="B31:O31"/>
    <mergeCell ref="B32:O32"/>
    <mergeCell ref="B33:O33"/>
    <mergeCell ref="B34:O34"/>
    <mergeCell ref="B35:O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Deferred Share Units (Details) (Parenthetical) - Deferred Share Unit [Member] - USD ($)</t>
        </is>
      </c>
      <c r="B1" s="2" t="inlineStr">
        <is>
          <t>Apr. 21, 2020</t>
        </is>
      </c>
      <c r="C1" s="2" t="inlineStr">
        <is>
          <t>Sep. 30, 2021</t>
        </is>
      </c>
      <c r="D1" s="2" t="inlineStr">
        <is>
          <t>Sep. 30, 2020</t>
        </is>
      </c>
      <c r="E1" s="2" t="inlineStr">
        <is>
          <t>Dec. 31, 2020</t>
        </is>
      </c>
      <c r="F1" s="2" t="inlineStr">
        <is>
          <t>Sep. 30, 2021</t>
        </is>
      </c>
      <c r="G1" s="2" t="inlineStr">
        <is>
          <t>Sep. 30, 2020</t>
        </is>
      </c>
      <c r="H1" s="2" t="inlineStr">
        <is>
          <t>Jun. 30, 2020</t>
        </is>
      </c>
      <c r="I1" s="2" t="inlineStr">
        <is>
          <t>Jun. 30, 2019</t>
        </is>
      </c>
    </row>
    <row r="2">
      <c r="A2" s="4" t="inlineStr">
        <is>
          <t>Number of shares, granted in deferred share units</t>
        </is>
      </c>
      <c r="B2" s="6" t="n">
        <v>7500000</v>
      </c>
    </row>
    <row r="3">
      <c r="A3" s="4" t="inlineStr">
        <is>
          <t>Grant date and expire in deferred share units</t>
        </is>
      </c>
      <c r="B3" s="4" t="inlineStr">
        <is>
          <t>5 years</t>
        </is>
      </c>
    </row>
    <row r="4">
      <c r="A4" s="4" t="inlineStr">
        <is>
          <t>Share-based Payment Arrangement, Expense</t>
        </is>
      </c>
      <c r="C4" s="5" t="n">
        <v>291243</v>
      </c>
      <c r="D4" s="5" t="n">
        <v>204127</v>
      </c>
      <c r="E4" s="5" t="n">
        <v>560461</v>
      </c>
      <c r="F4" s="5" t="n">
        <v>430964</v>
      </c>
      <c r="G4" s="5" t="n">
        <v>753791</v>
      </c>
      <c r="H4" s="5" t="n">
        <v>549664</v>
      </c>
      <c r="I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Details Narrative)</t>
        </is>
      </c>
      <c r="B1" s="2" t="inlineStr">
        <is>
          <t>6 Months Ended</t>
        </is>
      </c>
      <c r="D1" s="2" t="inlineStr">
        <is>
          <t>9 Months Ended</t>
        </is>
      </c>
      <c r="F1" s="2" t="inlineStr">
        <is>
          <t>12 Months Ended</t>
        </is>
      </c>
    </row>
    <row r="2">
      <c r="B2" s="2" t="inlineStr">
        <is>
          <t>Dec. 31, 2020USD ($)</t>
        </is>
      </c>
      <c r="C2" s="2" t="inlineStr">
        <is>
          <t>Dec. 31, 2019USD ($)</t>
        </is>
      </c>
      <c r="D2" s="2" t="inlineStr">
        <is>
          <t>Sep. 30, 2021USD ($)</t>
        </is>
      </c>
      <c r="E2" s="2" t="inlineStr">
        <is>
          <t>Sep. 30, 2021CAD ($)</t>
        </is>
      </c>
      <c r="F2" s="2" t="inlineStr">
        <is>
          <t>Dec. 31, 2020USD ($)</t>
        </is>
      </c>
      <c r="G2" s="2" t="inlineStr">
        <is>
          <t>Jun. 30, 2020USD ($)</t>
        </is>
      </c>
    </row>
    <row r="3">
      <c r="A3" s="3" t="inlineStr">
        <is>
          <t>Loss Contingencies [Line Items]</t>
        </is>
      </c>
    </row>
    <row r="4">
      <c r="A4" s="4" t="inlineStr">
        <is>
          <t>Lease payments</t>
        </is>
      </c>
      <c r="B4" s="5" t="n">
        <v>61504</v>
      </c>
      <c r="C4" s="5" t="n">
        <v>59096</v>
      </c>
      <c r="D4" s="5" t="n">
        <v>97138</v>
      </c>
      <c r="E4" s="5" t="n">
        <v>13504</v>
      </c>
      <c r="F4" s="5" t="n">
        <v>123098</v>
      </c>
      <c r="G4" s="5" t="n">
        <v>120690</v>
      </c>
    </row>
    <row r="5">
      <c r="A5" s="4" t="inlineStr">
        <is>
          <t>Rent expenses</t>
        </is>
      </c>
      <c r="B5" s="5" t="n">
        <v>442152</v>
      </c>
      <c r="D5" s="5" t="n">
        <v>208072</v>
      </c>
    </row>
    <row r="6">
      <c r="A6" s="4" t="inlineStr">
        <is>
          <t>Lease Agreement [Member]</t>
        </is>
      </c>
    </row>
    <row r="7">
      <c r="A7" s="3" t="inlineStr">
        <is>
          <t>Loss Contingencies [Line Items]</t>
        </is>
      </c>
    </row>
    <row r="8">
      <c r="A8" s="4" t="inlineStr">
        <is>
          <t>Lease expires, description</t>
        </is>
      </c>
      <c r="B8" s="4" t="inlineStr">
        <is>
          <t>expires in May 2022</t>
        </is>
      </c>
      <c r="D8" s="4" t="inlineStr">
        <is>
          <t>expires in May 2022</t>
        </is>
      </c>
      <c r="E8" s="4" t="inlineStr">
        <is>
          <t>expires in May 2022</t>
        </is>
      </c>
    </row>
    <row r="9">
      <c r="A9" s="4" t="inlineStr">
        <is>
          <t>Rent expenses</t>
        </is>
      </c>
      <c r="E9" s="5" t="n">
        <v>26000</v>
      </c>
    </row>
    <row r="10">
      <c r="A10" s="4" t="inlineStr">
        <is>
          <t>Accounts Payable and Accrued Liabilities [Member]</t>
        </is>
      </c>
    </row>
    <row r="11">
      <c r="A11" s="3" t="inlineStr">
        <is>
          <t>Loss Contingencies [Line Items]</t>
        </is>
      </c>
    </row>
    <row r="12">
      <c r="A12" s="4" t="inlineStr">
        <is>
          <t>Lease payments</t>
        </is>
      </c>
      <c r="B12" s="5" t="n">
        <v>11298594</v>
      </c>
      <c r="D12" s="5" t="n">
        <v>13178322</v>
      </c>
    </row>
    <row r="13">
      <c r="A13" s="4" t="inlineStr">
        <is>
          <t>Placer Mining Corp [Member]</t>
        </is>
      </c>
    </row>
    <row r="14">
      <c r="A14" s="3" t="inlineStr">
        <is>
          <t>Loss Contingencies [Line Items]</t>
        </is>
      </c>
    </row>
    <row r="15">
      <c r="A15" s="4" t="inlineStr">
        <is>
          <t>Monthly payments</t>
        </is>
      </c>
      <c r="D15" s="5" t="n">
        <v>6000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Income Tax Provision (Details) - USD ($)</t>
        </is>
      </c>
      <c r="B1" s="2" t="inlineStr">
        <is>
          <t>6 Months Ended</t>
        </is>
      </c>
      <c r="C1" s="2" t="inlineStr">
        <is>
          <t>12 Months Ended</t>
        </is>
      </c>
    </row>
    <row r="2">
      <c r="B2" s="2" t="inlineStr">
        <is>
          <t>Dec. 31, 2020</t>
        </is>
      </c>
      <c r="C2" s="2" t="inlineStr">
        <is>
          <t>Jun. 30, 2020</t>
        </is>
      </c>
      <c r="D2" s="2" t="inlineStr">
        <is>
          <t>Jun. 30, 2019</t>
        </is>
      </c>
    </row>
    <row r="3">
      <c r="A3" s="3" t="inlineStr">
        <is>
          <t>Income Tax Disclosure [Abstract]</t>
        </is>
      </c>
    </row>
    <row r="4">
      <c r="A4" s="4" t="inlineStr">
        <is>
          <t>Loss before income taxes</t>
        </is>
      </c>
      <c r="B4" s="5" t="n">
        <v>2164454</v>
      </c>
      <c r="C4" s="5" t="n">
        <v>31321791</v>
      </c>
      <c r="D4" s="5" t="n">
        <v>8442320</v>
      </c>
    </row>
    <row r="5">
      <c r="A5" s="4" t="inlineStr">
        <is>
          <t>Expected income tax recovery</t>
        </is>
      </c>
      <c r="B5" s="6" t="n">
        <v>-582238</v>
      </c>
      <c r="C5" s="6" t="n">
        <v>-8425600</v>
      </c>
      <c r="D5" s="6" t="n">
        <v>-2271000</v>
      </c>
    </row>
    <row r="6">
      <c r="A6" s="4" t="inlineStr">
        <is>
          <t>Adjustment on losses</t>
        </is>
      </c>
      <c r="B6" s="6" t="n">
        <v>668936</v>
      </c>
      <c r="C6" s="6" t="n">
        <v>673000</v>
      </c>
      <c r="D6" s="6" t="n">
        <v>563070</v>
      </c>
    </row>
    <row r="7">
      <c r="A7" s="4" t="inlineStr">
        <is>
          <t>Change in valuation allowance</t>
        </is>
      </c>
      <c r="B7" s="6" t="n">
        <v>-86698</v>
      </c>
      <c r="C7" s="6" t="n">
        <v>7752600</v>
      </c>
      <c r="D7" s="6" t="n">
        <v>1707930</v>
      </c>
    </row>
    <row r="8">
      <c r="A8" s="4" t="inlineStr">
        <is>
          <t>Total</t>
        </is>
      </c>
      <c r="B8" s="4" t="inlineStr">
        <is>
          <t xml:space="preserve"> </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Deferred Tax Assets (Details) - USD ($)</t>
        </is>
      </c>
      <c r="B1" s="2" t="inlineStr">
        <is>
          <t>Dec. 31, 2020</t>
        </is>
      </c>
      <c r="C1" s="2" t="inlineStr">
        <is>
          <t>Jun. 30, 2020</t>
        </is>
      </c>
      <c r="D1" s="2" t="inlineStr">
        <is>
          <t>Jun. 30, 2019</t>
        </is>
      </c>
    </row>
    <row r="2">
      <c r="A2" s="3" t="inlineStr">
        <is>
          <t>Income Tax Disclosure [Abstract]</t>
        </is>
      </c>
    </row>
    <row r="3">
      <c r="A3" s="4" t="inlineStr">
        <is>
          <t>Net operating loss carry forward</t>
        </is>
      </c>
      <c r="B3" s="5" t="n">
        <v>5715740</v>
      </c>
      <c r="C3" s="5" t="n">
        <v>6374700</v>
      </c>
      <c r="D3" s="5" t="n">
        <v>4285020</v>
      </c>
    </row>
    <row r="4">
      <c r="A4" s="4" t="inlineStr">
        <is>
          <t>Other deferred tax assets</t>
        </is>
      </c>
      <c r="B4" s="6" t="n">
        <v>8821870</v>
      </c>
      <c r="C4" s="6" t="n">
        <v>8916350</v>
      </c>
      <c r="D4" s="6" t="n">
        <v>3392290</v>
      </c>
    </row>
    <row r="5">
      <c r="A5" s="4" t="inlineStr">
        <is>
          <t>Valuation allowance</t>
        </is>
      </c>
      <c r="B5" s="6" t="n">
        <v>-14550740</v>
      </c>
      <c r="C5" s="6" t="n">
        <v>-15304180</v>
      </c>
      <c r="D5" s="6" t="n">
        <v>-7687200</v>
      </c>
    </row>
    <row r="6">
      <c r="A6" s="4" t="inlineStr">
        <is>
          <t>Unrealized foreign exchange loss</t>
        </is>
      </c>
      <c r="B6" s="6" t="n">
        <v>13130</v>
      </c>
      <c r="C6" s="6" t="n">
        <v>13130</v>
      </c>
      <c r="D6" s="6" t="n">
        <v>8870</v>
      </c>
    </row>
    <row r="7">
      <c r="A7" s="4" t="inlineStr">
        <is>
          <t>Equipment</t>
        </is>
      </c>
      <c r="B7" s="4" t="inlineStr">
        <is>
          <t xml:space="preserve"> </t>
        </is>
      </c>
      <c r="C7" s="4" t="inlineStr">
        <is>
          <t xml:space="preserve"> </t>
        </is>
      </c>
      <c r="D7" s="6" t="n">
        <v>1020</v>
      </c>
    </row>
    <row r="8">
      <c r="A8" s="4" t="inlineStr">
        <is>
          <t>Total</t>
        </is>
      </c>
      <c r="B8" s="4" t="inlineStr">
        <is>
          <t xml:space="preserve"> </t>
        </is>
      </c>
      <c r="C8" s="4" t="inlineStr">
        <is>
          <t xml:space="preserve"> </t>
        </is>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Deferred Tax Assets and Liabilities (Details) - USD ($)</t>
        </is>
      </c>
      <c r="B1" s="2" t="inlineStr">
        <is>
          <t>Dec. 31, 2020</t>
        </is>
      </c>
      <c r="C1" s="2" t="inlineStr">
        <is>
          <t>Jun. 30, 2020</t>
        </is>
      </c>
      <c r="D1" s="2" t="inlineStr">
        <is>
          <t>Jun. 30, 2019</t>
        </is>
      </c>
    </row>
    <row r="2">
      <c r="A2" s="3" t="inlineStr">
        <is>
          <t>Income Tax Disclosure [Abstract]</t>
        </is>
      </c>
    </row>
    <row r="3">
      <c r="A3" s="4" t="inlineStr">
        <is>
          <t>Non-capital losses carried forward</t>
        </is>
      </c>
      <c r="B3" s="5" t="n">
        <v>16716</v>
      </c>
      <c r="C3" s="5" t="n">
        <v>10050</v>
      </c>
      <c r="D3" s="5" t="n">
        <v>1530460</v>
      </c>
    </row>
    <row r="4">
      <c r="A4" s="4" t="inlineStr">
        <is>
          <t>Lease liabilities</t>
        </is>
      </c>
      <c r="B4" s="4" t="inlineStr">
        <is>
          <t xml:space="preserve"> </t>
        </is>
      </c>
      <c r="C4" s="6" t="n">
        <v>57120</v>
      </c>
      <c r="D4" s="4" t="inlineStr">
        <is>
          <t xml:space="preserve"> </t>
        </is>
      </c>
    </row>
    <row r="5">
      <c r="A5" s="4" t="inlineStr">
        <is>
          <t>Convertible debt</t>
        </is>
      </c>
      <c r="B5" s="4" t="inlineStr">
        <is>
          <t xml:space="preserve"> </t>
        </is>
      </c>
      <c r="C5" s="4" t="inlineStr">
        <is>
          <t xml:space="preserve"> </t>
        </is>
      </c>
      <c r="D5" s="6" t="n">
        <v>-1530460</v>
      </c>
    </row>
    <row r="6">
      <c r="A6" s="4" t="inlineStr">
        <is>
          <t>Equipment</t>
        </is>
      </c>
      <c r="B6" s="6" t="n">
        <v>-16716</v>
      </c>
      <c r="C6" s="6" t="n">
        <v>-10050</v>
      </c>
      <c r="D6" s="4" t="inlineStr">
        <is>
          <t xml:space="preserve"> </t>
        </is>
      </c>
    </row>
    <row r="7">
      <c r="A7" s="4" t="inlineStr">
        <is>
          <t>Right of use assets and lease obligations</t>
        </is>
      </c>
      <c r="B7" s="4" t="inlineStr">
        <is>
          <t xml:space="preserve"> </t>
        </is>
      </c>
      <c r="C7" s="6" t="n">
        <v>-57120</v>
      </c>
      <c r="D7" s="4" t="inlineStr">
        <is>
          <t xml:space="preserve"> </t>
        </is>
      </c>
    </row>
    <row r="8">
      <c r="A8" s="4" t="inlineStr">
        <is>
          <t>Net deferred tax asset</t>
        </is>
      </c>
      <c r="B8" s="4" t="inlineStr">
        <is>
          <t xml:space="preserve"> </t>
        </is>
      </c>
      <c r="C8" s="4" t="inlineStr">
        <is>
          <t xml:space="preserve"> </t>
        </is>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Income taxes (Details Narrative) - USD ($)</t>
        </is>
      </c>
      <c r="B1" s="2" t="inlineStr">
        <is>
          <t>6 Months Ended</t>
        </is>
      </c>
      <c r="C1" s="2" t="inlineStr">
        <is>
          <t>12 Months Ended</t>
        </is>
      </c>
    </row>
    <row r="2">
      <c r="B2" s="2" t="inlineStr">
        <is>
          <t>Dec. 31, 2020</t>
        </is>
      </c>
      <c r="C2" s="2" t="inlineStr">
        <is>
          <t>Jun. 30, 2019</t>
        </is>
      </c>
      <c r="D2" s="2" t="inlineStr">
        <is>
          <t>Jun. 30, 2020</t>
        </is>
      </c>
    </row>
    <row r="3">
      <c r="A3" s="3" t="inlineStr">
        <is>
          <t>Income Tax Disclosure [Abstract]</t>
        </is>
      </c>
    </row>
    <row r="4">
      <c r="A4" s="4" t="inlineStr">
        <is>
          <t>Income tax rate reconciliation, federal statutory income tax rate, percent</t>
        </is>
      </c>
      <c r="B4" s="4" t="inlineStr">
        <is>
          <t>26.90%</t>
        </is>
      </c>
      <c r="C4" s="4" t="inlineStr">
        <is>
          <t>26.90%</t>
        </is>
      </c>
    </row>
    <row r="5">
      <c r="A5" s="4" t="inlineStr">
        <is>
          <t>Operating loss carryforwards</t>
        </is>
      </c>
      <c r="B5" s="5" t="n">
        <v>21310259</v>
      </c>
      <c r="D5" s="5" t="n">
        <v>19775710</v>
      </c>
    </row>
    <row r="6">
      <c r="A6" s="4" t="inlineStr">
        <is>
          <t>Operating loss carryforwards, expiration date, description</t>
        </is>
      </c>
      <c r="B6" s="4" t="inlineStr">
        <is>
          <t>The US non-capital loss carryforwards generated
before 2018 expire between 2031 and 2037. The losses generated after 2018 do not expire</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1" customWidth="1" min="1" max="1"/>
    <col width="20" customWidth="1" min="2" max="2"/>
    <col width="20" customWidth="1" min="3" max="3"/>
    <col width="37" customWidth="1" min="4" max="4"/>
    <col width="27" customWidth="1" min="5" max="5"/>
    <col width="37" customWidth="1" min="6" max="6"/>
    <col width="21" customWidth="1" min="7" max="7"/>
    <col width="21" customWidth="1" min="8" max="8"/>
  </cols>
  <sheetData>
    <row r="1">
      <c r="A1" s="1" t="inlineStr">
        <is>
          <t>Related party transactions (Details Narrative)</t>
        </is>
      </c>
      <c r="B1" s="2" t="inlineStr">
        <is>
          <t>Oct. 09, 2020shares</t>
        </is>
      </c>
      <c r="C1" s="2" t="inlineStr">
        <is>
          <t>Oct. 31, 2020shares</t>
        </is>
      </c>
      <c r="D1" s="2" t="inlineStr">
        <is>
          <t>Dec. 31, 2020USD ($)$ / sharesshares</t>
        </is>
      </c>
      <c r="E1" s="2" t="inlineStr">
        <is>
          <t>Dec. 31, 2020CAD ($)shares</t>
        </is>
      </c>
      <c r="F1" s="2" t="inlineStr">
        <is>
          <t>Sep. 30, 2021USD ($)$ / sharesshares</t>
        </is>
      </c>
      <c r="G1" s="2" t="inlineStr">
        <is>
          <t>Jun. 30, 2020USD ($)</t>
        </is>
      </c>
      <c r="H1" s="2" t="inlineStr">
        <is>
          <t>Jun. 30, 2019USD ($)</t>
        </is>
      </c>
    </row>
    <row r="2">
      <c r="A2" s="3" t="inlineStr">
        <is>
          <t>Related Party Transaction [Line Items]</t>
        </is>
      </c>
    </row>
    <row r="3">
      <c r="A3" s="4" t="inlineStr">
        <is>
          <t>Number of shares issued | shares</t>
        </is>
      </c>
      <c r="B3" s="6" t="n">
        <v>5572980</v>
      </c>
      <c r="C3" s="6" t="n">
        <v>5572980</v>
      </c>
    </row>
    <row r="4">
      <c r="A4" s="4" t="inlineStr">
        <is>
          <t>February Two Thousand Twenty One Units [Member] | Consultants [Member]</t>
        </is>
      </c>
    </row>
    <row r="5">
      <c r="A5" s="3" t="inlineStr">
        <is>
          <t>Related Party Transaction [Line Items]</t>
        </is>
      </c>
    </row>
    <row r="6">
      <c r="A6" s="4" t="inlineStr">
        <is>
          <t>Number of shares issued | shares</t>
        </is>
      </c>
      <c r="F6" s="6" t="n">
        <v>208860</v>
      </c>
    </row>
    <row r="7">
      <c r="A7" s="4" t="inlineStr">
        <is>
          <t>Deemed price | $ / shares</t>
        </is>
      </c>
      <c r="F7" s="8" t="n">
        <v>0.45</v>
      </c>
    </row>
    <row r="8">
      <c r="A8" s="4" t="inlineStr">
        <is>
          <t>Settlement of debt</t>
        </is>
      </c>
      <c r="F8" s="5" t="n">
        <v>66000</v>
      </c>
    </row>
    <row r="9">
      <c r="A9" s="4" t="inlineStr">
        <is>
          <t>John Ryan [Member]</t>
        </is>
      </c>
    </row>
    <row r="10">
      <c r="A10" s="3" t="inlineStr">
        <is>
          <t>Related Party Transaction [Line Items]</t>
        </is>
      </c>
    </row>
    <row r="11">
      <c r="A11" s="4" t="inlineStr">
        <is>
          <t>Related party transactions</t>
        </is>
      </c>
      <c r="D11" s="5" t="n">
        <v>13500</v>
      </c>
      <c r="G11" s="5" t="n">
        <v>51500</v>
      </c>
      <c r="H11" s="5" t="n">
        <v>50000</v>
      </c>
    </row>
    <row r="12">
      <c r="A12" s="4" t="inlineStr">
        <is>
          <t>Wayne Parsons [Member]</t>
        </is>
      </c>
    </row>
    <row r="13">
      <c r="A13" s="3" t="inlineStr">
        <is>
          <t>Related Party Transaction [Line Items]</t>
        </is>
      </c>
    </row>
    <row r="14">
      <c r="A14" s="4" t="inlineStr">
        <is>
          <t>Related party transactions</t>
        </is>
      </c>
      <c r="D14" s="6" t="n">
        <v>71390</v>
      </c>
      <c r="G14" s="6" t="n">
        <v>136045</v>
      </c>
      <c r="H14" s="4" t="inlineStr">
        <is>
          <t xml:space="preserve"> </t>
        </is>
      </c>
    </row>
    <row r="15">
      <c r="A15" s="4" t="inlineStr">
        <is>
          <t>Hugh Aird [Member]</t>
        </is>
      </c>
    </row>
    <row r="16">
      <c r="A16" s="3" t="inlineStr">
        <is>
          <t>Related Party Transaction [Line Items]</t>
        </is>
      </c>
    </row>
    <row r="17">
      <c r="A17" s="4" t="inlineStr">
        <is>
          <t>Related party transactions</t>
        </is>
      </c>
      <c r="D17" s="6" t="n">
        <v>18223</v>
      </c>
      <c r="G17" s="6" t="n">
        <v>9774</v>
      </c>
      <c r="H17" s="4" t="inlineStr">
        <is>
          <t xml:space="preserve"> </t>
        </is>
      </c>
    </row>
    <row r="18">
      <c r="A18" s="4" t="inlineStr">
        <is>
          <t>Richard Williams [Member]</t>
        </is>
      </c>
    </row>
    <row r="19">
      <c r="A19" s="3" t="inlineStr">
        <is>
          <t>Related Party Transaction [Line Items]</t>
        </is>
      </c>
    </row>
    <row r="20">
      <c r="A20" s="4" t="inlineStr">
        <is>
          <t>Related party transactions</t>
        </is>
      </c>
      <c r="D20" s="6" t="n">
        <v>78201</v>
      </c>
      <c r="G20" s="6" t="n">
        <v>134927</v>
      </c>
      <c r="H20" s="4" t="inlineStr">
        <is>
          <t xml:space="preserve"> </t>
        </is>
      </c>
    </row>
    <row r="21">
      <c r="A21" s="4" t="inlineStr">
        <is>
          <t>Due to related party</t>
        </is>
      </c>
      <c r="D21" s="6" t="n">
        <v>45000</v>
      </c>
      <c r="G21" s="6" t="n">
        <v>121161</v>
      </c>
    </row>
    <row r="22">
      <c r="A22" s="4" t="inlineStr">
        <is>
          <t>Promissory note</t>
        </is>
      </c>
      <c r="D22" s="6" t="n">
        <v>75000</v>
      </c>
    </row>
    <row r="23">
      <c r="A23" s="4" t="inlineStr">
        <is>
          <t>Debt issue costs</t>
        </is>
      </c>
      <c r="D23" s="5" t="n">
        <v>15000</v>
      </c>
    </row>
    <row r="24">
      <c r="A24" s="4" t="inlineStr">
        <is>
          <t>Richard Williams [Member] | August 2020 Units [Member]</t>
        </is>
      </c>
    </row>
    <row r="25">
      <c r="A25" s="3" t="inlineStr">
        <is>
          <t>Related Party Transaction [Line Items]</t>
        </is>
      </c>
    </row>
    <row r="26">
      <c r="A26" s="4" t="inlineStr">
        <is>
          <t>Number of shares issued | shares</t>
        </is>
      </c>
      <c r="D26" s="6" t="n">
        <v>214286</v>
      </c>
      <c r="E26" s="6" t="n">
        <v>214286</v>
      </c>
    </row>
    <row r="27">
      <c r="A27" s="4" t="inlineStr">
        <is>
          <t>Deemed price | $ / shares</t>
        </is>
      </c>
      <c r="D27" s="8" t="n">
        <v>0.67</v>
      </c>
    </row>
    <row r="28">
      <c r="A28" s="4" t="inlineStr">
        <is>
          <t>Settlement of debt</t>
        </is>
      </c>
      <c r="D28" s="5" t="n">
        <v>56925</v>
      </c>
    </row>
    <row r="29">
      <c r="A29" s="4" t="inlineStr">
        <is>
          <t>Sam Ash [Member]</t>
        </is>
      </c>
    </row>
    <row r="30">
      <c r="A30" s="3" t="inlineStr">
        <is>
          <t>Related Party Transaction [Line Items]</t>
        </is>
      </c>
    </row>
    <row r="31">
      <c r="A31" s="4" t="inlineStr">
        <is>
          <t>Related party transactions</t>
        </is>
      </c>
      <c r="D31" s="6" t="n">
        <v>125000</v>
      </c>
      <c r="G31" s="6" t="n">
        <v>60000</v>
      </c>
      <c r="H31" s="6" t="n">
        <v>60000</v>
      </c>
    </row>
    <row r="32">
      <c r="A32" s="4" t="inlineStr">
        <is>
          <t>Related Party Transaction, Due from (to) Related Party</t>
        </is>
      </c>
      <c r="D32" s="4" t="inlineStr">
        <is>
          <t xml:space="preserve"> </t>
        </is>
      </c>
    </row>
    <row r="33">
      <c r="A33" s="4" t="inlineStr">
        <is>
          <t>Sam Ash [Member] | August 2020 Units [Member]</t>
        </is>
      </c>
    </row>
    <row r="34">
      <c r="A34" s="3" t="inlineStr">
        <is>
          <t>Related Party Transaction [Line Items]</t>
        </is>
      </c>
    </row>
    <row r="35">
      <c r="A35" s="4" t="inlineStr">
        <is>
          <t>Number of shares issued | shares</t>
        </is>
      </c>
      <c r="D35" s="6" t="n">
        <v>77143</v>
      </c>
      <c r="E35" s="6" t="n">
        <v>77143</v>
      </c>
    </row>
    <row r="36">
      <c r="A36" s="4" t="inlineStr">
        <is>
          <t>Deemed price | $ / shares</t>
        </is>
      </c>
      <c r="D36" s="8" t="n">
        <v>0.67</v>
      </c>
    </row>
    <row r="37">
      <c r="A37" s="4" t="inlineStr">
        <is>
          <t>Settlement of debt</t>
        </is>
      </c>
      <c r="D37" s="5" t="n">
        <v>20000</v>
      </c>
    </row>
    <row r="38">
      <c r="A38" s="4" t="inlineStr">
        <is>
          <t>Pam Saxton [Member]</t>
        </is>
      </c>
    </row>
    <row r="39">
      <c r="A39" s="3" t="inlineStr">
        <is>
          <t>Related Party Transaction [Line Items]</t>
        </is>
      </c>
    </row>
    <row r="40">
      <c r="A40" s="4" t="inlineStr">
        <is>
          <t>Related party transactions</t>
        </is>
      </c>
      <c r="D40" s="6" t="n">
        <v>7000</v>
      </c>
      <c r="G40" s="4" t="inlineStr">
        <is>
          <t xml:space="preserve"> </t>
        </is>
      </c>
      <c r="H40" s="4" t="inlineStr">
        <is>
          <t xml:space="preserve"> </t>
        </is>
      </c>
    </row>
    <row r="41">
      <c r="A41" s="4" t="inlineStr">
        <is>
          <t>Cassandra Joseph [Member]</t>
        </is>
      </c>
    </row>
    <row r="42">
      <c r="A42" s="3" t="inlineStr">
        <is>
          <t>Related Party Transaction [Line Items]</t>
        </is>
      </c>
    </row>
    <row r="43">
      <c r="A43" s="4" t="inlineStr">
        <is>
          <t>Related party transactions</t>
        </is>
      </c>
      <c r="D43" s="5" t="n">
        <v>11290</v>
      </c>
      <c r="G43" s="4" t="inlineStr">
        <is>
          <t xml:space="preserve"> </t>
        </is>
      </c>
      <c r="H43" s="4" t="inlineStr">
        <is>
          <t xml:space="preserve"> </t>
        </is>
      </c>
    </row>
    <row r="44">
      <c r="A44" s="4" t="inlineStr">
        <is>
          <t>Shareholder [Member] | August 2020 Units [Member]</t>
        </is>
      </c>
    </row>
    <row r="45">
      <c r="A45" s="3" t="inlineStr">
        <is>
          <t>Related Party Transaction [Line Items]</t>
        </is>
      </c>
    </row>
    <row r="46">
      <c r="A46" s="4" t="inlineStr">
        <is>
          <t>Number of shares issued | shares</t>
        </is>
      </c>
      <c r="D46" s="6" t="n">
        <v>300000</v>
      </c>
      <c r="E46" s="6" t="n">
        <v>300000</v>
      </c>
    </row>
    <row r="47">
      <c r="A47" s="4" t="inlineStr">
        <is>
          <t>Deemed price | $ / shares</t>
        </is>
      </c>
      <c r="D47" s="8" t="n">
        <v>0.67</v>
      </c>
    </row>
    <row r="48">
      <c r="A48" s="4" t="inlineStr">
        <is>
          <t>Settlement of debt</t>
        </is>
      </c>
      <c r="D48" s="5" t="n">
        <v>77696</v>
      </c>
    </row>
    <row r="49">
      <c r="A49" s="4" t="inlineStr">
        <is>
          <t>Shareholder [Member] | August 2020 Units [Member] | CAD [Member]</t>
        </is>
      </c>
    </row>
    <row r="50">
      <c r="A50" s="3" t="inlineStr">
        <is>
          <t>Related Party Transaction [Line Items]</t>
        </is>
      </c>
    </row>
    <row r="51">
      <c r="A51" s="4" t="inlineStr">
        <is>
          <t>Settlement of debt</t>
        </is>
      </c>
      <c r="E51" s="5" t="n">
        <v>105000</v>
      </c>
    </row>
    <row r="52">
      <c r="A52" s="4" t="inlineStr">
        <is>
          <t>Key Management Personnel [Member]</t>
        </is>
      </c>
    </row>
    <row r="53">
      <c r="A53" s="3" t="inlineStr">
        <is>
          <t>Related Party Transaction [Line Items]</t>
        </is>
      </c>
    </row>
    <row r="54">
      <c r="A54" s="4" t="inlineStr">
        <is>
          <t>Accounts payable and accrued liabilities</t>
        </is>
      </c>
      <c r="D54" s="5" t="n">
        <v>45000</v>
      </c>
      <c r="F54" s="5" t="n">
        <v>102235</v>
      </c>
    </row>
    <row r="55">
      <c r="A55" s="4" t="inlineStr">
        <is>
          <t>C E O [Member] | February Two Thousand Twenty One Offerings [Member]</t>
        </is>
      </c>
    </row>
    <row r="56">
      <c r="A56" s="3" t="inlineStr">
        <is>
          <t>Related Party Transaction [Line Items]</t>
        </is>
      </c>
    </row>
    <row r="57">
      <c r="A57" s="4" t="inlineStr">
        <is>
          <t>Number of shares issued | shares</t>
        </is>
      </c>
      <c r="F57" s="6" t="n">
        <v>208860</v>
      </c>
    </row>
    <row r="58">
      <c r="A58" s="4" t="inlineStr">
        <is>
          <t>C F O [Member] | February Two Thousand Twenty One Units [Member]</t>
        </is>
      </c>
    </row>
    <row r="59">
      <c r="A59" s="3" t="inlineStr">
        <is>
          <t>Related Party Transaction [Line Items]</t>
        </is>
      </c>
    </row>
    <row r="60">
      <c r="A60" s="4" t="inlineStr">
        <is>
          <t>Number of shares issued | shares</t>
        </is>
      </c>
      <c r="F60" s="6" t="n">
        <v>208860</v>
      </c>
    </row>
    <row r="61">
      <c r="A61" s="4" t="inlineStr">
        <is>
          <t>Deemed price | $ / shares</t>
        </is>
      </c>
      <c r="F61" s="8" t="n">
        <v>0.45</v>
      </c>
    </row>
    <row r="62">
      <c r="A62" s="4" t="inlineStr">
        <is>
          <t>Settlement of debt</t>
        </is>
      </c>
      <c r="F62" s="5" t="n">
        <v>6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and continuance of operations and going concern</t>
        </is>
      </c>
      <c r="B1" s="2" t="inlineStr">
        <is>
          <t>6 Months Ended</t>
        </is>
      </c>
      <c r="C1" s="2" t="inlineStr">
        <is>
          <t>9 Months Ended</t>
        </is>
      </c>
    </row>
    <row r="2">
      <c r="B2" s="2" t="inlineStr">
        <is>
          <t>Dec. 31, 2020</t>
        </is>
      </c>
      <c r="C2" s="2" t="inlineStr">
        <is>
          <t>Sep. 30, 2021</t>
        </is>
      </c>
    </row>
    <row r="3">
      <c r="A3" s="3" t="inlineStr">
        <is>
          <t>Organization, Consolidation and Presentation of Financial Statements [Abstract]</t>
        </is>
      </c>
    </row>
    <row r="4">
      <c r="A4" s="4" t="inlineStr">
        <is>
          <t>Nature and continuance of operations and going concern</t>
        </is>
      </c>
      <c r="B4" s="4" t="inlineStr">
        <is>
          <t xml:space="preserve">1.
Nature and continuance of operations and going concern Bunker Hill Mining Corp. (the “Company”)
was incorporated under the laws of the state of Nevada, U.S.A on February 20, 2007 The
Company was incorporated for the purpose of engaging in mineral exploration activities. It continues to work at developing its
project with a view towards putting it into production. These
consolidated financial statements have been prepared on a going concern basis. The Company has incurred losses since inception
resulting in an accumulated deficit of $ 66,088,873 Management
is considering various financing alternatives including, but not limited to, raising capital through the capital markets and debt
financing. These consolidated financial statements do not include any adjustments relating to the recoverability and classification
of recorded assets, or the amounts of and classification of liabilities that might be necessary in the event the Company cannot
continue in existence. The
ability of the Company to emerge from the exploration stage is dependent upon, among other things, obtaining additional financing
to continue operations, explore and develop the mineral properties and the discovery, development, and sale of reserves. These
financial statements of the Company for the six months ended December 31, 2020 were approved and authorized for issue by the Board
of Directors of the Company on March 30, 2021. The
Company’s operations could be significantly adversely affected by the effects of a widespread global outbreak of epidemics,
pandemics, or other health crises, including the recent outbreak of respiratory illness caused by the novel coronavirus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Bunker
Hill Mining Corp. Notes
to Consolidated Financial Statements Six
Months Ended December 31, 2020 and Years Ended June 30, 2020 and 2019 (Expressed
in United States Dollars) </t>
        </is>
      </c>
      <c r="C4" s="4" t="inlineStr">
        <is>
          <t xml:space="preserve">1.
Nature and continuance of operations and going concern Bunker
Hill Mining Corp. (the “Company”) was incorporated under the laws of the state of Nevada February 20, 2007 The
Company was incorporated for the purpose of engaging in mineral exploration activities. It continues to work at developing its project
with a view towards putting it into production. These
unaudited condensed interim consolidated financial statements have been prepared on a going concern basis. The Company has incurred losses
since inception resulting in an accumulated deficit of $ 56,245,378
and further losses are anticipated in the
development of its business. The Company does not have sufficient working capital needed to meet its current fiscal obligations and commitments.
In order to continue to meet its fiscal obligations in the current fiscal year and beyond, the Company must seek additional financing.
This raises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The accompanying condensed
interim consolidated financial statements do not include any adjustments that might result from the outcome of this uncertainty. Management
is considering various financing alternatives including, but not limited to, raising capital through the capital markets, debt
financing, and royalty/streaming arrangements. These condens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The
ability of the Company to emerge from the exploration stage is dependent upon, among other things, obtaining additional financing to
continue operations, explore and develop the mineral properties and the discovery, development, and sale of reserves. The
Company’s operations could be significantly adversely affected by the effects of a widespread global outbreak of epidemics, pandemics,
or other health crises, including the recent outbreak of respiratory illness caused by the novel coronavirus (“COVID19”).
The Company cannot accurately predict the impact COVID19 will have on its operations and the ability of others to meet their obligations
with the Company, including uncertainties relating to the ultimate geographic spread of the virus, the severity of the disease, the duration
of the outbreak, and the length of travel and quarantine restrictions imposed by governments of affected countries. In addition, a significant
outbreak of contagious diseases in the human population could result in a widespread health crisis that could adversely affect the economies
and financial markets of many countries, resulting in an economic downturn that could further affect the Company’s operations and
ability to finance its operations. Bunker
Hill Mining Corp. Notes
to Condensed Interim Consolidated Financial Statements Three
and Nine Months Ended September 30, 2021 (Expressed
in United States Dollars)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59"/>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6" customWidth="1" min="5" max="5"/>
    <col width="26" customWidth="1" min="6" max="6"/>
    <col width="37" customWidth="1" min="7" max="7"/>
    <col width="27" customWidth="1" min="8" max="8"/>
    <col width="20" customWidth="1" min="9" max="9"/>
    <col width="24" customWidth="1" min="10" max="10"/>
    <col width="24" customWidth="1" min="11" max="11"/>
    <col width="13" customWidth="1" min="12" max="12"/>
    <col width="27" customWidth="1" min="13" max="13"/>
    <col width="13" customWidth="1" min="14" max="14"/>
    <col width="37" customWidth="1" min="15" max="15"/>
    <col width="13" customWidth="1" min="16" max="16"/>
    <col width="31" customWidth="1" min="17" max="17"/>
    <col width="30" customWidth="1" min="18" max="18"/>
    <col width="13" customWidth="1" min="19" max="19"/>
    <col width="24" customWidth="1" min="20" max="20"/>
    <col width="23" customWidth="1" min="21" max="21"/>
    <col width="24" customWidth="1" min="22" max="22"/>
  </cols>
  <sheetData>
    <row r="1">
      <c r="A1" s="1" t="inlineStr">
        <is>
          <t>Subsequent events (Details Narrative)</t>
        </is>
      </c>
      <c r="B1" s="2" t="inlineStr">
        <is>
          <t>Feb. 24, 2021CAD ($)$ / sharesshares</t>
        </is>
      </c>
      <c r="C1" s="2" t="inlineStr">
        <is>
          <t>Feb. 19, 2021$ / sharesshares</t>
        </is>
      </c>
      <c r="D1" s="2" t="inlineStr">
        <is>
          <t>Oct. 09, 2020$ / sharesshares</t>
        </is>
      </c>
      <c r="E1" s="2" t="inlineStr">
        <is>
          <t>May 12, 2020USD ($)$ / sharesshares</t>
        </is>
      </c>
      <c r="F1" s="2" t="inlineStr">
        <is>
          <t>May 12, 2020CAD ($)shares</t>
        </is>
      </c>
      <c r="G1" s="2" t="inlineStr">
        <is>
          <t>Feb. 26, 2020USD ($)$ / sharesshares</t>
        </is>
      </c>
      <c r="H1" s="2" t="inlineStr">
        <is>
          <t>Feb. 26, 2020CAD ($)shares</t>
        </is>
      </c>
      <c r="I1" s="2" t="inlineStr">
        <is>
          <t>Oct. 31, 2020shares</t>
        </is>
      </c>
      <c r="J1" s="2" t="inlineStr">
        <is>
          <t>Dec. 31, 2020$ / shares</t>
        </is>
      </c>
      <c r="K1" s="2" t="inlineStr">
        <is>
          <t>Sep. 30, 2021$ / shares</t>
        </is>
      </c>
      <c r="L1" s="2" t="inlineStr">
        <is>
          <t>[1]</t>
        </is>
      </c>
      <c r="M1" s="2" t="inlineStr">
        <is>
          <t>Sep. 30, 2020USD ($)shares</t>
        </is>
      </c>
      <c r="O1" s="2" t="inlineStr">
        <is>
          <t>Sep. 30, 2020CAD ($)$ / sharesshares</t>
        </is>
      </c>
      <c r="Q1" s="2" t="inlineStr">
        <is>
          <t>Jun. 30, 2020USD ($)$ / shares</t>
        </is>
      </c>
      <c r="R1" s="2" t="inlineStr">
        <is>
          <t>Jun. 30, 2019$ / sharesshares</t>
        </is>
      </c>
      <c r="T1" s="2" t="inlineStr">
        <is>
          <t>Oct. 09, 2020$ / shares</t>
        </is>
      </c>
      <c r="U1" s="2" t="inlineStr">
        <is>
          <t>May 12, 2020$ / shares</t>
        </is>
      </c>
      <c r="V1" s="2" t="inlineStr">
        <is>
          <t>Feb. 26, 2020$ / shares</t>
        </is>
      </c>
    </row>
    <row r="2">
      <c r="A2" s="3" t="inlineStr">
        <is>
          <t>Subsequent Event [Line Items]</t>
        </is>
      </c>
    </row>
    <row r="3">
      <c r="A3" s="4" t="inlineStr">
        <is>
          <t>Stock option exercise price</t>
        </is>
      </c>
      <c r="K3" s="8" t="n">
        <v>0.34</v>
      </c>
      <c r="O3" s="8" t="n">
        <v>0.55</v>
      </c>
      <c r="P3" s="4" t="inlineStr">
        <is>
          <t>[2],[3]</t>
        </is>
      </c>
    </row>
    <row r="4">
      <c r="A4" s="4" t="inlineStr">
        <is>
          <t>Units issued during the period | shares</t>
        </is>
      </c>
      <c r="D4" s="6" t="n">
        <v>5572980</v>
      </c>
      <c r="I4" s="6" t="n">
        <v>5572980</v>
      </c>
    </row>
    <row r="5">
      <c r="A5" s="4" t="inlineStr">
        <is>
          <t>Price per unit | (per share)</t>
        </is>
      </c>
      <c r="D5" s="8" t="n">
        <v>0.49</v>
      </c>
      <c r="O5" s="8" t="n">
        <v>0.05</v>
      </c>
      <c r="T5" s="8" t="n">
        <v>0.49</v>
      </c>
    </row>
    <row r="6">
      <c r="A6" s="4" t="inlineStr">
        <is>
          <t>Gross proceeds from issuance</t>
        </is>
      </c>
      <c r="M6" s="5" t="n">
        <v>125180</v>
      </c>
      <c r="O6" s="5" t="n">
        <v>165760</v>
      </c>
      <c r="Q6" s="5" t="n">
        <v>125180</v>
      </c>
    </row>
    <row r="7">
      <c r="A7" s="4" t="inlineStr">
        <is>
          <t>Common Stock [Member]</t>
        </is>
      </c>
    </row>
    <row r="8">
      <c r="A8" s="3" t="inlineStr">
        <is>
          <t>Subsequent Event [Line Items]</t>
        </is>
      </c>
    </row>
    <row r="9">
      <c r="A9" s="4" t="inlineStr">
        <is>
          <t>Units issued during the period | shares</t>
        </is>
      </c>
      <c r="M9" s="6" t="n">
        <v>3098216</v>
      </c>
      <c r="N9" s="4" t="inlineStr">
        <is>
          <t>[4]</t>
        </is>
      </c>
      <c r="O9" s="6" t="n">
        <v>3098216</v>
      </c>
      <c r="P9" s="4" t="inlineStr">
        <is>
          <t>[4]</t>
        </is>
      </c>
      <c r="R9" s="6" t="n">
        <v>160408</v>
      </c>
      <c r="S9" s="4" t="inlineStr">
        <is>
          <t>[5]</t>
        </is>
      </c>
    </row>
    <row r="10">
      <c r="A10" s="4" t="inlineStr">
        <is>
          <t>Non-Brokered Private Placement [Member]</t>
        </is>
      </c>
    </row>
    <row r="11">
      <c r="A11" s="3" t="inlineStr">
        <is>
          <t>Subsequent Event [Line Items]</t>
        </is>
      </c>
    </row>
    <row r="12">
      <c r="A12" s="4" t="inlineStr">
        <is>
          <t>Units issued during the period | shares</t>
        </is>
      </c>
      <c r="E12" s="6" t="n">
        <v>107143</v>
      </c>
      <c r="F12" s="6" t="n">
        <v>107143</v>
      </c>
      <c r="G12" s="6" t="n">
        <v>2991073</v>
      </c>
      <c r="H12" s="6" t="n">
        <v>2991073</v>
      </c>
    </row>
    <row r="13">
      <c r="A13" s="4" t="inlineStr">
        <is>
          <t>Price per unit</t>
        </is>
      </c>
      <c r="U13" s="8" t="n">
        <v>0.5600000000000001</v>
      </c>
      <c r="V13" s="8" t="n">
        <v>0.5600000000000001</v>
      </c>
    </row>
    <row r="14">
      <c r="A14" s="4" t="inlineStr">
        <is>
          <t>Gross proceeds from issuance</t>
        </is>
      </c>
      <c r="E14" s="5" t="n">
        <v>44671</v>
      </c>
      <c r="F14" s="5" t="n">
        <v>60000</v>
      </c>
      <c r="G14" s="5" t="n">
        <v>1256854</v>
      </c>
      <c r="H14" s="5" t="n">
        <v>1675000</v>
      </c>
    </row>
    <row r="15">
      <c r="A15" s="4" t="inlineStr">
        <is>
          <t>CAD [Member]</t>
        </is>
      </c>
    </row>
    <row r="16">
      <c r="A16" s="3" t="inlineStr">
        <is>
          <t>Subsequent Event [Line Items]</t>
        </is>
      </c>
    </row>
    <row r="17">
      <c r="A17" s="4" t="inlineStr">
        <is>
          <t>Stock option exercise price</t>
        </is>
      </c>
      <c r="J17" s="8" t="n">
        <v>0.55</v>
      </c>
      <c r="R17" s="8" t="n">
        <v>0.5600000000000001</v>
      </c>
    </row>
    <row r="18">
      <c r="A18" s="4" t="inlineStr">
        <is>
          <t>Price per unit</t>
        </is>
      </c>
      <c r="Q18" s="8" t="n">
        <v>0.05</v>
      </c>
    </row>
    <row r="19">
      <c r="A19" s="4" t="inlineStr">
        <is>
          <t>Gross proceeds from issuance | $</t>
        </is>
      </c>
      <c r="Q19" s="5" t="n">
        <v>165760</v>
      </c>
    </row>
    <row r="20">
      <c r="A20" s="4" t="inlineStr">
        <is>
          <t>CAD [Member] | Non-Brokered Private Placement [Member]</t>
        </is>
      </c>
    </row>
    <row r="21">
      <c r="A21" s="3" t="inlineStr">
        <is>
          <t>Subsequent Event [Line Items]</t>
        </is>
      </c>
    </row>
    <row r="22">
      <c r="A22" s="4" t="inlineStr">
        <is>
          <t>Price per unit</t>
        </is>
      </c>
      <c r="E22" s="8" t="n">
        <v>0.5600000000000001</v>
      </c>
      <c r="G22" s="8" t="n">
        <v>0.5600000000000001</v>
      </c>
    </row>
    <row r="23">
      <c r="A23" s="4" t="inlineStr">
        <is>
          <t>Gross proceeds from issuance | $</t>
        </is>
      </c>
      <c r="E23" s="5" t="n">
        <v>60000</v>
      </c>
      <c r="G23" s="5" t="n">
        <v>1675000</v>
      </c>
    </row>
    <row r="24">
      <c r="A24" s="4" t="inlineStr">
        <is>
          <t>Officer [Member]</t>
        </is>
      </c>
    </row>
    <row r="25">
      <c r="A25" s="3" t="inlineStr">
        <is>
          <t>Subsequent Event [Line Items]</t>
        </is>
      </c>
    </row>
    <row r="26">
      <c r="A26" s="4" t="inlineStr">
        <is>
          <t>Number of vested stock option shares | shares</t>
        </is>
      </c>
      <c r="C26" s="6" t="n">
        <v>1037977</v>
      </c>
    </row>
    <row r="27">
      <c r="A27" s="4" t="inlineStr">
        <is>
          <t>Stock option exercise price</t>
        </is>
      </c>
      <c r="C27" s="11" t="n">
        <v>0.335</v>
      </c>
    </row>
    <row r="28">
      <c r="A28" s="4" t="inlineStr">
        <is>
          <t>Officer [Member] | Forecast [Member]</t>
        </is>
      </c>
    </row>
    <row r="29">
      <c r="A29" s="3" t="inlineStr">
        <is>
          <t>Subsequent Event [Line Items]</t>
        </is>
      </c>
    </row>
    <row r="30">
      <c r="A30" s="4" t="inlineStr">
        <is>
          <t>Number of vested stock option shares | shares</t>
        </is>
      </c>
      <c r="C30" s="6" t="n">
        <v>764706</v>
      </c>
    </row>
    <row r="31">
      <c r="A31" s="4" t="inlineStr">
        <is>
          <t>Subsequent Event [Member] | Non-Brokered Private Placement [Member]</t>
        </is>
      </c>
    </row>
    <row r="32">
      <c r="A32" s="3" t="inlineStr">
        <is>
          <t>Subsequent Event [Line Items]</t>
        </is>
      </c>
    </row>
    <row r="33">
      <c r="A33" s="4" t="inlineStr">
        <is>
          <t>Units issued during the period | shares</t>
        </is>
      </c>
      <c r="B33" s="6" t="n">
        <v>19994080</v>
      </c>
    </row>
    <row r="34">
      <c r="A34" s="4" t="inlineStr">
        <is>
          <t>Subsequent Event [Member] | CAD [Member]</t>
        </is>
      </c>
    </row>
    <row r="35">
      <c r="A35" s="3" t="inlineStr">
        <is>
          <t>Subsequent Event [Line Items]</t>
        </is>
      </c>
    </row>
    <row r="36">
      <c r="A36" s="4" t="inlineStr">
        <is>
          <t>Stock options granted during the period | shares</t>
        </is>
      </c>
      <c r="B36" s="6" t="n">
        <v>351000</v>
      </c>
    </row>
    <row r="37">
      <c r="A37" s="4" t="inlineStr">
        <is>
          <t>Stock option exercise price</t>
        </is>
      </c>
      <c r="B37" s="8" t="n">
        <v>0.4</v>
      </c>
    </row>
    <row r="38">
      <c r="A38" s="4" t="inlineStr">
        <is>
          <t>Cash commission | $</t>
        </is>
      </c>
      <c r="B38" s="5" t="n">
        <v>140400</v>
      </c>
    </row>
    <row r="39">
      <c r="A39" s="4" t="inlineStr">
        <is>
          <t>Subsequent Event [Member] | CAD [Member] | Non-Brokered Private Placement [Member]</t>
        </is>
      </c>
    </row>
    <row r="40">
      <c r="A40" s="3" t="inlineStr">
        <is>
          <t>Subsequent Event [Line Items]</t>
        </is>
      </c>
    </row>
    <row r="41">
      <c r="A41" s="4" t="inlineStr">
        <is>
          <t>Price per unit</t>
        </is>
      </c>
      <c r="B41" s="8" t="n">
        <v>0.4</v>
      </c>
    </row>
    <row r="42">
      <c r="A42" s="4" t="inlineStr">
        <is>
          <t>Gross proceeds from issuance | $</t>
        </is>
      </c>
      <c r="B42" s="5" t="n">
        <v>7997632</v>
      </c>
    </row>
    <row r="43">
      <c r="A43" s="4" t="inlineStr">
        <is>
          <t>Subsequent Event [Member] | CAD [Member] | Non-Brokered Private Placement [Member] | Common Stock [Member]</t>
        </is>
      </c>
    </row>
    <row r="44">
      <c r="A44" s="3" t="inlineStr">
        <is>
          <t>Subsequent Event [Line Items]</t>
        </is>
      </c>
    </row>
    <row r="45">
      <c r="A45" s="4" t="inlineStr">
        <is>
          <t>Price per unit</t>
        </is>
      </c>
      <c r="B45" s="8" t="n">
        <v>0.6</v>
      </c>
    </row>
    <row r="46">
      <c r="A46" s="4" t="inlineStr">
        <is>
          <t>Subsequent Event [Member] | Officer [Member]</t>
        </is>
      </c>
    </row>
    <row r="47">
      <c r="A47" s="3" t="inlineStr">
        <is>
          <t>Subsequent Event [Line Items]</t>
        </is>
      </c>
    </row>
    <row r="48">
      <c r="A48" s="4" t="inlineStr">
        <is>
          <t>Stock options granted during the period | shares</t>
        </is>
      </c>
      <c r="C48" s="6" t="n">
        <v>1037977</v>
      </c>
    </row>
    <row r="49">
      <c r="A49" s="4" t="inlineStr">
        <is>
          <t>Number of vested stock option shares | shares</t>
        </is>
      </c>
      <c r="C49" s="6" t="n">
        <v>273271</v>
      </c>
    </row>
    <row r="50">
      <c r="A50" s="4" t="inlineStr">
        <is>
          <t>Expiration term</t>
        </is>
      </c>
      <c r="C50" s="4" t="inlineStr">
        <is>
          <t>5 years</t>
        </is>
      </c>
    </row>
    <row r="51">
      <c r="A51" s="4" t="inlineStr">
        <is>
          <t>Subsequent Event [Member] | Officer [Member] | CAD [Member]</t>
        </is>
      </c>
    </row>
    <row r="52">
      <c r="A52" s="3" t="inlineStr">
        <is>
          <t>Subsequent Event [Line Items]</t>
        </is>
      </c>
    </row>
    <row r="53">
      <c r="A53" s="4" t="inlineStr">
        <is>
          <t>Stock option exercise price</t>
        </is>
      </c>
      <c r="C53" s="11" t="n">
        <v>0.335</v>
      </c>
    </row>
    <row r="54"/>
    <row r="55">
      <c r="A55" s="4" t="inlineStr">
        <is>
          <t>[1]</t>
        </is>
      </c>
      <c r="B55" s="4" t="inlineStr">
        <is>
          <t>On February 19, 2021, 1,037,977 273,271 764,706 5 0.335 204,213 43,941 160,750 nil</t>
        </is>
      </c>
    </row>
    <row r="56">
      <c r="A56" s="4" t="inlineStr">
        <is>
          <t>[2]</t>
        </is>
      </c>
      <c r="B56" s="4" t="inlineStr">
        <is>
          <t>On April 20, 2020, 5,957,659 0.55 5 1,536,764 104,890 427,034 201,728 357,409</t>
        </is>
      </c>
    </row>
    <row r="57">
      <c r="A57" s="4" t="inlineStr">
        <is>
          <t>[3]</t>
        </is>
      </c>
      <c r="B57" s="4" t="inlineStr">
        <is>
          <t>On October 24,
2019, 1,575,000 5 0.60 435,069 10,430 48,189 45,173 186,614</t>
        </is>
      </c>
    </row>
    <row r="58">
      <c r="A58" s="4" t="inlineStr">
        <is>
          <t>[4]</t>
        </is>
      </c>
      <c r="B58" s="4" t="inlineStr">
        <is>
          <t>Shares
issued at C$ 0.56 0.42</t>
        </is>
      </c>
    </row>
    <row r="59">
      <c r="A59" s="4" t="inlineStr">
        <is>
          <t>[5]</t>
        </is>
      </c>
      <c r="B59" s="4" t="inlineStr">
        <is>
          <t>Units
issued at C$ 4.50</t>
        </is>
      </c>
    </row>
  </sheetData>
  <mergeCells count="61">
    <mergeCell ref="M1:N1"/>
    <mergeCell ref="O1:P1"/>
    <mergeCell ref="R1:S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A54:V54"/>
    <mergeCell ref="B55:V55"/>
    <mergeCell ref="B56:V56"/>
    <mergeCell ref="B57:V57"/>
    <mergeCell ref="B58:V58"/>
    <mergeCell ref="B59:V5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76" customWidth="1" min="1" max="1"/>
    <col width="35" customWidth="1" min="2" max="2"/>
    <col width="27" customWidth="1" min="3" max="3"/>
    <col width="27" customWidth="1" min="4" max="4"/>
    <col width="27" customWidth="1" min="5" max="5"/>
    <col width="37" customWidth="1" min="6" max="6"/>
    <col width="37" customWidth="1" min="7" max="7"/>
    <col width="27" customWidth="1" min="8" max="8"/>
    <col width="27" customWidth="1" min="9" max="9"/>
    <col width="27" customWidth="1" min="10" max="10"/>
    <col width="13" customWidth="1" min="11" max="11"/>
    <col width="21" customWidth="1" min="12" max="12"/>
    <col width="27" customWidth="1" min="13" max="13"/>
    <col width="37" customWidth="1" min="14" max="14"/>
    <col width="13" customWidth="1" min="15" max="15"/>
    <col width="37" customWidth="1" min="16" max="16"/>
  </cols>
  <sheetData>
    <row r="1">
      <c r="A1" s="1" t="inlineStr">
        <is>
          <t>Schedule of Financial Reports (Details)</t>
        </is>
      </c>
      <c r="B1" s="2" t="inlineStr">
        <is>
          <t>Oct. 09, 2020USD ($)shares</t>
        </is>
      </c>
      <c r="C1" s="2" t="inlineStr">
        <is>
          <t>Oct. 31, 2020USD ($)shares</t>
        </is>
      </c>
      <c r="D1" s="2" t="inlineStr">
        <is>
          <t>Sep. 30, 2021USD ($)shares</t>
        </is>
      </c>
      <c r="E1" s="2" t="inlineStr">
        <is>
          <t>Sep. 30, 2020USD ($)shares</t>
        </is>
      </c>
      <c r="F1" s="2" t="inlineStr">
        <is>
          <t>Dec. 31, 2020USD ($)$ / sharesshares</t>
        </is>
      </c>
      <c r="G1" s="2" t="inlineStr">
        <is>
          <t>Dec. 31, 2019USD ($)$ / sharesshares</t>
        </is>
      </c>
      <c r="H1" s="2" t="inlineStr">
        <is>
          <t>Sep. 30, 2021USD ($)shares</t>
        </is>
      </c>
      <c r="I1" s="2" t="inlineStr">
        <is>
          <t>Sep. 30, 2021CAD ($)shares</t>
        </is>
      </c>
      <c r="J1" s="2" t="inlineStr">
        <is>
          <t>Sep. 30, 2020USD ($)shares</t>
        </is>
      </c>
      <c r="L1" s="2" t="inlineStr">
        <is>
          <t>Aug. 31, 2021USD ($)</t>
        </is>
      </c>
      <c r="M1" s="2" t="inlineStr">
        <is>
          <t>Dec. 31, 2020USD ($)shares</t>
        </is>
      </c>
      <c r="N1" s="2" t="inlineStr">
        <is>
          <t>Jun. 30, 2020USD ($)$ / sharesshares</t>
        </is>
      </c>
      <c r="P1" s="2" t="inlineStr">
        <is>
          <t>Jun. 30, 2019USD ($)$ / sharesshares</t>
        </is>
      </c>
    </row>
    <row r="2">
      <c r="A2" s="3" t="inlineStr">
        <is>
          <t>Operating expenses</t>
        </is>
      </c>
    </row>
    <row r="3">
      <c r="A3" s="4" t="inlineStr">
        <is>
          <t>Operation and administration</t>
        </is>
      </c>
      <c r="D3" s="5" t="n">
        <v>221451</v>
      </c>
      <c r="E3" s="5" t="n">
        <v>552789</v>
      </c>
      <c r="F3" s="5" t="n">
        <v>1681093</v>
      </c>
      <c r="G3" s="5" t="n">
        <v>293320</v>
      </c>
      <c r="H3" s="5" t="n">
        <v>1506859</v>
      </c>
      <c r="J3" s="5" t="n">
        <v>1586528</v>
      </c>
      <c r="N3" s="5" t="n">
        <v>1327059</v>
      </c>
      <c r="P3" s="5" t="n">
        <v>1189226</v>
      </c>
    </row>
    <row r="4">
      <c r="A4" s="4" t="inlineStr">
        <is>
          <t>Exploration</t>
        </is>
      </c>
      <c r="D4" s="6" t="n">
        <v>1465157</v>
      </c>
      <c r="E4" s="6" t="n">
        <v>5210621</v>
      </c>
      <c r="F4" s="6" t="n">
        <v>8379845</v>
      </c>
      <c r="G4" s="6" t="n">
        <v>5268307</v>
      </c>
      <c r="H4" s="6" t="n">
        <v>8677194</v>
      </c>
      <c r="J4" s="6" t="n">
        <v>8587745</v>
      </c>
      <c r="N4" s="6" t="n">
        <v>8645431</v>
      </c>
      <c r="P4" s="6" t="n">
        <v>6416733</v>
      </c>
    </row>
    <row r="5">
      <c r="A5" s="4" t="inlineStr">
        <is>
          <t>Legal and accounting</t>
        </is>
      </c>
      <c r="D5" s="6" t="n">
        <v>335431</v>
      </c>
      <c r="E5" s="6" t="n">
        <v>159268</v>
      </c>
      <c r="F5" s="6" t="n">
        <v>523106</v>
      </c>
      <c r="G5" s="6" t="n">
        <v>81975</v>
      </c>
      <c r="H5" s="6" t="n">
        <v>872647</v>
      </c>
      <c r="J5" s="6" t="n">
        <v>345474</v>
      </c>
      <c r="N5" s="6" t="n">
        <v>268181</v>
      </c>
      <c r="P5" s="6" t="n">
        <v>240969</v>
      </c>
    </row>
    <row r="6">
      <c r="A6" s="4" t="inlineStr">
        <is>
          <t>Consulting</t>
        </is>
      </c>
      <c r="D6" s="6" t="n">
        <v>442906</v>
      </c>
      <c r="E6" s="6" t="n">
        <v>183238</v>
      </c>
      <c r="F6" s="6" t="n">
        <v>657652</v>
      </c>
      <c r="G6" s="6" t="n">
        <v>197900</v>
      </c>
      <c r="H6" s="6" t="n">
        <v>1327774</v>
      </c>
      <c r="J6" s="6" t="n">
        <v>538490</v>
      </c>
      <c r="N6" s="6" t="n">
        <v>553152</v>
      </c>
      <c r="P6" s="6" t="n">
        <v>266998</v>
      </c>
    </row>
    <row r="7">
      <c r="A7" s="4" t="inlineStr">
        <is>
          <t>Loss from operations</t>
        </is>
      </c>
      <c r="D7" s="6" t="n">
        <v>-2464945</v>
      </c>
      <c r="E7" s="6" t="n">
        <v>-6105916</v>
      </c>
      <c r="F7" s="6" t="n">
        <v>-9454396</v>
      </c>
      <c r="G7" s="6" t="n">
        <v>-5841502</v>
      </c>
      <c r="H7" s="6" t="n">
        <v>-12384474</v>
      </c>
      <c r="J7" s="6" t="n">
        <v>-11058237</v>
      </c>
      <c r="N7" s="6" t="n">
        <v>-10793823</v>
      </c>
      <c r="P7" s="6" t="n">
        <v>-8113926</v>
      </c>
    </row>
    <row r="8">
      <c r="A8" s="4" t="inlineStr">
        <is>
          <t>Change in derivative liability</t>
        </is>
      </c>
      <c r="D8" s="6" t="n">
        <v>6460513</v>
      </c>
      <c r="E8" s="6" t="n">
        <v>9311304</v>
      </c>
      <c r="F8" s="6" t="n">
        <v>10503941</v>
      </c>
      <c r="G8" s="6" t="n">
        <v>-10629119</v>
      </c>
      <c r="H8" s="6" t="n">
        <v>22172679</v>
      </c>
      <c r="J8" s="6" t="n">
        <v>-1096476</v>
      </c>
      <c r="N8" s="6" t="n">
        <v>-18843947</v>
      </c>
      <c r="P8" s="6" t="n">
        <v>1892488</v>
      </c>
    </row>
    <row r="9">
      <c r="A9" s="4" t="inlineStr">
        <is>
          <t>Accretion expense</t>
        </is>
      </c>
      <c r="D9" s="4" t="inlineStr">
        <is>
          <t xml:space="preserve"> </t>
        </is>
      </c>
      <c r="E9" s="6" t="n">
        <v>-118388</v>
      </c>
      <c r="F9" s="6" t="n">
        <v>-118388</v>
      </c>
      <c r="G9" s="6" t="n">
        <v>-107258</v>
      </c>
      <c r="H9" s="4" t="inlineStr">
        <is>
          <t xml:space="preserve"> </t>
        </is>
      </c>
      <c r="J9" s="6" t="n">
        <v>-370397</v>
      </c>
      <c r="N9" s="6" t="n">
        <v>-359267</v>
      </c>
      <c r="P9" s="6" t="n">
        <v>-734589</v>
      </c>
    </row>
    <row r="10">
      <c r="A10" s="4" t="inlineStr">
        <is>
          <t>Loss on foreign exchange</t>
        </is>
      </c>
      <c r="D10" s="6" t="n">
        <v>-26719</v>
      </c>
      <c r="E10" s="6" t="n">
        <v>-100749</v>
      </c>
      <c r="F10" s="6" t="n">
        <v>152063</v>
      </c>
      <c r="G10" s="6" t="n">
        <v>-6757</v>
      </c>
      <c r="H10" s="6" t="n">
        <v>119655</v>
      </c>
      <c r="J10" s="6" t="n">
        <v>-120617</v>
      </c>
      <c r="N10" s="6" t="n">
        <v>-26625</v>
      </c>
      <c r="P10" s="6" t="n">
        <v>-15261</v>
      </c>
    </row>
    <row r="11">
      <c r="A11" s="4" t="inlineStr">
        <is>
          <t>Interest expense</t>
        </is>
      </c>
      <c r="D11" s="6" t="n">
        <v>-8219</v>
      </c>
      <c r="E11" s="6" t="n">
        <v>-107427</v>
      </c>
      <c r="F11" s="6" t="n">
        <v>-124367</v>
      </c>
      <c r="G11" s="6" t="n">
        <v>-99881</v>
      </c>
      <c r="H11" s="6" t="n">
        <v>-8219</v>
      </c>
      <c r="J11" s="6" t="n">
        <v>-209972</v>
      </c>
      <c r="N11" s="6" t="n">
        <v>-202426</v>
      </c>
      <c r="P11" s="6" t="n">
        <v>-256029</v>
      </c>
    </row>
    <row r="12">
      <c r="A12" s="4" t="inlineStr">
        <is>
          <t>Loss on debt settlement</t>
        </is>
      </c>
      <c r="B12" s="5" t="n">
        <v>-23376</v>
      </c>
      <c r="C12" s="5" t="n">
        <v>-23376</v>
      </c>
      <c r="G12" s="6" t="n">
        <v>-1056296</v>
      </c>
      <c r="L12" s="5" t="n">
        <v>-335467</v>
      </c>
      <c r="M12" s="5" t="n">
        <v>-23376</v>
      </c>
    </row>
    <row r="13">
      <c r="A13" s="4" t="inlineStr">
        <is>
          <t>Net loss for the period</t>
        </is>
      </c>
      <c r="D13" s="6" t="n">
        <v>3960630</v>
      </c>
      <c r="E13" s="6" t="n">
        <v>-267859</v>
      </c>
      <c r="F13" s="5" t="n">
        <v>-2164454</v>
      </c>
      <c r="G13" s="5" t="n">
        <v>-17740813</v>
      </c>
      <c r="H13" s="6" t="n">
        <v>9843495</v>
      </c>
      <c r="J13" s="6" t="n">
        <v>-13848837</v>
      </c>
      <c r="N13" s="5" t="n">
        <v>-31321791</v>
      </c>
      <c r="P13" s="5" t="n">
        <v>-8442320</v>
      </c>
    </row>
    <row r="14">
      <c r="A14" s="4" t="inlineStr">
        <is>
          <t>Net loss per common share - basic and fully diluted | $ / shares</t>
        </is>
      </c>
      <c r="F14" s="8" t="n">
        <v>-0.02</v>
      </c>
      <c r="G14" s="8" t="n">
        <v>-0.31</v>
      </c>
      <c r="N14" s="8" t="n">
        <v>-0.47</v>
      </c>
      <c r="P14" s="8" t="n">
        <v>-2.14</v>
      </c>
    </row>
    <row r="15">
      <c r="A15" s="4" t="inlineStr">
        <is>
          <t>Weighted average number of common shares - basic and fully diluted | shares</t>
        </is>
      </c>
      <c r="F15" s="6" t="n">
        <v>124424407</v>
      </c>
      <c r="G15" s="6" t="n">
        <v>56973827</v>
      </c>
      <c r="N15" s="6" t="n">
        <v>67180554</v>
      </c>
      <c r="P15" s="6" t="n">
        <v>3951072</v>
      </c>
    </row>
    <row r="16">
      <c r="A16" s="4" t="inlineStr">
        <is>
          <t>Stock-based compensation</t>
        </is>
      </c>
      <c r="F16" s="5" t="n">
        <v>1411657</v>
      </c>
      <c r="G16" s="5" t="n">
        <v>167770</v>
      </c>
      <c r="H16" s="6" t="n">
        <v>793357</v>
      </c>
      <c r="J16" s="6" t="n">
        <v>1361921</v>
      </c>
      <c r="N16" s="5" t="n">
        <v>1047388</v>
      </c>
      <c r="P16" s="5" t="n">
        <v>43403</v>
      </c>
    </row>
    <row r="17">
      <c r="A17" s="4" t="inlineStr">
        <is>
          <t>Depreciation expense</t>
        </is>
      </c>
      <c r="F17" s="6" t="n">
        <v>106808</v>
      </c>
      <c r="G17" s="6" t="n">
        <v>53921</v>
      </c>
      <c r="H17" s="6" t="n">
        <v>178744</v>
      </c>
      <c r="J17" s="6" t="n">
        <v>117499</v>
      </c>
      <c r="N17" s="6" t="n">
        <v>123956</v>
      </c>
      <c r="P17" s="6" t="n">
        <v>9897</v>
      </c>
    </row>
    <row r="18">
      <c r="A18" s="4" t="inlineStr">
        <is>
          <t>Change in fair value of warrant liability</t>
        </is>
      </c>
      <c r="F18" s="6" t="n">
        <v>-10503941</v>
      </c>
      <c r="G18" s="6" t="n">
        <v>10629119</v>
      </c>
      <c r="H18" s="6" t="n">
        <v>-22172681</v>
      </c>
      <c r="J18" s="6" t="n">
        <v>-1096476</v>
      </c>
      <c r="N18" s="6" t="n">
        <v>18843947</v>
      </c>
      <c r="P18" s="6" t="n">
        <v>-1892488</v>
      </c>
    </row>
    <row r="19">
      <c r="A19" s="4" t="inlineStr">
        <is>
          <t>Accretion expense</t>
        </is>
      </c>
      <c r="D19" s="4" t="inlineStr">
        <is>
          <t xml:space="preserve"> </t>
        </is>
      </c>
      <c r="E19" s="6" t="n">
        <v>118388</v>
      </c>
      <c r="F19" s="6" t="n">
        <v>118388</v>
      </c>
      <c r="G19" s="6" t="n">
        <v>107258</v>
      </c>
      <c r="H19" s="4" t="inlineStr">
        <is>
          <t xml:space="preserve"> </t>
        </is>
      </c>
      <c r="J19" s="6" t="n">
        <v>370397</v>
      </c>
      <c r="N19" s="6" t="n">
        <v>359267</v>
      </c>
      <c r="P19" s="6" t="n">
        <v>734589</v>
      </c>
    </row>
    <row r="20">
      <c r="A20" s="4" t="inlineStr">
        <is>
          <t>Interest expense on lease liability (note 9)</t>
        </is>
      </c>
      <c r="G20" s="6" t="n">
        <v>14944</v>
      </c>
    </row>
    <row r="21">
      <c r="A21" s="4" t="inlineStr">
        <is>
          <t>Accounts receivable</t>
        </is>
      </c>
      <c r="F21" s="6" t="n">
        <v>-21340</v>
      </c>
      <c r="G21" s="6" t="n">
        <v>15161</v>
      </c>
      <c r="H21" s="6" t="n">
        <v>-13632</v>
      </c>
      <c r="J21" s="6" t="n">
        <v>-31503</v>
      </c>
      <c r="N21" s="6" t="n">
        <v>-35828</v>
      </c>
      <c r="P21" s="6" t="n">
        <v>186182</v>
      </c>
    </row>
    <row r="22">
      <c r="A22" s="4" t="inlineStr">
        <is>
          <t>Prepaid expenses</t>
        </is>
      </c>
      <c r="F22" s="6" t="n">
        <v>-274211</v>
      </c>
      <c r="G22" s="6" t="n">
        <v>-25455</v>
      </c>
      <c r="H22" s="6" t="n">
        <v>72933</v>
      </c>
      <c r="J22" s="6" t="n">
        <v>-242854</v>
      </c>
      <c r="N22" s="6" t="n">
        <v>-67542</v>
      </c>
      <c r="P22" s="6" t="n">
        <v>553458</v>
      </c>
    </row>
    <row r="23">
      <c r="A23" s="4" t="inlineStr">
        <is>
          <t>Accounts payable</t>
        </is>
      </c>
      <c r="F23" s="6" t="n">
        <v>-1827113</v>
      </c>
      <c r="G23" s="6" t="n">
        <v>727258</v>
      </c>
      <c r="H23" s="6" t="n">
        <v>606058</v>
      </c>
      <c r="J23" s="6" t="n">
        <v>-191168</v>
      </c>
      <c r="N23" s="6" t="n">
        <v>1479992</v>
      </c>
      <c r="P23" s="6" t="n">
        <v>2670639</v>
      </c>
    </row>
    <row r="24">
      <c r="A24" s="4" t="inlineStr">
        <is>
          <t>Accrued liabilities</t>
        </is>
      </c>
      <c r="F24" s="6" t="n">
        <v>3402435</v>
      </c>
      <c r="G24" s="6" t="n">
        <v>3458948</v>
      </c>
      <c r="H24" s="6" t="n">
        <v>1243042</v>
      </c>
      <c r="J24" s="6" t="n">
        <v>4028410</v>
      </c>
      <c r="N24" s="6" t="n">
        <v>4320089</v>
      </c>
      <c r="P24" s="6" t="n">
        <v>2421011</v>
      </c>
    </row>
    <row r="25">
      <c r="A25" s="4" t="inlineStr">
        <is>
          <t>Other liabilities</t>
        </is>
      </c>
      <c r="F25" s="4" t="inlineStr">
        <is>
          <t xml:space="preserve"> </t>
        </is>
      </c>
      <c r="G25" s="6" t="n">
        <v>-11117</v>
      </c>
      <c r="N25" s="6" t="n">
        <v>-11117</v>
      </c>
      <c r="P25" s="6" t="n">
        <v>-110</v>
      </c>
    </row>
    <row r="26">
      <c r="A26" s="4" t="inlineStr">
        <is>
          <t>Interest payable</t>
        </is>
      </c>
      <c r="F26" s="6" t="n">
        <v>124367</v>
      </c>
      <c r="G26" s="6" t="n">
        <v>99881</v>
      </c>
      <c r="H26" s="4" t="inlineStr">
        <is>
          <t xml:space="preserve"> </t>
        </is>
      </c>
      <c r="J26" s="6" t="n">
        <v>209971</v>
      </c>
      <c r="N26" s="6" t="n">
        <v>202426</v>
      </c>
      <c r="P26" s="6" t="n">
        <v>198219</v>
      </c>
    </row>
    <row r="27">
      <c r="A27" s="4" t="inlineStr">
        <is>
          <t>Net cash used in operating activities</t>
        </is>
      </c>
      <c r="F27" s="6" t="n">
        <v>-6480725</v>
      </c>
      <c r="G27" s="6" t="n">
        <v>-1426241</v>
      </c>
      <c r="H27" s="6" t="n">
        <v>-9372253</v>
      </c>
      <c r="J27" s="6" t="n">
        <v>-7092658</v>
      </c>
      <c r="N27" s="6" t="n">
        <v>-3947214</v>
      </c>
      <c r="P27" s="6" t="n">
        <v>-2281208</v>
      </c>
    </row>
    <row r="28">
      <c r="A28" s="4" t="inlineStr">
        <is>
          <t>Proceeds from issuance of common stock</t>
        </is>
      </c>
      <c r="F28" s="6" t="n">
        <v>13315538</v>
      </c>
      <c r="G28" s="6" t="n">
        <v>1157464</v>
      </c>
      <c r="H28" s="6" t="n">
        <v>6008672</v>
      </c>
      <c r="J28" s="6" t="n">
        <v>16083126</v>
      </c>
      <c r="N28" s="6" t="n">
        <v>2428530</v>
      </c>
      <c r="P28" s="6" t="n">
        <v>1195830</v>
      </c>
    </row>
    <row r="29">
      <c r="A29" s="4" t="inlineStr">
        <is>
          <t>Lease payments</t>
        </is>
      </c>
      <c r="F29" s="6" t="n">
        <v>-61504</v>
      </c>
      <c r="G29" s="6" t="n">
        <v>-59096</v>
      </c>
      <c r="H29" s="6" t="n">
        <v>-97138</v>
      </c>
      <c r="I29" s="5" t="n">
        <v>-13504</v>
      </c>
      <c r="M29" s="6" t="n">
        <v>-123098</v>
      </c>
      <c r="N29" s="6" t="n">
        <v>-120690</v>
      </c>
    </row>
    <row r="30">
      <c r="A30" s="4" t="inlineStr">
        <is>
          <t>Proceeds from promissory note</t>
        </is>
      </c>
      <c r="F30" s="6" t="n">
        <v>840000</v>
      </c>
      <c r="G30" s="6" t="n">
        <v>382367</v>
      </c>
      <c r="H30" s="6" t="n">
        <v>2500000</v>
      </c>
      <c r="J30" s="6" t="n">
        <v>1542169</v>
      </c>
      <c r="N30" s="6" t="n">
        <v>1084536</v>
      </c>
      <c r="P30" s="4" t="inlineStr">
        <is>
          <t xml:space="preserve"> </t>
        </is>
      </c>
    </row>
    <row r="31">
      <c r="A31" s="4" t="inlineStr">
        <is>
          <t>Repayment of promissory note</t>
        </is>
      </c>
      <c r="F31" s="6" t="n">
        <v>-1825920</v>
      </c>
      <c r="G31" s="4" t="inlineStr">
        <is>
          <t xml:space="preserve"> </t>
        </is>
      </c>
      <c r="H31" s="4" t="inlineStr">
        <is>
          <t xml:space="preserve"> </t>
        </is>
      </c>
      <c r="J31" s="6" t="n">
        <v>-2017706</v>
      </c>
      <c r="N31" s="6" t="n">
        <v>-158094</v>
      </c>
      <c r="P31" s="4" t="inlineStr">
        <is>
          <t xml:space="preserve"> </t>
        </is>
      </c>
    </row>
    <row r="32">
      <c r="A32" s="4" t="inlineStr">
        <is>
          <t>Net cash provided by financing activities</t>
        </is>
      </c>
      <c r="F32" s="6" t="n">
        <v>12268114</v>
      </c>
      <c r="G32" s="6" t="n">
        <v>1480735</v>
      </c>
      <c r="H32" s="6" t="n">
        <v>8411534</v>
      </c>
      <c r="J32" s="6" t="n">
        <v>15952863</v>
      </c>
      <c r="N32" s="6" t="n">
        <v>4200651</v>
      </c>
      <c r="P32" s="6" t="n">
        <v>1803167</v>
      </c>
    </row>
    <row r="33">
      <c r="A33" s="4" t="inlineStr">
        <is>
          <t>Net change in cash and cash equivalents</t>
        </is>
      </c>
      <c r="F33" s="6" t="n">
        <v>3506688</v>
      </c>
      <c r="G33" s="6" t="n">
        <v>54494</v>
      </c>
      <c r="H33" s="6" t="n">
        <v>-1055412</v>
      </c>
      <c r="J33" s="6" t="n">
        <v>8555910</v>
      </c>
      <c r="N33" s="6" t="n">
        <v>33909</v>
      </c>
      <c r="P33" s="6" t="n">
        <v>-474596</v>
      </c>
    </row>
    <row r="34">
      <c r="A34" s="4" t="inlineStr">
        <is>
          <t>Cash and cash equivalents, beginning of period</t>
        </is>
      </c>
      <c r="B34" s="6" t="n">
        <v>8638468</v>
      </c>
      <c r="C34" s="6" t="n">
        <v>8638468</v>
      </c>
      <c r="E34" s="6" t="n">
        <v>61973</v>
      </c>
      <c r="F34" s="6" t="n">
        <v>61973</v>
      </c>
      <c r="G34" s="6" t="n">
        <v>28064</v>
      </c>
      <c r="H34" s="6" t="n">
        <v>3568661</v>
      </c>
      <c r="J34" s="6" t="n">
        <v>82558</v>
      </c>
      <c r="M34" s="6" t="n">
        <v>82558</v>
      </c>
      <c r="N34" s="6" t="n">
        <v>28064</v>
      </c>
      <c r="P34" s="6" t="n">
        <v>502660</v>
      </c>
    </row>
    <row r="35">
      <c r="A35" s="4" t="inlineStr">
        <is>
          <t>Cash and cash equivalents, end of period</t>
        </is>
      </c>
      <c r="D35" s="6" t="n">
        <v>2513249</v>
      </c>
      <c r="E35" s="6" t="n">
        <v>8638468</v>
      </c>
      <c r="F35" s="6" t="n">
        <v>3568661</v>
      </c>
      <c r="G35" s="6" t="n">
        <v>82558</v>
      </c>
      <c r="H35" s="6" t="n">
        <v>2513249</v>
      </c>
      <c r="J35" s="6" t="n">
        <v>8638468</v>
      </c>
      <c r="M35" s="6" t="n">
        <v>3568661</v>
      </c>
      <c r="N35" s="6" t="n">
        <v>61973</v>
      </c>
      <c r="P35" s="6" t="n">
        <v>28064</v>
      </c>
    </row>
    <row r="36">
      <c r="A36" s="4" t="inlineStr">
        <is>
          <t>Common stock issued to settle accounts payable and, accrued liabilities</t>
        </is>
      </c>
      <c r="G36" s="6" t="n">
        <v>717673</v>
      </c>
    </row>
    <row r="37">
      <c r="A37" s="4" t="inlineStr">
        <is>
          <t>Balance</t>
        </is>
      </c>
      <c r="B37" s="6" t="n">
        <v>-32290644</v>
      </c>
      <c r="C37" s="6" t="n">
        <v>-32290644</v>
      </c>
      <c r="E37" s="6" t="n">
        <v>-33241919</v>
      </c>
      <c r="F37" s="6" t="n">
        <v>-33241919</v>
      </c>
      <c r="G37" s="6" t="n">
        <v>-8210510</v>
      </c>
      <c r="H37" s="6" t="n">
        <v>-31537597</v>
      </c>
      <c r="J37" s="6" t="n">
        <v>-23334737</v>
      </c>
      <c r="M37" s="6" t="n">
        <v>-23334737</v>
      </c>
      <c r="N37" s="6" t="n">
        <v>-8210510</v>
      </c>
      <c r="P37" s="6" t="n">
        <v>-763046</v>
      </c>
    </row>
    <row r="38">
      <c r="A38" s="4" t="inlineStr">
        <is>
          <t>Stock-based compensation</t>
        </is>
      </c>
      <c r="F38" s="6" t="n">
        <v>851196</v>
      </c>
      <c r="G38" s="6" t="n">
        <v>167770</v>
      </c>
      <c r="H38" s="6" t="n">
        <v>1224321</v>
      </c>
      <c r="J38" s="6" t="n">
        <v>608130</v>
      </c>
      <c r="N38" s="6" t="n">
        <v>497724</v>
      </c>
      <c r="P38" s="6" t="n">
        <v>43403</v>
      </c>
    </row>
    <row r="39">
      <c r="A39" s="4" t="inlineStr">
        <is>
          <t>Shares and units issued at $0.04 per share</t>
        </is>
      </c>
      <c r="G39" s="6" t="n">
        <v>1208389</v>
      </c>
      <c r="N39" s="6" t="n">
        <v>1208389</v>
      </c>
      <c r="O39" s="4" t="inlineStr">
        <is>
          <t>[1]</t>
        </is>
      </c>
    </row>
    <row r="40">
      <c r="A40" s="4" t="inlineStr">
        <is>
          <t>Units issued for debt settlement at $0.09 per share</t>
        </is>
      </c>
      <c r="G40" s="6" t="n">
        <v>1499051</v>
      </c>
    </row>
    <row r="41">
      <c r="A41" s="4" t="inlineStr">
        <is>
          <t>Shares issued for debt settlement at $0.14 per share</t>
        </is>
      </c>
      <c r="G41" s="6" t="n">
        <v>274918</v>
      </c>
      <c r="J41" s="6" t="n">
        <v>300000</v>
      </c>
      <c r="K41" s="4" t="inlineStr">
        <is>
          <t>[2]</t>
        </is>
      </c>
      <c r="N41" s="6" t="n">
        <v>274918</v>
      </c>
    </row>
    <row r="42">
      <c r="A42" s="4" t="inlineStr">
        <is>
          <t>Issue costs</t>
        </is>
      </c>
      <c r="G42" s="6" t="n">
        <v>-65315</v>
      </c>
      <c r="H42" s="6" t="n">
        <v>-159397</v>
      </c>
      <c r="J42" s="6" t="n">
        <v>-271165</v>
      </c>
      <c r="N42" s="6" t="n">
        <v>-336480</v>
      </c>
      <c r="P42" s="6" t="n">
        <v>-55452</v>
      </c>
    </row>
    <row r="43">
      <c r="A43" s="4" t="inlineStr">
        <is>
          <t>Warrant valuation</t>
        </is>
      </c>
      <c r="F43" s="6" t="n">
        <v>-14806090</v>
      </c>
      <c r="G43" s="6" t="n">
        <v>-468227</v>
      </c>
      <c r="H43" s="6" t="n">
        <v>-3813103</v>
      </c>
      <c r="J43" s="6" t="n">
        <v>-14792805</v>
      </c>
      <c r="N43" s="6" t="n">
        <v>-468227</v>
      </c>
      <c r="P43" s="6" t="n">
        <v>-720644</v>
      </c>
    </row>
    <row r="44">
      <c r="A44" s="4" t="inlineStr">
        <is>
          <t>Balance</t>
        </is>
      </c>
      <c r="D44" s="6" t="n">
        <v>-18086067</v>
      </c>
      <c r="E44" s="6" t="n">
        <v>-32290644</v>
      </c>
      <c r="F44" s="6" t="n">
        <v>-31537597</v>
      </c>
      <c r="G44" s="6" t="n">
        <v>-23334737</v>
      </c>
      <c r="H44" s="6" t="n">
        <v>-18086067</v>
      </c>
      <c r="J44" s="6" t="n">
        <v>-32290644</v>
      </c>
      <c r="M44" s="6" t="n">
        <v>-31537597</v>
      </c>
      <c r="N44" s="6" t="n">
        <v>-33241919</v>
      </c>
      <c r="P44" s="6" t="n">
        <v>-8210510</v>
      </c>
    </row>
    <row r="45">
      <c r="A45" s="4" t="inlineStr">
        <is>
          <t>Common Stock [Member]</t>
        </is>
      </c>
    </row>
    <row r="46">
      <c r="A46" s="3" t="inlineStr">
        <is>
          <t>Operating expenses</t>
        </is>
      </c>
    </row>
    <row r="47">
      <c r="A47" s="4" t="inlineStr">
        <is>
          <t>Net loss for the period</t>
        </is>
      </c>
      <c r="F47" s="4" t="inlineStr">
        <is>
          <t xml:space="preserve"> </t>
        </is>
      </c>
      <c r="G47" s="4" t="inlineStr">
        <is>
          <t xml:space="preserve"> </t>
        </is>
      </c>
      <c r="H47" s="4" t="inlineStr">
        <is>
          <t xml:space="preserve"> </t>
        </is>
      </c>
      <c r="J47" s="4" t="inlineStr">
        <is>
          <t xml:space="preserve"> </t>
        </is>
      </c>
      <c r="N47" s="4" t="inlineStr">
        <is>
          <t xml:space="preserve"> </t>
        </is>
      </c>
      <c r="P47" s="4" t="inlineStr">
        <is>
          <t xml:space="preserve"> </t>
        </is>
      </c>
    </row>
    <row r="48">
      <c r="A48" s="4" t="inlineStr">
        <is>
          <t>Balance</t>
        </is>
      </c>
      <c r="B48" s="5" t="n">
        <v>137</v>
      </c>
      <c r="C48" s="5" t="n">
        <v>137</v>
      </c>
      <c r="E48" s="5" t="n">
        <v>79</v>
      </c>
      <c r="F48" s="5" t="n">
        <v>79</v>
      </c>
      <c r="G48" s="5" t="n">
        <v>16</v>
      </c>
      <c r="H48" s="5" t="n">
        <v>143</v>
      </c>
      <c r="J48" s="5" t="n">
        <v>70</v>
      </c>
      <c r="M48" s="5" t="n">
        <v>70</v>
      </c>
      <c r="N48" s="5" t="n">
        <v>16</v>
      </c>
      <c r="P48" s="5" t="n">
        <v>3</v>
      </c>
    </row>
    <row r="49">
      <c r="A49" s="4" t="inlineStr">
        <is>
          <t>Balance, shares | shares</t>
        </is>
      </c>
      <c r="B49" s="6" t="n">
        <v>137544088</v>
      </c>
      <c r="C49" s="6" t="n">
        <v>137544088</v>
      </c>
      <c r="E49" s="6" t="n">
        <v>79259940</v>
      </c>
      <c r="F49" s="6" t="n">
        <v>79259940</v>
      </c>
      <c r="G49" s="6" t="n">
        <v>15811396</v>
      </c>
      <c r="H49" s="6" t="n">
        <v>143117068</v>
      </c>
      <c r="I49" s="6" t="n">
        <v>143117068</v>
      </c>
      <c r="J49" s="6" t="n">
        <v>69817196</v>
      </c>
      <c r="M49" s="6" t="n">
        <v>69817196</v>
      </c>
      <c r="N49" s="6" t="n">
        <v>15811396</v>
      </c>
      <c r="P49" s="6" t="n">
        <v>3301372</v>
      </c>
    </row>
    <row r="50">
      <c r="A50" s="4" t="inlineStr">
        <is>
          <t>Stock-based compensation</t>
        </is>
      </c>
      <c r="F50" s="4" t="inlineStr">
        <is>
          <t xml:space="preserve"> </t>
        </is>
      </c>
      <c r="G50" s="4" t="inlineStr">
        <is>
          <t xml:space="preserve"> </t>
        </is>
      </c>
      <c r="H50" s="4" t="inlineStr">
        <is>
          <t xml:space="preserve"> </t>
        </is>
      </c>
      <c r="J50" s="4" t="inlineStr">
        <is>
          <t xml:space="preserve"> </t>
        </is>
      </c>
      <c r="N50" s="4" t="inlineStr">
        <is>
          <t xml:space="preserve"> </t>
        </is>
      </c>
      <c r="P50" s="4" t="inlineStr">
        <is>
          <t xml:space="preserve"> </t>
        </is>
      </c>
    </row>
    <row r="51">
      <c r="A51" s="4" t="inlineStr">
        <is>
          <t>Shares and units issued at $0.04 per share</t>
        </is>
      </c>
      <c r="G51" s="5" t="n">
        <v>35</v>
      </c>
      <c r="N51" s="5" t="n">
        <v>35</v>
      </c>
      <c r="O51" s="4" t="inlineStr">
        <is>
          <t>[1]</t>
        </is>
      </c>
    </row>
    <row r="52">
      <c r="A52" s="4" t="inlineStr">
        <is>
          <t>Shares and units issued at $0.04 per share, shares | shares</t>
        </is>
      </c>
      <c r="G52" s="6" t="n">
        <v>35008956</v>
      </c>
      <c r="N52" s="6" t="n">
        <v>35008956</v>
      </c>
      <c r="O52" s="4" t="inlineStr">
        <is>
          <t>[1]</t>
        </is>
      </c>
    </row>
    <row r="53">
      <c r="A53" s="4" t="inlineStr">
        <is>
          <t>Units issued for debt settlement at $0.09 per share</t>
        </is>
      </c>
      <c r="G53" s="5" t="n">
        <v>17</v>
      </c>
    </row>
    <row r="54">
      <c r="A54" s="4" t="inlineStr">
        <is>
          <t>Units issued for debt settlement at $0.09 per share, shares | shares</t>
        </is>
      </c>
      <c r="G54" s="6" t="n">
        <v>16962846</v>
      </c>
    </row>
    <row r="55">
      <c r="A55" s="4" t="inlineStr">
        <is>
          <t>Shares issued for debt settlement at $0.14 per share</t>
        </is>
      </c>
      <c r="G55" s="5" t="n">
        <v>2</v>
      </c>
      <c r="J55" s="5" t="n">
        <v>1</v>
      </c>
      <c r="K55" s="4" t="inlineStr">
        <is>
          <t>[2]</t>
        </is>
      </c>
      <c r="N55" s="5" t="n">
        <v>2</v>
      </c>
    </row>
    <row r="56">
      <c r="A56" s="4" t="inlineStr">
        <is>
          <t>Shares issued for debt settlement at $0.14 per share, shares | shares</t>
        </is>
      </c>
      <c r="G56" s="6" t="n">
        <v>2033998</v>
      </c>
      <c r="J56" s="6" t="n">
        <v>696428</v>
      </c>
      <c r="K56" s="4" t="inlineStr">
        <is>
          <t>[2]</t>
        </is>
      </c>
      <c r="N56" s="6" t="n">
        <v>2033998</v>
      </c>
    </row>
    <row r="57">
      <c r="A57" s="4" t="inlineStr">
        <is>
          <t>Issue costs</t>
        </is>
      </c>
      <c r="G57" s="4" t="inlineStr">
        <is>
          <t xml:space="preserve"> </t>
        </is>
      </c>
      <c r="H57" s="4" t="inlineStr">
        <is>
          <t xml:space="preserve"> </t>
        </is>
      </c>
      <c r="J57" s="4" t="inlineStr">
        <is>
          <t xml:space="preserve"> </t>
        </is>
      </c>
      <c r="N57" s="4" t="inlineStr">
        <is>
          <t xml:space="preserve"> </t>
        </is>
      </c>
      <c r="P57" s="4" t="inlineStr">
        <is>
          <t xml:space="preserve"> </t>
        </is>
      </c>
    </row>
    <row r="58">
      <c r="A58" s="4" t="inlineStr">
        <is>
          <t>Warrant valuation</t>
        </is>
      </c>
      <c r="F58" s="4" t="inlineStr">
        <is>
          <t xml:space="preserve"> </t>
        </is>
      </c>
      <c r="G58" s="4" t="inlineStr">
        <is>
          <t xml:space="preserve"> </t>
        </is>
      </c>
      <c r="H58" s="4" t="inlineStr">
        <is>
          <t xml:space="preserve"> </t>
        </is>
      </c>
      <c r="J58" s="4" t="inlineStr">
        <is>
          <t xml:space="preserve"> </t>
        </is>
      </c>
      <c r="N58" s="4" t="inlineStr">
        <is>
          <t xml:space="preserve"> </t>
        </is>
      </c>
      <c r="P58" s="4" t="inlineStr">
        <is>
          <t xml:space="preserve"> </t>
        </is>
      </c>
    </row>
    <row r="59">
      <c r="A59" s="4" t="inlineStr">
        <is>
          <t>Balance</t>
        </is>
      </c>
      <c r="D59" s="5" t="n">
        <v>164</v>
      </c>
      <c r="E59" s="5" t="n">
        <v>137</v>
      </c>
      <c r="F59" s="5" t="n">
        <v>143</v>
      </c>
      <c r="G59" s="5" t="n">
        <v>70</v>
      </c>
      <c r="H59" s="5" t="n">
        <v>164</v>
      </c>
      <c r="J59" s="5" t="n">
        <v>137</v>
      </c>
      <c r="M59" s="5" t="n">
        <v>143</v>
      </c>
      <c r="N59" s="5" t="n">
        <v>79</v>
      </c>
      <c r="P59" s="5" t="n">
        <v>16</v>
      </c>
    </row>
    <row r="60">
      <c r="A60" s="4" t="inlineStr">
        <is>
          <t>Balance, shares | shares</t>
        </is>
      </c>
      <c r="D60" s="6" t="n">
        <v>164435442</v>
      </c>
      <c r="E60" s="6" t="n">
        <v>137544088</v>
      </c>
      <c r="F60" s="6" t="n">
        <v>143117068</v>
      </c>
      <c r="G60" s="6" t="n">
        <v>69817196</v>
      </c>
      <c r="H60" s="6" t="n">
        <v>164435442</v>
      </c>
      <c r="I60" s="6" t="n">
        <v>164435442</v>
      </c>
      <c r="J60" s="6" t="n">
        <v>137544088</v>
      </c>
      <c r="M60" s="6" t="n">
        <v>143117068</v>
      </c>
      <c r="N60" s="6" t="n">
        <v>79259940</v>
      </c>
      <c r="P60" s="6" t="n">
        <v>15811396</v>
      </c>
    </row>
    <row r="61">
      <c r="A61" s="4" t="inlineStr">
        <is>
          <t>Additional Paid-in Capital [Member]</t>
        </is>
      </c>
    </row>
    <row r="62">
      <c r="A62" s="3" t="inlineStr">
        <is>
          <t>Operating expenses</t>
        </is>
      </c>
    </row>
    <row r="63">
      <c r="A63" s="4" t="inlineStr">
        <is>
          <t>Net loss for the period</t>
        </is>
      </c>
      <c r="F63" s="4" t="inlineStr">
        <is>
          <t xml:space="preserve"> </t>
        </is>
      </c>
      <c r="G63" s="4" t="inlineStr">
        <is>
          <t xml:space="preserve"> </t>
        </is>
      </c>
      <c r="H63" s="4" t="inlineStr">
        <is>
          <t xml:space="preserve"> </t>
        </is>
      </c>
      <c r="J63" s="4" t="inlineStr">
        <is>
          <t xml:space="preserve"> </t>
        </is>
      </c>
      <c r="N63" s="4" t="inlineStr">
        <is>
          <t xml:space="preserve"> </t>
        </is>
      </c>
      <c r="P63" s="4" t="inlineStr">
        <is>
          <t xml:space="preserve"> </t>
        </is>
      </c>
    </row>
    <row r="64">
      <c r="A64" s="4" t="inlineStr">
        <is>
          <t>Balance</t>
        </is>
      </c>
      <c r="B64" s="5" t="n">
        <v>31901497</v>
      </c>
      <c r="C64" s="5" t="n">
        <v>31901497</v>
      </c>
      <c r="E64" s="5" t="n">
        <v>30133058</v>
      </c>
      <c r="F64" s="6" t="n">
        <v>30133058</v>
      </c>
      <c r="G64" s="6" t="n">
        <v>24284765</v>
      </c>
      <c r="H64" s="6" t="n">
        <v>34551133</v>
      </c>
      <c r="J64" s="6" t="n">
        <v>27008634</v>
      </c>
      <c r="M64" s="5" t="n">
        <v>27008634</v>
      </c>
      <c r="N64" s="6" t="n">
        <v>24284765</v>
      </c>
      <c r="P64" s="6" t="n">
        <v>23397259</v>
      </c>
    </row>
    <row r="65">
      <c r="A65" s="4" t="inlineStr">
        <is>
          <t>Stock-based compensation</t>
        </is>
      </c>
      <c r="F65" s="6" t="n">
        <v>851196</v>
      </c>
      <c r="G65" s="6" t="n">
        <v>167770</v>
      </c>
      <c r="H65" s="6" t="n">
        <v>1224321</v>
      </c>
      <c r="J65" s="6" t="n">
        <v>608130</v>
      </c>
      <c r="N65" s="6" t="n">
        <v>497724</v>
      </c>
      <c r="P65" s="6" t="n">
        <v>43403</v>
      </c>
    </row>
    <row r="66">
      <c r="A66" s="4" t="inlineStr">
        <is>
          <t>Shares and units issued at $0.04 per share</t>
        </is>
      </c>
      <c r="G66" s="6" t="n">
        <v>1315691</v>
      </c>
      <c r="N66" s="6" t="n">
        <v>1315691</v>
      </c>
      <c r="O66" s="4" t="inlineStr">
        <is>
          <t>[1]</t>
        </is>
      </c>
    </row>
    <row r="67">
      <c r="A67" s="4" t="inlineStr">
        <is>
          <t>Units issued for debt settlement at $0.09 per share</t>
        </is>
      </c>
      <c r="G67" s="6" t="n">
        <v>1499034</v>
      </c>
    </row>
    <row r="68">
      <c r="A68" s="4" t="inlineStr">
        <is>
          <t>Shares issued for debt settlement at $0.14 per share</t>
        </is>
      </c>
      <c r="G68" s="6" t="n">
        <v>274916</v>
      </c>
      <c r="J68" s="6" t="n">
        <v>299999</v>
      </c>
      <c r="K68" s="4" t="inlineStr">
        <is>
          <t>[2]</t>
        </is>
      </c>
      <c r="N68" s="6" t="n">
        <v>274916</v>
      </c>
    </row>
    <row r="69">
      <c r="A69" s="4" t="inlineStr">
        <is>
          <t>Issue costs</t>
        </is>
      </c>
      <c r="G69" s="6" t="n">
        <v>-65315</v>
      </c>
      <c r="H69" s="6" t="n">
        <v>-159397</v>
      </c>
      <c r="J69" s="6" t="n">
        <v>-271165</v>
      </c>
      <c r="N69" s="6" t="n">
        <v>-336480</v>
      </c>
      <c r="P69" s="6" t="n">
        <v>-55452</v>
      </c>
    </row>
    <row r="70">
      <c r="A70" s="4" t="inlineStr">
        <is>
          <t>Warrant valuation</t>
        </is>
      </c>
      <c r="F70" s="6" t="n">
        <v>-14806090</v>
      </c>
      <c r="G70" s="6" t="n">
        <v>-468227</v>
      </c>
      <c r="H70" s="6" t="n">
        <v>-3813103</v>
      </c>
      <c r="J70" s="6" t="n">
        <v>-14792805</v>
      </c>
      <c r="N70" s="6" t="n">
        <v>-468227</v>
      </c>
      <c r="P70" s="6" t="n">
        <v>-720644</v>
      </c>
    </row>
    <row r="71">
      <c r="A71" s="4" t="inlineStr">
        <is>
          <t>Balance</t>
        </is>
      </c>
      <c r="D71" s="5" t="n">
        <v>38159147</v>
      </c>
      <c r="E71" s="6" t="n">
        <v>31901497</v>
      </c>
      <c r="F71" s="6" t="n">
        <v>34551133</v>
      </c>
      <c r="G71" s="6" t="n">
        <v>27008634</v>
      </c>
      <c r="H71" s="6" t="n">
        <v>38159147</v>
      </c>
      <c r="J71" s="6" t="n">
        <v>31901497</v>
      </c>
      <c r="M71" s="6" t="n">
        <v>34551133</v>
      </c>
      <c r="N71" s="6" t="n">
        <v>30133058</v>
      </c>
      <c r="P71" s="6" t="n">
        <v>24284765</v>
      </c>
    </row>
    <row r="72">
      <c r="A72" s="4" t="inlineStr">
        <is>
          <t>Shares to be Issued [Member]</t>
        </is>
      </c>
    </row>
    <row r="73">
      <c r="A73" s="3" t="inlineStr">
        <is>
          <t>Operating expenses</t>
        </is>
      </c>
    </row>
    <row r="74">
      <c r="A74" s="4" t="inlineStr">
        <is>
          <t>Net loss for the period</t>
        </is>
      </c>
      <c r="F74" s="4" t="inlineStr">
        <is>
          <t xml:space="preserve"> </t>
        </is>
      </c>
      <c r="G74" s="4" t="inlineStr">
        <is>
          <t xml:space="preserve"> </t>
        </is>
      </c>
      <c r="N74" s="4" t="inlineStr">
        <is>
          <t xml:space="preserve"> </t>
        </is>
      </c>
      <c r="P74" s="4" t="inlineStr">
        <is>
          <t xml:space="preserve"> </t>
        </is>
      </c>
    </row>
    <row r="75">
      <c r="A75" s="4" t="inlineStr">
        <is>
          <t>Balance</t>
        </is>
      </c>
      <c r="E75" s="6" t="n">
        <v>549363</v>
      </c>
      <c r="F75" s="6" t="n">
        <v>549363</v>
      </c>
      <c r="G75" s="6" t="n">
        <v>107337</v>
      </c>
      <c r="H75" s="4" t="inlineStr">
        <is>
          <t xml:space="preserve"> </t>
        </is>
      </c>
      <c r="J75" s="4" t="inlineStr">
        <is>
          <t xml:space="preserve"> </t>
        </is>
      </c>
      <c r="M75" s="4" t="inlineStr">
        <is>
          <t xml:space="preserve"> </t>
        </is>
      </c>
      <c r="N75" s="6" t="n">
        <v>107337</v>
      </c>
      <c r="P75" s="4" t="inlineStr">
        <is>
          <t xml:space="preserve"> </t>
        </is>
      </c>
    </row>
    <row r="76">
      <c r="A76" s="4" t="inlineStr">
        <is>
          <t>Stock-based compensation</t>
        </is>
      </c>
      <c r="F76" s="4" t="inlineStr">
        <is>
          <t xml:space="preserve"> </t>
        </is>
      </c>
      <c r="G76" s="4" t="inlineStr">
        <is>
          <t xml:space="preserve"> </t>
        </is>
      </c>
      <c r="N76" s="4" t="inlineStr">
        <is>
          <t xml:space="preserve"> </t>
        </is>
      </c>
      <c r="P76" s="4" t="inlineStr">
        <is>
          <t xml:space="preserve"> </t>
        </is>
      </c>
    </row>
    <row r="77">
      <c r="A77" s="4" t="inlineStr">
        <is>
          <t>Shares and units issued at $0.04 per share</t>
        </is>
      </c>
      <c r="G77" s="6" t="n">
        <v>-107337</v>
      </c>
      <c r="N77" s="6" t="n">
        <v>-107337</v>
      </c>
      <c r="O77" s="4" t="inlineStr">
        <is>
          <t>[1]</t>
        </is>
      </c>
    </row>
    <row r="78">
      <c r="A78" s="4" t="inlineStr">
        <is>
          <t>Units issued for debt settlement at $0.09 per share</t>
        </is>
      </c>
      <c r="G78" s="4" t="inlineStr">
        <is>
          <t xml:space="preserve"> </t>
        </is>
      </c>
    </row>
    <row r="79">
      <c r="A79" s="4" t="inlineStr">
        <is>
          <t>Shares issued for debt settlement at $0.14 per share</t>
        </is>
      </c>
      <c r="G79" s="4" t="inlineStr">
        <is>
          <t xml:space="preserve"> </t>
        </is>
      </c>
      <c r="N79" s="4" t="inlineStr">
        <is>
          <t xml:space="preserve"> </t>
        </is>
      </c>
    </row>
    <row r="80">
      <c r="A80" s="4" t="inlineStr">
        <is>
          <t>Issue costs</t>
        </is>
      </c>
      <c r="G80" s="4" t="inlineStr">
        <is>
          <t xml:space="preserve"> </t>
        </is>
      </c>
      <c r="N80" s="4" t="inlineStr">
        <is>
          <t xml:space="preserve"> </t>
        </is>
      </c>
      <c r="P80" s="4" t="inlineStr">
        <is>
          <t xml:space="preserve"> </t>
        </is>
      </c>
    </row>
    <row r="81">
      <c r="A81" s="4" t="inlineStr">
        <is>
          <t>Warrant valuation</t>
        </is>
      </c>
      <c r="F81" s="4" t="inlineStr">
        <is>
          <t xml:space="preserve"> </t>
        </is>
      </c>
      <c r="G81" s="4" t="inlineStr">
        <is>
          <t xml:space="preserve"> </t>
        </is>
      </c>
      <c r="N81" s="4" t="inlineStr">
        <is>
          <t xml:space="preserve"> </t>
        </is>
      </c>
      <c r="P81" s="4" t="inlineStr">
        <is>
          <t xml:space="preserve"> </t>
        </is>
      </c>
    </row>
    <row r="82">
      <c r="A82" s="4" t="inlineStr">
        <is>
          <t>Balance</t>
        </is>
      </c>
      <c r="F82" s="4" t="inlineStr">
        <is>
          <t xml:space="preserve"> </t>
        </is>
      </c>
      <c r="G82" s="4" t="inlineStr">
        <is>
          <t xml:space="preserve"> </t>
        </is>
      </c>
      <c r="M82" s="4" t="inlineStr">
        <is>
          <t xml:space="preserve"> </t>
        </is>
      </c>
      <c r="N82" s="6" t="n">
        <v>549363</v>
      </c>
      <c r="P82" s="6" t="n">
        <v>107337</v>
      </c>
    </row>
    <row r="83">
      <c r="A83" s="4" t="inlineStr">
        <is>
          <t>Retained Earnings [Member]</t>
        </is>
      </c>
    </row>
    <row r="84">
      <c r="A84" s="3" t="inlineStr">
        <is>
          <t>Operating expenses</t>
        </is>
      </c>
    </row>
    <row r="85">
      <c r="A85" s="4" t="inlineStr">
        <is>
          <t>Net loss for the period</t>
        </is>
      </c>
      <c r="F85" s="6" t="n">
        <v>-2164454</v>
      </c>
      <c r="G85" s="6" t="n">
        <v>-17740813</v>
      </c>
      <c r="H85" s="6" t="n">
        <v>9843495</v>
      </c>
      <c r="J85" s="6" t="n">
        <v>-13848837</v>
      </c>
      <c r="N85" s="6" t="n">
        <v>-31321791</v>
      </c>
      <c r="P85" s="6" t="n">
        <v>-8442320</v>
      </c>
    </row>
    <row r="86">
      <c r="A86" s="4" t="inlineStr">
        <is>
          <t>Balance</t>
        </is>
      </c>
      <c r="B86" s="5" t="n">
        <v>-64192278</v>
      </c>
      <c r="C86" s="5" t="n">
        <v>-64192278</v>
      </c>
      <c r="E86" s="6" t="n">
        <v>-63924419</v>
      </c>
      <c r="F86" s="6" t="n">
        <v>-63924419</v>
      </c>
      <c r="G86" s="6" t="n">
        <v>-32602628</v>
      </c>
      <c r="H86" s="6" t="n">
        <v>-66088873</v>
      </c>
      <c r="J86" s="6" t="n">
        <v>-50343441</v>
      </c>
      <c r="M86" s="6" t="n">
        <v>-50343441</v>
      </c>
      <c r="N86" s="6" t="n">
        <v>-32602628</v>
      </c>
      <c r="P86" s="6" t="n">
        <v>-24160308</v>
      </c>
    </row>
    <row r="87">
      <c r="A87" s="4" t="inlineStr">
        <is>
          <t>Stock-based compensation</t>
        </is>
      </c>
      <c r="F87" s="4" t="inlineStr">
        <is>
          <t xml:space="preserve"> </t>
        </is>
      </c>
      <c r="G87" s="4" t="inlineStr">
        <is>
          <t xml:space="preserve"> </t>
        </is>
      </c>
      <c r="H87" s="4" t="inlineStr">
        <is>
          <t xml:space="preserve"> </t>
        </is>
      </c>
      <c r="J87" s="4" t="inlineStr">
        <is>
          <t xml:space="preserve"> </t>
        </is>
      </c>
      <c r="N87" s="4" t="inlineStr">
        <is>
          <t xml:space="preserve"> </t>
        </is>
      </c>
      <c r="P87" s="4" t="inlineStr">
        <is>
          <t xml:space="preserve"> </t>
        </is>
      </c>
    </row>
    <row r="88">
      <c r="A88" s="4" t="inlineStr">
        <is>
          <t>Shares and units issued at $0.04 per share</t>
        </is>
      </c>
      <c r="G88" s="4" t="inlineStr">
        <is>
          <t xml:space="preserve"> </t>
        </is>
      </c>
      <c r="N88" s="4" t="inlineStr">
        <is>
          <t xml:space="preserve"> </t>
        </is>
      </c>
      <c r="O88" s="4" t="inlineStr">
        <is>
          <t>[1]</t>
        </is>
      </c>
    </row>
    <row r="89">
      <c r="A89" s="4" t="inlineStr">
        <is>
          <t>Units issued for debt settlement at $0.09 per share</t>
        </is>
      </c>
      <c r="G89" s="4" t="inlineStr">
        <is>
          <t xml:space="preserve"> </t>
        </is>
      </c>
    </row>
    <row r="90">
      <c r="A90" s="4" t="inlineStr">
        <is>
          <t>Shares issued for debt settlement at $0.14 per share</t>
        </is>
      </c>
      <c r="G90" s="4" t="inlineStr">
        <is>
          <t xml:space="preserve"> </t>
        </is>
      </c>
      <c r="J90" s="4" t="inlineStr">
        <is>
          <t xml:space="preserve"> </t>
        </is>
      </c>
      <c r="K90" s="4" t="inlineStr">
        <is>
          <t>[2]</t>
        </is>
      </c>
      <c r="N90" s="4" t="inlineStr">
        <is>
          <t xml:space="preserve"> </t>
        </is>
      </c>
    </row>
    <row r="91">
      <c r="A91" s="4" t="inlineStr">
        <is>
          <t>Issue costs</t>
        </is>
      </c>
      <c r="G91" s="4" t="inlineStr">
        <is>
          <t xml:space="preserve"> </t>
        </is>
      </c>
      <c r="H91" s="4" t="inlineStr">
        <is>
          <t xml:space="preserve"> </t>
        </is>
      </c>
      <c r="J91" s="4" t="inlineStr">
        <is>
          <t xml:space="preserve"> </t>
        </is>
      </c>
      <c r="N91" s="4" t="inlineStr">
        <is>
          <t xml:space="preserve"> </t>
        </is>
      </c>
      <c r="P91" s="4" t="inlineStr">
        <is>
          <t xml:space="preserve"> </t>
        </is>
      </c>
    </row>
    <row r="92">
      <c r="A92" s="4" t="inlineStr">
        <is>
          <t>Warrant valuation</t>
        </is>
      </c>
      <c r="F92" s="4" t="inlineStr">
        <is>
          <t xml:space="preserve"> </t>
        </is>
      </c>
      <c r="G92" s="4" t="inlineStr">
        <is>
          <t xml:space="preserve"> </t>
        </is>
      </c>
      <c r="H92" s="4" t="inlineStr">
        <is>
          <t xml:space="preserve"> </t>
        </is>
      </c>
      <c r="J92" s="4" t="inlineStr">
        <is>
          <t xml:space="preserve"> </t>
        </is>
      </c>
      <c r="N92" s="4" t="inlineStr">
        <is>
          <t xml:space="preserve"> </t>
        </is>
      </c>
      <c r="P92" s="4" t="inlineStr">
        <is>
          <t xml:space="preserve"> </t>
        </is>
      </c>
    </row>
    <row r="93">
      <c r="A93" s="4" t="inlineStr">
        <is>
          <t>Balance</t>
        </is>
      </c>
      <c r="D93" s="5" t="n">
        <v>-56245378</v>
      </c>
      <c r="E93" s="5" t="n">
        <v>-64192278</v>
      </c>
      <c r="F93" s="5" t="n">
        <v>-66088873</v>
      </c>
      <c r="G93" s="5" t="n">
        <v>-50343441</v>
      </c>
      <c r="H93" s="5" t="n">
        <v>-56245378</v>
      </c>
      <c r="J93" s="5" t="n">
        <v>-64192278</v>
      </c>
      <c r="M93" s="5" t="n">
        <v>-66088873</v>
      </c>
      <c r="N93" s="5" t="n">
        <v>-63924419</v>
      </c>
      <c r="P93" s="5" t="n">
        <v>-32602628</v>
      </c>
    </row>
    <row r="94"/>
    <row r="95">
      <c r="A95" s="4" t="inlineStr">
        <is>
          <t>[1]</t>
        </is>
      </c>
      <c r="B95" s="4" t="inlineStr">
        <is>
          <t>Shares
and units issued at C$ 0.05</t>
        </is>
      </c>
    </row>
    <row r="96">
      <c r="A96" s="4" t="inlineStr">
        <is>
          <t>[2]</t>
        </is>
      </c>
      <c r="B96" s="4" t="inlineStr">
        <is>
          <t>Shares
issued at C$ 0.56 0.42</t>
        </is>
      </c>
    </row>
  </sheetData>
  <mergeCells count="5">
    <mergeCell ref="J1:K1"/>
    <mergeCell ref="N1:O1"/>
    <mergeCell ref="A94:P94"/>
    <mergeCell ref="B95:P95"/>
    <mergeCell ref="B96:P9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6" customWidth="1" min="1" max="1"/>
    <col width="24" customWidth="1" min="2" max="2"/>
    <col width="24" customWidth="1" min="3" max="3"/>
    <col width="24" customWidth="1" min="4" max="4"/>
    <col width="24" customWidth="1" min="5" max="5"/>
    <col width="24" customWidth="1" min="6" max="6"/>
  </cols>
  <sheetData>
    <row r="1">
      <c r="A1" s="1" t="inlineStr">
        <is>
          <t>Schedule of Financial Reports (Details) (Parenthetical)</t>
        </is>
      </c>
      <c r="B1" s="2" t="inlineStr">
        <is>
          <t>Oct. 09, 2020$ / shares</t>
        </is>
      </c>
      <c r="C1" s="2" t="inlineStr">
        <is>
          <t>Oct. 09, 2020$ / shares</t>
        </is>
      </c>
      <c r="D1" s="2" t="inlineStr">
        <is>
          <t>Sep. 30, 2020$ / shares</t>
        </is>
      </c>
      <c r="E1" s="2" t="inlineStr">
        <is>
          <t>Jun. 30, 2020$ / shares</t>
        </is>
      </c>
      <c r="F1" s="2" t="inlineStr">
        <is>
          <t>Jun. 30, 2019$ / shares</t>
        </is>
      </c>
    </row>
    <row r="2">
      <c r="A2" s="4" t="inlineStr">
        <is>
          <t>Shares issued price per share | (per share)</t>
        </is>
      </c>
      <c r="B2" s="8" t="n">
        <v>0.49</v>
      </c>
      <c r="C2" s="8" t="n">
        <v>0.49</v>
      </c>
      <c r="D2" s="8" t="n">
        <v>0.05</v>
      </c>
    </row>
    <row r="3">
      <c r="A3" s="4" t="inlineStr">
        <is>
          <t>Units Issued Three [Member]</t>
        </is>
      </c>
    </row>
    <row r="4">
      <c r="A4" s="4" t="inlineStr">
        <is>
          <t>Shares issued price per share</t>
        </is>
      </c>
      <c r="F4" s="8" t="n">
        <v>0.04</v>
      </c>
    </row>
    <row r="5">
      <c r="A5" s="4" t="inlineStr">
        <is>
          <t>Units Issued for Debt Settlement One [Member]</t>
        </is>
      </c>
    </row>
    <row r="6">
      <c r="A6" s="4" t="inlineStr">
        <is>
          <t>Shares issued price per share</t>
        </is>
      </c>
      <c r="E6" s="8" t="n">
        <v>0.09</v>
      </c>
      <c r="F6" s="9" t="n">
        <v>0.09</v>
      </c>
    </row>
    <row r="7">
      <c r="A7" s="4" t="inlineStr">
        <is>
          <t>Shares Issued for Debt Settlement [Member]</t>
        </is>
      </c>
    </row>
    <row r="8">
      <c r="A8" s="4" t="inlineStr">
        <is>
          <t>Shares issued price per share</t>
        </is>
      </c>
      <c r="E8" s="8" t="n">
        <v>0.14</v>
      </c>
      <c r="F8" s="8" t="n">
        <v>0.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Schedule of Warrants Outstanding Exercise Price (Details) - $ / shares</t>
        </is>
      </c>
      <c r="B1" s="2" t="inlineStr">
        <is>
          <t>Sep. 30, 2021</t>
        </is>
      </c>
      <c r="C1" s="2" t="inlineStr">
        <is>
          <t>Dec. 31, 2020</t>
        </is>
      </c>
    </row>
    <row r="2">
      <c r="A2" s="3" t="inlineStr">
        <is>
          <t>Accumulated Other Comprehensive Income (Loss) [Line Items]</t>
        </is>
      </c>
    </row>
    <row r="3">
      <c r="A3" s="4" t="inlineStr">
        <is>
          <t>Number of warrants</t>
        </is>
      </c>
      <c r="B3" s="6" t="n">
        <v>112858578</v>
      </c>
      <c r="C3" s="6" t="n">
        <v>95777806</v>
      </c>
    </row>
    <row r="4">
      <c r="A4" s="4" t="inlineStr">
        <is>
          <t>Number of warrants exercisable</t>
        </is>
      </c>
      <c r="B4" s="6" t="n">
        <v>112858578</v>
      </c>
      <c r="C4" s="6" t="n">
        <v>95777806</v>
      </c>
    </row>
    <row r="5">
      <c r="A5" s="4" t="inlineStr">
        <is>
          <t>Warrants One [Member]</t>
        </is>
      </c>
    </row>
    <row r="6">
      <c r="A6" s="3" t="inlineStr">
        <is>
          <t>Accumulated Other Comprehensive Income (Loss) [Line Items]</t>
        </is>
      </c>
    </row>
    <row r="7">
      <c r="A7" s="4" t="inlineStr">
        <is>
          <t>Expiry date</t>
        </is>
      </c>
      <c r="B7" s="4" t="inlineStr">
        <is>
          <t>Nov. 13,
		2021</t>
        </is>
      </c>
      <c r="C7" s="4" t="inlineStr">
        <is>
          <t>Aug. 1,
		2021</t>
        </is>
      </c>
    </row>
    <row r="8">
      <c r="A8" s="4" t="inlineStr">
        <is>
          <t>Exercise price</t>
        </is>
      </c>
      <c r="B8" s="8" t="n">
        <v>0.8</v>
      </c>
    </row>
    <row r="9">
      <c r="A9" s="4" t="inlineStr">
        <is>
          <t>Number of warrants</t>
        </is>
      </c>
      <c r="B9" s="6" t="n">
        <v>400000</v>
      </c>
      <c r="C9" s="6" t="n">
        <v>2752900</v>
      </c>
    </row>
    <row r="10">
      <c r="A10" s="4" t="inlineStr">
        <is>
          <t>Number of warrants exercisable</t>
        </is>
      </c>
      <c r="B10" s="6" t="n">
        <v>400000</v>
      </c>
      <c r="C10" s="6" t="n">
        <v>2752900</v>
      </c>
    </row>
    <row r="11">
      <c r="A11" s="4" t="inlineStr">
        <is>
          <t>Warrants Two [Member]</t>
        </is>
      </c>
    </row>
    <row r="12">
      <c r="A12" s="3" t="inlineStr">
        <is>
          <t>Accumulated Other Comprehensive Income (Loss) [Line Items]</t>
        </is>
      </c>
    </row>
    <row r="13">
      <c r="A13" s="4" t="inlineStr">
        <is>
          <t>Expiry date</t>
        </is>
      </c>
      <c r="B13" s="4" t="inlineStr">
        <is>
          <t>Nov. 13,
		2021</t>
        </is>
      </c>
      <c r="C13" s="4" t="inlineStr">
        <is>
          <t>Aug. 9,
		2021</t>
        </is>
      </c>
    </row>
    <row r="14">
      <c r="A14" s="4" t="inlineStr">
        <is>
          <t>Exercise price</t>
        </is>
      </c>
      <c r="B14" s="8" t="n">
        <v>0.5</v>
      </c>
    </row>
    <row r="15">
      <c r="A15" s="4" t="inlineStr">
        <is>
          <t>Number of warrants</t>
        </is>
      </c>
      <c r="B15" s="6" t="n">
        <v>400000</v>
      </c>
      <c r="C15" s="6" t="n">
        <v>160408</v>
      </c>
    </row>
    <row r="16">
      <c r="A16" s="4" t="inlineStr">
        <is>
          <t>Number of warrants exercisable</t>
        </is>
      </c>
      <c r="B16" s="6" t="n">
        <v>400000</v>
      </c>
      <c r="C16" s="6" t="n">
        <v>160408</v>
      </c>
    </row>
    <row r="17">
      <c r="A17" s="4" t="inlineStr">
        <is>
          <t>Warrants Three [Member]</t>
        </is>
      </c>
    </row>
    <row r="18">
      <c r="A18" s="3" t="inlineStr">
        <is>
          <t>Accumulated Other Comprehensive Income (Loss) [Line Items]</t>
        </is>
      </c>
    </row>
    <row r="19">
      <c r="A19" s="4" t="inlineStr">
        <is>
          <t>Expiry date</t>
        </is>
      </c>
      <c r="B19" s="4" t="inlineStr">
        <is>
          <t>Nov. 28,
		2021</t>
        </is>
      </c>
      <c r="C19" s="4" t="inlineStr">
        <is>
          <t>Nov. 28,
		2021</t>
        </is>
      </c>
    </row>
    <row r="20">
      <c r="A20" s="4" t="inlineStr">
        <is>
          <t>Exercise price</t>
        </is>
      </c>
      <c r="B20" s="5" t="n">
        <v>1</v>
      </c>
    </row>
    <row r="21">
      <c r="A21" s="4" t="inlineStr">
        <is>
          <t>Number of warrants</t>
        </is>
      </c>
      <c r="B21" s="6" t="n">
        <v>645866</v>
      </c>
      <c r="C21" s="6" t="n">
        <v>645866</v>
      </c>
    </row>
    <row r="22">
      <c r="A22" s="4" t="inlineStr">
        <is>
          <t>Number of warrants exercisable</t>
        </is>
      </c>
      <c r="B22" s="6" t="n">
        <v>645866</v>
      </c>
      <c r="C22" s="6" t="n">
        <v>645866</v>
      </c>
    </row>
    <row r="23">
      <c r="A23" s="4" t="inlineStr">
        <is>
          <t>Warrants Four [Member]</t>
        </is>
      </c>
    </row>
    <row r="24">
      <c r="A24" s="3" t="inlineStr">
        <is>
          <t>Accumulated Other Comprehensive Income (Loss) [Line Items]</t>
        </is>
      </c>
    </row>
    <row r="25">
      <c r="A25" s="4" t="inlineStr">
        <is>
          <t>Expiry date</t>
        </is>
      </c>
      <c r="B25" s="4" t="inlineStr">
        <is>
          <t>Feb. 26,
		2022</t>
        </is>
      </c>
      <c r="C25" s="4" t="inlineStr">
        <is>
          <t>Nov. 13,
		2021</t>
        </is>
      </c>
    </row>
    <row r="26">
      <c r="A26" s="4" t="inlineStr">
        <is>
          <t>Exercise price</t>
        </is>
      </c>
      <c r="B26" s="8" t="n">
        <v>0.7</v>
      </c>
    </row>
    <row r="27">
      <c r="A27" s="4" t="inlineStr">
        <is>
          <t>Number of warrants</t>
        </is>
      </c>
      <c r="B27" s="6" t="n">
        <v>239284</v>
      </c>
      <c r="C27" s="6" t="n">
        <v>400000</v>
      </c>
    </row>
    <row r="28">
      <c r="A28" s="4" t="inlineStr">
        <is>
          <t>Number of warrants exercisable</t>
        </is>
      </c>
      <c r="B28" s="6" t="n">
        <v>239284</v>
      </c>
      <c r="C28" s="6" t="n">
        <v>400000</v>
      </c>
    </row>
    <row r="29">
      <c r="A29" s="4" t="inlineStr">
        <is>
          <t>Warrants Five [Member]</t>
        </is>
      </c>
    </row>
    <row r="30">
      <c r="A30" s="3" t="inlineStr">
        <is>
          <t>Accumulated Other Comprehensive Income (Loss) [Line Items]</t>
        </is>
      </c>
    </row>
    <row r="31">
      <c r="A31" s="4" t="inlineStr">
        <is>
          <t>Expiry date</t>
        </is>
      </c>
      <c r="B31" s="4" t="inlineStr">
        <is>
          <t>Aug. 31,
		2023</t>
        </is>
      </c>
      <c r="C31" s="4" t="inlineStr">
        <is>
          <t>Nov. 13,
		2021</t>
        </is>
      </c>
    </row>
    <row r="32">
      <c r="A32" s="4" t="inlineStr">
        <is>
          <t>Exercise price</t>
        </is>
      </c>
      <c r="B32" s="8" t="n">
        <v>0.5</v>
      </c>
    </row>
    <row r="33">
      <c r="A33" s="4" t="inlineStr">
        <is>
          <t>Number of warrants</t>
        </is>
      </c>
      <c r="B33" s="6" t="n">
        <v>58284148</v>
      </c>
      <c r="C33" s="6" t="n">
        <v>400000</v>
      </c>
    </row>
    <row r="34">
      <c r="A34" s="4" t="inlineStr">
        <is>
          <t>Number of warrants exercisable</t>
        </is>
      </c>
      <c r="B34" s="6" t="n">
        <v>58284148</v>
      </c>
      <c r="C34" s="6" t="n">
        <v>400000</v>
      </c>
    </row>
    <row r="35">
      <c r="A35" s="4" t="inlineStr">
        <is>
          <t>Warrants Six [Member]</t>
        </is>
      </c>
    </row>
    <row r="36">
      <c r="A36" s="3" t="inlineStr">
        <is>
          <t>Accumulated Other Comprehensive Income (Loss) [Line Items]</t>
        </is>
      </c>
    </row>
    <row r="37">
      <c r="A37" s="4" t="inlineStr">
        <is>
          <t>Expiry date</t>
        </is>
      </c>
      <c r="B37" s="4" t="inlineStr">
        <is>
          <t>Dec. 31,
		2025</t>
        </is>
      </c>
      <c r="C37" s="4" t="inlineStr">
        <is>
          <t>Feb. 26,
		2022</t>
        </is>
      </c>
    </row>
    <row r="38">
      <c r="A38" s="4" t="inlineStr">
        <is>
          <t>Exercise price</t>
        </is>
      </c>
      <c r="B38" s="8" t="n">
        <v>0.59</v>
      </c>
    </row>
    <row r="39">
      <c r="A39" s="4" t="inlineStr">
        <is>
          <t>Number of warrants</t>
        </is>
      </c>
      <c r="B39" s="6" t="n">
        <v>32895200</v>
      </c>
      <c r="C39" s="6" t="n">
        <v>239284</v>
      </c>
    </row>
    <row r="40">
      <c r="A40" s="4" t="inlineStr">
        <is>
          <t>Number of warrants exercisable</t>
        </is>
      </c>
      <c r="B40" s="6" t="n">
        <v>32895200</v>
      </c>
      <c r="C40" s="6" t="n">
        <v>239284</v>
      </c>
    </row>
    <row r="41">
      <c r="A41" s="4" t="inlineStr">
        <is>
          <t>Warrants Seven [Member]</t>
        </is>
      </c>
    </row>
    <row r="42">
      <c r="A42" s="3" t="inlineStr">
        <is>
          <t>Accumulated Other Comprehensive Income (Loss) [Line Items]</t>
        </is>
      </c>
    </row>
    <row r="43">
      <c r="A43" s="4" t="inlineStr">
        <is>
          <t>Expiry date</t>
        </is>
      </c>
      <c r="B43" s="4" t="inlineStr">
        <is>
          <t>Feb. 9,
		2026</t>
        </is>
      </c>
      <c r="C43" s="4" t="inlineStr">
        <is>
          <t>Aug. 31,
		2023</t>
        </is>
      </c>
    </row>
    <row r="44">
      <c r="A44" s="4" t="inlineStr">
        <is>
          <t>Exercise price</t>
        </is>
      </c>
      <c r="B44" s="8" t="n">
        <v>0.6</v>
      </c>
    </row>
    <row r="45">
      <c r="A45" s="4" t="inlineStr">
        <is>
          <t>Number of warrants</t>
        </is>
      </c>
      <c r="B45" s="6" t="n">
        <v>17112500</v>
      </c>
      <c r="C45" s="6" t="n">
        <v>58284148</v>
      </c>
    </row>
    <row r="46">
      <c r="A46" s="4" t="inlineStr">
        <is>
          <t>Number of warrants exercisable</t>
        </is>
      </c>
      <c r="B46" s="6" t="n">
        <v>17112500</v>
      </c>
      <c r="C46" s="6" t="n">
        <v>58284148</v>
      </c>
    </row>
    <row r="47">
      <c r="A47" s="4" t="inlineStr">
        <is>
          <t>Warrants Eight [Member]</t>
        </is>
      </c>
    </row>
    <row r="48">
      <c r="A48" s="3" t="inlineStr">
        <is>
          <t>Accumulated Other Comprehensive Income (Loss) [Line Items]</t>
        </is>
      </c>
    </row>
    <row r="49">
      <c r="A49" s="4" t="inlineStr">
        <is>
          <t>Expiry date</t>
        </is>
      </c>
      <c r="B49" s="4" t="inlineStr">
        <is>
          <t>Feb. 16,
		2026</t>
        </is>
      </c>
      <c r="C49" s="4" t="inlineStr">
        <is>
          <t>Dec. 31,
		2025</t>
        </is>
      </c>
    </row>
    <row r="50">
      <c r="A50" s="4" t="inlineStr">
        <is>
          <t>Exercise price</t>
        </is>
      </c>
      <c r="B50" s="8" t="n">
        <v>0.6</v>
      </c>
    </row>
    <row r="51">
      <c r="A51" s="4" t="inlineStr">
        <is>
          <t>Number of warrants</t>
        </is>
      </c>
      <c r="B51" s="6" t="n">
        <v>2881580</v>
      </c>
      <c r="C51" s="6" t="n">
        <v>32895200</v>
      </c>
    </row>
    <row r="52">
      <c r="A52" s="4" t="inlineStr">
        <is>
          <t>Number of warrants exercisable</t>
        </is>
      </c>
      <c r="B52" s="6" t="n">
        <v>2881580</v>
      </c>
      <c r="C52" s="6" t="n">
        <v>32895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Broker Options (Details) (Parenthetical) - shares</t>
        </is>
      </c>
      <c r="B1" s="2" t="inlineStr">
        <is>
          <t>Sep. 30, 2021</t>
        </is>
      </c>
      <c r="C1" s="2" t="inlineStr">
        <is>
          <t>Dec. 31, 2020</t>
        </is>
      </c>
    </row>
    <row r="2">
      <c r="A2" s="3" t="inlineStr">
        <is>
          <t>Share-based Compensation Arrangement by Share-based Payment Award [Line Items]</t>
        </is>
      </c>
    </row>
    <row r="3">
      <c r="A3" s="4" t="inlineStr">
        <is>
          <t>Number of warrants exercisable</t>
        </is>
      </c>
      <c r="B3" s="6" t="n">
        <v>112858578</v>
      </c>
      <c r="C3" s="6" t="n">
        <v>95777806</v>
      </c>
    </row>
    <row r="4">
      <c r="A4" s="4" t="inlineStr">
        <is>
          <t>August Two Thousand Twenty [Member]</t>
        </is>
      </c>
    </row>
    <row r="5">
      <c r="A5" s="3" t="inlineStr">
        <is>
          <t>Share-based Compensation Arrangement by Share-based Payment Award [Line Items]</t>
        </is>
      </c>
    </row>
    <row r="6">
      <c r="A6" s="4" t="inlineStr">
        <is>
          <t>Number of warrants exercisable</t>
        </is>
      </c>
      <c r="B6" s="6" t="n">
        <v>521993</v>
      </c>
    </row>
    <row r="7">
      <c r="A7" s="4" t="inlineStr">
        <is>
          <t>February Two Thousand Twenty One [Member]</t>
        </is>
      </c>
    </row>
    <row r="8">
      <c r="A8" s="3" t="inlineStr">
        <is>
          <t>Share-based Compensation Arrangement by Share-based Payment Award [Line Items]</t>
        </is>
      </c>
    </row>
    <row r="9">
      <c r="A9" s="4" t="inlineStr">
        <is>
          <t>Number of warrants exercisable</t>
        </is>
      </c>
      <c r="B9" s="6" t="n">
        <v>680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4" customWidth="1" min="2" max="2"/>
    <col width="16" customWidth="1" min="3" max="3"/>
    <col width="16" customWidth="1" min="4" max="4"/>
  </cols>
  <sheetData>
    <row r="1">
      <c r="A1" s="1" t="inlineStr">
        <is>
          <t>Schedule of Warrants Outstanding Broker Option Exercise Prices (Details) - $ / shares</t>
        </is>
      </c>
      <c r="C1" s="2" t="inlineStr">
        <is>
          <t>6 Months Ended</t>
        </is>
      </c>
      <c r="D1" s="2" t="inlineStr">
        <is>
          <t>9 Months Ended</t>
        </is>
      </c>
    </row>
    <row r="2">
      <c r="C2" s="2" t="inlineStr">
        <is>
          <t>Dec. 31, 2020</t>
        </is>
      </c>
      <c r="D2" s="2" t="inlineStr">
        <is>
          <t>Sep. 30, 2021</t>
        </is>
      </c>
    </row>
    <row r="3">
      <c r="A3" s="3" t="inlineStr">
        <is>
          <t>Share-based Compensation Arrangement by Share-based Payment Award [Line Items]</t>
        </is>
      </c>
    </row>
    <row r="4">
      <c r="A4" s="4" t="inlineStr">
        <is>
          <t>Risk free interest rate</t>
        </is>
      </c>
      <c r="C4" s="4" t="inlineStr">
        <is>
          <t>0.31%</t>
        </is>
      </c>
    </row>
    <row r="5">
      <c r="A5" s="4" t="inlineStr">
        <is>
          <t>Dividend yield</t>
        </is>
      </c>
      <c r="C5" s="4" t="inlineStr">
        <is>
          <t>0.00%</t>
        </is>
      </c>
    </row>
    <row r="6">
      <c r="A6" s="4" t="inlineStr">
        <is>
          <t>Volatility</t>
        </is>
      </c>
      <c r="C6" s="4" t="inlineStr">
        <is>
          <t>100.00%</t>
        </is>
      </c>
    </row>
    <row r="7">
      <c r="A7" s="4" t="inlineStr">
        <is>
          <t>Weighted average life</t>
        </is>
      </c>
      <c r="C7" s="4" t="inlineStr">
        <is>
          <t>3 years</t>
        </is>
      </c>
    </row>
    <row r="8">
      <c r="A8" s="4" t="inlineStr">
        <is>
          <t>Number of warrants exercisable</t>
        </is>
      </c>
      <c r="C8" s="6" t="n">
        <v>95777806</v>
      </c>
      <c r="D8" s="6" t="n">
        <v>112858578</v>
      </c>
    </row>
    <row r="9">
      <c r="A9" s="4" t="inlineStr">
        <is>
          <t>Broker Options [Member]</t>
        </is>
      </c>
    </row>
    <row r="10">
      <c r="A10" s="3" t="inlineStr">
        <is>
          <t>Share-based Compensation Arrangement by Share-based Payment Award [Line Items]</t>
        </is>
      </c>
    </row>
    <row r="11">
      <c r="A11" s="4" t="inlineStr">
        <is>
          <t>Expiry date</t>
        </is>
      </c>
      <c r="C11" s="4" t="inlineStr">
        <is>
          <t>Aug. 31,
		2023</t>
        </is>
      </c>
    </row>
    <row r="12">
      <c r="A12" s="4" t="inlineStr">
        <is>
          <t>Number of broker options</t>
        </is>
      </c>
      <c r="C12" s="6" t="n">
        <v>3239907</v>
      </c>
      <c r="D12" s="6" t="n">
        <v>3590907</v>
      </c>
    </row>
    <row r="13">
      <c r="A13" s="4" t="inlineStr">
        <is>
          <t>Number of warrants exercisable</t>
        </is>
      </c>
      <c r="C13" s="6" t="n">
        <v>521993</v>
      </c>
      <c r="D13" s="6" t="n">
        <v>590071</v>
      </c>
    </row>
    <row r="14">
      <c r="A14" s="4" t="inlineStr">
        <is>
          <t>August Two Thousand Twenty [Member]</t>
        </is>
      </c>
    </row>
    <row r="15">
      <c r="A15" s="3" t="inlineStr">
        <is>
          <t>Share-based Compensation Arrangement by Share-based Payment Award [Line Items]</t>
        </is>
      </c>
    </row>
    <row r="16">
      <c r="A16" s="4" t="inlineStr">
        <is>
          <t>Risk free interest rate</t>
        </is>
      </c>
      <c r="D16" s="4" t="inlineStr">
        <is>
          <t>0.31%</t>
        </is>
      </c>
    </row>
    <row r="17">
      <c r="A17" s="4" t="inlineStr">
        <is>
          <t>Dividend yield</t>
        </is>
      </c>
      <c r="D17" s="4" t="inlineStr">
        <is>
          <t>0.00%</t>
        </is>
      </c>
    </row>
    <row r="18">
      <c r="A18" s="4" t="inlineStr">
        <is>
          <t>Volatility</t>
        </is>
      </c>
      <c r="D18" s="4" t="inlineStr">
        <is>
          <t>100.00%</t>
        </is>
      </c>
    </row>
    <row r="19">
      <c r="A19" s="4" t="inlineStr">
        <is>
          <t>Stock price</t>
        </is>
      </c>
      <c r="D19" s="8" t="n">
        <v>0.35</v>
      </c>
    </row>
    <row r="20">
      <c r="A20" s="4" t="inlineStr">
        <is>
          <t>Weighted average life</t>
        </is>
      </c>
      <c r="D20" s="4" t="inlineStr">
        <is>
          <t>3 years</t>
        </is>
      </c>
    </row>
    <row r="21">
      <c r="A21" s="4" t="inlineStr">
        <is>
          <t>Number of warrants exercisable</t>
        </is>
      </c>
      <c r="D21" s="6" t="n">
        <v>521993</v>
      </c>
    </row>
    <row r="22">
      <c r="A22" s="4" t="inlineStr">
        <is>
          <t>February Two Thousand Twenty One [Member]</t>
        </is>
      </c>
    </row>
    <row r="23">
      <c r="A23" s="3" t="inlineStr">
        <is>
          <t>Share-based Compensation Arrangement by Share-based Payment Award [Line Items]</t>
        </is>
      </c>
    </row>
    <row r="24">
      <c r="A24" s="4" t="inlineStr">
        <is>
          <t>Risk free interest rate</t>
        </is>
      </c>
      <c r="D24" s="4" t="inlineStr">
        <is>
          <t>0.26%</t>
        </is>
      </c>
    </row>
    <row r="25">
      <c r="A25" s="4" t="inlineStr">
        <is>
          <t>Dividend yield</t>
        </is>
      </c>
      <c r="D25" s="4" t="inlineStr">
        <is>
          <t>0.00%</t>
        </is>
      </c>
    </row>
    <row r="26">
      <c r="A26" s="4" t="inlineStr">
        <is>
          <t>Volatility</t>
        </is>
      </c>
      <c r="D26" s="4" t="inlineStr">
        <is>
          <t>100.00%</t>
        </is>
      </c>
    </row>
    <row r="27">
      <c r="A27" s="4" t="inlineStr">
        <is>
          <t>Stock price</t>
        </is>
      </c>
      <c r="D27" s="8" t="n">
        <v>0.35</v>
      </c>
    </row>
    <row r="28">
      <c r="A28" s="4" t="inlineStr">
        <is>
          <t>Weighted average life</t>
        </is>
      </c>
      <c r="D28" s="4" t="inlineStr">
        <is>
          <t>3 years</t>
        </is>
      </c>
    </row>
    <row r="29">
      <c r="A29" s="4" t="inlineStr">
        <is>
          <t>Number of warrants exercisable</t>
        </is>
      </c>
      <c r="D29" s="6" t="n">
        <v>68078</v>
      </c>
    </row>
    <row r="30">
      <c r="A30" s="4" t="inlineStr">
        <is>
          <t>August Thirty One Two Thousand Twenty Three [Member]</t>
        </is>
      </c>
    </row>
    <row r="31">
      <c r="A31" s="3" t="inlineStr">
        <is>
          <t>Share-based Compensation Arrangement by Share-based Payment Award [Line Items]</t>
        </is>
      </c>
    </row>
    <row r="32">
      <c r="A32" s="4" t="inlineStr">
        <is>
          <t>Expiry date</t>
        </is>
      </c>
      <c r="B32" s="4" t="inlineStr">
        <is>
          <t>[1]</t>
        </is>
      </c>
      <c r="D32" s="4" t="inlineStr">
        <is>
          <t>Aug. 31,
		2023</t>
        </is>
      </c>
    </row>
    <row r="33">
      <c r="A33" s="4" t="inlineStr">
        <is>
          <t>Exercise price</t>
        </is>
      </c>
      <c r="B33" s="4" t="inlineStr">
        <is>
          <t>[1]</t>
        </is>
      </c>
      <c r="D33" s="8" t="n">
        <v>0.35</v>
      </c>
    </row>
    <row r="34">
      <c r="A34" s="4" t="inlineStr">
        <is>
          <t>Number of broker options</t>
        </is>
      </c>
      <c r="B34" s="4" t="inlineStr">
        <is>
          <t>[1]</t>
        </is>
      </c>
      <c r="D34" s="6" t="n">
        <v>3239907</v>
      </c>
    </row>
    <row r="35">
      <c r="A35" s="4" t="inlineStr">
        <is>
          <t>Number of warrants exercisable</t>
        </is>
      </c>
      <c r="B35" s="4" t="inlineStr">
        <is>
          <t>[1]</t>
        </is>
      </c>
      <c r="D35" s="6" t="n">
        <v>521993</v>
      </c>
    </row>
    <row r="36">
      <c r="A36" s="4" t="inlineStr">
        <is>
          <t>February Sixteen Two Thousand Twenty Four [Member]</t>
        </is>
      </c>
    </row>
    <row r="37">
      <c r="A37" s="3" t="inlineStr">
        <is>
          <t>Share-based Compensation Arrangement by Share-based Payment Award [Line Items]</t>
        </is>
      </c>
    </row>
    <row r="38">
      <c r="A38" s="4" t="inlineStr">
        <is>
          <t>Expiry date</t>
        </is>
      </c>
      <c r="B38" s="4" t="inlineStr">
        <is>
          <t>[2]</t>
        </is>
      </c>
      <c r="D38" s="4" t="inlineStr">
        <is>
          <t>Feb. 16,
		2024</t>
        </is>
      </c>
    </row>
    <row r="39">
      <c r="A39" s="4" t="inlineStr">
        <is>
          <t>Exercise price</t>
        </is>
      </c>
      <c r="B39" s="4" t="inlineStr">
        <is>
          <t>[2]</t>
        </is>
      </c>
      <c r="D39" s="8" t="n">
        <v>0.4</v>
      </c>
    </row>
    <row r="40">
      <c r="A40" s="4" t="inlineStr">
        <is>
          <t>Number of broker options</t>
        </is>
      </c>
      <c r="B40" s="4" t="inlineStr">
        <is>
          <t>[2]</t>
        </is>
      </c>
      <c r="D40" s="6" t="n">
        <v>351000</v>
      </c>
    </row>
    <row r="41">
      <c r="A41" s="4" t="inlineStr">
        <is>
          <t>Number of warrants exercisable</t>
        </is>
      </c>
      <c r="B41" s="4" t="inlineStr">
        <is>
          <t>[2]</t>
        </is>
      </c>
      <c r="D41" s="6" t="n">
        <v>68078</v>
      </c>
    </row>
    <row r="42"/>
    <row r="43">
      <c r="A43" s="4" t="inlineStr">
        <is>
          <t>[1]</t>
        </is>
      </c>
      <c r="B43" s="4" t="inlineStr">
        <is>
          <t>Exercisable
    into one August 2020 Unit</t>
        </is>
      </c>
    </row>
    <row r="44">
      <c r="A44" s="4" t="inlineStr">
        <is>
          <t>[2]</t>
        </is>
      </c>
      <c r="B44" s="4" t="inlineStr">
        <is>
          <t>Exercisable
    into one February 2021 Unit</t>
        </is>
      </c>
    </row>
  </sheetData>
  <mergeCells count="4">
    <mergeCell ref="A1:B2"/>
    <mergeCell ref="A42:C42"/>
    <mergeCell ref="B43:C43"/>
    <mergeCell ref="B44:C4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80" customWidth="1" min="1" max="1"/>
    <col width="80" customWidth="1" min="2" max="2"/>
    <col width="27" customWidth="1" min="3" max="3"/>
    <col width="24" customWidth="1" min="4" max="4"/>
    <col width="27" customWidth="1" min="5" max="5"/>
    <col width="24" customWidth="1" min="6" max="6"/>
    <col width="27" customWidth="1" min="7" max="7"/>
    <col width="24" customWidth="1" min="8" max="8"/>
    <col width="21" customWidth="1" min="9" max="9"/>
    <col width="21" customWidth="1" min="10" max="10"/>
    <col width="21" customWidth="1" min="11" max="11"/>
    <col width="21" customWidth="1" min="12" max="12"/>
    <col width="21" customWidth="1" min="13" max="13"/>
    <col width="24" customWidth="1" min="14" max="14"/>
    <col width="13" customWidth="1" min="15" max="15"/>
    <col width="21" customWidth="1" min="16" max="16"/>
    <col width="24" customWidth="1" min="17" max="17"/>
    <col width="13" customWidth="1" min="18" max="18"/>
    <col width="14" customWidth="1" min="19" max="19"/>
    <col width="21" customWidth="1" min="20" max="20"/>
    <col width="21" customWidth="1" min="21" max="21"/>
  </cols>
  <sheetData>
    <row r="1">
      <c r="A1" s="1" t="inlineStr">
        <is>
          <t>Schedule of Stock Options (Details) (Parenthetical)</t>
        </is>
      </c>
      <c r="B1" s="2" t="inlineStr">
        <is>
          <t>Feb. 19, 2021$ / sharesshares</t>
        </is>
      </c>
      <c r="C1" s="2" t="inlineStr">
        <is>
          <t>Sep. 30, 2020USD ($)shares</t>
        </is>
      </c>
      <c r="D1" s="2" t="inlineStr">
        <is>
          <t>Sep. 30, 2020$ / shares</t>
        </is>
      </c>
      <c r="E1" s="2" t="inlineStr">
        <is>
          <t>Apr. 20, 2020USD ($)shares</t>
        </is>
      </c>
      <c r="F1" s="2" t="inlineStr">
        <is>
          <t>Apr. 20, 2020$ / shares</t>
        </is>
      </c>
      <c r="G1" s="2" t="inlineStr">
        <is>
          <t>Oct. 24, 2019USD ($)shares</t>
        </is>
      </c>
      <c r="H1" s="2" t="inlineStr">
        <is>
          <t>Oct. 24, 2019$ / shares</t>
        </is>
      </c>
      <c r="I1" s="2" t="inlineStr">
        <is>
          <t>Feb. 19, 2019USD ($)</t>
        </is>
      </c>
      <c r="J1" s="2" t="inlineStr">
        <is>
          <t>Sep. 30, 2021USD ($)</t>
        </is>
      </c>
      <c r="K1" s="2" t="inlineStr">
        <is>
          <t>Sep. 30, 2020USD ($)</t>
        </is>
      </c>
      <c r="L1" s="2" t="inlineStr">
        <is>
          <t>Dec. 31, 2020USD ($)</t>
        </is>
      </c>
      <c r="M1" s="2" t="inlineStr">
        <is>
          <t>Sep. 30, 2021USD ($)</t>
        </is>
      </c>
      <c r="N1" s="2" t="inlineStr">
        <is>
          <t>Sep. 30, 2021$ / shares</t>
        </is>
      </c>
      <c r="O1" s="2" t="inlineStr">
        <is>
          <t>[1]</t>
        </is>
      </c>
      <c r="P1" s="2" t="inlineStr">
        <is>
          <t>Sep. 30, 2020USD ($)</t>
        </is>
      </c>
      <c r="Q1" s="2" t="inlineStr">
        <is>
          <t>Sep. 30, 2020$ / shares</t>
        </is>
      </c>
      <c r="R1" s="2" t="inlineStr">
        <is>
          <t>[2],[3]</t>
        </is>
      </c>
      <c r="S1" s="2" t="inlineStr">
        <is>
          <t>Sep. 30, 2020</t>
        </is>
      </c>
      <c r="T1" s="2" t="inlineStr">
        <is>
          <t>Jun. 30, 2020USD ($)</t>
        </is>
      </c>
      <c r="U1" s="2" t="inlineStr">
        <is>
          <t>Jun. 30, 2019USD ($)</t>
        </is>
      </c>
    </row>
    <row r="2">
      <c r="A2" s="3" t="inlineStr">
        <is>
          <t>Deferred Compensation Arrangement with Individual, Excluding Share-based Payments and Postretirement Benefits [Line Items]</t>
        </is>
      </c>
    </row>
    <row r="3">
      <c r="A3" s="4" t="inlineStr">
        <is>
          <t>Weighted average exercise price, Granted | $ / shares</t>
        </is>
      </c>
      <c r="N3" s="8" t="n">
        <v>0.34</v>
      </c>
      <c r="Q3" s="8" t="n">
        <v>0.55</v>
      </c>
    </row>
    <row r="4">
      <c r="A4" s="4" t="inlineStr">
        <is>
          <t>Directors and Officers [Member]</t>
        </is>
      </c>
    </row>
    <row r="5">
      <c r="A5" s="3" t="inlineStr">
        <is>
          <t>Deferred Compensation Arrangement with Individual, Excluding Share-based Payments and Postretirement Benefits [Line Items]</t>
        </is>
      </c>
    </row>
    <row r="6">
      <c r="A6" s="4" t="inlineStr">
        <is>
          <t>Number of vested stock option shares | shares</t>
        </is>
      </c>
      <c r="G6" s="6" t="n">
        <v>1575000</v>
      </c>
    </row>
    <row r="7">
      <c r="A7" s="4" t="inlineStr">
        <is>
          <t>Stock option expiration term</t>
        </is>
      </c>
      <c r="G7" s="4" t="inlineStr">
        <is>
          <t>5 years</t>
        </is>
      </c>
    </row>
    <row r="8">
      <c r="A8" s="4" t="inlineStr">
        <is>
          <t>Weighted average exercise price, Granted | $ / shares</t>
        </is>
      </c>
      <c r="H8" s="8" t="n">
        <v>0.6</v>
      </c>
    </row>
    <row r="9">
      <c r="A9" s="4" t="inlineStr">
        <is>
          <t>Fair value of stock option vested</t>
        </is>
      </c>
      <c r="G9" s="5" t="n">
        <v>435069</v>
      </c>
      <c r="L9" s="5" t="n">
        <v>74949</v>
      </c>
      <c r="T9" s="5" t="n">
        <v>309211</v>
      </c>
    </row>
    <row r="10">
      <c r="A10" s="4" t="inlineStr">
        <is>
          <t>Stock based compensation expense</t>
        </is>
      </c>
      <c r="J10" s="5" t="n">
        <v>10430</v>
      </c>
      <c r="K10" s="5" t="n">
        <v>45173</v>
      </c>
      <c r="M10" s="5" t="n">
        <v>48189</v>
      </c>
      <c r="P10" s="5" t="n">
        <v>186614</v>
      </c>
    </row>
    <row r="11">
      <c r="A11" s="4" t="inlineStr">
        <is>
          <t>Directors [Member]</t>
        </is>
      </c>
    </row>
    <row r="12">
      <c r="A12" s="3" t="inlineStr">
        <is>
          <t>Deferred Compensation Arrangement with Individual, Excluding Share-based Payments and Postretirement Benefits [Line Items]</t>
        </is>
      </c>
    </row>
    <row r="13">
      <c r="A13" s="4" t="inlineStr">
        <is>
          <t>Number of vested stock option shares | shares</t>
        </is>
      </c>
      <c r="E13" s="6" t="n">
        <v>5957659</v>
      </c>
    </row>
    <row r="14">
      <c r="A14" s="4" t="inlineStr">
        <is>
          <t>Stock option expiration term</t>
        </is>
      </c>
      <c r="E14" s="4" t="inlineStr">
        <is>
          <t>5 years</t>
        </is>
      </c>
    </row>
    <row r="15">
      <c r="A15" s="4" t="inlineStr">
        <is>
          <t>Weighted average exercise price, Granted | $ / shares</t>
        </is>
      </c>
      <c r="F15" s="8" t="n">
        <v>0.55</v>
      </c>
    </row>
    <row r="16">
      <c r="A16" s="4" t="inlineStr">
        <is>
          <t>Fair value of stock option vested</t>
        </is>
      </c>
      <c r="E16" s="5" t="n">
        <v>1536764</v>
      </c>
      <c r="L16" s="6" t="n">
        <v>403456</v>
      </c>
      <c r="T16" s="6" t="n">
        <v>162855</v>
      </c>
      <c r="U16" s="4" t="inlineStr">
        <is>
          <t xml:space="preserve"> </t>
        </is>
      </c>
    </row>
    <row r="17">
      <c r="A17" s="4" t="inlineStr">
        <is>
          <t>Stock based compensation expense</t>
        </is>
      </c>
      <c r="J17" s="6" t="n">
        <v>104890</v>
      </c>
      <c r="K17" s="6" t="n">
        <v>201728</v>
      </c>
      <c r="M17" s="6" t="n">
        <v>427034</v>
      </c>
      <c r="P17" s="6" t="n">
        <v>357409</v>
      </c>
    </row>
    <row r="18">
      <c r="A18" s="4" t="inlineStr">
        <is>
          <t>Consultant [Member]</t>
        </is>
      </c>
    </row>
    <row r="19">
      <c r="A19" s="3" t="inlineStr">
        <is>
          <t>Deferred Compensation Arrangement with Individual, Excluding Share-based Payments and Postretirement Benefits [Line Items]</t>
        </is>
      </c>
    </row>
    <row r="20">
      <c r="A20" s="4" t="inlineStr">
        <is>
          <t>Number of vested stock option shares | shares</t>
        </is>
      </c>
      <c r="C20" s="6" t="n">
        <v>200000</v>
      </c>
    </row>
    <row r="21">
      <c r="A21" s="4" t="inlineStr">
        <is>
          <t>Stock option expiration term</t>
        </is>
      </c>
      <c r="C21" s="4" t="inlineStr">
        <is>
          <t>3 years</t>
        </is>
      </c>
    </row>
    <row r="22">
      <c r="A22" s="4" t="inlineStr">
        <is>
          <t>Weighted average exercise price, Granted | $ / shares</t>
        </is>
      </c>
      <c r="D22" s="8" t="n">
        <v>0.6</v>
      </c>
    </row>
    <row r="23">
      <c r="A23" s="4" t="inlineStr">
        <is>
          <t>Fair value of stock option vested</t>
        </is>
      </c>
      <c r="C23" s="5" t="n">
        <v>52909</v>
      </c>
      <c r="L23" s="5" t="n">
        <v>52909</v>
      </c>
      <c r="T23" s="4" t="inlineStr">
        <is>
          <t xml:space="preserve"> </t>
        </is>
      </c>
      <c r="U23" s="4" t="inlineStr">
        <is>
          <t xml:space="preserve"> </t>
        </is>
      </c>
    </row>
    <row r="24">
      <c r="A24" s="4" t="inlineStr">
        <is>
          <t>Stock based compensation expense</t>
        </is>
      </c>
      <c r="J24" s="6" t="n">
        <v>6596</v>
      </c>
      <c r="K24" s="6" t="n">
        <v>218</v>
      </c>
      <c r="M24" s="6" t="n">
        <v>32652</v>
      </c>
      <c r="P24" s="6" t="n">
        <v>218</v>
      </c>
    </row>
    <row r="25">
      <c r="A25" s="4" t="inlineStr">
        <is>
          <t>Vesting percentage</t>
        </is>
      </c>
      <c r="L25" s="4" t="inlineStr">
        <is>
          <t>50.00%</t>
        </is>
      </c>
      <c r="S25" s="4" t="inlineStr">
        <is>
          <t>50.00%</t>
        </is>
      </c>
      <c r="T25" s="4" t="inlineStr">
        <is>
          <t>50.00%</t>
        </is>
      </c>
    </row>
    <row r="26">
      <c r="A26" s="4" t="inlineStr">
        <is>
          <t>Officer [Member]</t>
        </is>
      </c>
    </row>
    <row r="27">
      <c r="A27" s="3" t="inlineStr">
        <is>
          <t>Deferred Compensation Arrangement with Individual, Excluding Share-based Payments and Postretirement Benefits [Line Items]</t>
        </is>
      </c>
    </row>
    <row r="28">
      <c r="A28" s="4" t="inlineStr">
        <is>
          <t>Number of vested stock option shares | shares</t>
        </is>
      </c>
      <c r="B28" s="6" t="n">
        <v>1037977</v>
      </c>
    </row>
    <row r="29">
      <c r="A29" s="4" t="inlineStr">
        <is>
          <t>Stock option expiration term</t>
        </is>
      </c>
      <c r="B29" s="4" t="inlineStr">
        <is>
          <t>5 years</t>
        </is>
      </c>
    </row>
    <row r="30">
      <c r="A30" s="4" t="inlineStr">
        <is>
          <t>Weighted average exercise price, Granted | $ / shares</t>
        </is>
      </c>
      <c r="B30" s="11" t="n">
        <v>0.335</v>
      </c>
    </row>
    <row r="31">
      <c r="A31" s="4" t="inlineStr">
        <is>
          <t>Stock based compensation expense</t>
        </is>
      </c>
      <c r="J31" s="5" t="n">
        <v>43941</v>
      </c>
      <c r="K31" s="4" t="inlineStr">
        <is>
          <t xml:space="preserve"> </t>
        </is>
      </c>
      <c r="M31" s="5" t="n">
        <v>160750</v>
      </c>
      <c r="P31" s="4" t="inlineStr">
        <is>
          <t xml:space="preserve"> </t>
        </is>
      </c>
    </row>
    <row r="32">
      <c r="A32" s="4" t="inlineStr">
        <is>
          <t>Officer [Member] | December Thirty One Two Thousand Twenty One [Member]</t>
        </is>
      </c>
    </row>
    <row r="33">
      <c r="A33" s="3" t="inlineStr">
        <is>
          <t>Deferred Compensation Arrangement with Individual, Excluding Share-based Payments and Postretirement Benefits [Line Items]</t>
        </is>
      </c>
    </row>
    <row r="34">
      <c r="A34" s="4" t="inlineStr">
        <is>
          <t>Number of vested stock option shares | shares</t>
        </is>
      </c>
      <c r="B34" s="6" t="n">
        <v>764706</v>
      </c>
    </row>
    <row r="35">
      <c r="A35" s="4" t="inlineStr">
        <is>
          <t>Officer [Member] | Vest Immediately [Member]</t>
        </is>
      </c>
    </row>
    <row r="36">
      <c r="A36" s="3" t="inlineStr">
        <is>
          <t>Deferred Compensation Arrangement with Individual, Excluding Share-based Payments and Postretirement Benefits [Line Items]</t>
        </is>
      </c>
    </row>
    <row r="37">
      <c r="A37" s="4" t="inlineStr">
        <is>
          <t>Number of vested stock option shares | shares</t>
        </is>
      </c>
      <c r="B37" s="6" t="n">
        <v>273271</v>
      </c>
    </row>
    <row r="38">
      <c r="A38" s="4" t="inlineStr">
        <is>
          <t>Fair value of stock option vested</t>
        </is>
      </c>
      <c r="I38" s="5" t="n">
        <v>204213</v>
      </c>
    </row>
    <row r="39"/>
    <row r="40">
      <c r="A40" s="4" t="inlineStr">
        <is>
          <t>[1]</t>
        </is>
      </c>
      <c r="B40" s="4" t="inlineStr">
        <is>
          <t>On February 19, 2021, 1,037,977 273,271 764,706 5 0.335 204,213 43,941 160,750 nil</t>
        </is>
      </c>
    </row>
    <row r="41">
      <c r="A41" s="4" t="inlineStr">
        <is>
          <t>[2]</t>
        </is>
      </c>
      <c r="B41" s="4" t="inlineStr">
        <is>
          <t>On April 20, 2020, 5,957,659 0.55 5 1,536,764 104,890 427,034 201,728 357,409</t>
        </is>
      </c>
    </row>
    <row r="42">
      <c r="A42" s="4" t="inlineStr">
        <is>
          <t>[3]</t>
        </is>
      </c>
      <c r="B42" s="4" t="inlineStr">
        <is>
          <t>On October 24,
2019, 1,575,000 5 0.60 435,069 10,430 48,189 45,173 186,614</t>
        </is>
      </c>
    </row>
  </sheetData>
  <mergeCells count="78">
    <mergeCell ref="N2:O2"/>
    <mergeCell ref="Q2:R2"/>
    <mergeCell ref="N3:O3"/>
    <mergeCell ref="Q3:R3"/>
    <mergeCell ref="N4:O4"/>
    <mergeCell ref="Q4:R4"/>
    <mergeCell ref="N5:O5"/>
    <mergeCell ref="Q5:R5"/>
    <mergeCell ref="N6:O6"/>
    <mergeCell ref="Q6:R6"/>
    <mergeCell ref="N7:O7"/>
    <mergeCell ref="Q7:R7"/>
    <mergeCell ref="N8:O8"/>
    <mergeCell ref="Q8:R8"/>
    <mergeCell ref="N9:O9"/>
    <mergeCell ref="Q9:R9"/>
    <mergeCell ref="N10:O10"/>
    <mergeCell ref="Q10:R10"/>
    <mergeCell ref="N11:O11"/>
    <mergeCell ref="Q11:R11"/>
    <mergeCell ref="N12:O12"/>
    <mergeCell ref="Q12:R12"/>
    <mergeCell ref="N13:O13"/>
    <mergeCell ref="Q13:R13"/>
    <mergeCell ref="N14:O14"/>
    <mergeCell ref="Q14:R14"/>
    <mergeCell ref="N15:O15"/>
    <mergeCell ref="Q15:R15"/>
    <mergeCell ref="N16:O16"/>
    <mergeCell ref="Q16:R16"/>
    <mergeCell ref="N17:O17"/>
    <mergeCell ref="Q17:R17"/>
    <mergeCell ref="N18:O18"/>
    <mergeCell ref="Q18:R18"/>
    <mergeCell ref="N19:O19"/>
    <mergeCell ref="Q19:R19"/>
    <mergeCell ref="N20:O20"/>
    <mergeCell ref="Q20:R20"/>
    <mergeCell ref="N21:O21"/>
    <mergeCell ref="Q21:R21"/>
    <mergeCell ref="N22:O22"/>
    <mergeCell ref="Q22:R22"/>
    <mergeCell ref="N23:O23"/>
    <mergeCell ref="Q23:R23"/>
    <mergeCell ref="N24:O24"/>
    <mergeCell ref="Q24:R24"/>
    <mergeCell ref="N25:O25"/>
    <mergeCell ref="Q25:R25"/>
    <mergeCell ref="N26:O26"/>
    <mergeCell ref="Q26:R26"/>
    <mergeCell ref="N27:O27"/>
    <mergeCell ref="Q27:R27"/>
    <mergeCell ref="N28:O28"/>
    <mergeCell ref="Q28:R28"/>
    <mergeCell ref="N29:O29"/>
    <mergeCell ref="Q29:R29"/>
    <mergeCell ref="N30:O30"/>
    <mergeCell ref="Q30:R30"/>
    <mergeCell ref="N31:O31"/>
    <mergeCell ref="Q31:R31"/>
    <mergeCell ref="N32:O32"/>
    <mergeCell ref="Q32:R32"/>
    <mergeCell ref="N33:O33"/>
    <mergeCell ref="Q33:R33"/>
    <mergeCell ref="N34:O34"/>
    <mergeCell ref="Q34:R34"/>
    <mergeCell ref="N35:O35"/>
    <mergeCell ref="Q35:R35"/>
    <mergeCell ref="N36:O36"/>
    <mergeCell ref="Q36:R36"/>
    <mergeCell ref="N37:O37"/>
    <mergeCell ref="Q37:R37"/>
    <mergeCell ref="N38:O38"/>
    <mergeCell ref="Q38:R38"/>
    <mergeCell ref="A39:U39"/>
    <mergeCell ref="B40:U40"/>
    <mergeCell ref="B41:U41"/>
    <mergeCell ref="B42:U4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chedule of Income per Share (Details) - USD ($)</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Dec. 31, 2020</t>
        </is>
      </c>
      <c r="E2" s="2" t="inlineStr">
        <is>
          <t>Dec. 31, 2019</t>
        </is>
      </c>
      <c r="F2" s="2" t="inlineStr">
        <is>
          <t>Sep. 30, 2021</t>
        </is>
      </c>
      <c r="G2" s="2" t="inlineStr">
        <is>
          <t>Sep. 30, 2020</t>
        </is>
      </c>
      <c r="H2" s="2" t="inlineStr">
        <is>
          <t>Jun. 30, 2020</t>
        </is>
      </c>
      <c r="I2" s="2" t="inlineStr">
        <is>
          <t>Jun. 30, 2019</t>
        </is>
      </c>
    </row>
    <row r="3">
      <c r="A3" s="3" t="inlineStr">
        <is>
          <t>Net income (loss) per common share (note 12)</t>
        </is>
      </c>
    </row>
    <row r="4">
      <c r="A4" s="4" t="inlineStr">
        <is>
          <t>Net income (loss) for the period</t>
        </is>
      </c>
      <c r="B4" s="5" t="n">
        <v>3960630</v>
      </c>
      <c r="C4" s="5" t="n">
        <v>-267859</v>
      </c>
      <c r="D4" s="5" t="n">
        <v>-2164454</v>
      </c>
      <c r="E4" s="5" t="n">
        <v>-17740813</v>
      </c>
      <c r="F4" s="5" t="n">
        <v>9843495</v>
      </c>
      <c r="G4" s="5" t="n">
        <v>-13848837</v>
      </c>
      <c r="H4" s="5" t="n">
        <v>-31321791</v>
      </c>
      <c r="I4" s="5" t="n">
        <v>-8442320</v>
      </c>
    </row>
    <row r="5">
      <c r="A5" s="4" t="inlineStr">
        <is>
          <t>Weighted average number of common shares - basic</t>
        </is>
      </c>
      <c r="B5" s="6" t="n">
        <v>164179999</v>
      </c>
      <c r="C5" s="6" t="n">
        <v>106276928</v>
      </c>
      <c r="F5" s="6" t="n">
        <v>160690371</v>
      </c>
      <c r="G5" s="6" t="n">
        <v>86173243</v>
      </c>
    </row>
    <row r="6">
      <c r="A6" s="4" t="inlineStr">
        <is>
          <t>Net income (loss) per share – basic</t>
        </is>
      </c>
      <c r="B6" s="8" t="n">
        <v>0.02</v>
      </c>
      <c r="C6" s="5" t="n">
        <v>0</v>
      </c>
      <c r="F6" s="8" t="n">
        <v>0.06</v>
      </c>
      <c r="G6" s="8" t="n">
        <v>-0.16</v>
      </c>
    </row>
    <row r="7">
      <c r="A7" s="4" t="inlineStr">
        <is>
          <t>Weighted average number of common shares - basic</t>
        </is>
      </c>
      <c r="B7" s="5" t="n">
        <v>164179999</v>
      </c>
      <c r="C7" s="5" t="n">
        <v>106276928</v>
      </c>
      <c r="F7" s="5" t="n">
        <v>160690371</v>
      </c>
      <c r="G7" s="5" t="n">
        <v>86173243</v>
      </c>
    </row>
    <row r="8">
      <c r="A8" s="4" t="inlineStr">
        <is>
          <t>Warrants, RSUs, broker options, and stock options</t>
        </is>
      </c>
      <c r="B8" s="6" t="n">
        <v>150000</v>
      </c>
      <c r="C8" s="4" t="inlineStr">
        <is>
          <t xml:space="preserve"> </t>
        </is>
      </c>
      <c r="F8" s="6" t="n">
        <v>150000</v>
      </c>
      <c r="G8" s="4" t="inlineStr">
        <is>
          <t xml:space="preserve"> </t>
        </is>
      </c>
    </row>
    <row r="9">
      <c r="A9" s="4" t="inlineStr">
        <is>
          <t>Weighted average number of common shares - fully diluted</t>
        </is>
      </c>
      <c r="B9" s="6" t="n">
        <v>164329999</v>
      </c>
      <c r="C9" s="6" t="n">
        <v>106276928</v>
      </c>
      <c r="F9" s="6" t="n">
        <v>160840371</v>
      </c>
      <c r="G9" s="6" t="n">
        <v>86173243</v>
      </c>
    </row>
    <row r="10">
      <c r="A10" s="4" t="inlineStr">
        <is>
          <t>Net income (loss) per share - fully diluted</t>
        </is>
      </c>
      <c r="B10" s="8" t="n">
        <v>0.02</v>
      </c>
      <c r="C10" s="5" t="n">
        <v>0</v>
      </c>
      <c r="F10" s="8" t="n">
        <v>0.06</v>
      </c>
      <c r="G10" s="8" t="n">
        <v>-0.16</v>
      </c>
    </row>
  </sheetData>
  <mergeCells count="5">
    <mergeCell ref="A1:A2"/>
    <mergeCell ref="B1:C1"/>
    <mergeCell ref="D1:E1"/>
    <mergeCell ref="F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Abstract]</t>
        </is>
      </c>
    </row>
    <row r="4">
      <c r="A4" s="4" t="inlineStr">
        <is>
          <t>Consulting fees</t>
        </is>
      </c>
      <c r="B4" s="5" t="n">
        <v>276049</v>
      </c>
      <c r="C4" s="5" t="n">
        <v>166806</v>
      </c>
      <c r="D4" s="5" t="n">
        <v>846604</v>
      </c>
      <c r="E4" s="5" t="n">
        <v>4580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asis of presentation</t>
        </is>
      </c>
      <c r="B1" s="2" t="inlineStr">
        <is>
          <t>6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t>
        </is>
      </c>
      <c r="B4" s="4" t="inlineStr">
        <is>
          <t xml:space="preserve">2.
Basis of presentation The
consolidated financial statements of the Company have been prepared in accordance with accounting principles generally accepted
in the United States of America applicable to exploration stage enterprises. The consolidated financial statements are expressed
in U.S. dollars, the functional currency. In
February 2021, the Company changed its fiscal year from June 30 to December 31. As a result, the Company is reporting financial
information for the transition period from July 1, 2020 to December 31, 2020. Subsequent to the transition period, the Company
will cover the period beginning January 1 and ending December 31, which will be the Company’s fiscal year. See note 18 for
unaudited comparative period information. </t>
        </is>
      </c>
      <c r="C4" s="4" t="inlineStr">
        <is>
          <t xml:space="preserve">2.
Basis of presentation The
accompanying unaudited condensed interim consolida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T, which contains the annual audited consolidated financial statements and notes thereto, together with the
Management’s Discussion and Analysis, for the six months ended December 31, 2020. The interim results for the period ended
September 30, 2021 are not necessarily indicative of the results for the full fiscal year. The unaudited interim condensed consolidated
financial statements are presented in USD, which is the functional curren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02:03:47Z</dcterms:created>
  <dcterms:modified xmlns:dcterms="http://purl.org/dc/terms/" xmlns:xsi="http://www.w3.org/2001/XMLSchema-instance" xsi:type="dcterms:W3CDTF">2022-01-04T02:03:47Z</dcterms:modified>
</cp:coreProperties>
</file>